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INCO" sheetId="4" state="visible" r:id="rId4"/>
    <sheet xmlns:r="http://schemas.openxmlformats.org/officeDocument/2006/relationships" name="CONSOLIDATED STATEMENTS OF COMP" sheetId="5" state="visible" r:id="rId5"/>
    <sheet xmlns:r="http://schemas.openxmlformats.org/officeDocument/2006/relationships" name="CONSOLIDATED STATEMENTS OF STOC" sheetId="6" state="visible" r:id="rId6"/>
    <sheet xmlns:r="http://schemas.openxmlformats.org/officeDocument/2006/relationships" name="CONSOLIDATED STATEMENTS OF ST_2" sheetId="7" state="visible" r:id="rId7"/>
    <sheet xmlns:r="http://schemas.openxmlformats.org/officeDocument/2006/relationships" name="CONSOLIDATED STATEMENTS OF CASH" sheetId="8" state="visible" r:id="rId8"/>
    <sheet xmlns:r="http://schemas.openxmlformats.org/officeDocument/2006/relationships" name="Nature of Business and Its Sign" sheetId="9" state="visible" r:id="rId9"/>
    <sheet xmlns:r="http://schemas.openxmlformats.org/officeDocument/2006/relationships" name="Investment Securities" sheetId="10" state="visible" r:id="rId10"/>
    <sheet xmlns:r="http://schemas.openxmlformats.org/officeDocument/2006/relationships" name="Loans, Allowance for Credit Los" sheetId="11" state="visible" r:id="rId11"/>
    <sheet xmlns:r="http://schemas.openxmlformats.org/officeDocument/2006/relationships" name="Premises, Equipment and Depreci" sheetId="12" state="visible" r:id="rId12"/>
    <sheet xmlns:r="http://schemas.openxmlformats.org/officeDocument/2006/relationships" name="Income Taxes" sheetId="13" state="visible" r:id="rId13"/>
    <sheet xmlns:r="http://schemas.openxmlformats.org/officeDocument/2006/relationships" name="Deposits" sheetId="14" state="visible" r:id="rId14"/>
    <sheet xmlns:r="http://schemas.openxmlformats.org/officeDocument/2006/relationships" name="Other Income" sheetId="15" state="visible" r:id="rId15"/>
    <sheet xmlns:r="http://schemas.openxmlformats.org/officeDocument/2006/relationships" name="Credit Facilities" sheetId="16" state="visible" r:id="rId16"/>
    <sheet xmlns:r="http://schemas.openxmlformats.org/officeDocument/2006/relationships" name="Profit Sharing Plan" sheetId="17" state="visible" r:id="rId17"/>
    <sheet xmlns:r="http://schemas.openxmlformats.org/officeDocument/2006/relationships" name="Lease Commitments" sheetId="18" state="visible" r:id="rId18"/>
    <sheet xmlns:r="http://schemas.openxmlformats.org/officeDocument/2006/relationships" name="Other Operating Expenses" sheetId="19" state="visible" r:id="rId19"/>
    <sheet xmlns:r="http://schemas.openxmlformats.org/officeDocument/2006/relationships" name="Stock Option Plans" sheetId="20" state="visible" r:id="rId20"/>
    <sheet xmlns:r="http://schemas.openxmlformats.org/officeDocument/2006/relationships" name="Restricted Stock Plan" sheetId="21" state="visible" r:id="rId21"/>
    <sheet xmlns:r="http://schemas.openxmlformats.org/officeDocument/2006/relationships" name="Earnings Per Share" sheetId="22" state="visible" r:id="rId22"/>
    <sheet xmlns:r="http://schemas.openxmlformats.org/officeDocument/2006/relationships" name="Regulatory Capital Requirements" sheetId="23" state="visible" r:id="rId23"/>
    <sheet xmlns:r="http://schemas.openxmlformats.org/officeDocument/2006/relationships" name="Fair Values of Financial Instru" sheetId="24" state="visible" r:id="rId24"/>
    <sheet xmlns:r="http://schemas.openxmlformats.org/officeDocument/2006/relationships" name="Fair Value Measurements" sheetId="25" state="visible" r:id="rId25"/>
    <sheet xmlns:r="http://schemas.openxmlformats.org/officeDocument/2006/relationships" name="Goodwill and Intangible Assets" sheetId="26" state="visible" r:id="rId26"/>
    <sheet xmlns:r="http://schemas.openxmlformats.org/officeDocument/2006/relationships" name="Parent Company Financial Inform" sheetId="27" state="visible" r:id="rId27"/>
    <sheet xmlns:r="http://schemas.openxmlformats.org/officeDocument/2006/relationships" name="Liberty Bell Transaction" sheetId="28" state="visible" r:id="rId28"/>
    <sheet xmlns:r="http://schemas.openxmlformats.org/officeDocument/2006/relationships" name="Virginia Partners Transaction" sheetId="29" state="visible" r:id="rId29"/>
    <sheet xmlns:r="http://schemas.openxmlformats.org/officeDocument/2006/relationships" name="Revenue Recognition" sheetId="30" state="visible" r:id="rId30"/>
    <sheet xmlns:r="http://schemas.openxmlformats.org/officeDocument/2006/relationships" name="Nature of Business and Its Si_2" sheetId="31" state="visible" r:id="rId31"/>
    <sheet xmlns:r="http://schemas.openxmlformats.org/officeDocument/2006/relationships" name="Investment Securities (Tables)" sheetId="32" state="visible" r:id="rId32"/>
    <sheet xmlns:r="http://schemas.openxmlformats.org/officeDocument/2006/relationships" name="Loans, Allowance for Credit L_2" sheetId="33" state="visible" r:id="rId33"/>
    <sheet xmlns:r="http://schemas.openxmlformats.org/officeDocument/2006/relationships" name="Premises, Equipment and Depre_2" sheetId="34" state="visible" r:id="rId34"/>
    <sheet xmlns:r="http://schemas.openxmlformats.org/officeDocument/2006/relationships" name="Income Taxes (Tables)" sheetId="35" state="visible" r:id="rId35"/>
    <sheet xmlns:r="http://schemas.openxmlformats.org/officeDocument/2006/relationships" name="Deposits (Tables)" sheetId="36" state="visible" r:id="rId36"/>
    <sheet xmlns:r="http://schemas.openxmlformats.org/officeDocument/2006/relationships" name="Other Income (Tables)" sheetId="37" state="visible" r:id="rId37"/>
    <sheet xmlns:r="http://schemas.openxmlformats.org/officeDocument/2006/relationships" name="Credit Facilities (Tables)" sheetId="38" state="visible" r:id="rId38"/>
    <sheet xmlns:r="http://schemas.openxmlformats.org/officeDocument/2006/relationships" name="Lease Commitment (Tables)" sheetId="39" state="visible" r:id="rId39"/>
    <sheet xmlns:r="http://schemas.openxmlformats.org/officeDocument/2006/relationships" name="Other Operating Expenses (Table" sheetId="40" state="visible" r:id="rId40"/>
    <sheet xmlns:r="http://schemas.openxmlformats.org/officeDocument/2006/relationships" name="Stock Option Plans (Tables)" sheetId="41" state="visible" r:id="rId41"/>
    <sheet xmlns:r="http://schemas.openxmlformats.org/officeDocument/2006/relationships" name="Restricted Stock Plan (Tables)" sheetId="42" state="visible" r:id="rId42"/>
    <sheet xmlns:r="http://schemas.openxmlformats.org/officeDocument/2006/relationships" name="Earnings Per Share (Tables)" sheetId="43" state="visible" r:id="rId43"/>
    <sheet xmlns:r="http://schemas.openxmlformats.org/officeDocument/2006/relationships" name="Regulatory Capital Requiremen_2" sheetId="44" state="visible" r:id="rId44"/>
    <sheet xmlns:r="http://schemas.openxmlformats.org/officeDocument/2006/relationships" name="Fair Values of Financial Inst_2" sheetId="45" state="visible" r:id="rId45"/>
    <sheet xmlns:r="http://schemas.openxmlformats.org/officeDocument/2006/relationships" name="Fair Value Measurements (Tables" sheetId="46" state="visible" r:id="rId46"/>
    <sheet xmlns:r="http://schemas.openxmlformats.org/officeDocument/2006/relationships" name="Goodwill and Intangible Assets " sheetId="47" state="visible" r:id="rId47"/>
    <sheet xmlns:r="http://schemas.openxmlformats.org/officeDocument/2006/relationships" name="Parent Company Financial Info_2" sheetId="48" state="visible" r:id="rId48"/>
    <sheet xmlns:r="http://schemas.openxmlformats.org/officeDocument/2006/relationships" name="Liberty Bell Transaction (Table" sheetId="49" state="visible" r:id="rId49"/>
    <sheet xmlns:r="http://schemas.openxmlformats.org/officeDocument/2006/relationships" name="Virginia Partners Transaction (" sheetId="50" state="visible" r:id="rId50"/>
    <sheet xmlns:r="http://schemas.openxmlformats.org/officeDocument/2006/relationships" name="Nature of Business and Its Si_3" sheetId="51" state="visible" r:id="rId51"/>
    <sheet xmlns:r="http://schemas.openxmlformats.org/officeDocument/2006/relationships" name="Nature of Business and Its Si_4" sheetId="52" state="visible" r:id="rId52"/>
    <sheet xmlns:r="http://schemas.openxmlformats.org/officeDocument/2006/relationships" name="Nature of Business and Its Si_5" sheetId="53" state="visible" r:id="rId53"/>
    <sheet xmlns:r="http://schemas.openxmlformats.org/officeDocument/2006/relationships" name="Nature of Business and Its Si_6" sheetId="54" state="visible" r:id="rId54"/>
    <sheet xmlns:r="http://schemas.openxmlformats.org/officeDocument/2006/relationships" name="Nature of Business and Its Si_7" sheetId="55" state="visible" r:id="rId55"/>
    <sheet xmlns:r="http://schemas.openxmlformats.org/officeDocument/2006/relationships" name="Nature of Business and Its Si_8" sheetId="56" state="visible" r:id="rId56"/>
    <sheet xmlns:r="http://schemas.openxmlformats.org/officeDocument/2006/relationships" name="Investment Securities - Availab" sheetId="57" state="visible" r:id="rId57"/>
    <sheet xmlns:r="http://schemas.openxmlformats.org/officeDocument/2006/relationships" name="Investment Securities - Unreali" sheetId="58" state="visible" r:id="rId58"/>
    <sheet xmlns:r="http://schemas.openxmlformats.org/officeDocument/2006/relationships" name="Investment Securities - Number " sheetId="59" state="visible" r:id="rId59"/>
    <sheet xmlns:r="http://schemas.openxmlformats.org/officeDocument/2006/relationships" name="Investment Securities - Other i" sheetId="60" state="visible" r:id="rId60"/>
    <sheet xmlns:r="http://schemas.openxmlformats.org/officeDocument/2006/relationships" name="Investment Securities - Maturit" sheetId="61" state="visible" r:id="rId61"/>
    <sheet xmlns:r="http://schemas.openxmlformats.org/officeDocument/2006/relationships" name="Investment Securities - Pledged" sheetId="62" state="visible" r:id="rId62"/>
    <sheet xmlns:r="http://schemas.openxmlformats.org/officeDocument/2006/relationships" name="Loans, Allowance for Credit L_3" sheetId="63" state="visible" r:id="rId63"/>
    <sheet xmlns:r="http://schemas.openxmlformats.org/officeDocument/2006/relationships" name="Loans, Allowance for Credit L_4" sheetId="64" state="visible" r:id="rId64"/>
    <sheet xmlns:r="http://schemas.openxmlformats.org/officeDocument/2006/relationships" name="Loans, Allowance for Credit L_5" sheetId="65" state="visible" r:id="rId65"/>
    <sheet xmlns:r="http://schemas.openxmlformats.org/officeDocument/2006/relationships" name="Loans, Allowance for Credit L_6" sheetId="66" state="visible" r:id="rId66"/>
    <sheet xmlns:r="http://schemas.openxmlformats.org/officeDocument/2006/relationships" name="Loans, Allowance for Credit L_7" sheetId="67" state="visible" r:id="rId67"/>
    <sheet xmlns:r="http://schemas.openxmlformats.org/officeDocument/2006/relationships" name="Loans, Allowance for Credit L_8" sheetId="68" state="visible" r:id="rId68"/>
    <sheet xmlns:r="http://schemas.openxmlformats.org/officeDocument/2006/relationships" name="Loans, Allowance for Credit L_9" sheetId="69" state="visible" r:id="rId69"/>
    <sheet xmlns:r="http://schemas.openxmlformats.org/officeDocument/2006/relationships" name="Loans, Allowance for Credit _10" sheetId="70" state="visible" r:id="rId70"/>
    <sheet xmlns:r="http://schemas.openxmlformats.org/officeDocument/2006/relationships" name="Premises, Equipment and Depre_3" sheetId="71" state="visible" r:id="rId71"/>
    <sheet xmlns:r="http://schemas.openxmlformats.org/officeDocument/2006/relationships" name="Income Taxes - Components of in" sheetId="72" state="visible" r:id="rId72"/>
    <sheet xmlns:r="http://schemas.openxmlformats.org/officeDocument/2006/relationships" name="Income Taxes - Reconciliation o" sheetId="73" state="visible" r:id="rId73"/>
    <sheet xmlns:r="http://schemas.openxmlformats.org/officeDocument/2006/relationships" name="Income Taxes - Income taxes inc" sheetId="74" state="visible" r:id="rId74"/>
    <sheet xmlns:r="http://schemas.openxmlformats.org/officeDocument/2006/relationships" name="Income Taxes - Narrative (Detai" sheetId="75" state="visible" r:id="rId75"/>
    <sheet xmlns:r="http://schemas.openxmlformats.org/officeDocument/2006/relationships" name="Deposits - Time deposits (Detai" sheetId="76" state="visible" r:id="rId76"/>
    <sheet xmlns:r="http://schemas.openxmlformats.org/officeDocument/2006/relationships" name="Deposits - Interest expense on " sheetId="77" state="visible" r:id="rId77"/>
    <sheet xmlns:r="http://schemas.openxmlformats.org/officeDocument/2006/relationships" name="Deposits (Details)" sheetId="78" state="visible" r:id="rId78"/>
    <sheet xmlns:r="http://schemas.openxmlformats.org/officeDocument/2006/relationships" name="Other Income (Details)" sheetId="79" state="visible" r:id="rId79"/>
    <sheet xmlns:r="http://schemas.openxmlformats.org/officeDocument/2006/relationships" name="Credit Facilities - Federal Hom" sheetId="80" state="visible" r:id="rId80"/>
    <sheet xmlns:r="http://schemas.openxmlformats.org/officeDocument/2006/relationships" name="Credit Facilities - Subordinate" sheetId="81" state="visible" r:id="rId81"/>
    <sheet xmlns:r="http://schemas.openxmlformats.org/officeDocument/2006/relationships" name="Credit Facilities - Secured Cre" sheetId="82" state="visible" r:id="rId82"/>
    <sheet xmlns:r="http://schemas.openxmlformats.org/officeDocument/2006/relationships" name="Credit Facilities - Maturities " sheetId="83" state="visible" r:id="rId83"/>
    <sheet xmlns:r="http://schemas.openxmlformats.org/officeDocument/2006/relationships" name="Profit Sharing Plan (Details)" sheetId="84" state="visible" r:id="rId84"/>
    <sheet xmlns:r="http://schemas.openxmlformats.org/officeDocument/2006/relationships" name="Lease Commitments - Lease Infor" sheetId="85" state="visible" r:id="rId85"/>
    <sheet xmlns:r="http://schemas.openxmlformats.org/officeDocument/2006/relationships" name="Lease Commitments - Supplementa" sheetId="86" state="visible" r:id="rId86"/>
    <sheet xmlns:r="http://schemas.openxmlformats.org/officeDocument/2006/relationships" name="Lease Commitments - Maturities " sheetId="87" state="visible" r:id="rId87"/>
    <sheet xmlns:r="http://schemas.openxmlformats.org/officeDocument/2006/relationships" name="Other Operating Expenses (Detai" sheetId="88" state="visible" r:id="rId88"/>
    <sheet xmlns:r="http://schemas.openxmlformats.org/officeDocument/2006/relationships" name="Stock Option Plans - Delmar Ban" sheetId="89" state="visible" r:id="rId89"/>
    <sheet xmlns:r="http://schemas.openxmlformats.org/officeDocument/2006/relationships" name="Stock Option Plans - Liberty Be" sheetId="90" state="visible" r:id="rId90"/>
    <sheet xmlns:r="http://schemas.openxmlformats.org/officeDocument/2006/relationships" name="Stock Option Plans - Virginia P" sheetId="91" state="visible" r:id="rId91"/>
    <sheet xmlns:r="http://schemas.openxmlformats.org/officeDocument/2006/relationships" name="Stock Option Plans - Virginia_2" sheetId="92" state="visible" r:id="rId92"/>
    <sheet xmlns:r="http://schemas.openxmlformats.org/officeDocument/2006/relationships" name="Stock Option Plans - Valuation " sheetId="93" state="visible" r:id="rId93"/>
    <sheet xmlns:r="http://schemas.openxmlformats.org/officeDocument/2006/relationships" name="Restricted Stock Plan (Details)" sheetId="94" state="visible" r:id="rId94"/>
    <sheet xmlns:r="http://schemas.openxmlformats.org/officeDocument/2006/relationships" name="Earnings Per Share - Diluted Ea" sheetId="95" state="visible" r:id="rId95"/>
    <sheet xmlns:r="http://schemas.openxmlformats.org/officeDocument/2006/relationships" name="Regulatory Capital Requiremen_3" sheetId="96" state="visible" r:id="rId96"/>
    <sheet xmlns:r="http://schemas.openxmlformats.org/officeDocument/2006/relationships" name="Regulatory Capital Requiremen_4" sheetId="97" state="visible" r:id="rId97"/>
    <sheet xmlns:r="http://schemas.openxmlformats.org/officeDocument/2006/relationships" name="Fair Values of Financial Inst_3" sheetId="98" state="visible" r:id="rId98"/>
    <sheet xmlns:r="http://schemas.openxmlformats.org/officeDocument/2006/relationships" name="Fair Values of Financial Inst_4" sheetId="99" state="visible" r:id="rId99"/>
    <sheet xmlns:r="http://schemas.openxmlformats.org/officeDocument/2006/relationships" name="Fair Value Measurements - Recur" sheetId="100" state="visible" r:id="rId100"/>
    <sheet xmlns:r="http://schemas.openxmlformats.org/officeDocument/2006/relationships" name="Fair Value Measurements - Non-r" sheetId="101" state="visible" r:id="rId101"/>
    <sheet xmlns:r="http://schemas.openxmlformats.org/officeDocument/2006/relationships" name="Goodwill and Intangible Asset_2" sheetId="102" state="visible" r:id="rId102"/>
    <sheet xmlns:r="http://schemas.openxmlformats.org/officeDocument/2006/relationships" name="Goodwill and Intangible Asset_3" sheetId="103" state="visible" r:id="rId103"/>
    <sheet xmlns:r="http://schemas.openxmlformats.org/officeDocument/2006/relationships" name="Goodwill and Intangible Asset_4" sheetId="104" state="visible" r:id="rId104"/>
    <sheet xmlns:r="http://schemas.openxmlformats.org/officeDocument/2006/relationships" name="Goodwill and Intangible Asset_5" sheetId="105" state="visible" r:id="rId105"/>
    <sheet xmlns:r="http://schemas.openxmlformats.org/officeDocument/2006/relationships" name="Goodwill and Intangible Asset_6" sheetId="106" state="visible" r:id="rId106"/>
    <sheet xmlns:r="http://schemas.openxmlformats.org/officeDocument/2006/relationships" name="Parent Company Financial Info_3" sheetId="107" state="visible" r:id="rId107"/>
    <sheet xmlns:r="http://schemas.openxmlformats.org/officeDocument/2006/relationships" name="Parent Company Financial Info_4" sheetId="108" state="visible" r:id="rId108"/>
    <sheet xmlns:r="http://schemas.openxmlformats.org/officeDocument/2006/relationships" name="Parent Company Financial Info_5" sheetId="109" state="visible" r:id="rId109"/>
    <sheet xmlns:r="http://schemas.openxmlformats.org/officeDocument/2006/relationships" name="Parent Company Financial Info_6" sheetId="110" state="visible" r:id="rId110"/>
    <sheet xmlns:r="http://schemas.openxmlformats.org/officeDocument/2006/relationships" name="Liberty Bell Transaction - Cons" sheetId="111" state="visible" r:id="rId111"/>
    <sheet xmlns:r="http://schemas.openxmlformats.org/officeDocument/2006/relationships" name="Liberty Bell Transaction - Fair" sheetId="112" state="visible" r:id="rId112"/>
    <sheet xmlns:r="http://schemas.openxmlformats.org/officeDocument/2006/relationships" name="Liberty Bell Transaction - Cred" sheetId="113" state="visible" r:id="rId113"/>
    <sheet xmlns:r="http://schemas.openxmlformats.org/officeDocument/2006/relationships" name="Liberty Bell Transaction - Core" sheetId="114" state="visible" r:id="rId114"/>
    <sheet xmlns:r="http://schemas.openxmlformats.org/officeDocument/2006/relationships" name="Virginia Partners Transaction -" sheetId="115" state="visible" r:id="rId115"/>
    <sheet xmlns:r="http://schemas.openxmlformats.org/officeDocument/2006/relationships" name="Virginia Partners Transaction_2" sheetId="116" state="visible" r:id="rId116"/>
    <sheet xmlns:r="http://schemas.openxmlformats.org/officeDocument/2006/relationships" name="Virginia Partners Transaction_3" sheetId="117" state="visible" r:id="rId117"/>
    <sheet xmlns:r="http://schemas.openxmlformats.org/officeDocument/2006/relationships" name="Virginia Partners Transaction_4" sheetId="118" state="visible" r:id="rId118"/>
  </sheets>
  <definedNames/>
  <calcPr calcId="124519" fullCalcOnLoad="1"/>
</workbook>
</file>

<file path=xl/sharedStrings.xml><?xml version="1.0" encoding="utf-8"?>
<sst xmlns="http://schemas.openxmlformats.org/spreadsheetml/2006/main" uniqueCount="1217">
  <si>
    <t>Document and Entity Information - USD ($)</t>
  </si>
  <si>
    <t>12 Months Ended</t>
  </si>
  <si>
    <t>Dec. 31, 2019</t>
  </si>
  <si>
    <t>Mar. 27, 2020</t>
  </si>
  <si>
    <t>Jun. 28, 2019</t>
  </si>
  <si>
    <t>Document and Entity Information</t>
  </si>
  <si>
    <t>Document Type</t>
  </si>
  <si>
    <t>10-K</t>
  </si>
  <si>
    <t>Document Period End Date</t>
  </si>
  <si>
    <t>Dec. 31,
		2019</t>
  </si>
  <si>
    <t>Entity Registrant Name</t>
  </si>
  <si>
    <t>DELMAR BANCORP</t>
  </si>
  <si>
    <t>Entity Well Known Seasoned Issuer</t>
  </si>
  <si>
    <t>No</t>
  </si>
  <si>
    <t>Entity Voluntary Filers</t>
  </si>
  <si>
    <t>Entity Current Reporting Status</t>
  </si>
  <si>
    <t>Entity Interactive Data Current</t>
  </si>
  <si>
    <t>Yes</t>
  </si>
  <si>
    <t>Entity Filer Category</t>
  </si>
  <si>
    <t>Non-accelerated Filer</t>
  </si>
  <si>
    <t>Entity Small Business</t>
  </si>
  <si>
    <t>true</t>
  </si>
  <si>
    <t>Entity Emerging Growth Company</t>
  </si>
  <si>
    <t>false</t>
  </si>
  <si>
    <t>Entity Shell Company</t>
  </si>
  <si>
    <t>Entity Public Float</t>
  </si>
  <si>
    <t>Entity Common Stock, Shares Outstanding</t>
  </si>
  <si>
    <t>Current Fiscal Year End Date</t>
  </si>
  <si>
    <t>--12-31</t>
  </si>
  <si>
    <t>Document Fiscal Year Focus</t>
  </si>
  <si>
    <t>2019</t>
  </si>
  <si>
    <t>Document Fiscal Period Focus</t>
  </si>
  <si>
    <t>FY</t>
  </si>
  <si>
    <t>Entity Central Index Key</t>
  </si>
  <si>
    <t>0000832090</t>
  </si>
  <si>
    <t>Amendment Flag</t>
  </si>
  <si>
    <t>CONSOLIDATED BALANCE SHEETS - USD ($) $ in Thousands</t>
  </si>
  <si>
    <t>Dec. 31, 2018</t>
  </si>
  <si>
    <t>ASSETS</t>
  </si>
  <si>
    <t>Cash and due from banks</t>
  </si>
  <si>
    <t>Interest bearing deposits in other financial institutions</t>
  </si>
  <si>
    <t>Federal funds sold</t>
  </si>
  <si>
    <t>Cash and cash equivalents</t>
  </si>
  <si>
    <t>Securities available for sale, at fair value</t>
  </si>
  <si>
    <t>Loans held for sale at fair value</t>
  </si>
  <si>
    <t>Loans, less allowance for credit losses of $7,304 at December 31, 2019 and $7,063 at December 31, 2018</t>
  </si>
  <si>
    <t>Accrued interest receivable on loans and investment securities</t>
  </si>
  <si>
    <t>Premises and equipment, at cost, less accumulated depreciation</t>
  </si>
  <si>
    <t>Federal Home Loan Bank stock, at cost</t>
  </si>
  <si>
    <t>Atlantic Central Bankers Bank stock, at cost</t>
  </si>
  <si>
    <t>Other investments</t>
  </si>
  <si>
    <t>Deferred tax asset</t>
  </si>
  <si>
    <t>Bank owned life insurance</t>
  </si>
  <si>
    <t>Other real estate owned</t>
  </si>
  <si>
    <t>Core deposit intangible</t>
  </si>
  <si>
    <t>Goodwill</t>
  </si>
  <si>
    <t>Other assets</t>
  </si>
  <si>
    <t>Total assets</t>
  </si>
  <si>
    <t>Deposits:</t>
  </si>
  <si>
    <t>Non interest bearing demand</t>
  </si>
  <si>
    <t>NOW</t>
  </si>
  <si>
    <t>Savings and money market</t>
  </si>
  <si>
    <t>Time, $100,000 or more</t>
  </si>
  <si>
    <t>Other time</t>
  </si>
  <si>
    <t>Deposits, Total</t>
  </si>
  <si>
    <t>Accrued interest payable on deposits</t>
  </si>
  <si>
    <t>Short-term borrowings</t>
  </si>
  <si>
    <t>Long-term borrowings</t>
  </si>
  <si>
    <t>Subordinated notes payable</t>
  </si>
  <si>
    <t>Other liabilities</t>
  </si>
  <si>
    <t>Total liabilities</t>
  </si>
  <si>
    <t>COMMITMENTS, CONTINGENCIES &amp; SUBSEQUENT EVENT</t>
  </si>
  <si>
    <t xml:space="preserve"> </t>
  </si>
  <si>
    <t>STOCKHOLDERS’ EQUITY</t>
  </si>
  <si>
    <t>Common stock, par value $.01, authorized 20,000,000 shares, issued and outstanding 17,790,181 as of December 31, 2019 and 9,985,321 as of December 31, 2018</t>
  </si>
  <si>
    <t>Surplus</t>
  </si>
  <si>
    <t>Retained earnings</t>
  </si>
  <si>
    <t>Noncontrolling interest in consolidated subsidiaries</t>
  </si>
  <si>
    <t>Accumulated other comprehensive income (loss), net of tax</t>
  </si>
  <si>
    <t>Total stockholders’ equity</t>
  </si>
  <si>
    <t>Total liabilities and stockholders’ equity</t>
  </si>
  <si>
    <t>CONSOLIDATED BALANCE SHEETS (Parenthetical) - USD ($) $ in Thousands</t>
  </si>
  <si>
    <t>CONSOLIDATED BALANCE SHEETS</t>
  </si>
  <si>
    <t>Allowance for credit losses</t>
  </si>
  <si>
    <t>Common stock, par value (in dollars per share)</t>
  </si>
  <si>
    <t>Common stock, shares authorized</t>
  </si>
  <si>
    <t>Common stock, shares issued</t>
  </si>
  <si>
    <t>Common stock, shares outstanding</t>
  </si>
  <si>
    <t>CONSOLIDATED STATEMENTS OF INCOME - USD ($) $ in Thousands</t>
  </si>
  <si>
    <t>INTEREST INCOME ON:</t>
  </si>
  <si>
    <t>Loans, including fees</t>
  </si>
  <si>
    <t>Investment securities:</t>
  </si>
  <si>
    <t>Taxable</t>
  </si>
  <si>
    <t>Exempt from Federal income tax</t>
  </si>
  <si>
    <t>Other interest income</t>
  </si>
  <si>
    <t>TOTAL INTEREST INCOME</t>
  </si>
  <si>
    <t>INTEREST EXPENSE ON:</t>
  </si>
  <si>
    <t>Deposits</t>
  </si>
  <si>
    <t>Borrowings</t>
  </si>
  <si>
    <t>TOTAL INTEREST EXPENSE</t>
  </si>
  <si>
    <t>NET INTEREST INCOME</t>
  </si>
  <si>
    <t>Provision for credit losses</t>
  </si>
  <si>
    <t>NET INTEREST INCOME AFTER PROVISION FOR CREDIT LOSSES</t>
  </si>
  <si>
    <t>OTHER INCOME:</t>
  </si>
  <si>
    <t>Service charges on deposit accounts</t>
  </si>
  <si>
    <t>Gain on sale of investment division</t>
  </si>
  <si>
    <t>(Losses) gains on disposal of other assets</t>
  </si>
  <si>
    <t>Other income</t>
  </si>
  <si>
    <t>TOTAL OTHER INCOME</t>
  </si>
  <si>
    <t>OTHER EXPENSES:</t>
  </si>
  <si>
    <t>Salaries and employee benefits</t>
  </si>
  <si>
    <t>Premises and equipment</t>
  </si>
  <si>
    <t>Write down of Maryland Financial bank stock</t>
  </si>
  <si>
    <t>Amortization of core deposit intangible</t>
  </si>
  <si>
    <t>Losses on other real estate owned</t>
  </si>
  <si>
    <t>Other expenses</t>
  </si>
  <si>
    <t>TOTAL OTHER EXPENSES</t>
  </si>
  <si>
    <t>INCOME BEFORE TAXES ON INCOME</t>
  </si>
  <si>
    <t>Federal and state income taxes</t>
  </si>
  <si>
    <t>NET INCOME</t>
  </si>
  <si>
    <t>Net income attributable to noncontrolling interest</t>
  </si>
  <si>
    <t>NET INCOME ATTRIBUTABLE TO DELMAR BANCORP</t>
  </si>
  <si>
    <t>Earnings per common share</t>
  </si>
  <si>
    <t>Basic earnings per share</t>
  </si>
  <si>
    <t>Diluted</t>
  </si>
  <si>
    <t>CONSOLIDATED STATEMENTS OF COMPREHENSIVE INCOME - USD ($) $ in Thousands</t>
  </si>
  <si>
    <t>CONDENSED CONSOLIDATED STATEMENTS OF COMPREHENSIVE INCOME (LOSS)</t>
  </si>
  <si>
    <t>Net income</t>
  </si>
  <si>
    <t>OTHER COMPREHENSIVE (LOSS) INCOME, NET OF TAX:</t>
  </si>
  <si>
    <t>Unrealized holding gains (losses) on securities available for sale arising during the period</t>
  </si>
  <si>
    <t>Deferred income tax (liabilities) benefits</t>
  </si>
  <si>
    <t>Other comprehensive income (loss), net of tax</t>
  </si>
  <si>
    <t>Reclassification adjustment for gains included in net income</t>
  </si>
  <si>
    <t>Deferred income tax (benefits) liabilities</t>
  </si>
  <si>
    <t>TOTAL OTHER COMPREHENSIVE (LOSS) INCOME</t>
  </si>
  <si>
    <t>COMPREHENSIVE INCOME</t>
  </si>
  <si>
    <t>CONSOLIDATED STATEMENTS OF STOCKHOLDERS' EQUITY - USD ($) $ in Thousands</t>
  </si>
  <si>
    <t>Common StockLiberty Bell Bank</t>
  </si>
  <si>
    <t>Common StockVirginia Partners Bank</t>
  </si>
  <si>
    <t>Common Stock</t>
  </si>
  <si>
    <t>SurplusLiberty Bell Bank</t>
  </si>
  <si>
    <t>SurplusVirginia Partners Bank</t>
  </si>
  <si>
    <t>Retained Earnings</t>
  </si>
  <si>
    <t>Noncontrolling Interest</t>
  </si>
  <si>
    <t>Accumulated Other Comprehensive Income (Loss)</t>
  </si>
  <si>
    <t>Liberty Bell Bank</t>
  </si>
  <si>
    <t>Virginia Partners Bank</t>
  </si>
  <si>
    <t>Total</t>
  </si>
  <si>
    <t>Balances at Dec. 31, 2017</t>
  </si>
  <si>
    <t>Other comprehensive loss, net of tax:</t>
  </si>
  <si>
    <t>Other comprehensive income, net of tax</t>
  </si>
  <si>
    <t>TOTAL COMPREHENSIVE INCOME</t>
  </si>
  <si>
    <t>Cash dividends</t>
  </si>
  <si>
    <t>Common stock issued for stock options exercised</t>
  </si>
  <si>
    <t>Common stock issued to shareholders of acquired bank</t>
  </si>
  <si>
    <t>Stock-based compensation expense recognized in earnings, net of employee tax obligation</t>
  </si>
  <si>
    <t>Balances at Dec. 31, 2018</t>
  </si>
  <si>
    <t>Minority interest contributed capital</t>
  </si>
  <si>
    <t>Reclassification adjustment for loss on equity securities realized during the period</t>
  </si>
  <si>
    <t>Value of stock options acquired</t>
  </si>
  <si>
    <t>Warrant exercises, net</t>
  </si>
  <si>
    <t>Balances at Dec. 31, 2019</t>
  </si>
  <si>
    <t>CONSOLIDATED STATEMENTS OF STOCKHOLDERS' EQUITY (Parenthetical) - $ / shares</t>
  </si>
  <si>
    <t>CONSOLIDATED STATEMENTS OF STOCKHOLDERS' EQUITY</t>
  </si>
  <si>
    <t>Cash dividends per share</t>
  </si>
  <si>
    <t>CONSOLIDATED STATEMENTS OF CASH FLOWS - USD ($) $ in Thousands</t>
  </si>
  <si>
    <t>CASH FLOWS FROM OPERATING ACTIVITIES:</t>
  </si>
  <si>
    <t>Adjustments to reconcile net income to net cash provided by operating activities:</t>
  </si>
  <si>
    <t>Provision for credit losses and unfunded commitments</t>
  </si>
  <si>
    <t>Depreciation</t>
  </si>
  <si>
    <t>Amortization and accretion</t>
  </si>
  <si>
    <t>Gain on investment securities</t>
  </si>
  <si>
    <t>Net gains (loss) on sales of assets</t>
  </si>
  <si>
    <t>Loss on equity securities</t>
  </si>
  <si>
    <t>Gain on sale of loans held for sale, originated</t>
  </si>
  <si>
    <t>Net losses on other real estate owned, including write-downs</t>
  </si>
  <si>
    <t>Increase in bank owned life insurance cash surrender value</t>
  </si>
  <si>
    <t>Deferred income tax expenses</t>
  </si>
  <si>
    <t>Stock-based compensation expense, net of employee tax obligation</t>
  </si>
  <si>
    <t>Changes in assets and liabilities:</t>
  </si>
  <si>
    <t>Increase in loans held for sale</t>
  </si>
  <si>
    <t>(Increase) decrease in accrued interest receivable</t>
  </si>
  <si>
    <t>(Increase) decrease in other assets</t>
  </si>
  <si>
    <t>Increase in accrued interest payable</t>
  </si>
  <si>
    <t>Increase (decrease) in other liabilities</t>
  </si>
  <si>
    <t>Net cash provided by operating activities</t>
  </si>
  <si>
    <t>CASH FLOWS FROM INVESTING ACTIVITIES:</t>
  </si>
  <si>
    <t>Purchases of securities available for sale</t>
  </si>
  <si>
    <t>Proceeds from maturities and paydowns of securities available for sale</t>
  </si>
  <si>
    <t>Proceeds from sales of securities available for sale</t>
  </si>
  <si>
    <t>Net increase in loans</t>
  </si>
  <si>
    <t>Proceeds from sale of assets</t>
  </si>
  <si>
    <t>Cash received in acquisitions</t>
  </si>
  <si>
    <t>Purchases of premises and equipment</t>
  </si>
  <si>
    <t>Cash paid to shareholders</t>
  </si>
  <si>
    <t>Proceeds from the sales of foreclosed assets</t>
  </si>
  <si>
    <t>Proceeds from sales of Federal Home Loan Bank stock</t>
  </si>
  <si>
    <t>Purchase of Federal Home Loan Bank stock</t>
  </si>
  <si>
    <t>Net cash provided by (used by) investing activities</t>
  </si>
  <si>
    <t>CASH FLOWS FROM FINANCING ACTIVITIES:</t>
  </si>
  <si>
    <t>Increase (decrease) in demand, NOW, money market, and savings deposits, net</t>
  </si>
  <si>
    <t>Assumed proceeds on exercise</t>
  </si>
  <si>
    <t>Cash received for the exercise of warrants</t>
  </si>
  <si>
    <t>Increase in time deposits, net</t>
  </si>
  <si>
    <t>Proceeds from borrowings to fund acquisition of Liberty Bell Bank, net of loan costs</t>
  </si>
  <si>
    <t>(Decrease) increase in other borrowings, net</t>
  </si>
  <si>
    <t>Net increase in minority interest contributed capital</t>
  </si>
  <si>
    <t>Decrease in finance lease liability</t>
  </si>
  <si>
    <t>Dividends paid</t>
  </si>
  <si>
    <t>Net cash provided by financing activities</t>
  </si>
  <si>
    <t>Net increase (decrease) in cash and cash equivalents</t>
  </si>
  <si>
    <t>Cash and cash equivalents, beginning</t>
  </si>
  <si>
    <t>Cash and cash equivalents, ending</t>
  </si>
  <si>
    <t>Supplementary cash flow information:</t>
  </si>
  <si>
    <t>Interest paid</t>
  </si>
  <si>
    <t>Income taxes paid</t>
  </si>
  <si>
    <t>Total appreciation (depreciation) on securities available for sale</t>
  </si>
  <si>
    <t>SUPPLEMENTARY NON-CASH INVESTING ACTIVITIES</t>
  </si>
  <si>
    <t>Fair value of assets acquired, net of cash and cash equivalents</t>
  </si>
  <si>
    <t>Fair value of liabilities assumed, net of cash and cash equivalents</t>
  </si>
  <si>
    <t>Value of shares provided to stockholders</t>
  </si>
  <si>
    <t>Loans converted to other real estate owned</t>
  </si>
  <si>
    <t>Nature of Business and Its Significant Accounting Policies</t>
  </si>
  <si>
    <t>Note 1. Nature of Business and Its Significant Accounting Policies
Delmar Bancorp (the Company) is a multi-bank holding company with two subsidiaries (the”Subsidiaries”), The Bank of Delmarva (“Delmarva”), a commercial bank operating in Wicomico and Worcester counties in Maryland, Sussex County in Delaware, and Camden and Burlington counties in New Jersey, and Virginia Partners Bank (“Partners”), a commercial bank headquartered in Fredericksburg, Virginia. The Subsidiaries provide financial services to individual and corporate customers, and are subject to competition from other financial institutions. The Subsidiaries are also subject to the regulations of certain Federal and state agencies and undergoes periodic examinations by those regulatory authorities. The accounting policies of the Subsidiaries conform to generally accepted accounting principles and practices within the banking industry.
Significant accounting policies not disclosed elsewhere in the consolidated financial statements are as follows:
Principles of Consolidation:
The consolidated financial statements include the accounts of Delmar Bancorp; its wholly owned subsidiaries, The Bank of Delmarva and Virginia Partners Bank, along with their consolidated subsidiaries: Delmarva Real Estate Holdings, LLC., a wholly owned subsidiary of Delmarva, which is a real estate holding company; Davie Circle, LLC, a wholly owned subsidiary of Delmarva, which is a real estate holding company; Delmarva BK Holdings, LLC, a wholly owned subsidiary of Delmarva, which is a real estate holding company; DHB Development, LLC, of which Delmarva holds a 40.55% interest, and is a real estate holding company; West Nithsdale Enterprises, LLC, of which Delmarva holds a 10% interest, and is a real estate holding company; FBW, LLC, of which Delmarva holds 50% interest, and is also a real estate holding company; Bear Holdings, Inc, a wholly owned subsidiary of Partners, and is a real estate holding company; Johnson Mortgage Company, LLC, of which Partners owns 51% interest, and is a residential mortgage company; and 410 William Street, LLC, a wholly owned subsidiary of Partners, and which holds investment property. All significant intercompany accounts and transactions have been eliminated.
Use of Estimates:
The preparation of consolidated financial statements in conformity with accounting principles generally accepted with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
Securities Available for Sale:
Marketable debt and equity securities not classified as held to maturity are classified as available for sale. Securities available for sale are acquired as part of the Subsidiaries's asset/liability management strategy and may be sold in response to changes in interest rates, loan demand, changes in prepayment risk, and other factors. Securities available for sale are carried at fair value as determined by quoted market prices. Unrealized gains or losses based on the difference between amortized cost and fair value are reported in other comprehensive income, net of deferred tax. Realized gains and losses, using the specific identification method, are included as a separate component of other income (expense) and, when applicable, are reported as a reclassification adjustment, net of tax, in other comprehensive income. Premiums and discounts are recognized in interest income using the interest method over the period to maturity. Additionally, declines in the fair value of individual investment securities below their cost that are other than temporary are reflected as realized losses in the consolidated statements of income.
Impa irment may result from credit deterioration of the issuer or collateral underlying the s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her-than-temporary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ther comprehensive income (“OCI”).
For equity securities, the Company recognizes OTTI losses through earnings if the Company intends to sell the security. The Company also considers other relevant factors, including its intent and ability to retain the security for a period of time sufficient to allow for any anticipated recover in market value, and whether evidence exists to support a realizable value equal to or greater than the carrying value. Any impairement loss on an equity security is equal to the full difference between the amortized cost basis and the fair value of the security.
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The entirety of any impairment on equity securities is recognized in earnings.
Other Securities:
Federal Home Loan Bank (“FHLB”), Atlantic Central Bankers Bank (“ACBB”), Community Bankers Bank (“CBB”) and Maryland Financial Bank (“MFB”) are equity interests in the FHLB, ACBB, and MFB respectively. These securities do not have a readily determinable fair value for purposes of ASC 320‑10 Investments‑Debts and Equity Securities because their ownership is restricted and they lack an active market. As there is no readily determinable fair value for these securities, they are carried at cost less any OTTI. Other Investments consists of an equity ownership of Solomon Hess SBA Loan Fund LLC which the value is adjusted for its prorata share of assets in the Fund and investmetn in the stock of the Federal Reserve Bank.
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nges or amounts due that are probably at settlement.
Loans and the Allowance for Credit Losses:
Loans are generally carried at the amount of unpaid principal, adjusted for unearned loan fees, which are amortized over the term of the loan using the effective interest rate method. Interest on loans is accrued based on the principal amounts outstanding. It is the Subsidiaries'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the value of the underlying collateral, and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n historical loss experience, and consideration of current economic trends, all of which may be susceptible to significant change. Loan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monthly and more often if deemed necessary.
The allowance for credit losses typically consists of an allocated component and an unallocated component. The allocated component of the allowance for credit losses reflects expected losses resulting from analyses developed through specific credit allocations for individual loans and historical loss experience for each loan category.
The specific credit allocations are based on regular analyses of all loans over a fixed‑dollar amount where the internal credit rating is at or below a predetermined classification. The historical loan loss element is determined statistically using an informal loss migration analysis that examines loss experience and the related internal gradings of loans charged off over a current 3 year period. The loss migration analysis is performed quarterly and loss factors are updated regularly based on actual experience. The allocated component of the allowance for credit losses also includes consideration of concentrations and changes in portfolio mix and volum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In addition, the unallocated allowance includes a component that explicitly accounts for the inherent imprecision in loan loss migration models. The historical losses used in the migration analysis may not be representative of actual unrealized losses inherent in the portfolio. It is management's intent to continually refine the methodology for the allowance for credit losses in an attempt to directly allocate potential losses in the loan portfolio under ASC Topic 310 and minimize the unallocated portion of the allowance for credit losses.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
the borrower has filed bankruptcy and the loss becomes evident owing to a lack of assets
Acquired Loans
Loans acquired in connections with business combinations are recorded at their acquisition‑date fair value with no carry 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e estimated (the accretion method). If the timing or amount of cash flows expected to be collected cannot be reasonably estimated, the cost recovery method of income recognition is used. The difference between the loan's total scheduled principal and interest payment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as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in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the payments, the debt’s original contractual maturity or original expected duration.
TDRs are designated as impaired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e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snt restructure with market terms and the borrower is not currently experiencing financial difficulty, then the loan may be no longer designated as a TDR.
Loans Held for Sale:
These loans consist of loans made through Partners’ majority owned subsidiary Johnson Mortgage Company, LLC (“JMC”).
JMC is engaged in the mortgage brokerage business in which JMC originates, closes, and immediately sells mortgage loans and related servicing rights to permanent investors in the secondary market. JMC has written commitments from several permanent investors (large financial institutions) and only closes loans that meet the lending requirements of the permanent investors. Loans are made in connection with the purchase or refinancing of existing and new one-to-four family residences primarily in southereastern and northern Virginia. Loans are initially funded primarily by JMC’s lines of credit. With the concurrent sale and delivery of mortgage loans to the permanent investors, JMC records receiveables for mortgage loans sold and recognizes the related gains and losses on such sales. The receivables for mortgage loans sold are usually satisfied within 30 days of sale, whereupon the related borrowings on the lines of credit are repaid. Because of the short holding period, these loans are carried at the lower of cost or market and no market adjustments were deemed necessary in 2019. JMC’s agreements with its permanent investors include provisions that could require JMC to repurchase loans under certain circumstances, and also provide for the assessment of fees if loans go into default or are refinanced within specified periods of time. JMC has never been required to repurchase a loan and no allowance has been made as of December 31, 2019 for possible repurchases. No provision for early default or refinancing costs is deemed necessary at December 31, 2019.
JMC enters into commitments with its customers to originate loans where the interest rate on the loans is determined (locked) prior to funding. While this subjects JMC to the risk interest rates may change from the commitment date to the funding date, JMC simultaneously enters into financial agreements (best efforts forward sales commitments) with its permanent investors giving JMC the right to deliver (put) loans to the investors at specified yields, thus enabling JMC to manage its exposure to changes in interest rates such that JMC is not subject to fluctuations in fair values of these agreements due to changes in interest rates. However, a default by a permanent investor required to purchase loans under such an agreement would expose JMC to potential fluctuation in selling prices of loans due to changes in interest rate. The fair value of rate lock commitments and forward sales commitments was considered immaterial at Decmber 31, 2019. Gains and losses on the sale of mortgages as well as orgination fees, brokerage fees, interst rate lock-in fees and other fees paid by mortgagors are include in other income on the Company’s consolidated income statement.
Other Real Estate Owned (OREO):
OREO comprises properties acquired in partial or total satisfaction of problem loans. The properties are recorded at the lower of cost or fair value at the date acquired. Losses arising at the time of acquisition of such properties are charged against the allowance for credit losses. Subsequent write‑downs that may be required and expenses of operation are included in other expenses. Gains and losses realized from the sale of OREO are included in other income. At December 31, 2019 there were four properties with a combined value of $2 .4 million included in other real estate owned, and at December 31, 2018 there were nine properties with a combined value of $3 .7 million .
Bank Premises and Equipment and Depreciation:
Subsidiaries premises and equipment are stated at cost less accumulated depreciation. The provision for depreciation is computed using primarily the straight‑line method over the estimated useful lives of the assets, ranging from two to fifty years. Leasehold improvements are depreciated over the lesser of the terms of the leases or their estimated useful lives.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premises and equipment as incurred. Computer software is recorded at cost and amortized over three to five years.
Intangible Assets and Amortization:
During 2012, Delmarva restructured three borrowings with the FHLB and incurred a total prepayment penalty of $1 .6 million (see Note 8). The prepayment penalty was amortized to final maturity as an adjustment to interest expense and was fully amortized at December 31, 2018.
During 2019 the Company acquired Virginia Partners Bank and during 2018 Delmarva acquired Liberty Bell Bank. ASC 350, Intangibles‑Goodwill and Other (ASC350), prescribes accounting for intangible assets subsequent to initial recognition. Acquired intangible assets (such as core deposit intangibles) are separately recognized if the benefit of the assets can be sold, transferred, licensed, rented, or exchanged, and amortized over their useful lives. Intangible assets related to the acquisitions are amortized (see Note 18).
Long‑Lived Assets:
The carrying value of long‑lived assets and certain identifiable intangibles is reviewed by management for impairment whenever events or changes in circumstances indicate that the carrying amount of an asset may not be recoverable as prescribed by ASC 360‑10 Property, Plant, and Equipment. As of December 31, 2019 and 2018, certain loans were deemed to be impaired (see Note 3).
Income Taxes:
The Company and its subsidiaries file a consolidated Federal tax return. The provision for Federal and state income taxes is based upon the consolidated results of operations, adjusted for tax‑exempt income. Deferred income taxes are provided under ASC 740‑10 Income Taxes by applying enacted statutory rates to temporary differences between financial and tax bases of assets and liabilities.
Temporary differences, which give rise to deferred tax assets relate principally to the allowance for credit losses, accumulated amortization of intangibles, impairment loss on securities, net operating loss carryforward, net losses on other real estate owned, and unrealized depreciation on securities available for sale. Temporary differences which give rise to deferred tax liabilities relate to accumulated depreciation, deferred gains and accumulated accretion of discount on debt securities.
Credit Risk:
The Company has deposits in other financial institutions in excess of amounts insured by the Federal Deposit Insurance Corporation (FDIC). The Subsidiaries have not experienced any losses in such accounts and management does not believe it is exposed to any significant credit risks with respect to such deposits.
Cash and Cash Equivalents:
The Company has included cash and due from banks, interest bearing deposits in other financial institutions, and Federal funds sold as cash and cash equivalents for purposes of reporting cash flows.
Accounting for Stock Based Compensation:
The Company follows ASC 718‑10, Compensation—Stock Compensation for accounting and reporting for stock‑based compensation plans. ASC 718‑10 defines a fair value at grant date to be used for measuring compensation expense for stock‑based compensation plans to be recognized in the statement of income.
During 2015, the Financial Accounting Standards Board (FASB) issued Accounting Standards Updated (ASU) 2016‑10 Technical Corrections and Improvements, which replaced the definition of fair value previously used in ASC 718 with the definition of fair value from ASC 820, Fair Value Measurement . The amendments affecting ASC 718‑40 were effective and applied prospectively by the Company beginning January 1, 2016. Management believes the resulting change in fair value measurement methodology is immaterial to the financial statements.
Earnings Per Share
Basic earnings per common share are determined by dividing net income adjusted for preferred stock dividends declared and/or accumulated and accretion of warrants by the weighted average number of shares outstanding for each year, giving retroactive effect to stock splits and dividends. Weighted average shares outstanding were 10,924,90 2 , and 9,691,459 for the years ended December 31, 2019 and 2018, respectively. Calculations of diluted earnings per common share include the average dilutive common stock equivalents outstanding during the year, unless they are anti‑dilutive. Dilutive common equivalent shares consist of stock options calculated using the treasury stock method and restricted stock awards (See Note 14).
Recent Accounting Pronouncements
During June 2016, the FASB issued ASU 2016‑13, “Financial Instruments—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U.S. Securities and Exchange Commission (SEC) filers for fiscal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evaluating the potential impact of ASU 2016‑13 on our consolidated financial statements. We are currently working through our implementation plan which includes assessment and documentation of processes, internal controls and data sources; model development and documentation; and systems configuration, among other things. We are also in the process of implementing a third‑party vendor solution to assist us in the application of the ASU 2016‑13.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e ASU, an entity should perform its annual, or interim, goodwill impairment tests by comparing the fair value of a reporting unit with its carrying amount. An entity still has the option to perform the qualitative assessment for a reporting unit to determine if the quantitative impairment is necessary. Public business entities that are U.S. Securities and Exchange Commisssion (SEC) filers should adopt the amendments in this ASU for annual or interim goodwill impairment tests in fiscal years beginning after December 15, 2019. Early adoption is permitted for interim or annual goodwill impairment tests performed on testing dates after Jauary 1, 2017. The guidance is not expected to have a significant impact on the Company’s financial positions, results of operations or disclosures.
In August 2018, the FASB issued ASU No. 2018‑13, “Fair Value Measurement (Topic 820): Disclosure Framework—Changes to the Disclosure Requirements for Fair Value Measurement.”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pril 2019, The FASB issued ASU 2019-04, “Codification Improvements to Topic 326, Financial Instruments – 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ansition Resource Group Meetings. The amendments are effect for fiscal years beginning after December 15, 2019 and interim periods within those year. Early adoption is permitted. The Company is currently assessing the impact ASU 2019-04 will have on its consolidated financial statements.
In May 2019, the FASB issued ASU 2019-05, “Financial Instruments – 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
  </si>
  <si>
    <t>Investment Securities</t>
  </si>
  <si>
    <t>Note 2. Investment Securities
Securities available for sale are as follows:
December 31, 2019
Dollars in Thousands
Gross
Gross
Amortized
Unrealized
Unrealized
Fair
Cost
Gains
Losses
Value
Obligations of U.S. Government agencies and corporations
$
10,186
$
162
$
36
$
10,312
Obligations of States and political subdivisions
33,885
716
43
34,558
Mortgage-backed securities
56,275
236
90
56,421
Equity securities
4,923
42
—
4,965
$
105,269
$
1,156
$
169
$
106,256
December 31, 2018
Dollars in Thousands
Gross
Gross
Amortized
Unrealized
Unrealized
Fair
Cost
Gains
Losses
Value
Obligations of U.S. Government agencies and corporations
$
9,469
$
47
$
96
$
9,420
Obligations of States and political subdivisions
21,383
139
426
21,096
Mortgage-backed securities
19,942
15
553
19,404
Equity securities
1,500
—
120
1,380
$
52,294
$
201
$
1,195
$
51,300
Gross unrealized losses and fair values, aggregated by investment category and length of time that individual securities have been in a continuous unrealized loss position, at December 31, 2019 and 2018 are as follows:
Securities available‑for‑sale:
December 31, 2019
Dollars in Thousands
Less than 12 months
12 months or more
Total
Fair
Unrealized
Fair
Unrealized
Fair
Unrealized
Value
Loss
Value
Loss
Value
Loss
Obligations of U.S. Government agencies and corporations
$
5,269
$
34
$
2,000
$
2
$
7,269
$
36
Mortgage-backed securities
11,600
32
4,489
58
16,089
90
Obligations of States and political subdivisions
4,669
43
—
—
4,669
43
Equity Securities
—
—
—
—
—
—
Total securities with unrealized losses
$
21,538
$
109
$
6,489
$
60
$
28,027
$
169
December 31, 2018
Dollars in Thousands
Less than 12 months
12 months or more
Total
Fair
Unrealized
Fair
Unrealized
Fair
Unrealized
Value
Loss
Value
Loss
Value
Loss
Obligations of U.S. Government agencies and corporations
$
3,973
$
18
$
5,927
$
78
$
9,900
$
96
Mortgage-backed securities
5,485
111
13,440
442
18,924
553
Obligations of States and political subdivisions
9,119
81
11,977
345
21,096
426
Equity Securities
—
—
1,380
120
1,380
120
Total securities with unrealized losses
$
18,577
$
209
$
32,724
$
985
$
51,300
$
1,195
For individual securities classified as either available for sale or held to maturity, the Company must determine whether a decline in fair value below the amortized cost basis is other than temporary. In estimating other‑than‑temporary impairment losses, management considers, among other things, (i) the length of time and the extent to which the fair value has been less than cost, (ii) the financial condition and near‑term prospects of the issuer, and (iii) the intent and ability of the Bank to retain its investment in the issuer for a period of time sufficient to allow for any anticipated recovery in fair value. If the decline in fair value is considered to be other than temporary, the cost basis of the individual security shall be written down to the fair value as a new cost basis and the amount of the write‑down shall be included in earnings (that is, accounted for as a realized loss).
At December 31, 2019 there were two agency securities, eight mortgage‑backed securities (MBS), and four collateralized mortgage obligations (CMO), that have been in a continuous unrealized loss position for more than twelve months. Management found no evidence of OTTI on any of these securities and believes that unrealized losses are due to fluctuations in fair values resulting from changes in market interest rates and are considered temporary. As of December 31, 2019, management also believes it has the ability and intent to hold the securities for a period of time sufficient for a recovery of cost.
During the period ending December 31, 2019 the Company sold 12 securities, resulting in a gain of $10 thousand. During the period ending December 31, 2018, the Company did not sell any securities. Thirteen securities were either matured or called during 2019, resulting in a net gain of $97 thousand. Four securities were either matured or called during 2018, resulting in no gain or loss.
The Company realized a loss of $9 thousand on equity securities during the year ended December 31, 2019.
Contractual maturities of investment securities at December 31, 2019 are shown below. Actual maturities may differ from contractual maturities because debtors may have the right to call or prepay obligations with or without call or prepayment penalties. Mortgage‑backed securities have no stated maturity and primarily reflect investments in various Pass‑through and Participation Certificates issued by the Federal National Mortgage Association and the Government National Mortgage Association. Repayment of mortgage‑backed securities is affected by the contractual repayment terms of the underlying mortgages collateralizing these obligations and the current level of interest rates.
The following is a summary of maturities, calls, or repricing of securities available for sale:
December 31, 2019
Securities
Available for Sale
Dollars in Thousands
Amortized
Fair
Cost
Value
Due in one year or less
$
2,252
$
2,250
Due after one year through five years
4,030
4,026
Due after five years through ten years
20,129
20,621
Due after ten years or more
22,583
22,938
Mortgage-backed, due in monthly installments
56,275
56,421
$
105,269
$
106,256
December 31, 2018
Securities
Available for Sale
Dollars in Thousands
Amortized
Fair
Cost
Value
Due in one year or less
$
5,175
$
5,166
Due after one year through five years
4,727
4,649
Due after five years through ten years
10,566
10,521
Due after ten years or more
11,884
11,560
Mortgage‑backed, due in monthly installments
19,942
19,404
$
52,294
$
51,300
The Company has pledged certain securities as collateral for qualified customers' deposit accounts at December 31, 2019 and 2018 as follows:
2019
2018
Amortized cost
$
9,143
$
8,597
Fair value
9,179
8,632</t>
  </si>
  <si>
    <t>Loans, Allowance for Credit Losses and Impaired Loans</t>
  </si>
  <si>
    <t>Note 3. Loans, Allowance for Credit Losses and Impaired Loans
Major categories of loans as of December 31 are as follows:
(Dollars in thousands)
At December 31, 2019
At December 31, 2018
Originated Loans
Real Estate Mortgage
Construction and land development
$
59,236
$
63,376
Residential real estate
108,590
102,970
Nonresidential
325,916
292,766
Home equity loans
13,736
13,801
Commercial
52,838
46,059
Consumer and other loans
2,669
2,900
562,985
521,872
Acquired Loans
Real Estate Mortgage
Construction and land development
$
26,034
$
10,276
Residential real estate
101,088
22,431
Nonresidential
222,075
59,804
Home equity loans
24,176
7,101
Commercial
60,675
12,406
Consumer and other loans
3,091
13
437,139
112,031
Total Loans
Real Estate Mortgage
Construction and land development
$
85,270
$
73,652
Residential real estate
209,678
125,401
Nonresidential
547,991
352,570
Home equity loans
37,912
20,902
Commercial
113,513
58,465
Consumer and other loans
5,760
2,913
1,000,124
633,903
Less: Unamortized discounts on acquired loans
(6,136)
(1,327)
Less: Allowance for loan losses
(7,304)
(7,063)
$
986,684
$
625,513
Allowance for Loan Losses
Management has an established methodology to determine the adequacy of the allowance for loan losses that assesses the risks and losses inherent in the loan portfolio. For purposes of determining the allowance for loan losses, the Company has segmented the loan portfolio into the following classifications:
·
Real Estate Mortgage
·
Construction and Land Development
·
Residential Real Estate
·
Nonresidential
·
Home Equity Loans
·
Commercial
·
Consumer and Other Loans
Each of these segments are reviewed and analyzed quarterly using the weighted average historical charge‑offs over a current three year period for their respective segments as well as the following qualitative factors:
·
Changes in the levels and trends in delinquencies, non‑accruals, classified assets and troubled debt restructurings
·
Changes in the nature and volume of the portfolio
·
Effects of any changes in lending policies, procedures, including underwriting standards and collections, charge off and recovery practices
·
Changes in the experience, depth and ability of management
·
Changes in the national and local economic conditions and developments, including the condition of various market segments
·
Changes in the concentration of credits within each pool
·
Changes in the quality of the Company's loan review system and the degree of oversight by the Board
·
Changes in external factors such as competition and the legal environment
The above factors result in a FAS 5, as codified in FASB ASC 450‑10‑ 20, calculated reserve for environmental factors.
All credit exposures considered to have a non-pass rating with outstanding balances less than $250 thousand and all credit exposures considered to have a pass rating are reviewed and analyzed quarterly using the weighted average historical charge‑offs over a current three year period as a percentage of total charge‑offs for the same period for their respective segments as well as the qualitative factors discussed above. The weighted average historical percentage is further adjusted based on delinquency risk trend assessments and concentration risk assessments.
All credit exposures considered to have non-pass rating with outstanding balances greater than $250 thousand are to be reviewed no less than quarterly for the purpose of determining if a specific allocation is needed for that credit. The determination for a specific reserve is measured based on the present value of expected future cash flows, discounted at the loan's effective interest rate, except when the sole (remaining) source of repayment for the loan is the operation or liquidation of the collateral. In these cases management uses the current fair value of the collateral, less selling cost when foreclosure is probable, instead of discounted cash flows. If management determines that the value of the loan is less than the recorded investment in the loan (net of previous charge‑offs, deferred loan fees or costs and unamortized premium or discount), impairment is recognized through an allowance estimate or a charge‑off to the allowance.
The establishment of a specific reserve does not necessarily mean that the credit with the specific reserve will definitely incur loss at the reserve level. It is only an estimation of potential loss based upon anticipated events. A specific reserve will not be established unless loss elements can be determined and quantified based on known facts. The total allowance reflects management's estimate of loan losses inherent in the loan portfolio as of December 31, 2019 and 2018.
The following table presents the total allowance by loan segment.
Real Estate Mortgage
Construction
and Land
Residential
Consumer
Dollars in Thousands
Development
Real Estate
Nonresidential
Home Equity
Commercial
and Other
Unallocated
Total
Balance at December 31, 2018
Beginning Balance - originated loans
$
647
$
1,521
$
3,620
$
115
$
625
$
13
$
490
$
7,031
Charge‑offs—originated loans
(11)
(193)
(460)
(105)
(689)
(126)
—
(1,584)
Recoveries—originated loans
11
182
92
—
51
48
—
384
Provision—originated loans
(45)
(130)
813
125
823
79
(224)
1,441
Allowance allocation adjustment
(5)
(17)
(6)
7
(26)
—
—
(47)
Total Allowance on originated loans
597
1,363
4,059
142
784
14
266
7,225
Beginning Balance - acquired loans
—
—
9
7
16
—
—
32
Charge‑offs—acquired loans
—
—
—
—
—
—
—
—
Recoveries—acquired loans
—
—
—
—
—
—
—
—
Provision—acquired loans
—
—
—
—
—
—
—
—
Allowance allocation adjustment
5
17
6
(7)
26
—
—
47
Total Allowance on acquired loans
5
17
15
—
42
—
—
79
Balance at December 31, 2019
602
1,380
4,074
142
826
14
266
7,304
Individually evaluated for impairment:
Balance in allowance
$
—
$
216
$
82
$
—
$
274
$
—
$
—
$
572
Related loan balance
723
3,905
11,449
9
2,238
—
—
18,324
Collectively evaluated for impairment:
Balance in allowance
$
602
$
1,164
$
3,992
$
142
$
552
$
14
$
266
$
6,732
Related loan balance
84,027
205,381
533,101
37,706
109,759
5,690
—
975,664
Note: The balances above include unamortized discounts on acquired loans of $6 .1 million .
Real Estate Mortgage
Construction
and Land
Residential
Consumer
Dollars in Thousands
Development
Real Estate
Nonresidential
Home Equity
Commercial
and Other
Unallocated
Total
Balance at December 31, 2017
$
589
$
1,583
$
3,269
$
161
$
520
$
16
$
565
$
6,703
Charge‑offs—originated loans
(58)
(332)
(453)
(20)
(129)
(161)
—
(1,153)
Recoveries—originated loans
9
109
80
41
48
51
—
338
Provision—originated loans
107
161
733
(60)
202
107
(75)
1,175
Allowance allocation adjustment
—
—
(9)
(7)
(16)
—
—
(32)
Total Allowance on originated loans
647
1,521
3,620
115
625
13
490
7,031
Charge‑offs—acquired loans
—
—
—
—
—
—
—
—
Recoveries—acquired loans
—
—
—
—
—
—
—
—
Provision—acquired loans
—
—
—
—
—
—
—
—
Allowance allocation adjustment
—
—
9
7
16
—
—
32
Total Allowance on acquired loans
—
—
9
7
16
—
—
32
Balance at December 31, 2018
647
1,521
3,629
122
641
13
490
7,063
Individually evaluated for impairment:
Balance in allowance
$
—
$
580
$
278
$
6
$
178
$
—
$
—
$
1,042
Related loan balance
8,708
8,082
6,239
693
1,732
—
—
25,454
Collectively evaluated for impairment:
Balance in allowance
$
647
$
941
$
3,351
$
116
$
463
$
13
$
490
$
6,021
Related loan balance
64,943
117,104
345,583
20,088
56,490
2,914
—
607,122
Note: The balances above include unamoritized discounts on acquired loans of $1.3 million.
The Company had an unallocated amount (overage) of approximately $266 thousand in the allowance that is reflected in the above table as of December 31, 2019. The Company had an unallocated amount (overage) of approximately $490 thousand in the allowance that is reflected in the above table as of December 31, 2018. Management is comfortable with this amount as they feel it is adequate to absorb additional inherent potential losses in the loan portfolio.
Credit Quality Information
The following table represents credit exposures by creditworthiness category for the period ending December 31, 2019. The use of creditworthiness categories to grade loans permits management to estimate a portion of credit risk. The Company's internal creditworthiness is based on experience with similarly graded credits. Loans that trend upward toward higher credit grades typically have less credit risk and loans that migrate downward typically have more credit risk.
The Company's internal risk ratings are as follows:
1
Excellent—minimal risk. (normally supported by pledged deposits, United States government securities, etc.)
2
Superior—low risk. (all of the risks associated with this credit based on each of the bank's creditworthiness criteria are minimal)
3
Good—moderately low risk. (most of the risks associated with this credit based on each of the bank's creditworthiness criteria are minimal)
4
Fair/Watch—moderate risk. (the weighted overall risk associated with this credit based on each of the bank's creditworthiness criteria is acceptable)
5
Marginal—moderately high risk. (possesses deficiencies which corrective action by the bank would remedy; potential watch list)
6
Substandard—(the bank is inadequately protected and there exists the distinct possibility of sustaining some loss if not corrected)
7
Doubtful—(weaknesses make collection or liquidation in full, based on currently existing facts, improbable)
8
Loss—(of little value; not warranted as a bankable asset)
Non‑accruals
In general, a loan will be placed on non‑accrual status at the end of the reporting month in which the interest or principal is past due more than 90 days. Exceptions to the policy are those loans that are in the process of collection and are well secured. A well‑secured loan is secured by collateral with sufficient market value to repay principal and all accrued interest. Interest that would have accrued under the terms of loans that were placed on nonaccrual totaled $255 thousand and $329 thousand for the years ended December 31, 2019 and 2018, respectively. Loans past due 90 days or more and still accruing interest totaled $5 thousand and $606 thousand for the years ended December 31, 2019 and 2018 respectively. Management believes these particular loans are well secured and are in the process of collection of all amounts owed.
A summary of loans by risk rating is as follows:
Real Estate Secured
Construction &amp;
Land
Residential
Consumer &amp;
December 31, 2019
Development
Real Estate
Nonresidential
Home Equity
Commercial
Other
Total
Dollars in Thousands
Excellent
$
—
$
—
$
405
$
—
$
6,089
$
111
$
6,605
Superior
—
139
3,652
122
1,818
1
5,732
Good
83,773
200,999
525,465
37,528
99,973
5,557
953,295
Fair
757
3,373
7,710
64
1,710
20
13,634
Marginal
—
511
—
—
—
—
511
Substandard
221
4,264
7,319
—
2,407
—
14,211
TOTAL
$
84,751
$
209,286
$
544,551
$
37,714
$
111,997
$
5,689
$
993,988
Non-Accrual
$
177
$
1,620
$
2,608
$
5
$
131
$
—
$
4,541
Troubled debt restructures
$
—
$
2,323
$
7,934
$
—
$
38
$
—
$
10,295
Number of TDR accounts
—
12
20
—
1
—
33
Breakdown of TDRs
TDRs on Non-accrual
$
—
$
904
$
926
$
—
$
38
$
—
$
1,868
TDRs Past Due 30-89
—
—
—
—
—
—
—
Performing TDRs
—
1,419
7,008
—
—
—
8,427
TOTAL
$
—
$
2,323
$
7,934
$
—
$
38
$
—
$
10,295
Total Non-performing TDR accounts
$
—
$
904
$
926
$
—
$
38
$
—
$
1,868
Number of non‑performing TDRs
—
3
3
—
1
—
7
Real Estate Secured
Construction &amp;
Land
Residential
Consumer &amp;
December 31, 2018
Development
Real Estate
Nonresidential
Home Equity
Commercial
Other
Total
Dollars in Thousands
Excellent
$
—
$
—
$
1,143
$
—
$
9,631
$
125
$
10,899
Superior
—
156
7,523
110
2,011
4
9,805
Good
73,069
113,777
328,178
19,624
43,863
2,785
581,295
Fair
25
3,658
8,059
941
2,106
—
14,788
Marginal
338
112
69
—
268
—
787
Substandard
220
7,482
6,851
107
343
—
15,003
TOTAL
$
73,652
$
125,185
$
351,823
$
20,782
$
58,222
$
2,914
$
632,576
Non-Accrual
$
220
$
4,440
$
4,203
$
107
$
178
$
—
$
9,148
Troubled debt restructures
$
40
$
7,162
$
10,301
$
107
$
—
$
206
$
17,816
Number of TDR accounts
1
20
27
1
—
3
52
Breakdown of TDRs
TDRs on Non-accrual
$
40
$
3,183
$
2,506
$
107
$
—
$
175
$
6,012
TDRs Past Due 30-89
—
—
640
—
—
31
671
Performing TDRs
—
3,979
7,155
—
—
—
11,134
TOTAL
$
40
$
7,162
$
10,301
$
107
$
—
$
206
$
17,816
Total Non-performing TDR accounts
$
40
$
3,183
$
3,146
$
107
$
—
$
206
$
6,682
Number of non‑performing TDRs
1
9
9
1
—
3
23
The following table includes an aging analysis of the recorded investment of past due financing receivables as of December 31, 2019 and 2018:
Recorded
Investment
Greater than
Total
&gt;90 Days
30 - 59 Days
60 - 89 Days
90 Days
Total
Current
Financing
Past Due
At December 31, 2019
Past Due*
Past Due**
Past Due***
Past Due
Balance
Receivables**
and Accruing
Dollars in Thousands
Real Estate
Constructions and land development
$
424
$
—
$
177
$
601
$
84,669
$
85,270
$
—
Residential
1,296
677
702
2,675
207,003
209,678
—
Nonresidential
635
144
1,823
2,602
545,389
547,991
—
Home equity loans
—
—
—
—
37,912
37,912
—
Commercial
231
1,207
94
1,532
111,981
113,513
—
Consumer and other loans
1
19
—
20
5,740
5,760
5
TOTAL
$
2,587
$
2,047
$
2,796
$
7,430
$
992,694
$
1,000,124
$
5
* Includes $ 956 thousand of non‑accrual loans.
** Includes $81 thousand of non-accrual loans.
*** Includes $2.6 million of non-accrual loans.
Total financing receivable balances do not include unamortized discounts of $6 .1 million .
Recorded
Investment
Greater than
Total
&gt;90 Days
30 - 59 Days
60 - 89 Days
90 Days
Total
Current
Financing
Past Due
At December 31, 2018
Past Due
Past Due
Past Due*
Past Due
Balance
Receivables**
and Accruing
Dollars in Thousands
Real Estate
Constructions and land development
$
9
$
200
$
378
$
587
$
73,065
$
73,652
$
338
Residential
1,277
383
1,615
3,275
122,126
125,401
—
Nonresidential
867
1,542
2,751
5,160
347,410
352,570
—
Home equity loans
15
—
107
122
20,780
20,902
—
Commercial
1,028
33
268
1,329
57,136
58,465
268
Consumer and other loans
7
—
—
7
2,906
2,913
—
TOTAL
$
3,203
$
2,158
$
5,119
$
10,480
$
623,423
$
633,903
$
606
* Includes $4.5 million of non‑accrual loans.
Total financing receivable balances do not include unamortized discounts $1.3 million.
Impaired Loans
Impaired loans are defined as non‑accrual loans, troubled debt restructurings, purchase credit impaired loans (“PCI”) and loans risk rated a “6” or above. When management identifies a loan as impaired, the impairment is measured for potential loss based on the present value of expected future cash flows, discounted at the loan's effective interest rate, except when the sole (remaining) source of repayment for the loan is the operation or liquidation of the collateral. In these cases management used the current fair value of the collateral, less selling cost when foreclosure is probable, instead of discounted cash flows. If management determines that the value of the impaired loan is less than the recorded investment in the loan (net of previous charge‑offs, deferred loan fees or costs and unamortized premium or discount), impairment is recognized through an allowance estimate or a charge‑off to the allowance.
When the ultimate collectability of the total principal of an impaired loan is in doubt and the loan is on non‑accrual status, all payments are applied to principal, under the cost recovery method. When the ultimate collectability of the total principal of an impaired loan is not in doubt and the loan is on non‑accrual status, contractual interest is credited to interest income when received, under the cash basis method.
The following table includes the recorded investment and unpaid principal balances for impaired financing receivables with the associated allowance amount, if applicable. Management determined the specific reserve in the allowance based on the present value of expected future cash flows, discounted at the loan's effective interest rate, except when the remaining source of repayment for the loan is the operation or liquidation of the collateral. In those cases, the current fair value of the collateral, less selling costs was used to determine the specific allowance recorded.
Also presented are the average recorded investments in the impaired loans and the related amount of interest recognized during the time within the period that the impaired loans were impaired. When the ultimate collectability of the total principal of an impaired loan is in doubt and the loan is on non‑accrual status, all payments are applied to principal, under the cost recovery method.
Unpaid
Interest
Average
Recorded
Principal
Income
Specific
Recorded
December 31, 2019
Investment
Balance
Recognized
Reserve
Investment
Dollars in Thousands
Impaired loans with specific reserves:
Real Estate Mortgage
Construction and land development
$
—
$
—
$
—
$
—
$
—
Residential real estate
727
727
—
216
2,337
Nonresidential real estate
2,456
2,456
260
82
2,866
Home equity loans
—
—
—
—
—
Commercial
1,274
1,274
53
274
659
Consumer and other loans
—
—
—
—
—
Total impaired loans with specific reserves
$
4,457
$
4,457
$
313
$
572
$
5,862
Impaired loans with no specific reserve:
Real Estate Mortgage
Construction and land development
$
723
$
545
$
34
$
—
$
471
Residential real estate
4,064
4,717
243
—
4,566
Nonresidential real estate
9,734
9,266
909
—
11,181
Home equity loans
9
9
17
—
351
Commercial
1,078
1,078
87
—
1,441
Consumer and other loans
—
—
—
—
—
Total impaired loans with no specific reserve
$
15,608
$
15,615
$
1,290
—
—
$
18,010
TOTAL
$
20,065
$
20,072
$
1,603
$
572
$
23,872
Total impaired loans of $2 0.1 million at December 31, 2019 include PCI loan balances of $5.4 million , which are net of a discount of $812 thousand . Total impaired loans also included $ 946 thousand of loans which did not meet the criteria whereby an individual evaluation for impairment was required. Total impaired loans of $27.7 million at December 31, 2018 include PCI loan balances of $1.1 million, which are net of a discount of $582 thousand. Total impaired loans also included $1.1 million of loans which did not meet the criteria whereby an individual evaluation for impairment was required. These loans were pooled with all other loans not requiring an evaluation for individual impairment and reviewed and analyzed using the weighted average historical charge‑offs over a current three year period for their respective segments along with the qualitative factors stated previously in this disclosure, to result in a ASC 450‑10‑20 (FAS 5) calculated reserve.
Unpaid
Interest
Average
Recorded
Principal
Income
Specific
Recorded
December 31, 2018
Investment
Balance
Recognized
Reserve
Investment
Dollars in Thousands
Impaired loans with specific reserves:
Real Estate Mortgage
Construction and land development
$
—
$
—
$
—
$
—
$
16
Residential real estate
3,947
4,075
174
586
4,934
Nonresidential real estate
3,276
3,276
246
412
3,674
Home equity loans
—
—
—
—
55
Commercial
44
44
2
44
22
Consumer and other loans
—
—
—
—
—
Total impaired loans with specific reserves
$
7,267
$
7,395
$
422
$
1,042
$
8,701
Impaired loans with no specific reserve:
Real Estate Mortgage
Construction and land development
$
220
$
360
$
1
$
—
$
264
Residential real estate
5,068
6,318
228
—
3,555
Nonresidential real estate
12,629
13,545
1,015
—
10,427
Home equity loans
693
693
28
—
347
Commercial
1,805
1,805
112
—
1,080
Consumer and other loans
—
—
—
—
—
Total impaired loans with no specific reserve
$
20,415
$
22,721
$
1,384
$
—
$
15,673
TOTAL
$
27,682
$
30,116
$
1,806
$
1,042
$
24,374
All acquired loans were initially recorded at fair value at the acquisition date. The outstanding balance and the carrying amount of acquired loans included in the consolidated balance sheet are as follows:
Dollars in Thousands
December 31, 2019
December 31, 2018
Accountable for under ASC 310-30 (PCI loans)
Outstanding balance
$
6,428
$
1,692
Carrying amount
5,373
1,110
Accountable for under ASC 310-20 (non-PCI loans)
Outstanding balance
$
430,711
$
110,339
Carrying amount
425,630
109,594
Total acquired loans
Outstanding balance
$
437,139
$
112,031
Carrying amount
431,003
110,704
The following table provides changes in accretable yield for all acquired loans accounted for under ASC 310‑20:
Dollars in Thousands
December 31, 2019
December 31, 2018
Balance at beginning of period
$
745
$
—
Acquisitions
673
1,703
Accretion
(415)
(958)
Balance at end of period
$
1,003
$
745
Non‑accretable yield on purchased credit impaired loans was $401 thousand and $463 thousand at December 31, 2019 and 2018, respectively.
The Company makes loans to customers located primarily within Wicomico and Worcester Counties, Maryland, Sussex County, Delaware, Camden and Burlington Counties, New Jersey, and Fredericksburg, Virginia. A substantial portion of its loan portfolio consists of residential and commercial real estate mortgages. The ability of the Company’s debtors to honor their contracts is dependent upon the real estate and general economic conditions in these areas.
Included in the amounts listed above are loans receivable from directors, principal officers, and stockholders of $17.9 million and $5 .2 million at December 31, 2019 and 2018, respectively. During 2019 and 2018 loan additions totaled $17.1 million and $120 thousand , respectively. Of this amount, $11.2 million was due to the existing related party loans on Partners books that the Company assumed during the share exchange. During 2019 and 2018 repayments totaled $ 3.2 million and $2.2 million, respectively. There were also loan balances of $1.2 million that were receivable from prior directors who retired effective at the end of 2018. These loans were made in the ordinary course of business on substantially the same terms and conditions as those prevailing at the same time for comparable transactions with other customers, including interest rates and collateral. They do not involve more than normal risk of collectability or present other unfavorable terms.
The Company had no commitments to loan additional funds to the borrowers of restructured, impaired, or non‑accrual loans as of December 31, 2019.</t>
  </si>
  <si>
    <t>Premises, Equipment and Depreciation</t>
  </si>
  <si>
    <t>Note 4. Premises, Equipment and Depreciation
A summary of premises and equipment, at cost, and accumulated depreciation is as follows:
2019
2018
Land
$
2,917
$
2,753
Buildings and improvements
12,106
8,724
Furniture and equipment
14,360
12,841
Total premises and equipment
29,383
24,318
Less: accumulated depreciation
15,678
14,270
Net premises and equipment
$
13,705
$
10,048
Depreciation expense totaled $ 1.2 million and $92 5 thousand for the years ended December 31, 2019, and 2018, respectively.</t>
  </si>
  <si>
    <t>Income Taxes</t>
  </si>
  <si>
    <t>Note 5. Income Taxes
Components of income tax expense for the years ended December 31, 2019 and 2018 are as follows:
2019
2018
Current
Federal
$
62
$
64
State
954
812
Total current
1,016
876
Deferred income tax (liabilities) benefits:
Federal
1,509
1,587
State
106
(104)
Total deferred
1,615
1,483
Income tax expense
$
2,631
$
2,359
The change in deferred taxes for the year ended December 31, 2019 does not equal deferred tax expense in the amount of approximately $1.1 million as a result of purchase accounting related to the Partners acquisition.
A reconciliation of tax computed at the Federal statutory income tax rate of 21% to the actual expense for the year ended December 31, 2019 and 2018 is as follows:
2019
2018
Tax at Federal statutory income tax rate
$
1,790
$
1,647
Tax effect of:
Tax exempt income
(146)
(89)
Other
149
242
State income taxes, net of Federal tax benefit
838
559
Income tax expense
$
2,631
$
2,359
Income taxes included in the balance sheets are as follows:
2019
2018
Deferred income tax assets:
Allowance for credit losses and unfunded commitments
$
1,841
$
1,169
Net operating loss carryforward
275
1,949
Accumulated amortization on intangibles
28
36
Impairment loss on investment securities
—
27
Net losses on other real estate owned
1,132
1,146
Stock option expense
108
25
Discounts on acquired loans
1,539
354
Other real estate owned valuation
406
432
Other
181
21
5,510
5,159
Valuation allowance
(275)
—
5,235
5,159
Deferred tax liabilities:
Accumulated depreciation
72
170
Accumulated amortization on core deposit intangible
840
286
Deferred gain
134
136
Net depreciation on securities available for sale
249
(263)
Purchase discounts
36
—
Accumulated securities discount accretion
65
1
1,396
330
Net deferred income tax asset
$
3,839
$
4,829
The Company has a state net operating loss of approximated $3.9 million. Losses incurred through December 31, 2017 have a 20 year life. Losses incurred in 2018 and after do not expire. Management has determined that this deferred tax asset will not be realizable in the future, and accordingly has recorded a valuation allowance of $275 thousand, the full value of the state net operating loss carryforward included in the deferred tax asset. Except for state net operating losses at the holding company, management has determined that no other valuation allowance is required as it is more likely than not that the other deferred tax assets will be fully realizable in the future.
At December 31, 2019 and 2018, management believes there are no uncertain tax positions under ASC Topic 740 Income Taxes. The Bank's Federal and state income tax returns are subject to examination by the IRS and/or state tax authorities. The tax years that remain subject to examination by the Federal government and the State of Maryland include the tax years ended December 31, 2016 and after. The tax years that remain subject to examination by the State of New Jersey include the tax years ended December 31, 2015 and after. The tax years that remain subject to examination by the State of Virginia include the tax years ended December 31, 2016 and after. The company’s policy is to record interest and penalty as a component of tax expense</t>
  </si>
  <si>
    <t>Note 6. Deposits
Time deposits and their remaining maturities at December 31, 2019 are as follows:
2020
$
240,424
2021
73,261
2022
88,081
2023
33,005
2024
10,424
2025 and thereafter
33
Total time deposits
$
445,228
Interest expense on deposits for the years ended December 31, 2019 and 2018 is as follows:
2019
2018
NOW
$
217
$
118
Money market
243
202
Savings
108
96
Time, $100,000 or more
2,901
1,692
Other time
2,966
1,682
$
6,435
$
3,790
Deposit balances of officers and directors and their affiliated interests totaled approximately $12 .0 million and $7.0 million as of December 31, 2019 and 2018, respectively.
Deposit accounts in an overdraft position totaled approximately $134 thousand and $255 thousand as of December 31, 2019 and 2018, respectively.
Some of the Company's CD deposits are through participation in the Certificate of Deposit Account Registry Service (CDARS). These deposits totaled $4.3 million and $2 .1 million at December 31, 2019 and 2018, respectively.</t>
  </si>
  <si>
    <t>Other Income</t>
  </si>
  <si>
    <t>Note 7. Other Income
Other income consists of the following:
2019
2018
Investment fees and commissions
$
23
$
64
Safe deposit box rentals
47
45
Mortgage division fees
608
179
Visa debit income
935
872
Other non‑interest income
1,039
638
$
2,652
$
1,798</t>
  </si>
  <si>
    <t>Credit Facilities</t>
  </si>
  <si>
    <t>Note 8. Credit Facilities
The Company owns capital stock of the Federal Home Loan Bank of Atlanta (FHLB) as a condition for $ 308.6 million in convertible advance credit facilities from the FHLB. As of December 31, 2019, the Company had remaining credit availability of $ 211.7 million under these facilities.
FHLB advances included in the balance sheet as of December 31, 2019 and 2018 are as follows:
Long-term advances
December 31, 2019
Dollars in Thousands
Outstanding Balance
Interest Rate
Maturity Date
Interest Payment
Fixed rate hybrid
15,000
2.09
%
June 2020
Fixed, paid monthly
Fixed rate hybrid
5,000
3.04
%
November 2020
Fixed, paid monthly
Fixed rate hybrid
5,000
2.91
%
November 2020
Fixed, paid quarterly
Fixed rate hybrid
6,000
2.44
%
April 2021
Fixed, paid quarterly
Convertible*
10,000
2.68
%
May 2021
Fixed, paid quarterly
Fixed rate hybrid
5,000
3.15
%
October 2022
Fixed, paid quarterly
Principal reducing credit
1,393
1.62
%
March 2023
Fixed, paid quarterly
Principal reducing credit
1,437
1.99
%
March 2026
Fixed, paid quarterly
Total long-term advances
48,830
Short-term advances
December 31, 2019
Dollars in Thousands
Outstanding Balance
Interest Rate
Maturity Date
Interest Payment
Fixed rate
12,000
1.73
%
January 2020
Fixed, at maturity
Fixed rate
4,500
1.76
%
January 2020
Fixed, at maturity
Fixed rate
7,600
1.68
%
January 2020
Fixed, at maturity
Fixed rate
7,700
1.68
%
January 2020
Fixed, at maturity
Fixed rate
6,000
1.70
%
January 2020
Fixed, at maturity
Fixed rate
3,200
1.71
%
January 2020
Fixed, at maturity
Fixed rate
7,000
1.70
%
January 2020
Fixed, at maturity
Total short-term advances
48,000
Long-term advances
December 31, 2018
Dollars in Thousands
Outstanding Balance
Interest Rate
Maturity Date
Interest Payment
Fixed rate hybrid
15,000
1.51
%
June 2019
Fixed, paid monthly
Fixed rate hybrid
5,000
3.04
%
November 2020
Fixed, paid monthly
Fixed rate hybrid
5,000
2.91
%
November 2020
Fixed, paid quarterly
Convertible**
10,000
2.68
%
May 2021
Fixed, paid quarterly
Fixed rate hybrid
5,000
3.15
%
October 2022
Fixed, paid quarterly
Principal reducing credit
1,821
1.62
%
March 2023
Fixed, paid quarterly
Principal reducing credit
1,668
1.99
%
March 2026
Fixed, paid quarterly
Total long-term advances
43,489
Short-term advances
December 31, 2018
Dollars in Thousands
Outstanding Balance
Interest Rate
Maturity Date
Interest Payment
Fixed rate
7,000
2.65
%
January 2019
Fixed, at maturity
Total short-term advances
7,000
* In May 2018 the Company borrowed an additional $10 .0 million with interest payable quarterly fixed at $2.68%, maturing in May 2021. The FHLB has the option of converting the rate on this long‑term borrowing to a three month LIBOR‑based floating rate in May 2020.
** In May 2015, the Company borrowed an additional $10.0 million with interest payable quarterly fixed at 1.08%, maturing in May 2020. The FHLB had the option of converting the rate on this long‑term borrowing to a three month LIBOR‑based floating rate at any time. In May of 2018 the FHLB exercised the convertible option and the Bank paid off the advance.
In June 2005, the Company borrowed $ 5.0 million from the FHLB with interest payable quarterly fixed at 3.78% through June 2010, maturing in June 2015. The FHLB had the option of converting the rate on this borrowing to a three month LIBOR based floating rate in 2010, however it chose not to do so, therefore the rate on this borrowing would have remained at 3.78% until maturity. During 2012, this borrowing was restructured to a three month LIBOR based floating rate for the first two years, then adjusting to 1.83% until maturity in December 2018. Due to a prepayment penalty of $405 thousand , which was amortized to final maturity as an adjustment to interest expense, the effective rate was the three month LIBOR based floating rate plus 1.35% for the first two years, adjusting to 3.18% until maturity. As of December 31, 2018 the premium was fully amortized.
In September 2005, the Company borrowed an additional $5 million with interest payable quarterly fixed at 4.06% through September 2009, maturing in September 2015. The FHLB had the option of converting the rate on this borrowing to a three month LIBOR based floating rate in 2009, however it chose not to do so, therefore the rate on this borrowing would have remained at 4.06% until maturity. During 2012, this borrowing was restructured to a three month LIBOR based floating rate for the first two years, then adjusting to 1.83% until maturity in December 2018. Due to a prepayment penalty of $500 thousand , which was amortized to final maturity as an adjustment to interest expense, the effective rate was the three month LIBOR based floating rate plus 1.67% for the first two years, adjusting to 3.50% until maturity. As of December 31, 2018 the premium was fully amortized.
In September 2006, the Company borrowed an additional $5 million with interest payable quarterly fixed at 4.57% through September 2011, maturing in September 2016. The FHLB has the option of converting the rate on this long‑term borrowing to a three month LIBOR‑based floating rate in 2011, however it chose not to do so, therefore the rate on this borrowing would have remained at 4.57% until maturity. During 2012, this borrowing was restructured to a three month LIBOR based floating rate for the first two years, then adjusting to 1.83% until maturity in December 2018. Due to a prepayment penalty of $740 thousand, which was amortized to final maturity as an adjustment to interest expense, the effective rate was the three month LIBOR based floating rate plus 2.47% for the first two years, adjusting to 4.30% until maturity. As of December 31, 2018 the premium was fully amortized.
Average short‑term borrowing under FHLB approximated $9.3 million and $1.4 million for the years ended December 31, 2019 and 2018, respectively.
The Company has pledged a portion of its residential and commercial mortgage loan portfolio as collateral for these credit facilities. Principal balances outstanding on these pledged loans totaled approximately $223.5 million and $135.8 million at December 31, 2019 and 2018, respectively.
In addition to the FHLB credit facility, in October 2015, the Company entered into a subordinated loan agreement for an aggregate principal amount of $2.0 million. Interest‑only payments are due quarterly at 6.71% per annum, and the outstanding principal balance matures in October 2025. In January 2018, the Company entered into a subordinated loan agreement for an aggregate principal amount of $4.5 million to fund the acquisition of Liberty Bell Bank, net of loan costs. Interest‑only payments are due quarterly at 6.875% per annum, and the outstanding principal balance matures in April 2028.
The proceeds of these long‑term borrowings were generally used to purchase higher yielding investment securities, fund additional loans, redeem preferred stock, or fund acquisitions. Additionally, the Company has secured credit availability of $5 million and unsecured credit availability of $59 million with various correspondent banks for short‑term liquidity needs, if necessary. The secured facility must be collateralized by specific securities at the time of any usage. At December 31, 2019, there were no borrowings outstanding, and securities pledged under this secured credit facility had an amortized cost and fair value of $7 thousand and $8 thousands , respectively. At December, 2018 there were no borrowings outstanding, and securities pledged under this credit facility had an amortized cost and fair value of $8 thousand and $ 9 thousand , respectively.
The Company has pledged investment securities available for sale with a combined amortized cost and fair value of $2.3 million with the FRB to secure Discount Window borrowings at December 31, 2019. There were no pledged securities at December 31, 2018. At December 31, 2019 and 2018 there were no outstanding borrowings under these facilities.
The Company provides Johnson Mortgage Company (JMC) a line of credit. In addition, JMC has a line of credit with another financial institution in the amount of $3.0 million. The interest rate is the weekly average of the one month LIBOR plus 2.250%, rounded to the nearest 0.125% (4.0% at December 31, 2019). The rate is subject to change the first of every month. Amounts borrowed are collateralized by a security interest in the mortgage loans financed under the line and are payable upon demand. The line of credit is set to renew or mature on May 31, 2020. The balance outstanding at December 31, 2019 was $576 thousand. Interest expense on the line of credit was $14 thousand during the year ended December 31, 2019
Maturities on long‑term debt over the next five years and thereafter are as follows:
2020
$
73,659
2021
16,659
2022
5,659
2023
337
2024 and thereafter
516</t>
  </si>
  <si>
    <t>Profit Sharing Plan</t>
  </si>
  <si>
    <t>Note 9. Profit Sharing Plan
Both Delmarva and Partners have a defined contribution 401(k) profit sharing plan covering substantially all full‑time employees. Under the 401(k) provision both banks are currently matching 50% of employee contributions of up to 6% of their compensation as defined under the plan. Partners also retains a discretionary profit sharing plan in which the bank contributes 3% of the employees’ pay regardless of whether the employees contribute. Additional employer contributions are at the discretion of the Board of Directors. The Company’s contributions to this plan totaled $207 thousand and $169 thousand , for the years ended December 31, 2019 and 2018, respectively.</t>
  </si>
  <si>
    <t>Lease Commitments</t>
  </si>
  <si>
    <t>Note 10. Lease Commitment
The Company adopted ASU 2016-02, Leases (Topic 842), on January 1, 2019, using a modified-retrospective approach, whereby comparative periods were not restated. No cumulative effect adjustment to the opening balance of retained earnings was required. The Company also elected the package of practical expedients permitted under the transition guidance within the new standard, which among other things allowed the Company to carry forward the historical lease classifications. Additionally, the Company elected the hindsight practical expedient to determine the lease term for existing leases.
The Company leases eighteen locations for administrative offices and branch locations. Sixteen leases were classified as operating leases and two as a finance lease. Leases with an initial term of 12 months or less as well as leases with a discounted present value of future cash flows below $25,000 are not recorded on the balance sheet and the related lease expense is recognized over the lease term. The Company elected to use the practical expedient to not recognize short-term leases on the consolidated balance sheet and instead account for them as executory contracts.
Certain leases include options to renew, with renewal terms that can extend the lease term, typically for five years. Lease assets and liabilities include related options that are reasonably certain of being exercised. The Company has determined that it will place a limit on exercises of available lease renewal options that would extend the lease term up to a maximum of fifteen years, including the initial term. The depreciable life of leased assets are limited by the expected lease term.
Adoption of this standard resulted in the Company recognizing a right of use asset and a corresponding lease liability of $3.6 million on January 1, 2019.
The following tables present information about the Company’s leases for the year ended December 31, 2019:
Dollars in Thousands
Balance Sheet
Operating Lease Amounts
Right-of-use asset classified as premises and equipment
$
4,504
Lease liability classified as other liabilities
4,797
Finance Lease Amounts
Right-of-use asset classified as premises and equipment
$
1,961
Lease liability classified as other liabilities
2,355
Income Statement
Operating lease cost classified as premises and equipment
$
511
Finance lease cost classified as borrowings
25
Weighted average lease term - Operating Leases (Yrs.)
8.39
Weighted average lease term - Finance Leases (Yrs.)
14.09
Weighted average discount rate - Operating Leases (1)
2.79
%
Weighted average discount rate - Finance Leases (1)
2.87
%
Operating outgoing cash flows from operating leases
$
516
Operating outgoing cash flows from finance leases
$
74
(1) The discount rate was developed by using the fixed rate credit advance borrowing rate at the Federal Home Loan Bank of Atlanta for a term correlating to the remaining life of each lease. Management believes this rate closely mirrors its incremental borrowing rate for similar terms.
Minimum lease payments for the next five years and thereafter, assuming renewal options are exercised, are approximately as follows:
Dollars in Thousands
Operating Leases:
One year or less
$
785
One to three years
1,240
Three to five years
1,127
Over 5 years
2,369
Total undiscounted cash flows
5,521
Less: Discount
(724)
Lease Liabilities
$
4,797
Finance Leases:
One year or less
$
168
One to three years
357
Three to five years
380
Over 5 years
1,988
Total undiscounted cash flows
2,893
Less: Discount
(538)
Lease Liabilities
$
2,355</t>
  </si>
  <si>
    <t>Other Operating Expenses</t>
  </si>
  <si>
    <t>Note 11. Other Operating Expenses
Other operating expenses include the following:
2019
2018
Professional services
$
399
$
309
Stationery, printing and supplies
224
282
Postage and delivery
205
181
FDIC assessment
356
584
State bank assessment
16
3
Directors fees and expenses
289
298
Marketing
313
267
Correspondent bank services
84
84
ATM expenses
859
703
Telephones and mobile devices
502
432
Membership dues and fees
78
81
Legal fees
233
273
Audit and related professional fees
126
112
Insurance
180
178
Bank acquisition costs
921
1,637
Other
2,812
2,153
$
7,597
$
7,577</t>
  </si>
  <si>
    <t>Stock Option Plans</t>
  </si>
  <si>
    <t>Note 12. Stock Option Plans
Delmar Bancorp Stock Option Plan
The Company had employee and director stock option plans and had reserved shares of stock for issuance thereunder. Options granted under these plans had a ten‑year life with a four‑year vesting period that began one year after date of grant, and were exercisable at a price equal to the fair value of the Company's stock on the date of the grant. Each award from all plans was evidenced by an award agreement that specified the option price, the duration of the option, the number of shares to which the option pertains, and such other provisions as the grantor determines. The plan term ended in 2014, therefore no new options can be granted. During 2018 5,000 stock options were exercised from the Delmar Bancorp stock option plan at an exercise price of $1.98. No stock options were exercised during 2019. All remaining options expired during 2019.
Employees
Directors
Average
Average
Shares
Price
Amount
Shares
Price
Amount
December 31, 2019
13,895
$
9.05
$
125,750
4,514
$
9.05
$
40,852
Liberty Bell Stock Option Plan
In 2004 Liberty Bell Bank adopted the 2004 Incentive Stock Option Plan and the 2004 Non‑Qualified Stock Option Plan, which were stock‑based incentive compensation plans (the Liberty Plans). In February 2014 the Liberty Plans expired pursuant to their terms. Options under these plans had a 10 year life and vested over 5 years. Remaining options under these plans became fully vested with the signing of the Agreement of Merger with Delmar Bancorp in February 2018. In accordance with the terms of the Agreement of Merger between Delmar and Liberty, the Liberty Plan was assumed by Delmar, and the options were converted into and became an option to purchase an adjusted number of shares of the common stock of Delmar at an adjusted exercise price per share. The number of shares was determined by multiplying the number of shares of Liberty common stock for which the option was exercisable by the number of shares of Delmar common stock into which shares of Liberty common stock were convertible in the Merger, which was 0.2857 (the “Conversion Ratio”), rounded to the next lower whole share. The exercise price was determined by dividing the exercise price per share of Liberty common stock by the Conversion Ratio, rounded up to the nearest cent. At the effective time of the merger there were 48,225 options outstanding at an exercise price of $1.18. These shares were converted to 13,771 options outstanding at an exercise price of $4.14. No options were exercised during the year ended December 31, 2019. During 2018, 5,062 options were exercised at an exercise price of $4.14.
Remaining options for 8,709 shares were outstanding as follows:
Employees
Directors
Average
Average
Shares
Price
Amount
Shares
Price
Amount
December 31, 2019
2,355
$
4.14
$
9,750
6,354
$
4.14
$
26,306
Virginia Partners Stock Option Plan
In 2015 Virginia Partners Bank adopted the 2015 Stock Option Plan (the “2015 Partners Plan”), which allowed both incentive stock options and nonqualified stock options to be granted. The exercise price of each stock option equaled the market price of Partners' common stock on the date of grant and a stock option’s maximum term was 10 years. Stock options granted in the years ended December 31, 2018 and 2017 vested over 3 years. Partners previous stock compensation plan (the “2008 Partners Plan”) provided for the grant of share based awards in the form of incentive stock options and nonqualified stock options to Partners’ directors, officers and employees. In April 2015 the 2008 Partners Plan was terminated and replaced with the 2015 Partners Plan. Stock options outstanding prior to April 2015 were granted under the 2008 Partners Plan and became subject to the provisions of the 2015 Partners Plan. The 2008 Partners Plan also provided for stock options to be granted to seed investors as a reward for the contribution to organizational funds which were at risk if Partners’ organization had not been successful. Under the 2008 Partners Plan, Partners granted stock options to seed investors in 2008, which were fully vested upon the date of the grant.
As a result of the Share Exchange, each stock option (the "Partners Options"), whether vested or unvested, issued and outstanding immediately prior to the effective time under the 2008 Partners Plan or the 2015 Partners Plan and together with the 2008 Partners Plan, (the "Partners Stock Plans"), immediately 100% vested, to the extent not already vested, and converted into and became stock options to purchase Delmar common stock. In addition, Delmar assumed each Partners Stock Plan, and assumed each Partners Option in accordance with the terms and conditions of the Partners Stock Plan pursuant to which it was issued. As such, Partners Options to acquire 149,200 shares of Partner’s common stock at a weighted average exercise price of $10.52 per share were converted into stock options to acquire 256,294 shares of Delmar common stock at a weighed average exercise price of $6.13 per share. The number of shares was determined by multiplying the number of shares of Partners common stock for which the option was exercisable by the number of shares of Delmar common stock into which shares of Partners common stock were convertible in the Share Exchange, which was 1.7179 (the “Conversion Ratio”), rounded to the next lower whole share. The exercise price was determined by dividing the exercise price per share of Partners common stock by the Conversion Ratio, rounded up to the nearest cent.
A summary of stock option transactions for 2019 is as follows:
December 31, 2019
Weighted
Weighted
Average
Average
Remaining
Exercise
Contractual
Intrinsic
Shares
Price
Life
Value
Outstanding at beginning of year
—
$
—
Granted
256,294
Exercised
(8,589)
Forfeited
—
—
Outstanding at end of year
247,705
$
$
485,677
Options exercisable at December 31, 2019
247,705
$
Weighted average fair value of options granted during the year
$
The intrinsic value represents the total pre-tax intrinsic value (the amount by which the current market value of the underlying stock options exceeds the exercise price) that would have been received by the holders had they exercised their stock options on December 31, 2019.
The fair value of each stock option grant is estimated on the date of grant using the Black-Scholes option-pricing model with the following weighted-average assumptions:
December 31, 2019
Dividend yield
%
Expected life
Expected volatility
%
Risk-free interest rate
%
The expected volatility is based on Delmar’s recent historical volatility. The risk-free interest rates for periods within the contractual life of the awards are based on the U.S. Treasury yield curve in effect at the time of the grant. The expected life is based on the contractual life and vesting period for the respective stock option. The dividend yield assumption is based on Delmar’s expectation of dividend payouts.
As stated in Note 1, the Company follows ASC Topic 718‑10 which requires that stock‑based compensation to employees and directors be recognized as compensation cost in the income statement based on their fair values on the measurement date, which, for the Company, is the date of the grant. All stock option expenses had been fully recognized prior to 2019.</t>
  </si>
  <si>
    <t>Restricted Stock Plan</t>
  </si>
  <si>
    <t>Note 13. Restricted Stock Plan
The Company has an employee and director restricted stock plan and has reserved 405,805 shares of stock for issuance thereunder. The Company has adopted the Plan, pursuant to which employee and directors of the Company may acquire shares of common stock. The Plan was adopted by the Company's Board of Directors in April 2014, and, subject to the right of the Board of Directors to terminate the Plan at any time, terminates on June 30, 2018. The termination of the Plan, either at the scheduled termination date or before such date, will not affect any award issued prior to termination. During 2017 and 2018 the Company awarded 5,000 and 9,000 shares, respectively, to individual employees based on certain employment criteria. These shares will vest over two or three years, based on the specific employment agreement. Each award from the plan is evidenced by an award agreement that specifies the vesting period of the restricted stock plan, the number of shares to which the award pertains, and such other provisions as the grantor determines.
As of December 31, 2019 non‑vested restricted stock awards totaling 6,000 were outstanding as follows:
Employees
Weighted
Average
Shares
Fair Value
Nonvested Awards December 31, 2018
9,000
$
7.30
Vested in 2019
(3,000)
7.30
Nonvested Awards December 31, 2019
6,000
$
7.30
As stated in Note 1, the Company follows ASC Topic 718‑10 which requires that restricted stock‑based compensation to employees and directors be recognized as compensation cost in the income statement based on their fair values on the measurement date. The fair value of restricted stock granted in 2018 and 2019 is equal to the underlying fair value of the stock. As a result of applying the provisions of ASC Topic 718‑10, during 2018 the Company recognized restricted stock‑based compensation expense of $ 36 thousand , or $26 thousand net of tax, related to the 2014 restricted stock awards. During 2019 the Company recognized stock‑based compensation expense of $ 22 thousand , or $ 16 thousand net of tax, related to the 2014 restricted stock awards. Unrecognized restricted stock‑based compensation expense related to 2014 restricted stock awards totaled approximately $ 26 thousand at December 31, 2019. The remaining period over which this unrecognized expense is expected to be recognized is approximately one year.</t>
  </si>
  <si>
    <t>Earnings Per Share</t>
  </si>
  <si>
    <t xml:space="preserve">Note 14. Earnings Per Share
Diluted earnings (loss) per share are calculated as follows:
Year Ended December 31,
(Dollars in thousands, except per share data)
2019
2018
Net income
$
5,893
$
5,482
Net income attributable to noncontrolling interest
(10)
—
Net income applicable to basic earnings per common share
5,883
5,482
Weighted average shares outstanding
10,925
9,691
Basic earnings per share
$
0.538
$
0.566
Effect of dilutive securities:
Weighted average shares outstanding under options Delmar 2004 stock option plan (1)
7
27
Weighted average exercise price per share
$
9.05
$
9.05
Assumed proceeds on exercise
$
63
$
244
Average market value per share
$
7.46
$
7.47
Weighted average shares outstanding under options Liberty 2004 stock option plan
12
12
Weighted average exercise price per share
$
3.98
$
3.98
Assumed proceeds on exercise
$
48
$
48
Average market value per share
$
7.46
$
7.47
Less: Treasury stock purchased with assumed proceeds from exercise
6
6
Weighted average shares outstanding under options Partners 2015 stock option plan
32
—
Weighted average exercise price per share
$
6.14
$
—
Assumed proceeds on exercise
$
196
$
—
Average market value per share
$
7.00
$
—
Less: Treasury stock purchased with assumed proceeds from exercise
26
—
Weighted average shares outstanding under restricted stock plans (2)
9
10
Diluted weighted average shares and common stock equivalents
10,946
9,707
Diluted earnings per share
$
0.537
$
0.565
(1)
Options were excluded from the calculation of dilutive earnings per share because they are anti‑dilutive.
(2)
Includes vested shares not yet issued and nonvested shares as of December 31. </t>
  </si>
  <si>
    <t>Regulatory Capital Requirements</t>
  </si>
  <si>
    <t>Note 15. Regulatory Capital Requirements
The Company and the Banks are subject to various regulatory capital requirements administered by Federal banking agencies. Failure to meet minimum capital requirements can initiate certain mandatory—and possibly additional discretionary—actions by regulators that, if undertaken, could have a direct material effect on the Banks’ financial statements. Under capital adequacy guidelines and the regulatory framework for prompt corrective action, the Company and the Banks must meet specific capital adequacy guidelines that involve quantitative measures of the Banks’ assets, liabilities, and certain off‑balance‑sheet items as calculated under regulatory accounting practices. The Banks’ capital amounts and classifications are also subject to qualitative judgments by the regulators about components, risk weighting, and other factors.
Quantitative measures established by regulation to ensure capital adequacy require the Company and the Banks to maintain minimum amounts and ratios (as defined in the regulations) of total and Tier I capital to risk‑weighted assets, Tier I capital to average assets, and beginning in 2015, common equity Tier I capital to risk‑weighted assets. Management believes as of December 31, 2018 that the Company and the Banks meet all capital adequacy requirements to which they are subject.
As of December 31, 2018, the most recent notification from the FDIC categorized the Banks as well capitalized under the regulatory framework for prompt corrective action. To be categorized as well capitalized the Banks must maintain minimum total risk‑based, Tier I risk‑based, Tier I leverage and, beginning in 2015, common equity Tier I risk‑based ratios. There are no conditions or events since that notification that management believes have changed the Banks’ categories.
The Common Equity Tier I (beginning in 2015), Tier I and Total capital ratios are calculated by dividing the respective capital amounts by risk‑weighted assets. Risk‑weighted assets are calculated based on regulatory requirements and include total assets, with certain exclusions, allocated by risk weight category, and certain off‑balance‑sheet items, among other things. The leverage ratio is calculated by dividing Tier I capital by adjusted quarterly average total assets, which exclude goodwill and other intangible assets, among other things.
When fully phased in on January 1, 2019, the Basel III Capital Rules will require the Banks and Bancorp to maintain (i) a minimum ratio of Common Equity Tier I capital to risk‑weighted assets of at least 4.5%, plus a 2.5% “capital conservation buffer” (which is added to the 4.5% Common Equity Tier I capital ratio as that buffer is phased in, effectively resulting in a minimum ratio of Common Equity Tier I capital to risk‑weighted assets of at least 7.0% upon full implementation), (ii) a minimum ratio of Tier I capital to risk‑weighted assets of at least 6.0%, plus the capital conservation buffer (which is added to the 6.0% Tier I capital ratio as that buffer is phased in, effectively resulting in a minimum Tier I capital ratio of 8.5% upon full implementation), (iii) a minimum ratio of Total capital (that is, Tier I plus Tier 2) to risk‑weighted assets of at least 8.0%, plus the capital conservation buffer (which is added to the 8.0% total capital ratio as that buffer is phased in, effectively resulting in a minimum total capital ratio of 10.5% upon full implementation) and (iv) a minimum leverage ratio of 4.0%, calculated as the ratio of Tier I capital to average quarterly assets.
The implementation of the capital conservation buffer began on January 1, 2016 at the 0.625% level and be phased in over a four-year period (increasing by that amount on each subsequent January 1, until it reaches 2.5% on January 1, 2019). The Basel III Capital Rules also provide for a “countercyclical capital buffer” that is applicable to only certain covered institutions and does not have any current applicability to the Banks or Bancorp. The capital conservation buffer is designed to absorb losses during periods of economic stress and, as detailed above, effectively increases the minimum required risk‑weighted capital ratios. Banking institutions with a ratio of Common Equity Tier I capital to risk‑weighted assets below the effective minimum (4.5% plus the capital conservation buffer and, if applicable, the countercyclical capital buffer) will face constraints on dividends, equity repurchases and compensation based on the amount of the shortfall.
The following table presents actual and required capital ratios as of December 31, 2019 and 2018 for the Banks and Bancorp under the Basel III Capital Rules. The minimum required capital amounts presented include the minimum required capital levels as of December 31, 2018 based on the phase‑in provisions of the Basel III Capital Rules and the minimum required capital levels as of January 1, 2019 when the Basel III Capital Rules have been fully phased‑in. Capital levels required to be considered well capitalized are based upon prompt corrective action regulations, as amended to reflect the changes under the Basel III Capital Rules. A comparison of the Company's and the Banks’ capital amounts and ratios as of December 31, 2019 and 2018 with the minimum requirements are presented below.
To Be
Well Capitalized
For Capital
Under Prompt
Adequacy
Corrective Action
In Thousands
Actual
Purposes
Provisions
Amount
Ratio
Amount
Ratio
Amount
Ratio
As of December 31, 2019
Total Capital Ratio
(To Risk Weighted Assets)
Delmar Bancorp
$
131,443
13.1
%
$
105,140
10.5
%
$
—
N/A
The Bank of Delmarva
79,080
12.7
%
65,132
10.5
%
62,030
10.0
%
Virginia Partners Bank
47,122
12.5
%
39,676
10.5
%
37,787
10.0
%
Tier I Capital Ratio
(To Risk Weighted Assets)
Delmar Bancorp
117,374
11.7
%
85,113
8.5
%
—
N/A
The Bank of Delmarva
71,752
11.6
%
52,726
8.5
%
49,624
8.0
%
Virginia Partners Bank
46,881
12.4
%
32,119
8.5
%
30,230
8.0
%
Common Equity Tier I Ratio
(To Risk Weighted Assets)
Delmar Bancorp
117,374
11.7
%
70,224
7.0
%
—
N/A
The Bank of Delmarva
71,752
11.6
%
43,421
7.0
%
40,320
6.5
%
Virginia Partners Bank
46,881
12.4
%
26,451
7.0
%
24,562
6.5
%
Tier I Leverage Ratio
(To Average Assets)
Delmar Bancorp
117,374
11.9
%
39,331
4.0
%
—
N/A
The Bank of Delmarva
71,752
9.1
%
31,520
4.0
%
39,399
5.0
%
Virginia Partners Bank
46,881
10.4
%
18,093
4.0
%
22,616
5.0
%
As of December 31, 2018
Total Capital Ratio
(To Risk Weighted Assets)
Delmar Bancorp
$
72,344
11.8
%
$
60,466
9.9
%
$
—
N/A
The Bank of Delmarva
71,498
11.7
%
60,425
9.9
%
61,190
10.0
%
Tier I Capital Ratio
(To Risk Weighted Assets)
Delmar Bancorp
58,516
9.6
%
48,220
7.9
%
—
N/A
The Bank of Delmarva
64,170
10.5
%
48,187
7.9
%
48,952
8.0
%
Common Equity Tier I Ratio
(To Risk Weighted Assets)
Delmar Bancorp
58,516
9.6
%
39,035
6.4
%
—
N/A
The Bank of Delmarva
64,170
10.5
%
39,009
6.4
%
39,774
6.5
%
Tier I Leverage Ratio
(To Average Assets)
Delmar Bancorp
58,516
8.0
%
29,377
4.0
%
—
N/A
The Bank of Delmarva
64,170
8.7
%
29,377
4.0
%
36,721
5.0
%
Banking regulations also limit the amount of dividends that may be paid without prior approval of the Company’s and the Banks’ regulatory agencies. Regulatory approval is required to pay dividends, which exceed the Company’s and the Banks’ net profits for the current year plus its retained net profits for the preceding two years.</t>
  </si>
  <si>
    <t>Fair Values of Financial Instruments</t>
  </si>
  <si>
    <t>Note 16. Fair Values of Financial Instruments
The following table shows the estimated fair value and the related carrying values of the Company's financial instruments at December 31, 2019 and 2018. Items that are not financial instruments are not included. Amounts are shown in thousands (000).
December 31,
December 31,
Dollars are in thousands
2019
2018
Estimated
Estimated
Carrying
Fair
Carrying
Fair
Amount
Value
Amount
Value
Financial assets:
Cash and due from banks
$
36,295
$
36,295
$
24,347
$
24,347
Interest bearing deposits
27,586
27,586
4,093
4,093
Federal funds sold
31,230
31,230
1,254
1,254
Securities:
Available for sale
106,256
106,256
51,300
51,300
Loans, net of allowance for credit losses
990,239
976,636
625,513
604,290
Accrued interest receivable
3,138
3,138
2,103
2,103
Federal Home Loan Bank stock
5,180
5,180
2,652
2,652
Atlantic Central Bankers stock
131
131
131
131
Other investments
2,838
2,838
1,537
1,537
Financial liabilities:
Deposits
$
1,006,781
$
1,008,842
$
614,926
$
570,509
Accrued interest payable
572
572
392
392
FHLB advances, notes payable, and financing leases
106,270
109,260
56,989
56,979
Unrecognized financial instruments:
Commitments to extend credit
$
184,376
$
184,376
$
114,395
$
114,395
Standby letters of credit
4,045
4,045
3,276
3,276
For purposes of the above disclosures of estimated fair value, the following assumptions were used.
Cash and cash equivalents:
The estimated fair value for cash and due from banks, interest‑bearing deposits in other banks, and Federal funds purchased is considered to approximate cost because of their short‑term nature.
Investment securities:
Estimated fair values are based on quoted market prices for actual or similar instruments or estimated using discounted cash flows. The discounts used are estimated using comparable market rates for similar types of instruments adjusted to be commensurate with the audit risk, overhead costs, and optionality of such investments. See Note 17 for further discussion.
Loans:
The estimated fair value for certain homogeneous categories of loans, such as residential mortgages, is based on the quoted market price for securities backed by similar loans, adjusted for differences in loan characteristics. The estimated fair value of other loans is determined by discounting future cash flows using current rates at which similar loans would be made to borrowers with similar credit ratings and for the same remaining maturities.
Deposits:
The estimated fair value of deposits with no stated maturity, such as noninterest‑bearing demand deposits, savings, NOW accounts and money market accounts, is equal to the amount payable on demand at the reporting date (that is, their carrying amounts). The fair value of certificates of deposit is based on the rates currently offered for deposits of similar maturities and using a discounted cash flow analysis. The fair value estimates do not include the benefit that results from the low‑cost funding provided by the deposit liabilities compared to the cost of borrowing funds in the market.
Borrowings:
The fair value of long‑term fixed rate borrowings is estimated by discounting future cash flows using current interest rates currently offered for similar financial instruments.
Unrecognized financial instruments:
The fair value of unrecognized financial instruments would be estimated using the fees currently charged to enter into similar agreements, taking into account the remaining terms of the agreements, the current interest rates, and the present creditworthiness of the customers.
Other assets and liabilities:
Other assets and liabilities of the Company that are not defined as financial instruments are not included in the above disclosures, such as property and equipment. Also, non‑financial instruments typically not recognized in the financial statements nevertheless may have value but are not included in the above disclosures. These include, among other items, the estimated earnings power of core deposit accounts, the trained work force, customer goodwill, and similar items.
The following table presents the carrying amount, fair value, and placement in the fair value hierarchy of the Company's financial instruments not disclosed elsewhere as of December 31, 2019 and 2018. This table excludes financial instruments for which the carrying amount approximates fair value.
Dollars are in thousands
Fair Value Hierarchy
Carrying
Fair
Amount
Value
Level 1
Level 2
Level 3
December 31, 2019
Financial assets:
Loans, net
$
990,239
$
976,636
$
—
$
—
$
976,636
Financial liabilities:
Interest-bearing deposits
$
745,150
$
747,211
$
—
$
747,211
$
—
FHLB advances, notes payable, and financing leases
106,270
109,260
—
109,260
—
December 31, 2018
Financial assets:
Loans, net
$
625,513
$
604,290
$
—
$
—
$
604,290
Financial liabilities:
Interest bearing deposits
$
429,450
$
393,813
$
—
$
393,813
$
—
FHLB advances and notes payable
56,989
56,979
—
56,979
—</t>
  </si>
  <si>
    <t>Fair Value Measurements</t>
  </si>
  <si>
    <t>Note 17. Fair Value Measurements
Effective January 1, 2008, the Company adopted ASC 820‑10 Fair Value Measurements and Disclosures which provides a framework for measuring and disclosing fair value under generally accepted accounting principles. ASC Topic 820 requires disclosures about the fair value of assets and liabilities recognized in the balance sheet in periods subsequent to initial recognition, whether the measurements are made on a recurring basis (for example, available‑for‑sale investments securities) or on a nonrecurring basis (for example, impaired loans).
ASC Topic 820 defines fair value as the exchange price that would be received for an asset or paid to transfer a liability (an exit price) in the principal or most advantageous market for the asset or liability in an orderly transaction between market participants on the measurement date. ASC Topic 820 also establishes a fair value hierarchy which requires an entity to maximize the use of observable inputs and minimize the use of unobservable inputs when measuring fair value. The standard describes three levels of inputs that may be used to measure fair value
Fair Value Hierarchy
Level 1—Quoted prices in active markets for identical assets or liabilities
Level 2—Other significant observable inputs (including quoted prices in active markets for similar assets or liabilities)
Level 3—Significant unobservable inputs (including the Bank's own assumptions in determining the fair value of assets or liabilities)
In determining the appropriate levels, the Company performs a detailed analysis of assets and liabilities that are subject to ASC Topic 820.
The following table presents fair value measurements on a recurring basis as of December 31, 2019 and 2018:
Fair
Dollars are in thousands
Level 1
Level 2
Level 3
Value
December 31, 2019
Securities available for sale:
Obligations of U.S. Government agencies
$
—
$
10,312
$
—
$
10,312
Obligations of States and political subdivisions
—
34,558
—
34,558
Mortgage-backed securities
—
56,421
—
56,421
Equity securities
—
4,965
—
4,965
Total securities available for sale
$
—
$
106,256
$
—
$
106,256
December 31, 2018
Securities available for sale:
Obligations of U.S. Government agencies
$
—
$
9,420
$
—
$
9,420
Obligations of States and political subdivisions
—
21,096
—
21,096
Mortgage-backed securities
—
19,404
—
19,404
Equity securities
—
1,380
—
1,380
Total securities available for sale
$
—
$
51,300
$
—
$
51,300
Securities available‑for‑sale are based on quoted market prices, where available. If quoted market prices are not available, fair values are based on quoted market prices of comparable instruments, which are considered level 2 inputs. For these securities, management obtains fair value measurements from an independent pricing service.
The Company may also be required, from time to time, to measure certain other financial and non‑financial assets and liabilities at fair value on a non‑recurring basis in accordance with GAAP. The following table presents all fair value measurements on a non‑recurring basis as of December 31, 2019 and 2018:
Dollars are in thousands
Fair
December 31, 2019
Level 1
Level 2
Level 3
Value
Impaired loans
$
—
$
—
$
19,493
$
19,493
OREO
—
2,417
—
2,417
Total
$
—
$
2,417
$
19,493
$
21,910
December 31, 2018
Impaired loans
$
—
$
—
$
26,640
$
26,640
OREO
—
3,660
—
3,660
Total
$
—
$
3,660
$
26,640
$
30,300
Measured on a Non‑Recurring Basis:
Financial Assets and Liabilities
The Company is predominantly a cash flow lender with real estate serving as collateral on a majority of loans. Loans which are deemed to be impaired financial assets are primarily valued on a nonrecurring basis at the fair values of the underlying real estate collateral. The Company determines such fair values from independent appraisals, which management considers level 3 inputs.
Non Financial Assets and Non Financial Liabilities
The Company has no non‑financial assets or non‑financial liabilities measured at fair value on a recurring basis. Certain non‑financial assets and non‑financial liabilities typically measured at fair value on a non‑recurring basis include foreclosed assets (upon initial recognition or subsequent impairment), non‑financial assets and non‑financial liabilities measured at fair value in the second step of a goodwill impairment test, and intangible assets and other non‑financial long‑lived assets measured at fair value for impairment assessment.
Foreclosed real estate were adjusted to their fair values, resulting in an impairment charge, which was included in earnings for the year. Foreclosed real estate, which are considered to be non‑financial assets, have been valued using a market approach at the time they are recorded in OREO. The values were determined using current market prices of similar real estate assets, which the Company considers to be level 2 inputs.</t>
  </si>
  <si>
    <t>Goodwill and Intangible Assets</t>
  </si>
  <si>
    <t>Note 18. Goodwill and Intangible Assets
The Company accounts for goodwill and other intangible assets in accordance with ASC Topic 350, “Intangibles—Goodwill and Other.” The Company records the excess of cost acquired entities over the fair value of identifiable tangible and intangible assets acquired, less liabilities assumes, as goodwill. The Company amortizes acquired intangible assets with definite useful economic lives over their useful economic lives. On a periodic basis, management assesses whether events or changes in circumstances indicate that the carrying amount of the intangible assets may be impaired. The Company does not amortize goodwill or any acquired intangible assets with an indefinite useful economic life, but reviews them for impairment on an annual basis, or when events or changes in circumstances indicate that the carrying amounts may be impaired. The Company has performed the required goodwill impairment test and has determined that goodwill was not impaired as of December 31, 2019.
Goodwill: The Company acquired goodwill in the purchases of Liberty Bell Bank and Virginia Partners Bank (see Note 20 and 21). The following table provides changes in goodwill for the periods ended December 31, 2019 and December 31, 2018:
December 31,
December 31,
Dollars in Thousands
2019
2018
Balance at the beginning of the period
$
5,237
$
—
Liberty Bell Bank acquisition
—
5,237
Virginia Partners Bank acquisition
4,154
—
Impairment
—
—
Balance at the end of the period
$
9,391
$
5,237
Core Deposit Intangible: The Company acquired core deposit intangibles in the acquisitions of Liberty Bell Bank and Virginia Partners Bank. For the core deposit intangible related to Liberty, the Company utilizes the double declining balance method of amortization, in which the straight line amortization rate is doubled and applied to the remaining unamortized portion of the intangible asset. The amortization method changes to the straight line method of amortization when the straight line amortization amount exceeds the amount that would be calculated under the double declining balance method. This core deposit intangible will be amortized over seven years. For the core deposit intangible related to Partners, the Company utilizes the sum of months method and an estimated average life of 120 months. The following table provides changes in the core deposit intangible for the periods ended December 31, 2019 and December 31, 2018:
December 31,
December 31,
Dollars in Thousands
2019
2018
Balance at the beginning of the period
$
1,069
$
—
Liberty Bell Bank acquisition
—
1,489
Virginia Partners Bank acquisition
2,650
Accumulated amortization
(346)
(420)
Balance at the end of the period
$
3,373
$
1,069
The following table provides the amortization expense for the core deposit intangible over the years indicated below:
December 31,
Dollars in Thousands
2019
2020
$
713
2021
600
2022
520
2023
467
2024 and thereafter
1,073
$
3,373
Net Deposits Purchased Premium and Discount: The Company paid a deposit premium in the acquisition of Liberty Bell Bank and received a deposit discount in the purchase of Virginia Partners Bank, which are included in the balances of time deposits on the balance sheets. The premium amount is amortized as a reduction in interest expense over the life of the acquired time deposits and the discount is accreted as an increase in interest expense over the life of the acquired time deposits. The premium and discount on deposits will both be amortized and accreted over approximately five years. The following table provides changes in the net deposit premium and discounts for the periods ended December 31, 2019 and December 31, 2018:
December 31,
December 31,
Dollars in Thousands
2019
2018
Balance at the beginning of the period
$
27
$
—
Liberty Bell Bank acquisition
—
108
Virginia Partners Bank acquisition
(38)
Accumulated accretion
(20)
(81)
Balance at the end of the period
$
(31)
$
27
The following table provides the accretion income for the net deposit discount over the years indicated below:
December 31,
Dollars in Thousands
2019
2020
$
(8)
2021
(15)
2022
(6)
2023
(2)
2024 and thereafter
—
$
(31)</t>
  </si>
  <si>
    <t>Parent Company Financial Information</t>
  </si>
  <si>
    <t>Note 19. Parent Company Financial Information
Presented below are comparative balance sheets of the parent company, Delmar Bancorp, as of December 31, 2019 and 2018, and statements of operations and cash flows for each of the years ended December 31, 2019 and 2018.
BALANCE SHEETS
December 31, 2019 and 2018
2019
2018
ASSETS
Cash
$
4,105
$
354
Investment in subsidiaries, at equity
131,397
71,642
Other assets
1,753
902
Total assets
$
137,255
$
72,898
LIABILITIES
Other liabilities
$
616
$
410
Note payable
6,500
6,500
Total liabilities
$
7,116
$
6,910
STOCKHOLDERS' EQUITY
Common stock, par value $.01 per share, authorized 20,000,000 shares; issued and outstanding 2019 17,790,181 and 2018 9,985,321
$
178
$
100
Surplus
87,437
29,470
Retained earnings
41,785
37,149
Accumulated other comprehensive loss, net of deferred tax benefits
739
(731)
Total stockholders' equity
130,139
65,988
Total liabilities and stockholders' equity
$
137,255
$
72,898
STATEMENTS OF INCOME
Years Ended December 31, 2019 and 2018
2019
2018
Stock‑based compensation expense
$
—
$
—
Interest expense on borrowings
(450)
(428)
Merger related expenses
(900)
(248)
Other expenses, net
(1,541)
(141)
Loss before income taxes and equity in undistributed net income of subsidiaries
(2,891)
(817)
Income tax benefits(1)
527
223
Equity in undistributed net income of subsidiaries
8,247
6,076
Net income
$
5,883
$
5,482
(1)
Benefits from filing consolidated Federal income tax return.
STATEMENTS OF CASH FLOWS
Years Ended December 31, 2019 and 2018
2019
2018
CASH FLOWS FROM OPERATING ACTIVITIES:
Net income
$
5,883
$
5,482
Adjustments to reconcile net income to net cash used in operating activities:
Equity in undistributed net income of subsidiaries
(8,247)
(6,076)
Stock‑based compensation expense
—
—
Changes in assets and liabilities:
Increase in other assets
(851)
(326)
Increase in other liabilities
206
205
Net cash used in operating activities
(3,009)
(715)
CASH FLOWS FROM INVESTING ACTIVITIES:
Cash paid to shareholders of Liberty Bell Bank
—
(4,471)
Cash paid to shareholders of Virginia Partners Bank
(2)
—
Net cash used by investing activities
(2)
(4,471)
CASH FLOWS FROM FINANCING ACTIVITIES:
Dividends paid
(1,193)
(948)
Proceeds from long‑term borrowings
—
4,500
Dividends received from subsidary
2,563
1,956
Cash received for the exercise of warrants
5,342
—
Cash received for the exercise of stock options
50
31
Issuance of restricted stock
—
—
Redemption of preferred stock
—
—
Net cash provided by (used in) financing activities
6,762
5,539
Net increase (decrease) in cash
3,751
353
Cash, beginning of year
354
1
Cash, end of year
$
4,105
$
354</t>
  </si>
  <si>
    <t>Liberty Bell Transaction</t>
  </si>
  <si>
    <t>Business combination</t>
  </si>
  <si>
    <t>Business Combination</t>
  </si>
  <si>
    <t>Note 20. Liberty Bell Transaction
On March 1, 2018, the Company completed its acquisition of Liberty Bell Bank (“LBB”), a New Jersey chartered commercial bank. LBB shareholders received 0.2857 shares of the Company's common stock for each share of LBB common stock they owned as of the effective date of the acquisition, cash consideration of $1.70 per share or a combination thereof. The aggregate consideration paid to LBB shareholders was $17.3 million. The results of LBB's operations are included in the Company's consolidated statements of income for the years ended December 31, 2019 and 2018 for the period beginning March 1, 2018, the date of the acquisition.
The acquisition of LBB added market share in Burlington and Camden Counties in Southern New Jersey. The acquisition resulted in three new branches in Evesham, Cherry Hill, and Moorestown, New Jersey.
The acquisition of LBB was accounted for using the acquisition method of accounting and, accordingly, assets acquired, liabilities assumed and consideration paid were recorded at their estimated fair values as of the acquisition date. The excess consideration paid over the fair value of net assets acquired has been reported as goodwill in the Company's consolidated statements of financial condition as of December 31, 2019 and 2018.
The assets acquired and liabilities assumed in the acquisition of LBB were recorded at their estimated fair values based on management's best estimates using information available at the date of the acquisition and are subject to adjustment for up to one year after the closing date of the acquisition. The items most susceptible to adjustment are the credit fair value adjustments on loans, core deposit intangible and the deferred income tax assets resulting from the acquisition.
In connection with the acquisition, the consideration paid and the fair value of identifiable assets acquired and liabilities assumed as of the date of acquisition are summarized in the following table:
Estimated Fair
Value as of
Dollars in Thousands
March 1, 2018
Consideration paid:
Cash
$
4,471
Common stock issued in acquisition
12,798
Total consideration paid
17,270
Assets acquired:
Cash and cash equivalents
11,831
Investment securities
7,605
Investments in correspondent bank stock
180
Loans
121,674
Premises and equipment
2,148
Other real estate owned
946
Accrued interest receivable
358
Core deposit intangible
1,489
Deferred tax asset
4,263
Other assets
1,039
Total assets acquired
$
151,532
Liabilities assumed:
Deposits
$
138,241
Other liabilities
1,259
Total liabilities assumed
$
139,500
Net assets acquired
$
12,032
Goodwill recorded in acquisition
5,237
Acquired loans (impaired and non‑impaired) are initially recorded at their acquisition‑date fair values using Level 3 inputs. Fair values are based on a discounted cash flow methodology that involves assumptions and judgments as to credit risk, expected life‑ time losses, environmental factors, collateral values, discount rates, expected payments and expected prepayments. Specifically, the Company has prepared three separate loan fair value adjustments that it believes a market participant might employ in estimating the entire fair value adjustment necessary under ASC 820‑10 for the acquired loan portfolio. The three separate fair valuation methodologies employed are: (i) an interest rate loan fair value adjustment, (ii) a general credit fair value adjustment, and (iii) a specific credit fair value adjustment for purchased credit impaired loans subject to ASC 310‑30 provisions. The acquired loans were recorded at fair value at the acquisition date without carryover of LBB's previously established allowance for loan losses. The fair value of the financial assets acquired included loans receivable with a principal balance, prior to fair value adjustments, of $124.5 million.
The table below illustrates the fair value adjustments made to the amortized cost basis to present a fair value of the loans acquired:
Dollars in Thousands
At March 1, 2018
Gross principal balance
$
124,545
Fair value adjustment on pools of non-credit impaired loans
(1,703)
Fair value adjustment on purchased credit impaired loans
(1,168)
Fair value of acquired loans
$
121,674
The credit adjustment on acquired impaired loans is derived in accordance with ASC 310‑30 and represents the portion of the loan balances that have been deemed uncollectible based on the Company's expectations of future cash flows for each respective loan:
Dollars in Thousands
At March 1, 2018
Contractually required principal and interest at acquisition
$
2,469
Contractual cashflows not expected to be collected (non-accretable discount)
(922)
Expected cash flows at acquisition
1,547
Interest component of expected cash flows
(246)
Fair value for loans acquired under ASC 310-30
$
1,301
The fair value of savings and transaction deposit accounts acquired from LBB provide value to the Company as a source of below market rate funds. The fair value of the core deposit intangible was determined based on a discounted cash flow analysis using a discount rate based on the estimated cost of capital for a market participant. To calculate cash flows, the sum of deposit account servicing costs (net of deposit fee income) and interest expense on deposits were compared to the cost of alternative funding sources available to the Company. The expected cash flows of the deposit base included estimated attrition rates. The core deposit intangible was valued at $1.49 million or 2.04% of core deposits. The core deposit intangible asset is being amortized on a double declining basis over 7 years.
Direct costs related to the merger were accrued and expensed as incurred. There were no Liberty related merger expenses during 2019. During the year ended December 31, 2018, the Company incurred $1 .4 million in Liberty merger‑related expenses.</t>
  </si>
  <si>
    <t>Virginia Partners Transaction</t>
  </si>
  <si>
    <t xml:space="preserve">Note 21. Virginia Partners Transaction
On November 15, 2019, the Company completed its share exchange with Virginia Partners Bank, a Virginia chartered commercial bank. Partners shareholders received 1.7179 shares of the Company's common stock for each share of Partners common stock they owned as of the effective date of the share exchange. The aggregate consideration paid to Partners shareholders was $52.3 million. Additionally, $350 thousand was included as consideration for replacement stock option awards per the share exchange agreement and $2 thousand in cash in lieu of fractional shares. The results of Partners' operations are included in the Company's consolidated statements of income for the year ended December 31, 2019 for the period beginning November 15, 2019, the date of the effectiveness of the share exchange.
The acquisition resulted in three new branches, an operations center and administrative headquarters in Fredericksburg, Virginia, along with an additional branch office in La Plata, Maryland and a loan production office in Annapolis, Maryland.
The acquisition of Partners was accounted for using the acquisition method of accounting and, accordingly, assets acquired, liabilities assumed and consideration paid were recorded at their estimated fair values as of the acquisition date. The excess consideration paid over the fair value of net assets acquired has been reported as goodwill in the Company's consolidated statements of financial condition as of December 31, 2019.
The assets acquired and liabilities assumed in the acquisition of Partners were recorded at their estimated fair values based on management's best estimates using information available at the date of the acquisition and are subject to adjustment for up to one year after the closing date of the acquisition. The items most susceptible to adjustment are the credit fair value adjustments on loans, core deposit intangible and the deferred income tax assets resulting from the acquisition.
In connection with the acquisition, the consideration paid and the fair value of identifiable assets acquired and liabilities assumed as of the date of acquisition are summarized in the following table:
Estimated Fair
Value as of
Dollars in Thousands
November 15, 2019
Consideration paid:
Cash
$
2
Common stock issued in acquisition
52,282
Stock options issued in acquisition (replacement awards)
350
Total consideration paid
52,634
Assets acquired:
Cash and cash equivalents
6,743
Investment securities
65,373
Investments in correspondent bank stock
3,670
Loans
357,127
Premises and equipment
6,969
Accrued interest receivable
1,155
Core deposit intangible
2,650
Deferred tax asset
1,239
Other assets
9,242
Total assets acquired
$
454,168
Liabilities assumed:
Deposits
$
348,552
Other liabilities
56,408
Total liabilities assumed
$
404,960
Net assets acquired
$
49,208
Noncontrolling interest in consolidated subsidiaries
728
Goodwill recorded in acquisition
4,154
Acquired loans (impaired and non impaired) are initially recorded at their acquisition date fair values using Level 3 inputs. Fair values are based on a discounted cash flow methodology that involves assumptions and judgments as to credit risk, expected life time losses, environmental factors, collateral values, discount rates, expected payments and expected prepayments. Specifically, the Company has prepared three separate loan fair value adjustments that it believes a market participant might employ in estimating the entire fair value adjustment necessary under ASC 820 10 for the acquired loan portfolio. The three separate fair valuation methodologies employed are: (i) an interest rate loan fair value adjustment, (ii) a general credit fair value adjustment, and (iii) a specific credit fair value adjustment for purchased credit impaired loans subject to ASC 310 30 provisions. The acquired loans were recorded at fair value at the acquisition date without carryover of Partners’ previously established allowance for loan losses. The fair value of the financial assets acquired included loans receivable with a principal balance, prior to fair value adjustments, of $362.9 million.
The table below illustrates the fair value adjustments made to the amortized cost basis to present a fair value of the loans acquired:
Dollars in Thousands
At November 15, 2019
Gross principal balance
$
362,916
Fair value adjustment on pools of non-credit impaired loans
(4,990)
Fair value adjustment on purchased credit impaired loans
(799)
Fair value of acquired loans
$
357,127
The credit adjustment on acquired impaired loans is derived in accordance with ASC 310 30 and represents the portion of the loan balances that have been deemed uncollectible based on the Company's expectations of future cash flows for each respective loan:
Dollars in Thousands
At November 15, 2019
Contractually required principal and interest at acquisition
$
6,713
Contractual cashflows not expected to be collected (non-accretable discount)
(1,371)
Expected cash flows at acquisition
5,342
Interest component of expected cash flows
(673)
Fair value for loans acquired under ASC 310-30
$
4,669
The fair value of savings and transaction deposit accounts acquired from Partners provide value to the Company as a source of below market rate funds. The fair value of the core deposit intangible was determined based on a discounted cash flow analysis using a discount rate based on the estimated cost of capital for a market participant. To calculate cash flows, the sum of deposit account servicing costs (net of deposit fee income) and interest expense on deposits were compared to the cost of alternative funding sources available to the Company. The expected cash flows of the deposit base included estimated attrition rates. The core deposit intangible was valued at $2.7 million or 1.01% of total deposits. The core deposit intangible asset is being amortized on the sum of months method over 10 years.
Direct costs related to the merger were accrued and expensed as incurred. During the year ended December 31, 2019 and 2018, the Company incurred $1.9 million and $248 thousand, respectively in Partners merger‑related expenses. </t>
  </si>
  <si>
    <t>Revenue Recognition</t>
  </si>
  <si>
    <t>Note 22. Revenue Recognition
On January 1, 2018, the Company adopted ASU No. 2014-09 “Revenue from Contracts with Customers” (Topic 606) and all subsequent ASUs that modified Topic 606. The implementation of the new standard did not have a material impact on the measurement or recognition of revenue; as such, a cumulative effect adjustment to opening retained earnings was not deemed necessary. Results for reporting periods beginning after January 1, 2018 are presented under Topic 606, while prior period amounts were not adjusted and continue to be reported in accordance with our historic accounting under Topic 605.
Topic 606 does not apply to revenue associated with financial instruments, including revenue from loans and securities. Topic 606 is applicable to noninterest revenue streams such as deposit related fees, interchange fees and merchant income. However, the recognition of these revenue streams did not change significantly upon adoption of Topic 606. Substantially all of the Company’s revenue is generated from contracts with customers. Noninterest revenue streams in-scope of Topic 606 are discussed below.
Service Charges on Deposit Accounts
Service charges on deposit accounts consist of account analysis fees (i.e., net fees earned on analyzed business and public checking accounts), monthly service fees, check orders, and other deposit account related fees. The Company’s performance obligation for account analysis fees and monthly service fees is generally satisfied, and the related revenue recognized, over the period in which the service is provided.
Check orders and other deposit account related fees are largely transactional based, and therefore, the Company’s performance obligation is satisfied, and related revenue recognized, at a point in time. Payment for service charges on deposit accounts is primarily received immediately or at the end of the month through a direct charge to customers’ accounts.
Mortgage Division Income
Mortgage division income, which is included is noninterest income, consists of fees for loans originated by Delmar through an application process that are sent to a mortgage broker. The loan application and underwriting processes are completed by other various financial institutions. Delmar receives a pre-negotiated fee at settlement for initiating the loan origination. Delmar receives the fee and recognizes the income when the loan goes to settlement.
Other Noninterest Income
Other noninterest income consists of: fees, exchange, other service charges, safety deposit box rental fees, and other miscellaneous revenue streams. Fees and other service charges are primarily comprised of debit and credit card income, ATM fees, merchant services income, and other service charges. Debit and credit card income is primarily comprised of interchange fees earned whenever the Company’s debit and credit cards are processed through card payment networks such as Visa. ATM fees are primarily generated when a Company cardholder uses a non-Company ATM or a non-Company cardholder uses a Company ATM. Merchant services income mainly represents fees charged to merchants to process their debit and credit card transactions, in addition to account management fees. Other service charges include revenue from processing wire transfers, bill pay service, cashier’s checks, and other services. The Company’s performance obligation for fees, exchange, and other service charges are largely satisfied, and related revenue recognized, when the services are rendered or upon completion. Payment is typically received immediately or in the following month. Safe deposit box rental fees are charged to the customer on an annual basis and recognized upon receipt of payment.</t>
  </si>
  <si>
    <t>Nature of Business and Its Significant Accounting Policies (Policies)</t>
  </si>
  <si>
    <t>Principles of Consolidation</t>
  </si>
  <si>
    <t>Principles of Consolidation:
The consolidated financial statements include the accounts of Delmar Bancorp; its wholly owned subsidiaries, The Bank of Delmarva and Virginia Partners Bank, along with their consolidated subsidiaries: Delmarva Real Estate Holdings, LLC., a wholly owned subsidiary of Delmarva, which is a real estate holding company; Davie Circle, LLC, a wholly owned subsidiary of Delmarva, which is a real estate holding company; Delmarva BK Holdings, LLC, a wholly owned subsidiary of Delmarva, which is a real estate holding company; DHB Development, LLC, of which Delmarva holds a 40.55% interest, and is a real estate holding company; West Nithsdale Enterprises, LLC, of which Delmarva holds a 10% interest, and is a real estate holding company; FBW, LLC, of which Delmarva holds 50% interest, and is also a real estate holding company; Bear Holdings, Inc, a wholly owned subsidiary of Partners, and is a real estate holding company; Johnson Mortgage Company, LLC, of which Partners owns 51% interest, and is a residential mortgage company; and 410 William Street, LLC, a wholly owned subsidiary of Partners, and which holds investment property. All significant intercompany accounts and transactions have been eliminated.</t>
  </si>
  <si>
    <t>Use of Estimates</t>
  </si>
  <si>
    <t>Use of Estimates:
The preparation of consolidated financial statements in conformity with accounting principles generally accepted within the United States of America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ecurities Available for Sale</t>
  </si>
  <si>
    <t>Securities Available for Sale:
Marketable debt and equity securities not classified as held to maturity are classified as available for sale. Securities available for sale are acquired as part of the Subsidiaries's asset/liability management strategy and may be sold in response to changes in interest rates, loan demand, changes in prepayment risk, and other factors. Securities available for sale are carried at fair value as determined by quoted market prices. Unrealized gains or losses based on the difference between amortized cost and fair value are reported in other comprehensive income, net of deferred tax. Realized gains and losses, using the specific identification method, are included as a separate component of other income (expense) and, when applicable, are reported as a reclassification adjustment, net of tax, in other comprehensive income. Premiums and discounts are recognized in interest income using the interest method over the period to maturity. Additionally, declines in the fair value of individual investment securities below their cost that are other than temporary are reflected as realized losses in the consolidated statements of income.
Impa irment may result from credit deterioration of the issuer or collateral underlying the scurity. In performing an assessment of recoverability, all relevant information is considered, including the length of time and extent to which fair value has been less than the amortized cost basis, the cause of the price decline, credit performance, of the issuer and underlying collateral, and recoveries or further declines in fair value subsequent to the balance sheet date.
For debt securities, the Company measures and recognizes other-than-temporary (“OTTI”) losses through earnings if (1) the Company has the intent to sell the security or (2) it is more likely than not that the Company will be required to sell the security before recovery of its amortized cost basis. In these circumstances, the impairment loss is equal to the full difference between the amortized cost basis and the fair value of the security. For securities that are considered other-than-temporarily-impaired that the Company has the intent and ability to hold in an unrealized loss position, the OTTI write-down is separated into an amount representing the credit loss, which is recognized in earnings, and the amount related to other factors, which is recognized as a component of other comprehensive income (“OCI”).
For equity securities, the Company recognizes OTTI losses through earnings if the Company intends to sell the security. The Company also considers other relevant factors, including its intent and ability to retain the security for a period of time sufficient to allow for any anticipated recover in market value, and whether evidence exists to support a realizable value equal to or greater than the carrying value. Any impairement loss on an equity security is equal to the full difference between the amortized cost basis and the fair value of the security.</t>
  </si>
  <si>
    <t>Equity Securities</t>
  </si>
  <si>
    <t>Equity Securities:
Equity securities with readily determinable fair values are carried at fair value, with changes in fair value reported in net income. Any equity securities without readily determinable fair values are carried at cost, minus impairment, if any, plus or minus changes resulting from observable price changes in orderly transactions for identical or similar investments. The entirety of any impairment on equity securities is recognized in earnings.</t>
  </si>
  <si>
    <t>Other Securities</t>
  </si>
  <si>
    <t>Other Securities:
Federal Home Loan Bank (“FHLB”), Atlantic Central Bankers Bank (“ACBB”), Community Bankers Bank (“CBB”) and Maryland Financial Bank (“MFB”) are equity interests in the FHLB, ACBB, and MFB respectively. These securities do not have a readily determinable fair value for purposes of ASC 320‑10 Investments‑Debts and Equity Securities because their ownership is restricted and they lack an active market. As there is no readily determinable fair value for these securities, they are carried at cost less any OTTI. Other Investments consists of an equity ownership of Solomon Hess SBA Loan Fund LLC which the value is adjusted for its prorata share of assets in the Fund and investmetn in the stock of the Federal Reserve Bank.</t>
  </si>
  <si>
    <t>Bank Owned Life Insurance</t>
  </si>
  <si>
    <t>Bank Owned Life Insurance:
The Company has purchased life insurance policies on certain key executives. Bank owned life insurance is recorded at the amount that can be realized under the insurance contract at the balance sheet date, which is the cash surrender value adjusted for other changes or amounts due that are probably at settlement.</t>
  </si>
  <si>
    <t>Loans and the Allowance for Credit Losses</t>
  </si>
  <si>
    <t>Loans and the Allowance for Credit Losses:
Loans are generally carried at the amount of unpaid principal, adjusted for unearned loan fees, which are amortized over the term of the loan using the effective interest rate method. Interest on loans is accrued based on the principal amounts outstanding. It is the Subsidiaries's policy to discontinue the accrual of interest when a loan is specifically determined to be impaired or when principal or interest is delinquent for ninety days or more. When a loan is placed on nonaccrual status, all interest previously accrued but not collected is reversed against current period interest income. Interest income generally is not recognized on specific impaired loans unless the likelihood of further loss is remote. Cash collections on such loans are applied as reductions of the loan principal balance and no interest income is recognized on those loans until the principal balance has been collected. Interest income on other nonaccrual loans is recognized only to the extent of interest payments received. The carrying value of impaired loans is based on the present value of the loan's expected future cash flows or, alternatively, the observable market price of the loan or the fair value of the collateral.
The allowance for loan losses is maintained at a level believed adequate by management to absorb probable losses inherent in the loan portfolio and is based on the size and current risk characteristics of the loan portfolio, an assessment of individual problem loans and actual loss experience, the value of the underlying collateral, and current economic events in specific industries and geographical areas, including unemployment levels, and other pertinent factors, including regulatory guidance and general economic conditions. Determination of the allowance is inherently subjective, as it requires significant estimates, including the amounts and timing on historical loss experience, and consideration of current economic trends, all of which may be susceptible to significant change. Loan losses are charged off against the allowance, while recoveries of amounts previously charged off are credited to the allowance. A provision for credit losses is charged to operations based on management's periodic evaluation of the factors previously mentioned, as well as other pertinent factors. Evaluations are conducted at least monthly and more often if deemed necessary.
The allowance for credit losses typically consists of an allocated component and an unallocated component. The allocated component of the allowance for credit losses reflects expected losses resulting from analyses developed through specific credit allocations for individual loans and historical loss experience for each loan category.
The specific credit allocations are based on regular analyses of all loans over a fixed‑dollar amount where the internal credit rating is at or below a predetermined classification. The historical loan loss element is determined statistically using an informal loss migration analysis that examines loss experience and the related internal gradings of loans charged off over a current 3 year period. The loss migration analysis is performed quarterly and loss factors are updated regularly based on actual experience. The allocated component of the allowance for credit losses also includes consideration of concentrations and changes in portfolio mix and volume.
Any unallocated portion of the allowance reflects management's estimate of probable inherent but undetected losses within the portfolio due to uncertainties in economic conditions, delays in obtaining information, including unfavorable information about a borrower's financial condition, the difficulty in identifying triggering events that correlate perfectly to subsequent loss rates, and risk factors that have not yet manifested themselves in loss allocation factors. In addition, the unallocated allowance includes a component that explicitly accounts for the inherent imprecision in loan loss migration models. The historical losses used in the migration analysis may not be representative of actual unrealized losses inherent in the portfolio. It is management's intent to continually refine the methodology for the allowance for credit losses in an attempt to directly allocate potential losses in the loan portfolio under ASC Topic 310 and minimize the unallocated portion of the allowance for credit losses.
Loan Charge‑off Policies
Loans are generally fully or partially charged down to the fair value of securing collateral when:
·
management deems the asset to be uncollectible
·
repayment is deemed to be made beyond the reasonable time frames
·
the asset has been classified as a loss by internal or external review
·
the borrower has filed bankruptcy and the loss becomes evident owing to a lack of assets
Acquired Loans
Loans acquired in connections with business combinations are recorded at their acquisition‑date fair value with no carry over of related allowance for credit losses. Any allowance for loan loss on these pools reflect only losses incurred after the acquisition (meaning the present value of all cash flows expected at acquisition that ultimately are not to be received). Determining the fair value of the acquired loans involves estimating the principal and interest cash flows expected to be collected on the loans and discounting those cash flows at a market rate of interest. Management considers a number of factors in evaluating the acquisition‑date fair value including the remaining life of the acquired loans, delinquency status, estimated prepayments, payment options and other loan features, internal risk grade, estimated value of the underlying collateral and interest rate environment.
Acquired loans that met the criteria for nonaccrual of interest prior to the acquisition may be considered performing upon acquisition, regardless of whether the customer is contractually delinquent, if we can reasonably estimate the timing and amount of the expected cash flows on such loans and if we expect to fully collect the new carrying value of the loans, including the impact of any accretable yield.
Loans acquired with deteriorated credit quality are accounted for in accordance with Accounting Standards Codification (“ASC”) 310‑30, Loans and Debt Securities Acquired with Deteriorated Credit Quality (ASC 310‑30) if, at acquisition, the loans have evidence of credit quality deterioration since origination and it is probable that all contractually required payments will not be collected. At acquisition, the Company considers several factors as indicator that an acquired loan has evidence of deterioration in credit quality. These factors include; loans 90 days or more past due, loans with an internal risk grade of substandard or below, loans classified as non‑accrual by the acquired institution, and loans that have been previously modified in a troubled debt restructuring.
Under the ASC 310‑30 model, the excess of cash flows expected to be collected at acquisition over recorded fair value is referred to as the accretable yield and is the interest component of expected cash flow. The accretable yield is recognized into income over the remaining life of the loan if the timing and/or amount of cash flows expected to be collected can be reasonable estimated (the accretion method). If the timing or amount of cash flows expected to be collected cannot be reasonably estimated, the cost recovery method of income recognition is used. The difference between the loan's total scheduled principal and interest payment over all cash flows expected to be collected at acquisition, considering the impact of prepayments, is referred to as the non‑accretable difference. The non‑accretable difference represents contractually required principal and interest payments which the Company does not expect to collect.
Over the life of the loan, management continues to estimate cash flows expected to be collected. Decreases in expected cash flows are recognized as impairments through a charge to the provision for loan losses resulting in an increase in the allowance for loan losses. Subsequent improvements in cash flows result in first, reversal of existing valuation allowances recognized subsequent to acquisition, if any, and next, an increase in the amount of accretable yield to be subsequently recognized as interest income on a prospective basis over the loan's remaining life.
Acquired loans that were not individually determined to be purchased with deteriorated credit quality are accounted for in accordance with ASC 310‑20, Nonrefundable Fees and Other Costs (ASC 310‑20), whereby the premium or discount derived from the fair market value adjustment, on a loan‑by‑loan or pooled basis, is recognized into interest income on a level yield basis over the remaining expected life of the loan or pool.
Troubled Debt Restructurings
A loan is accounted for and reported as a troubled debt restructuring (“TDR”) when, for economic or legal reasons, we grant a concession to a borrower experiencing financial difficulty that we would not otherwise consider. Management strives to identify borrowers in financial difficulty early and works with them to modify to more affordable terms before their loan reaches nonaccrual status. These modified terms may include rate reductions, principal forgiveness, payment forbearance and other actions intended to minimize the economic loss and to avoid foreclosure or repossession of the collateral. A restructuring that results in only an insiginficant delay in payment is not considered a concession. A delay may be considered insignificant if the payments subject to the delay are insignificant relative to the unpaid principal or collateral value and the contractual amount due, or the delay in timing of the restructured payment period is insignificant relative to the frequency of the payments, the debt’s original contractual maturity or original expected duration.
TDRs are designated as impaired because interest and principal payments will not be received in accordance with the original contract terms. TDRs that are performing and on accrual status as of the date of the modification remain on accrual status. TDRs that are nonperforming as of the date of modification generally remain as nonaccrual until the prospect of future payments in accordance with the modified loan agreement is reasonabley assured, generally demonstrated when the borrower maintains compliance with the restructured terms for a predetermined period, normally at least six months. TDRs with temporary below-market concessions remain designated as a TDR and impaired regardless of the accrual or performance status until the loan is paid off. However, if the TDR loan has been modified in a subsequesnt restructure with market terms and the borrower is not currently experiencing financial difficulty, then the loan may be no longer designated as a TDR.</t>
  </si>
  <si>
    <t>Loans Held for Sale</t>
  </si>
  <si>
    <t>Loans Held for Sale:
These loans consist of loans made through Partners’ majority owned subsidiary Johnson Mortgage Company, LLC (“JMC”).
JMC is engaged in the mortgage brokerage business in which JMC originates, closes, and immediately sells mortgage loans and related servicing rights to permanent investors in the secondary market. JMC has written commitments from several permanent investors (large financial institutions) and only closes loans that meet the lending requirements of the permanent investors. Loans are made in connection with the purchase or refinancing of existing and new one-to-four family residences primarily in southereastern and northern Virginia. Loans are initially funded primarily by JMC’s lines of credit. With the concurrent sale and delivery of mortgage loans to the permanent investors, JMC records receiveables for mortgage loans sold and recognizes the related gains and losses on such sales. The receivables for mortgage loans sold are usually satisfied within 30 days of sale, whereupon the related borrowings on the lines of credit are repaid. Because of the short holding period, these loans are carried at the lower of cost or market and no market adjustments were deemed necessary in 2019. JMC’s agreements with its permanent investors include provisions that could require JMC to repurchase loans under certain circumstances, and also provide for the assessment of fees if loans go into default or are refinanced within specified periods of time. JMC has never been required to repurchase a loan and no allowance has been made as of December 31, 2019 for possible repurchases. No provision for early default or refinancing costs is deemed necessary at December 31, 2019.
JMC enters into commitments with its customers to originate loans where the interest rate on the loans is determined (locked) prior to funding. While this subjects JMC to the risk interest rates may change from the commitment date to the funding date, JMC simultaneously enters into financial agreements (best efforts forward sales commitments) with its permanent investors giving JMC the right to deliver (put) loans to the investors at specified yields, thus enabling JMC to manage its exposure to changes in interest rates such that JMC is not subject to fluctuations in fair values of these agreements due to changes in interest rates. However, a default by a permanent investor required to purchase loans under such an agreement would expose JMC to potential fluctuation in selling prices of loans due to changes in interest rate. The fair value of rate lock commitments and forward sales commitments was considered immaterial at Decmber 31, 2019. Gains and losses on the sale of mortgages as well as orgination fees, brokerage fees, interst rate lock-in fees and other fees paid by mortgagors are include in other income on the Company’s consolidated income statement.</t>
  </si>
  <si>
    <t>Other Real Estate Owned (OREO)</t>
  </si>
  <si>
    <t>Other Real Estate Owned (OREO):
OREO comprises properties acquired in partial or total satisfaction of problem loans. The properties are recorded at the lower of cost or fair value at the date acquired. Losses arising at the time of acquisition of such properties are charged against the allowance for credit losses. Subsequent write‑downs that may be required and expenses of operation are included in other expenses. Gains and losses realized from the sale of OREO are included in other income. At December 31, 2019 there were four properties with a combined value of $2 .4 million included in other real estate owned, and at December 31, 2018 there were nine properties with a combined value of $3 .7 million .</t>
  </si>
  <si>
    <t>Bank Premises and Equipment and Depreciation</t>
  </si>
  <si>
    <t>Bank Premises and Equipment and Depreciation:
Subsidiaries premises and equipment are stated at cost less accumulated depreciation. The provision for depreciation is computed using primarily the straight‑line method over the estimated useful lives of the assets, ranging from two to fifty years. Leasehold improvements are depreciated over the lesser of the terms of the leases or their estimated useful lives. Expenditures for improvements that extend the life of an asset are capitalized and depreciated over the asset's remaining useful life. Gains or losses realized on the disposition of premises and equipment are reflected in the consolidated statements of income. Expenditures for repairs and maintenance are charged to premises and equipment as incurred. Computer software is recorded at cost and amortized over three to five years.</t>
  </si>
  <si>
    <t>Intangible Assets and Amortization</t>
  </si>
  <si>
    <t>Intangible Assets and Amortization:
During 2012, Delmarva restructured three borrowings with the FHLB and incurred a total prepayment penalty of $1 .6 million (see Note 8). The prepayment penalty was amortized to final maturity as an adjustment to interest expense and was fully amortized at December 31, 2018.
During 2019 the Company acquired Virginia Partners Bank and during 2018 Delmarva acquired Liberty Bell Bank. ASC 350, Intangibles‑Goodwill and Other (ASC350), prescribes accounting for intangible assets subsequent to initial recognition. Acquired intangible assets (such as core deposit intangibles) are separately recognized if the benefit of the assets can be sold, transferred, licensed, rented, or exchanged, and amortized over their useful lives. Intangible assets related to the acquisitions are amortized (see Note 18).</t>
  </si>
  <si>
    <t>Long Lived Assets</t>
  </si>
  <si>
    <t>Long‑Lived Assets:
The carrying value of long‑lived assets and certain identifiable intangibles is reviewed by management for impairment whenever events or changes in circumstances indicate that the carrying amount of an asset may not be recoverable as prescribed by ASC 360‑10 Property, Plant, and Equipment. As of December 31, 2019 and 2018, certain loans were deemed to be impaired (see Note 3).</t>
  </si>
  <si>
    <t>Income Taxes:
The Company and its subsidiaries file a consolidated Federal tax return. The provision for Federal and state income taxes is based upon the consolidated results of operations, adjusted for tax‑exempt income. Deferred income taxes are provided under ASC 740‑10 Income Taxes by applying enacted statutory rates to temporary differences between financial and tax bases of assets and liabilities.
Temporary differences, which give rise to deferred tax assets relate principally to the allowance for credit losses, accumulated amortization of intangibles, impairment loss on securities, net operating loss carryforward, net losses on other real estate owned, and unrealized depreciation on securities available for sale. Temporary differences which give rise to deferred tax liabilities relate to accumulated depreciation, deferred gains and accumulated accretion of discount on debt securities.</t>
  </si>
  <si>
    <t>Credit Risk</t>
  </si>
  <si>
    <t>Credit Risk:
The Company has deposits in other financial institutions in excess of amounts insured by the Federal Deposit Insurance Corporation (FDIC). The Subsidiaries have not experienced any losses in such accounts and management does not believe it is exposed to any significant credit risks with respect to such deposits.</t>
  </si>
  <si>
    <t>Cash and Cash Equivalents</t>
  </si>
  <si>
    <t>Cash and Cash Equivalents:
The Company has included cash and due from banks, interest bearing deposits in other financial institutions, and Federal funds sold as cash and cash equivalents for purposes of reporting cash flows.</t>
  </si>
  <si>
    <t>Accounting for Stock Based Compensation</t>
  </si>
  <si>
    <t>Accounting for Stock Based Compensation:
The Company follows ASC 718‑10, Compensation—Stock Compensation for accounting and reporting for stock‑based compensation plans. ASC 718‑10 defines a fair value at grant date to be used for measuring compensation expense for stock‑based compensation plans to be recognized in the statement of income.
During 2015, the Financial Accounting Standards Board (FASB) issued Accounting Standards Updated (ASU) 2016‑10 Technical Corrections and Improvements, which replaced the definition of fair value previously used in ASC 718 with the definition of fair value from ASC 820, Fair Value Measurement . The amendments affecting ASC 718‑40 were effective and applied prospectively by the Company beginning January 1, 2016. Management believes the resulting change in fair value measurement methodology is immaterial to the financial statements.</t>
  </si>
  <si>
    <t>Earnings Per Share
Basic earnings per common share are determined by dividing net income adjusted for preferred stock dividends declared and/or accumulated and accretion of warrants by the weighted average number of shares outstanding for each year, giving retroactive effect to stock splits and dividends. Weighted average shares outstanding were 10,924,90 2 , and 9,691,459 for the years ended December 31, 2019 and 2018, respectively. Calculations of diluted earnings per common share include the average dilutive common stock equivalents outstanding during the year, unless they are anti‑dilutive. Dilutive common equivalent shares consist of stock options calculated using the treasury stock method and restricted stock awards (See Note 14).</t>
  </si>
  <si>
    <t>Recent Accounting Pronouncements</t>
  </si>
  <si>
    <t>Recent Accounting Pronouncements
During June 2016, the FASB issued ASU 2016‑13, “Financial Instruments—Credit Losses (Topic 326): Measurement of Credit Losses on Financial Instruments.” ASU 2016‑13 requires the measurement of all expected credit losses for financial assets held at the reporting date based on historical experience, current conditions, and reasonable and supportable forecasts and requires enhanced disclosures related to the significant estimates and judgments used in estimating credit losses, as well as the credit quality and underwriting standards of an organization's portfolio. In addition, ASU 2016‑13 amends the accounting for credit losses on available‑for‑sale debt securities and purchased financial assets with credit deterioration. ASU 2016‑13 will be effective for U.S. Securities and Exchange Commission (SEC) filers for fiscal years, and interim periods within those fiscal years, beginning after December 15, 2019. For public companies that are not SEC filers, the amendments in this ASU are effective for fiscal years, and interim periods within those fiscal years, beginning after December 15, 2020. The Company is currently evaluating the potential impact of ASU 2016‑13 on our consolidated financial statements. We are currently working through our implementation plan which includes assessment and documentation of processes, internal controls and data sources; model development and documentation; and systems configuration, among other things. We are also in the process of implementing a third‑party vendor solution to assist us in the application of the ASU 2016‑13.
The adoption of the ASU 2016‑13 could result in an increase in the allowance for loan losses as a result of changing from an “incurred loss” model, which encompasses allowances for current known and inherent losses within the portfolio, to an “expected loss” model, which encompasses allowances for losses expected to be incurred over the life of the portfolio. Furthermore, ASU 2016‑13 will necessitate that we establish an allowance for expected credit losses for certain debt securities and other financial assets. While we are currently unable to reasonably estimate the impact of adopting ASU 2016‑13, we expect that the impact of adoption will be significantly influenced by the composition, characteristics and quality of our loan and securities portfolios as well as the prevailing economic conditions and forecasts as of the adoption date.
In January 2017, the FASB issued ASU No. 2017-04, “Intangibles – Goodwill and Other (Topic 350): Simplifying the Test for Goodwill Impairment”. The amendments in this ASU simplify how an entity is required to test goodwill for impairment by eliminating Step 2 from the goodwill impairment test. Step 2 measures a goodwill impairment loss by comparing the implied fair value of a reporting unit’s goodwill with the carrying amount of that goodwill. Instead, under the amendments in the ASU, an entity should perform its annual, or interim, goodwill impairment tests by comparing the fair value of a reporting unit with its carrying amount. An entity still has the option to perform the qualitative assessment for a reporting unit to determine if the quantitative impairment is necessary. Public business entities that are U.S. Securities and Exchange Commisssion (SEC) filers should adopt the amendments in this ASU for annual or interim goodwill impairment tests in fiscal years beginning after December 15, 2019. Early adoption is permitted for interim or annual goodwill impairment tests performed on testing dates after Jauary 1, 2017. The guidance is not expected to have a significant impact on the Company’s financial positions, results of operations or disclosures.
In August 2018, the FASB issued ASU No. 2018‑13, “Fair Value Measurement (Topic 820): Disclosure Framework—Changes to the Disclosure Requirements for Fair Value Measurement.” This ASU contains some technical adjustments related to the fair value disclosure requirements of public companies. Included in this ASU is the additional disclosure requirement of unrealized gains and losses for the period in recurring level 3 fair value disclosures and the range and weighted average of significant unobservable inputs, among other technical changes. ASU 2018‑13 is effective for fiscal years, and interim periods within those fiscal years, beginning after December 15, 2019. Early adoption is permitted for any removed or modified disclosures. The adoption of ASU 2018‑13 is not expected to have a material impact on the Company's consolidated financial statements.
In April 2019, The FASB issued ASU 2019-04, “Codification Improvements to Topic 326, Financial Instruments – Credit Losses, Topic 815, Derivatives and Hedging, and Topic 825, Financial Instruments.” This ASU clarifies and improves areas of guidance related to the recently issued standards on credit losses, hedging, and recognition and measurement including improvements resulting from various Transition Resource Group Meetings. The amendments are effect for fiscal years beginning after December 15, 2019 and interim periods within those year. Early adoption is permitted. The Company is currently assessing the impact ASU 2019-04 will have on its consolidated financial statements.
In May 2019, the FASB issued ASU 2019-05, “Financial Instruments – Credit Losses (Topic 326): Targeted Transition Relief.” The amendments in this ASU provide entities that have certain instruments within the scope of Subtopic 326-20 with an option to irrevocably elect the fair value option in Subtopic 825-10, applied on an instrument-by-instrument basis for eligible instruments, upon the adoption of Topic 326. The fair value option election does not apply to held-to-maturity debt securities. An entity that elects the fair value option should subsequently measure those instruments at fair value with changes in fair value flowing through earnings. The amendments are effective for fiscal years beginning after December 15, 2019, and interim periods within those fiscal years. The amendements should be applied on a modified-retrospective basis by means of a cumulative-effect adjustment to the opening balance of retained earning blance on the balance sheet. Early adoption is permitted. The Company is currently assessing the impact that ASU 2019-04 will have on its consolidated financial statements.
In November 2019, the FASB issued ASU 2019-11, “Codification Improvements to Topic 326, Financial Instruments – Credit Losses.” This ASU addresses issues raised by stakeholders during the implementation of ASU No. 2016-13, “Financial Instruments – Credit Losses (Topic 326): Measurement of Credit Losses on Financial Instruments.” Among other narrow-scope improvements, the new ASU clarifies guidance around how to report expected recoveries. “Expected recoveries” describes a situation in which an organization recognizes a full or partial write-off of the amortized cost basis of a financial asset, but then later determines that the amount written off, or a portion of that amount, will in fact be recovered. While applying the credit losses standard, stakeholders questioned whether expected recoveries were permitted on assets that had already shown credit deterioration at the time of purchase (also known as PCD assets). In response to this question, the ASU permits organizations to record expected recoveries on PCD assets. In addition to other narrow technical improvements, the ASU also reinforces existing guidance that prohibits organizations from recording negative allowance for available-for-sale debt securities. The ASU includes effective dates and transition requirements that vary depending on whether or not an entity has already adopted ASU 2016-13. The Company is currently assessing the impact that AUS 2019-11 will have on its consolidated financial statements.
In December 2019, the FASB issued ASU 2019-12, “Income Taxes (Topic 740) – Simplifying the Accounting for Income Taxes.” The ASU is expected to reduce cost and complexity related to the accounting for income taxes by removing specific exceptions to general principles inTopic 740 (eliminating the need for an organization to analyze whether certain exceptions apply in a given period) and improving financial statement preparers’ application of certain income tax-related guidance. This ASU is part of the FASB’s simplification initiative to make narrow-scope simplifications and improvements to accounting standards through a series of short-term projects. For public business entities, the amendments are effective for fiscal years beginning after December 15, 2020, and interim periods within those fiscal years. Early adoption is permitted. The Company is currently assessing the impact that ASU 2019-12 will have on its consolidated financial statements.
In January 2020, the FASB issued ASU 2020-01, “Investments - Equity Securities (Topic 321), Investments – Equity Method and Joint Ventures (Topic 323), and Derivatives and Hedging (Topic 815).” The ASU is based on a consensus of the Emerging Issues Task Force and is expected to increase comparability in accounting for these transactions. ASU 2016-01 made targeted improvements to accounting for financial instruments, including providing an entity the ability to measure certain equity securities without readily determinable fair values at cost, less any impairment, plus or minus changes resulting from observable price changes in orderly transactions for the identical or similar investment of the same issuer. Among other topics, the amendments clarifies that an entity should consider observable transactions that require it to either apply or discontinue the equity method of accounting. For public business entities, the amendments in the ASU are effective for fiscal years beginning after December 31, 2020, and interim periods within those fiscal years. Early adoption is permitted. The Company is currently assessing the impact that ASU 2020-01 will have on its consolidated financial statements.
Effective November 25, 2019, the SEC adopted Staff Accounting Bulletin (SAB) 119. SAB 119 updated portions of SEC interpretative guidance to align with FASB ASC 326, “Financial Instruments – Credit Losses.” It covers topics including (1) measuring current expected credit losses; (2) development, governance, and documentation of a systematic methodology; (3) documenting the results of a systematic methodology; and (4) validating a systematic methodology.</t>
  </si>
  <si>
    <t>Financial Statement Presentation</t>
  </si>
  <si>
    <t>Financial Statement Presentation
Certain amounts in the prior years' financial statements have been reclassified to conform to the current year's presentation.</t>
  </si>
  <si>
    <t>Investment Securities (Tables)</t>
  </si>
  <si>
    <t>Schedule of securities available for sale</t>
  </si>
  <si>
    <t>December 31, 2019
Dollars in Thousands
Gross
Gross
Amortized
Unrealized
Unrealized
Fair
Cost
Gains
Losses
Value
Obligations of U.S. Government agencies and corporations
$
10,186
$
162
$
36
$
10,312
Obligations of States and political subdivisions
33,885
716
43
34,558
Mortgage-backed securities
56,275
236
90
56,421
Equity securities
4,923
42
—
4,965
$
105,269
$
1,156
$
169
$
106,256
December 31, 2018
Dollars in Thousands
Gross
Gross
Amortized
Unrealized
Unrealized
Fair
Cost
Gains
Losses
Value
Obligations of U.S. Government agencies and corporations
$
9,469
$
47
$
96
$
9,420
Obligations of States and political subdivisions
21,383
139
426
21,096
Mortgage-backed securities
19,942
15
553
19,404
Equity securities
1,500
—
120
1,380
$
52,294
$
201
$
1,195
$
51,300</t>
  </si>
  <si>
    <t>Schedule of gross unrealized losses and fair values, aggregated by investment category and length of time that individual securities have been in a continuous unrealized loss position</t>
  </si>
  <si>
    <t>December 31, 2019
Dollars in Thousands
Less than 12 months
12 months or more
Total
Fair
Unrealized
Fair
Unrealized
Fair
Unrealized
Value
Loss
Value
Loss
Value
Loss
Obligations of U.S. Government agencies and corporations
$
5,269
$
34
$
2,000
$
2
$
7,269
$
36
Mortgage-backed securities
11,600
32
4,489
58
16,089
90
Obligations of States and political subdivisions
4,669
43
—
—
4,669
43
Equity Securities
—
—
—
—
—
—
Total securities with unrealized losses
$
21,538
$
109
$
6,489
$
60
$
28,027
$
169
December 31, 2018
Dollars in Thousands
Less than 12 months
12 months or more
Total
Fair
Unrealized
Fair
Unrealized
Fair
Unrealized
Value
Loss
Value
Loss
Value
Loss
Obligations of U.S. Government agencies and corporations
$
3,973
$
18
$
5,927
$
78
$
9,900
$
96
Mortgage-backed securities
5,485
111
13,440
442
18,924
553
Obligations of States and political subdivisions
9,119
81
11,977
345
21,096
426
Equity Securities
—
—
1,380
120
1,380
120
Total securities with unrealized losses
$
18,577
$
209
$
32,724
$
985
$
51,300
$
1,195</t>
  </si>
  <si>
    <t>Schedule of maturities, calls, or repricing of securities available for sale</t>
  </si>
  <si>
    <t>December 31, 2019
Securities
Available for Sale
Dollars in Thousands
Amortized
Fair
Cost
Value
Due in one year or less
$
2,252
$
2,250
Due after one year through five years
4,030
4,026
Due after five years through ten years
20,129
20,621
Due after ten years or more
22,583
22,938
Mortgage-backed, due in monthly installments
56,275
56,421
$
105,269
$
106,256
December 31, 2018
Securities
Available for Sale
Dollars in Thousands
Amortized
Fair
Cost
Value
Due in one year or less
$
5,175
$
5,166
Due after one year through five years
4,727
4,649
Due after five years through ten years
10,566
10,521
Due after ten years or more
11,884
11,560
Mortgage‑backed, due in monthly installments
19,942
19,404
$
52,294
$
51,300</t>
  </si>
  <si>
    <t>Schedule of securities pledged as collateral</t>
  </si>
  <si>
    <t>2019
2018
Amortized cost
$
9,143
$
8,597
Fair value
9,179
8,632</t>
  </si>
  <si>
    <t>Loans, Allowance for Credit Losses and Impaired Loans (Tables)</t>
  </si>
  <si>
    <t>Schedule of major categories of loans</t>
  </si>
  <si>
    <t>(Dollars in thousands)
At December 31, 2019
At December 31, 2018
Originated Loans
Real Estate Mortgage
Construction and land development
$
59,236
$
63,376
Residential real estate
108,590
102,970
Nonresidential
325,916
292,766
Home equity loans
13,736
13,801
Commercial
52,838
46,059
Consumer and other loans
2,669
2,900
562,985
521,872
Acquired Loans
Real Estate Mortgage
Construction and land development
$
26,034
$
10,276
Residential real estate
101,088
22,431
Nonresidential
222,075
59,804
Home equity loans
24,176
7,101
Commercial
60,675
12,406
Consumer and other loans
3,091
13
437,139
112,031
Total Loans
Real Estate Mortgage
Construction and land development
$
85,270
$
73,652
Residential real estate
209,678
125,401
Nonresidential
547,991
352,570
Home equity loans
37,912
20,902
Commercial
113,513
58,465
Consumer and other loans
5,760
2,913
1,000,124
633,903
Less: Unamortized discounts on acquired loans
(6,136)
(1,327)
Less: Allowance for loan losses
(7,304)
(7,063)
$
986,684
$
625,513</t>
  </si>
  <si>
    <t>Schedule of allowance for credit losses by loan category</t>
  </si>
  <si>
    <t>Real Estate Mortgage
Construction
and Land
Residential
Consumer
Dollars in Thousands
Development
Real Estate
Nonresidential
Home Equity
Commercial
and Other
Unallocated
Total
Balance at December 31, 2018
Beginning Balance - originated loans
$
647
$
1,521
$
3,620
$
115
$
625
$
13
$
490
$
7,031
Charge‑offs—originated loans
(11)
(193)
(460)
(105)
(689)
(126)
—
(1,584)
Recoveries—originated loans
11
182
92
—
51
48
—
384
Provision—originated loans
(45)
(130)
813
125
823
79
(224)
1,441
Allowance allocation adjustment
(5)
(17)
(6)
7
(26)
—
—
(47)
Total Allowance on originated loans
597
1,363
4,059
142
784
14
266
7,225
Beginning Balance - acquired loans
—
—
9
7
16
—
—
32
Charge‑offs—acquired loans
—
—
—
—
—
—
—
—
Recoveries—acquired loans
—
—
—
—
—
—
—
—
Provision—acquired loans
—
—
—
—
—
—
—
—
Allowance allocation adjustment
5
17
6
(7)
26
—
—
47
Total Allowance on acquired loans
5
17
15
—
42
—
—
79
Balance at December 31, 2019
602
1,380
4,074
142
826
14
266
7,304
Individually evaluated for impairment:
Balance in allowance
$
—
$
216
$
82
$
—
$
274
$
—
$
—
$
572
Related loan balance
723
3,905
11,449
9
2,238
—
—
18,324
Collectively evaluated for impairment:
Balance in allowance
$
602
$
1,164
$
3,992
$
142
$
552
$
14
$
266
$
6,732
Related loan balance
84,027
205,381
533,101
37,706
109,759
5,690
—
975,664
Real Estate Mortgage
Construction
and Land
Residential
Consumer
Dollars in Thousands
Development
Real Estate
Nonresidential
Home Equity
Commercial
and Other
Unallocated
Total
Balance at December 31, 2017
$
589
$
1,583
$
3,269
$
161
$
520
$
16
$
565
$
6,703
Charge‑offs—originated loans
(58)
(332)
(453)
(20)
(129)
(161)
—
(1,153)
Recoveries—originated loans
9
109
80
41
48
51
—
338
Provision—originated loans
107
161
733
(60)
202
107
(75)
1,175
Allowance allocation adjustment
—
—
(9)
(7)
(16)
—
—
(32)
Total Allowance on originated loans
647
1,521
3,620
115
625
13
490
7,031
Charge‑offs—acquired loans
—
—
—
—
—
—
—
—
Recoveries—acquired loans
—
—
—
—
—
—
—
—
Provision—acquired loans
—
—
—
—
—
—
—
—
Allowance allocation adjustment
—
—
9
7
16
—
—
32
Total Allowance on acquired loans
—
—
9
7
16
—
—
32
Balance at December 31, 2018
647
1,521
3,629
122
641
13
490
7,063
Individually evaluated for impairment:
Balance in allowance
$
—
$
580
$
278
$
6
$
178
$
—
$
—
$
1,042
Related loan balance
8,708
8,082
6,239
693
1,732
—
—
25,454
Collectively evaluated for impairment:
Balance in allowance
$
647
$
941
$
3,351
$
116
$
463
$
13
$
490
$
6,021
Related loan balance
64,943
117,104
345,583
20,088
56,490
2,914
—
607,122</t>
  </si>
  <si>
    <t>Schedule of loans by risk rating</t>
  </si>
  <si>
    <t>Real Estate Secured
Construction &amp;
Land
Residential
Consumer &amp;
December 31, 2019
Development
Real Estate
Nonresidential
Home Equity
Commercial
Other
Total
Dollars in Thousands
Excellent
$
—
$
—
$
405
$
—
$
6,089
$
111
$
6,605
Superior
—
139
3,652
122
1,818
1
5,732
Good
83,773
200,999
525,465
37,528
99,973
5,557
953,295
Fair
757
3,373
7,710
64
1,710
20
13,634
Marginal
—
511
—
—
—
—
511
Substandard
221
4,264
7,319
—
2,407
—
14,211
TOTAL
$
84,751
$
209,286
$
544,551
$
37,714
$
111,997
$
5,689
$
993,988
Non-Accrual
$
177
$
1,620
$
2,608
$
5
$
131
$
—
$
4,541
Troubled debt restructures
$
—
$
2,323
$
7,934
$
—
$
38
$
—
$
10,295
Number of TDR accounts
—
12
20
—
1
—
33
Breakdown of TDRs
TDRs on Non-accrual
$
—
$
904
$
926
$
—
$
38
$
—
$
1,868
TDRs Past Due 30-89
—
—
—
—
—
—
—
Performing TDRs
—
1,419
7,008
—
—
—
8,427
TOTAL
$
—
$
2,323
$
7,934
$
—
$
38
$
—
$
10,295
Total Non-performing TDR accounts
$
—
$
904
$
926
$
—
$
38
$
—
$
1,868
Number of non‑performing TDRs
—
3
3
—
1
—
7
Real Estate Secured
Construction &amp;
Land
Residential
Consumer &amp;
December 31, 2018
Development
Real Estate
Nonresidential
Home Equity
Commercial
Other
Total
Dollars in Thousands
Excellent
$
—
$
—
$
1,143
$
—
$
9,631
$
125
$
10,899
Superior
—
156
7,523
110
2,011
4
9,805
Good
73,069
113,777
328,178
19,624
43,863
2,785
581,295
Fair
25
3,658
8,059
941
2,106
—
14,788
Marginal
338
112
69
—
268
—
787
Substandard
220
7,482
6,851
107
343
—
15,003
TOTAL
$
73,652
$
125,185
$
351,823
$
20,782
$
58,222
$
2,914
$
632,576
Non-Accrual
$
220
$
4,440
$
4,203
$
107
$
178
$
—
$
9,148
Troubled debt restructures
$
40
$
7,162
$
10,301
$
107
$
—
$
206
$
17,816
Number of TDR accounts
1
20
27
1
—
3
52
Breakdown of TDRs
TDRs on Non-accrual
$
40
$
3,183
$
2,506
$
107
$
—
$
175
$
6,012
TDRs Past Due 30-89
—
—
640
—
—
31
671
Performing TDRs
—
3,979
7,155
—
—
—
11,134
TOTAL
$
40
$
7,162
$
10,301
$
107
$
—
$
206
$
17,816
Total Non-performing TDR accounts
$
40
$
3,183
$
3,146
$
107
$
—
$
206
$
6,682
Number of non‑performing TDRs
1
9
9
1
—
3
23</t>
  </si>
  <si>
    <t>Schedule of aging analysis of the recorded investment of past due financing receivables</t>
  </si>
  <si>
    <t>Recorded
Investment
Greater than
Total
&gt;90 Days
30 - 59 Days
60 - 89 Days
90 Days
Total
Current
Financing
Past Due
At December 31, 2019
Past Due*
Past Due**
Past Due***
Past Due
Balance
Receivables**
and Accruing
Dollars in Thousands
Real Estate
Constructions and land development
$
424
$
—
$
177
$
601
$
84,669
$
85,270
$
—
Residential
1,296
677
702
2,675
207,003
209,678
—
Nonresidential
635
144
1,823
2,602
545,389
547,991
—
Home equity loans
—
—
—
—
37,912
37,912
—
Commercial
231
1,207
94
1,532
111,981
113,513
—
Consumer and other loans
1
19
—
20
5,740
5,760
5
TOTAL
$
2,587
$
2,047
$
2,796
$
7,430
$
992,694
$
1,000,124
$
5
* Includes $ 956 thousand of non‑accrual loans.
** Includes $81 thousand of non-accrual loans.
*** Includes $2.6 million of non-accrual loans.
Recorded
Investment
Greater than
Total
&gt;90 Days
30 - 59 Days
60 - 89 Days
90 Days
Total
Current
Financing
Past Due
At December 31, 2018
Past Due
Past Due
Past Due*
Past Due
Balance
Receivables**
and Accruing
Dollars in Thousands
Real Estate
Constructions and land development
$
9
$
200
$
378
$
587
$
73,065
$
73,652
$
338
Residential
1,277
383
1,615
3,275
122,126
125,401
—
Nonresidential
867
1,542
2,751
5,160
347,410
352,570
—
Home equity loans
15
—
107
122
20,780
20,902
—
Commercial
1,028
33
268
1,329
57,136
58,465
268
Consumer and other loans
7
—
—
7
2,906
2,913
—
TOTAL
$
3,203
$
2,158
$
5,119
$
10,480
$
623,423
$
633,903
$
606
* Includes $4.5 million of non‑accrual loans.</t>
  </si>
  <si>
    <t>Schedule of impaired loans</t>
  </si>
  <si>
    <t>Unpaid
Interest
Average
Recorded
Principal
Income
Specific
Recorded
December 31, 2019
Investment
Balance
Recognized
Reserve
Investment
Dollars in Thousands
Impaired loans with specific reserves:
Real Estate Mortgage
Construction and land development
$
—
$
—
$
—
$
—
$
—
Residential real estate
727
727
—
216
2,337
Nonresidential real estate
2,456
2,456
260
82
2,866
Home equity loans
—
—
—
—
—
Commercial
1,274
1,274
53
274
659
Consumer and other loans
—
—
—
—
—
Total impaired loans with specific reserves
$
4,457
$
4,457
$
313
$
572
$
5,862
Impaired loans with no specific reserve:
Real Estate Mortgage
Construction and land development
$
723
$
545
$
34
$
—
$
471
Residential real estate
4,064
4,717
243
—
4,566
Nonresidential real estate
9,734
9,266
909
—
11,181
Home equity loans
9
9
17
—
351
Commercial
1,078
1,078
87
—
1,441
Consumer and other loans
—
—
—
—
—
Total impaired loans with no specific reserve
$
15,608
$
15,615
$
1,290
—
—
$
18,010
TOTAL
$
20,065
$
20,072
$
1,603
$
572
$
23,872
Unpaid
Interest
Average
Recorded
Principal
Income
Specific
Recorded
December 31, 2018
Investment
Balance
Recognized
Reserve
Investment
Dollars in Thousands
Impaired loans with specific reserves:
Real Estate Mortgage
Construction and land development
$
—
$
—
$
—
$
—
$
16
Residential real estate
3,947
4,075
174
586
4,934
Nonresidential real estate
3,276
3,276
246
412
3,674
Home equity loans
—
—
—
—
55
Commercial
44
44
2
44
22
Consumer and other loans
—
—
—
—
—
Total impaired loans with specific reserves
$
7,267
$
7,395
$
422
$
1,042
$
8,701
Impaired loans with no specific reserve:
Real Estate Mortgage
Construction and land development
$
220
$
360
$
1
$
—
$
264
Residential real estate
5,068
6,318
228
—
3,555
Nonresidential real estate
12,629
13,545
1,015
—
10,427
Home equity loans
693
693
28
—
347
Commercial
1,805
1,805
112
—
1,080
Consumer and other loans
—
—
—
—
—
Total impaired loans with no specific reserve
$
20,415
$
22,721
$
1,384
$
—
$
15,673
TOTAL
$
27,682
$
30,116
$
1,806
$
1,042
$
24,374</t>
  </si>
  <si>
    <t>Schedule of outstanding balance and carrying amount of acquired loans</t>
  </si>
  <si>
    <t>Dollars in Thousands
December 31, 2019
December 31, 2018
Accountable for under ASC 310-30 (PCI loans)
Outstanding balance
$
6,428
$
1,692
Carrying amount
5,373
1,110
Accountable for under ASC 310-20 (non-PCI loans)
Outstanding balance
$
430,711
$
110,339
Carrying amount
425,630
109,594
Total acquired loans
Outstanding balance
$
437,139
$
112,031
Carrying amount
431,003
110,704</t>
  </si>
  <si>
    <t>Schedule of changes in accretable yield of acquired loans</t>
  </si>
  <si>
    <t>Dollars in Thousands
December 31, 2019
December 31, 2018
Balance at beginning of period
$
745
$
—
Acquisitions
673
1,703
Accretion
(415)
(958)
Balance at end of period
$
1,003
$
745</t>
  </si>
  <si>
    <t>Premises, Equipment and Depreciation (Tables)</t>
  </si>
  <si>
    <t>Schedule of premises and equipment, net</t>
  </si>
  <si>
    <t>2019
2018
Land
$
2,917
$
2,753
Buildings and improvements
12,106
8,724
Furniture and equipment
14,360
12,841
Total premises and equipment
29,383
24,318
Less: accumulated depreciation
15,678
14,270
Net premises and equipment
$
13,705
$
10,048</t>
  </si>
  <si>
    <t>Income Taxes (Tables)</t>
  </si>
  <si>
    <t>Summary of components of income tax expense</t>
  </si>
  <si>
    <t>2019
2018
Current
Federal
$
62
$
64
State
954
812
Total current
1,016
876
Deferred income tax (liabilities) benefits:
Federal
1,509
1,587
State
106
(104)
Total deferred
1,615
1,483
Income tax expense
$
2,631
$
2,359</t>
  </si>
  <si>
    <t>Summary of reconciliation of tax computed at the Federal statutory income tax rate</t>
  </si>
  <si>
    <t>2019
2018
Tax at Federal statutory income tax rate
$
1,790
$
1,647
Tax effect of:
Tax exempt income
(146)
(89)
Other
149
242
State income taxes, net of Federal tax benefit
838
559
Income tax expense
$
2,631
$
2,359</t>
  </si>
  <si>
    <t>Summary of income taxes included in the balance sheets</t>
  </si>
  <si>
    <t>2019
2018
Deferred income tax assets:
Allowance for credit losses and unfunded commitments
$
1,841
$
1,169
Net operating loss carryforward
275
1,949
Accumulated amortization on intangibles
28
36
Impairment loss on investment securities
—
27
Net losses on other real estate owned
1,132
1,146
Stock option expense
108
25
Discounts on acquired loans
1,539
354
Other real estate owned valuation
406
432
Other
181
21
5,510
5,159
Valuation allowance
(275)
—
5,235
5,159
Deferred tax liabilities:
Accumulated depreciation
72
170
Accumulated amortization on core deposit intangible
840
286
Deferred gain
134
136
Net depreciation on securities available for sale
249
(263)
Purchase discounts
36
—
Accumulated securities discount accretion
65
1
1,396
330
Net deferred income tax asset
$
3,839
$
4,829</t>
  </si>
  <si>
    <t>Deposits (Tables)</t>
  </si>
  <si>
    <t>Schedule of time deposits and their remaining maturities</t>
  </si>
  <si>
    <t>Time deposits and their remaining maturities at December 31, 2019 are as follows:
2020
$
240,424
2021
73,261
2022
88,081
2023
33,005
2024
10,424
2025 and thereafter
33
Total time deposits
$
445,228</t>
  </si>
  <si>
    <t>Summary of interest expense on deposits</t>
  </si>
  <si>
    <t>2019
2018
NOW
$
217
$
118
Money market
243
202
Savings
108
96
Time, $100,000 or more
2,901
1,692
Other time
2,966
1,682
$
6,435
$
3,790</t>
  </si>
  <si>
    <t>Other Income (Tables)</t>
  </si>
  <si>
    <t>Summary of other income</t>
  </si>
  <si>
    <t>2019
2018
Investment fees and commissions
$
23
$
64
Safe deposit box rentals
47
45
Mortgage division fees
608
179
Visa debit income
935
872
Other non‑interest income
1,039
638
$
2,652
$
1,798</t>
  </si>
  <si>
    <t>Credit Facilities (Tables)</t>
  </si>
  <si>
    <t>Schedule of advances outstanding with the Federal Home Loan Bank of Atlanta</t>
  </si>
  <si>
    <t>Long-term advances
December 31, 2019
Dollars in Thousands
Outstanding Balance
Interest Rate
Maturity Date
Interest Payment
Fixed rate hybrid
15,000
2.09
%
June 2020
Fixed, paid monthly
Fixed rate hybrid
5,000
3.04
%
November 2020
Fixed, paid monthly
Fixed rate hybrid
5,000
2.91
%
November 2020
Fixed, paid quarterly
Fixed rate hybrid
6,000
2.44
%
April 2021
Fixed, paid quarterly
Convertible*
10,000
2.68
%
May 2021
Fixed, paid quarterly
Fixed rate hybrid
5,000
3.15
%
October 2022
Fixed, paid quarterly
Principal reducing credit
1,393
1.62
%
March 2023
Fixed, paid quarterly
Principal reducing credit
1,437
1.99
%
March 2026
Fixed, paid quarterly
Total long-term advances
48,830
Short-term advances
December 31, 2019
Dollars in Thousands
Outstanding Balance
Interest Rate
Maturity Date
Interest Payment
Fixed rate
12,000
1.73
%
January 2020
Fixed, at maturity
Fixed rate
4,500
1.76
%
January 2020
Fixed, at maturity
Fixed rate
7,600
1.68
%
January 2020
Fixed, at maturity
Fixed rate
7,700
1.68
%
January 2020
Fixed, at maturity
Fixed rate
6,000
1.70
%
January 2020
Fixed, at maturity
Fixed rate
3,200
1.71
%
January 2020
Fixed, at maturity
Fixed rate
7,000
1.70
%
January 2020
Fixed, at maturity
Total short-term advances
48,000
Long-term advances
December 31, 2018
Dollars in Thousands
Outstanding Balance
Interest Rate
Maturity Date
Interest Payment
Fixed rate hybrid
15,000
1.51
%
June 2019
Fixed, paid monthly
Fixed rate hybrid
5,000
3.04
%
November 2020
Fixed, paid monthly
Fixed rate hybrid
5,000
2.91
%
November 2020
Fixed, paid quarterly
Convertible**
10,000
2.68
%
May 2021
Fixed, paid quarterly
Fixed rate hybrid
5,000
3.15
%
October 2022
Fixed, paid quarterly
Principal reducing credit
1,821
1.62
%
March 2023
Fixed, paid quarterly
Principal reducing credit
1,668
1.99
%
March 2026
Fixed, paid quarterly
Total long-term advances
43,489
Short-term advances
December 31, 2018
Dollars in Thousands
Outstanding Balance
Interest Rate
Maturity Date
Interest Payment
Fixed rate
7,000
2.65
%
January 2019
Fixed, at maturity
Total short-term advances
7,000</t>
  </si>
  <si>
    <t>Schedule of maturities of long-term debt</t>
  </si>
  <si>
    <t>2020
$
73,659
2021
16,659
2022
5,659
2023
337
2024 and thereafter
516</t>
  </si>
  <si>
    <t>Lease Commitment (Tables)</t>
  </si>
  <si>
    <t>Schedule of supplemental lease information</t>
  </si>
  <si>
    <t>The following tables present information about the Company’s leases for the year ended December 31, 2019:
Dollars in Thousands
Balance Sheet
Operating Lease Amounts
Right-of-use asset classified as premises and equipment
$
4,504
Lease liability classified as other liabilities
4,797
Finance Lease Amounts
Right-of-use asset classified as premises and equipment
$
1,961
Lease liability classified as other liabilities
2,355
Income Statement
Operating lease cost classified as premises and equipment
$
511
Finance lease cost classified as borrowings
25
Weighted average lease term - Operating Leases (Yrs.)
8.39
Weighted average lease term - Finance Leases (Yrs.)
14.09
Weighted average discount rate - Operating Leases (1)
2.79
%
Weighted average discount rate - Finance Leases (1)
2.87
%
Operating outgoing cash flows from operating leases
$
516
Operating outgoing cash flows from finance leases
$
74
(1) The discount rate was developed by using the fixed rate credit advance borrowing rate at the Federal Home Loan Bank of Atlanta for a term correlating to the remaining life of each lease. Management believes this rate closely mirrors its incremental borrowing rate for similar terms.</t>
  </si>
  <si>
    <t>Schedule of minimum operating lease payments</t>
  </si>
  <si>
    <t>Dollars in Thousands
Operating Leases:
One year or less
$
785
One to three years
1,240
Three to five years
1,127
Over 5 years
2,369
Total undiscounted cash flows
5,521
Less: Discount
(724)
Lease Liabilities
$
4,797
Finance Leases:
One year or less
$
168
One to three years
357
Three to five years
380
Over 5 years
1,988
Total undiscounted cash flows
2,893
Less: Discount
(538)
Lease Liabilities
$
2,355</t>
  </si>
  <si>
    <t>Schedule of minimum finance lease payments</t>
  </si>
  <si>
    <t>Other Operating Expenses (Tables)</t>
  </si>
  <si>
    <t>Summary of other operating expenses</t>
  </si>
  <si>
    <t>2019
2018
Professional services
$
399
$
309
Stationery, printing and supplies
224
282
Postage and delivery
205
181
FDIC assessment
356
584
State bank assessment
16
3
Directors fees and expenses
289
298
Marketing
313
267
Correspondent bank services
84
84
ATM expenses
859
703
Telephones and mobile devices
502
432
Membership dues and fees
78
81
Legal fees
233
273
Audit and related professional fees
126
112
Insurance
180
178
Bank acquisition costs
921
1,637
Other
2,812
2,153
$
7,597
$
7,577</t>
  </si>
  <si>
    <t>Stock Option Plans (Tables)</t>
  </si>
  <si>
    <t>Stock options</t>
  </si>
  <si>
    <t>Schedule of stock option valuation assumptions</t>
  </si>
  <si>
    <t>December 31, 2019
Dividend yield
%
Expected life
Expected volatility
%
Risk-free interest rate
%</t>
  </si>
  <si>
    <t>Stock options | Delmar 2004 Stock Option Plan</t>
  </si>
  <si>
    <t>Summary of stock option activity</t>
  </si>
  <si>
    <t>Employees
Directors
Average
Average
Shares
Price
Amount
Shares
Price
Amount
December 31, 2019
13,895
$
9.05
$
125,750
4,514
$
9.05
$
40,852</t>
  </si>
  <si>
    <t>Stock options | Liberty 2004 Stock Option Plan</t>
  </si>
  <si>
    <t>Employees
Directors
Average
Average
Shares
Price
Amount
Shares
Price
Amount
December 31, 2019
2,355
$
4.14
$
9,750
6,354
$
4.14
$
26,306</t>
  </si>
  <si>
    <t>Stock options | Virginia Partners Stock Option Plan</t>
  </si>
  <si>
    <t>December 31, 2019
Weighted
Weighted
Average
Average
Remaining
Exercise
Contractual
Intrinsic
Shares
Price
Life
Value
Outstanding at beginning of year
—
$
—
Granted
256,294
Exercised
(8,589)
Forfeited
—
—
Outstanding at end of year
247,705
$
$
485,677
Options exercisable at December 31, 2019
247,705
$
Weighted average fair value of options granted during the year
$</t>
  </si>
  <si>
    <t>Restricted Stock Plan (Tables)</t>
  </si>
  <si>
    <t>Summary of non vested restricted stock awards</t>
  </si>
  <si>
    <t>Employees
Weighted
Average
Shares
Fair Value
Nonvested Awards December 31, 2018
9,000
$
7.30
Vested in 2019
(3,000)
7.30
Nonvested Awards December 31, 2019
6,000
$
7.30</t>
  </si>
  <si>
    <t>Earnings Per Share (Tables)</t>
  </si>
  <si>
    <t>Summary of diluted earnings per share</t>
  </si>
  <si>
    <t>Year Ended December 31,
(Dollars in thousands, except per share data)
2019
2018
Net income
$
5,893
$
5,482
Net income attributable to noncontrolling interest
(10)
—
Net income applicable to basic earnings per common share
5,883
5,482
Weighted average shares outstanding
10,925
9,691
Basic earnings per share
$
0.538
$
0.566
Effect of dilutive securities:
Weighted average shares outstanding under options Delmar 2004 stock option plan (1)
7
27
Weighted average exercise price per share
$
9.05
$
9.05
Assumed proceeds on exercise
$
63
$
244
Average market value per share
$
7.46
$
7.47
Weighted average shares outstanding under options Liberty 2004 stock option plan
12
12
Weighted average exercise price per share
$
3.98
$
3.98
Assumed proceeds on exercise
$
48
$
48
Average market value per share
$
7.46
$
7.47
Less: Treasury stock purchased with assumed proceeds from exercise
6
6
Weighted average shares outstanding under options Partners 2015 stock option plan
32
—
Weighted average exercise price per share
$
6.14
$
—
Assumed proceeds on exercise
$
196
$
—
Average market value per share
$
7.00
$
—
Less: Treasury stock purchased with assumed proceeds from exercise
26
—
Weighted average shares outstanding under restricted stock plans (2)
9
10
Diluted weighted average shares and common stock equivalents
10,946
9,707
Diluted earnings per share
$
0.537
$
0.565
(1)
Options were excluded from the calculation of dilutive earnings per share because they are anti‑dilutive.
Includes vested shares not yet issued and nonvested shares as of December 31.</t>
  </si>
  <si>
    <t>Regulatory Capital Requirements (Tables)</t>
  </si>
  <si>
    <t>Summary of comparison of the Company’s and the Bank’s capital amounts and ratios with the minimum requirements</t>
  </si>
  <si>
    <t>To Be
Well Capitalized
For Capital
Under Prompt
Adequacy
Corrective Action
In Thousands
Actual
Purposes
Provisions
Amount
Ratio
Amount
Ratio
Amount
Ratio
As of December 31, 2019
Total Capital Ratio
(To Risk Weighted Assets)
Delmar Bancorp
$
131,443
13.1
%
$
105,140
10.5
%
$
—
N/A
The Bank of Delmarva
79,080
12.7
%
65,132
10.5
%
62,030
10.0
%
Virginia Partners Bank
47,122
12.5
%
39,676
10.5
%
37,787
10.0
%
Tier I Capital Ratio
(To Risk Weighted Assets)
Delmar Bancorp
117,374
11.7
%
85,113
8.5
%
—
N/A
The Bank of Delmarva
71,752
11.6
%
52,726
8.5
%
49,624
8.0
%
Virginia Partners Bank
46,881
12.4
%
32,119
8.5
%
30,230
8.0
%
Common Equity Tier I Ratio
(To Risk Weighted Assets)
Delmar Bancorp
117,374
11.7
%
70,224
7.0
%
—
N/A
The Bank of Delmarva
71,752
11.6
%
43,421
7.0
%
40,320
6.5
%
Virginia Partners Bank
46,881
12.4
%
26,451
7.0
%
24,562
6.5
%
Tier I Leverage Ratio
(To Average Assets)
Delmar Bancorp
117,374
11.9
%
39,331
4.0
%
—
N/A
The Bank of Delmarva
71,752
9.1
%
31,520
4.0
%
39,399
5.0
%
Virginia Partners Bank
46,881
10.4
%
18,093
4.0
%
22,616
5.0
%
As of December 31, 2018
Total Capital Ratio
(To Risk Weighted Assets)
Delmar Bancorp
$
72,344
11.8
%
$
60,466
9.9
%
$
—
N/A
The Bank of Delmarva
71,498
11.7
%
60,425
9.9
%
61,190
10.0
%
Tier I Capital Ratio
(To Risk Weighted Assets)
Delmar Bancorp
58,516
9.6
%
48,220
7.9
%
—
N/A
The Bank of Delmarva
64,170
10.5
%
48,187
7.9
%
48,952
8.0
%
Common Equity Tier I Ratio
(To Risk Weighted Assets)
Delmar Bancorp
58,516
9.6
%
39,035
6.4
%
—
N/A
The Bank of Delmarva
64,170
10.5
%
39,009
6.4
%
39,774
6.5
%
Tier I Leverage Ratio
(To Average Assets)
Delmar Bancorp
58,516
8.0
%
29,377
4.0
%
—
N/A
The Bank of Delmarva
64,170
8.7
%
29,377
4.0
%
36,721
5.0
%</t>
  </si>
  <si>
    <t>Fair Values of Financial Instruments (Tables)</t>
  </si>
  <si>
    <t>Summary of the estimated fair value and the related carrying values of the Company’s financial instruments</t>
  </si>
  <si>
    <t>December 31,
December 31,
Dollars are in thousands
2019
2018
Estimated
Estimated
Carrying
Fair
Carrying
Fair
Amount
Value
Amount
Value
Financial assets:
Cash and due from banks
$
36,295
$
36,295
$
24,347
$
24,347
Interest bearing deposits
27,586
27,586
4,093
4,093
Federal funds sold
31,230
31,230
1,254
1,254
Securities:
Available for sale
106,256
106,256
51,300
51,300
Loans, net of allowance for credit losses
990,239
976,636
625,513
604,290
Accrued interest receivable
3,138
3,138
2,103
2,103
Federal Home Loan Bank stock
5,180
5,180
2,652
2,652
Atlantic Central Bankers stock
131
131
131
131
Other investments
2,838
2,838
1,537
1,537
Financial liabilities:
Deposits
$
1,006,781
$
1,008,842
$
614,926
$
570,509
Accrued interest payable
572
572
392
392
FHLB advances, notes payable, and financing leases
106,270
109,260
56,989
56,979
Unrecognized financial instruments:
Commitments to extend credit
$
184,376
$
184,376
$
114,395
$
114,395
Standby letters of credit
4,045
4,045
3,276
3,276</t>
  </si>
  <si>
    <t>Summary of carrying amount, fair value, and placement in the fair value hierarchy of the Company’s financial instruments not disclosed elsewhere</t>
  </si>
  <si>
    <t>Dollars are in thousands
Fair Value Hierarchy
Carrying
Fair
Amount
Value
Level 1
Level 2
Level 3
December 31, 2019
Financial assets:
Loans, net
$
990,239
$
976,636
$
—
$
—
$
976,636
Financial liabilities:
Interest-bearing deposits
$
745,150
$
747,211
$
—
$
747,211
$
—
FHLB advances, notes payable, and financing leases
106,270
109,260
—
109,260
—
December 31, 2018
Financial assets:
Loans, net
$
625,513
$
604,290
$
—
$
—
$
604,290
Financial liabilities:
Interest bearing deposits
$
429,450
$
393,813
$
—
$
393,813
$
—
FHLB advances and notes payable
56,989
56,979
—
56,979
—</t>
  </si>
  <si>
    <t>Fair Value Measurements (Tables)</t>
  </si>
  <si>
    <t>Summary of fair value measurements on a recurring basis</t>
  </si>
  <si>
    <t>Fair
Dollars are in thousands
Level 1
Level 2
Level 3
Value
December 31, 2019
Securities available for sale:
Obligations of U.S. Government agencies
$
—
$
10,312
$
—
$
10,312
Obligations of States and political subdivisions
—
34,558
—
34,558
Mortgage-backed securities
—
56,421
—
56,421
Equity securities
—
4,965
—
4,965
Total securities available for sale
$
—
$
106,256
$
—
$
106,256
December 31, 2018
Securities available for sale:
Obligations of U.S. Government agencies
$
—
$
9,420
$
—
$
9,420
Obligations of States and political subdivisions
—
21,096
—
21,096
Mortgage-backed securities
—
19,404
—
19,404
Equity securities
—
1,380
—
1,380
Total securities available for sale
$
—
$
51,300
$
—
$
51,300</t>
  </si>
  <si>
    <t>Summary of fair value measurements on a non-recurring basis</t>
  </si>
  <si>
    <t>Dollars are in thousands
Fair
December 31, 2019
Level 1
Level 2
Level 3
Value
Impaired loans
$
—
$
—
$
19,493
$
19,493
OREO
—
2,417
—
2,417
Total
$
—
$
2,417
$
19,493
$
21,910
December 31, 2018
Impaired loans
$
—
$
—
$
26,640
$
26,640
OREO
—
3,660
—
3,660
Total
$
—
$
3,660
$
26,640
$
30,300</t>
  </si>
  <si>
    <t>Goodwill and Intangible Assets (Tables)</t>
  </si>
  <si>
    <t>Intangible assets</t>
  </si>
  <si>
    <t>Schedule of changes in carrying amount of goodwill</t>
  </si>
  <si>
    <t>December 31,
December 31,
Dollars in Thousands
2019
2018
Balance at the beginning of the period
$
5,237
$
—
Liberty Bell Bank acquisition
—
5,237
Virginia Partners Bank acquisition
4,154
—
Impairment
—
—
Balance at the end of the period
$
9,391
$
5,237</t>
  </si>
  <si>
    <t>Summary of changes in the intangible assets</t>
  </si>
  <si>
    <t>December 31,
December 31,
Dollars in Thousands
2019
2018
Balance at the beginning of the period
$
1,069
$
—
Liberty Bell Bank acquisition
—
1,489
Virginia Partners Bank acquisition
2,650
Accumulated amortization
(346)
(420)
Balance at the end of the period
$
3,373
$
1,069</t>
  </si>
  <si>
    <t>Schedule of future amortization</t>
  </si>
  <si>
    <t>December 31,
Dollars in Thousands
2019
2020
$
713
2021
600
2022
520
2023
467
2024 and thereafter
1,073
$
3,373</t>
  </si>
  <si>
    <t>Deposits Purchased Premium (Discount) Net</t>
  </si>
  <si>
    <t>December 31,
December 31,
Dollars in Thousands
2019
2018
Balance at the beginning of the period
$
27
$
—
Liberty Bell Bank acquisition
—
108
Virginia Partners Bank acquisition
(38)
Accumulated accretion
(20)
(81)
Balance at the end of the period
$
(31)
$
27</t>
  </si>
  <si>
    <t>Schedule of future accretion</t>
  </si>
  <si>
    <t>December 31,
Dollars in Thousands
2019
2020
$
(8)
2021
(15)
2022
(6)
2023
(2)
2024 and thereafter
—
$
(31)</t>
  </si>
  <si>
    <t>Parent Company Financial Information (Tables)</t>
  </si>
  <si>
    <t>Summary of comparative balance sheets of the parent company</t>
  </si>
  <si>
    <t>BALANCE SHEETS
December 31, 2019 and 2018
2019
2018
ASSETS
Cash
$
4,105
$
354
Investment in subsidiaries, at equity
131,397
71,642
Other assets
1,753
902
Total assets
$
137,255
$
72,898
LIABILITIES
Other liabilities
$
616
$
410
Note payable
6,500
6,500
Total liabilities
$
7,116
$
6,910
STOCKHOLDERS' EQUITY
Common stock, par value $.01 per share, authorized 20,000,000 shares; issued and outstanding 2019 17,790,181 and 2018 9,985,321
$
178
$
100
Surplus
87,437
29,470
Retained earnings
41,785
37,149
Accumulated other comprehensive loss, net of deferred tax benefits
739
(731)
Total stockholders' equity
130,139
65,988
Total liabilities and stockholders' equity
$
137,255
$
72,898</t>
  </si>
  <si>
    <t>Summary of statement of income of the parent company</t>
  </si>
  <si>
    <t>STATEMENTS OF INCOME
Years Ended December 31, 2019 and 2018
2019
2018
Stock‑based compensation expense
$
—
$
—
Interest expense on borrowings
(450)
(428)
Merger related expenses
(900)
(248)
Other expenses, net
(1,541)
(141)
Loss before income taxes and equity in undistributed net income of subsidiaries
(2,891)
(817)
Income tax benefits(1)
527
223
Equity in undistributed net income of subsidiaries
8,247
6,076
Net income
$
5,883
$
5,482
(1)
Benefits from filing consolidated Federal income tax return.</t>
  </si>
  <si>
    <t>Summary of statement of cash flows of the parent company</t>
  </si>
  <si>
    <t>STATEMENTS OF CASH FLOWS
Years Ended December 31, 2019 and 2018
2019
2018
CASH FLOWS FROM OPERATING ACTIVITIES:
Net income
$
5,883
$
5,482
Adjustments to reconcile net income to net cash used in operating activities:
Equity in undistributed net income of subsidiaries
(8,247)
(6,076)
Stock‑based compensation expense
—
—
Changes in assets and liabilities:
Increase in other assets
(851)
(326)
Increase in other liabilities
206
205
Net cash used in operating activities
(3,009)
(715)
CASH FLOWS FROM INVESTING ACTIVITIES:
Cash paid to shareholders of Liberty Bell Bank
—
(4,471)
Cash paid to shareholders of Virginia Partners Bank
(2)
—
Net cash used by investing activities
(2)
(4,471)
CASH FLOWS FROM FINANCING ACTIVITIES:
Dividends paid
(1,193)
(948)
Proceeds from long‑term borrowings
—
4,500
Dividends received from subsidary
2,563
1,956
Cash received for the exercise of warrants
5,342
—
Cash received for the exercise of stock options
50
31
Issuance of restricted stock
—
—
Redemption of preferred stock
—
—
Net cash provided by (used in) financing activities
6,762
5,539
Net increase (decrease) in cash
3,751
353
Cash, beginning of year
354
1
Cash, end of year
$
4,105
$
354</t>
  </si>
  <si>
    <t>Liberty Bell Transaction (Tables) - Liberty Bell Bank</t>
  </si>
  <si>
    <t>Business Acquisition [Line Items]</t>
  </si>
  <si>
    <t>Summary of consideration paid and the fair value of identifiable assets acquired and liabilities assumed as of the date of acquisition</t>
  </si>
  <si>
    <t>Estimated Fair
Value as of
Dollars in Thousands
March 1, 2018
Consideration paid:
Cash
$
4,471
Common stock issued in acquisition
12,798
Total consideration paid
17,270
Assets acquired:
Cash and cash equivalents
11,831
Investment securities
7,605
Investments in correspondent bank stock
180
Loans
121,674
Premises and equipment
2,148
Other real estate owned
946
Accrued interest receivable
358
Core deposit intangible
1,489
Deferred tax asset
4,263
Other assets
1,039
Total assets acquired
$
151,532
Liabilities assumed:
Deposits
$
138,241
Other liabilities
1,259
Total liabilities assumed
$
139,500
Net assets acquired
$
12,032
Goodwill recorded in acquisition
5,237</t>
  </si>
  <si>
    <t>Summary of fair value adjustments made to the amortized cost basis to present a fair value of the loans acquired</t>
  </si>
  <si>
    <t>Dollars in Thousands
At March 1, 2018
Gross principal balance
$
124,545
Fair value adjustment on pools of non-credit impaired loans
(1,703)
Fair value adjustment on purchased credit impaired loans
(1,168)
Fair value of acquired loans
$
121,674</t>
  </si>
  <si>
    <t>Summary of portion of the loan balances that have been deemed uncollectible based on the Company’s expectations of future cash flows for each respective loan</t>
  </si>
  <si>
    <t>Dollars in Thousands
At March 1, 2018
Contractually required principal and interest at acquisition
$
2,469
Contractual cashflows not expected to be collected (non-accretable discount)
(922)
Expected cash flows at acquisition
1,547
Interest component of expected cash flows
(246)
Fair value for loans acquired under ASC 310-30
$
1,301</t>
  </si>
  <si>
    <t>Virginia Partners Transaction (Tables) - Virginia Partners Bank</t>
  </si>
  <si>
    <t>Estimated Fair
Value as of
Dollars in Thousands
November 15, 2019
Consideration paid:
Cash
$
2
Common stock issued in acquisition
52,282
Stock options issued in acquisition (replacement awards)
350
Total consideration paid
52,634
Assets acquired:
Cash and cash equivalents
6,743
Investment securities
65,373
Investments in correspondent bank stock
3,670
Loans
357,127
Premises and equipment
6,969
Accrued interest receivable
1,155
Core deposit intangible
2,650
Deferred tax asset
1,239
Other assets
9,242
Total assets acquired
$
454,168
Liabilities assumed:
Deposits
$
348,552
Other liabilities
56,408
Total liabilities assumed
$
404,960
Net assets acquired
$
49,208
Noncontrolling interest in consolidated subsidiaries
728
Goodwill recorded in acquisition
4,154</t>
  </si>
  <si>
    <t>Dollars in Thousands
At November 15, 2019
Gross principal balance
$
362,916
Fair value adjustment on pools of non-credit impaired loans
(4,990)
Fair value adjustment on purchased credit impaired loans
(799)
Fair value of acquired loans
$
357,127</t>
  </si>
  <si>
    <t>Dollars in Thousands
At November 15, 2019
Contractually required principal and interest at acquisition
$
6,713
Contractual cashflows not expected to be collected (non-accretable discount)
(1,371)
Expected cash flows at acquisition
5,342
Interest component of expected cash flows
(673)
Fair value for loans acquired under ASC 310-30
$
4,669</t>
  </si>
  <si>
    <t>Nature of Business and Its Significant Accounting Policies - Consolidation (Details)</t>
  </si>
  <si>
    <t>Dec. 31, 2019subsidiary</t>
  </si>
  <si>
    <t>Number of subsidiaries</t>
  </si>
  <si>
    <t>The Bank of Delmarva | DHB Development LLC</t>
  </si>
  <si>
    <t>Ownership interest (as a percent)</t>
  </si>
  <si>
    <t>40.55%</t>
  </si>
  <si>
    <t>The Bank of Delmarva | West Nithsdale Enterprises LLC</t>
  </si>
  <si>
    <t>10.00%</t>
  </si>
  <si>
    <t>The Bank of Delmarva | FBW LLC</t>
  </si>
  <si>
    <t>50.00%</t>
  </si>
  <si>
    <t>Virginia Partners Bank | Johnson Mortgage Company LLC</t>
  </si>
  <si>
    <t>51.00%</t>
  </si>
  <si>
    <t>Nature of Business and Its Significant Accounting Policies - Loans Held for Sale (Details) $ in Thousands</t>
  </si>
  <si>
    <t>Dec. 31, 2019USD ($)item</t>
  </si>
  <si>
    <t>Dec. 31, 2018USD ($)</t>
  </si>
  <si>
    <t>Loans held for sale</t>
  </si>
  <si>
    <t>Johnson Mortgage Company LLC | Real Estate</t>
  </si>
  <si>
    <t>Receivable settlement period on mortgage loans sold</t>
  </si>
  <si>
    <t>30 days</t>
  </si>
  <si>
    <t>Allowance for repurchase of loans sold</t>
  </si>
  <si>
    <t>Johnson Mortgage Company LLC | Real Estate | Minimum</t>
  </si>
  <si>
    <t>Number of family residences in structures for which mortgages are purchased or refinanced | item</t>
  </si>
  <si>
    <t>Johnson Mortgage Company LLC | Real Estate | Maximum</t>
  </si>
  <si>
    <t>Nature of Business and Its Significant Accounting Policies - OREO (Details) $ in Thousands</t>
  </si>
  <si>
    <t>Dec. 31, 2019USD ($)property</t>
  </si>
  <si>
    <t>Dec. 31, 2018USD ($)property</t>
  </si>
  <si>
    <t>Number of properties | property</t>
  </si>
  <si>
    <t>Other real estate owned | $</t>
  </si>
  <si>
    <t>Nature of Business and Its Significant Accounting Policies - Bank Premises and Equipment and Depreciation (Details)</t>
  </si>
  <si>
    <t>Premises and equipment | Minimum</t>
  </si>
  <si>
    <t>Estimated useful lives</t>
  </si>
  <si>
    <t>2 years</t>
  </si>
  <si>
    <t>Premises and equipment | Maximum</t>
  </si>
  <si>
    <t>50 years</t>
  </si>
  <si>
    <t>Computer software | Minimum</t>
  </si>
  <si>
    <t>3 years</t>
  </si>
  <si>
    <t>Computer software | Maximum</t>
  </si>
  <si>
    <t>5 years</t>
  </si>
  <si>
    <t>Nature of Business and Its Significant Accounting Policies - Intangible Assets and Amortization (Details) $ in Millions</t>
  </si>
  <si>
    <t>Dec. 31, 2012USD ($)loan</t>
  </si>
  <si>
    <t>Number of FHLB borrowings restructured | loan</t>
  </si>
  <si>
    <t>Prepayment penalty | $</t>
  </si>
  <si>
    <t>Nature of Business and Its Significant Accounting Policies - Earnings (Loss) Per Share (Details) - shares</t>
  </si>
  <si>
    <t>Weighted average shares outstanding</t>
  </si>
  <si>
    <t>Investment Securities - Available for sale (Details) - USD ($) $ in Thousands</t>
  </si>
  <si>
    <t>Marketable securities</t>
  </si>
  <si>
    <t>Amortized Cost</t>
  </si>
  <si>
    <t>Gross Unrealized Gains</t>
  </si>
  <si>
    <t>Gross Unrealized Losses</t>
  </si>
  <si>
    <t>Fair Value</t>
  </si>
  <si>
    <t>Obligations of U.S. Government agencies</t>
  </si>
  <si>
    <t>Debt securities</t>
  </si>
  <si>
    <t>Obligations of States and political subdivisions</t>
  </si>
  <si>
    <t>Mortgage-backed securities</t>
  </si>
  <si>
    <t>Equity securities</t>
  </si>
  <si>
    <t>Investment Securities - Unrealized loss positions (Details) - USD ($) $ in Thousands</t>
  </si>
  <si>
    <t>Marketable securities - Fair Value</t>
  </si>
  <si>
    <t>Less than 12 months</t>
  </si>
  <si>
    <t>12 months or more</t>
  </si>
  <si>
    <t>Marketable securities - Unrealized Loss</t>
  </si>
  <si>
    <t>Debt securities - Fair Value</t>
  </si>
  <si>
    <t>Debt securities - Unrealized Loss</t>
  </si>
  <si>
    <t>Equity securities - Fair Value</t>
  </si>
  <si>
    <t>Equity securities - Unrealized Loss</t>
  </si>
  <si>
    <t>Investment Securities - Number of positions (Details)</t>
  </si>
  <si>
    <t>Dec. 31, 2019position</t>
  </si>
  <si>
    <t>Debt securities - Number of position</t>
  </si>
  <si>
    <t>Collateralized mortgage obligations</t>
  </si>
  <si>
    <t>Investment Securities - Other information (Details) $ in Thousands</t>
  </si>
  <si>
    <t>Dec. 31, 2019USD ($)security</t>
  </si>
  <si>
    <t>Dec. 31, 2018USD ($)security</t>
  </si>
  <si>
    <t>Number of securities sold | security</t>
  </si>
  <si>
    <t>Net gain (loss) on sale of securities</t>
  </si>
  <si>
    <t>Number of securities either matured or called | security</t>
  </si>
  <si>
    <t>Net gain (loss) on securities either matured or called</t>
  </si>
  <si>
    <t>Realized loss on equity securities</t>
  </si>
  <si>
    <t>Investment Securities - Maturities (Details) - USD ($) $ in Thousands</t>
  </si>
  <si>
    <t>Due in one year or less</t>
  </si>
  <si>
    <t>Due after one year through five years</t>
  </si>
  <si>
    <t>Due after five years through ten years</t>
  </si>
  <si>
    <t>Due after ten years or more</t>
  </si>
  <si>
    <t>Mortgage-backed, due in monthly installments</t>
  </si>
  <si>
    <t>Investment Securities - Pledged certain securities (Details) - Collateral Pledged - USD ($) $ in Thousands</t>
  </si>
  <si>
    <t>Amortized cost</t>
  </si>
  <si>
    <t>Fair value</t>
  </si>
  <si>
    <t>Loans, Allowance for Credit Losses and Impaired Loans - Major Categories of Loans (Details) - USD ($) $ in Thousands</t>
  </si>
  <si>
    <t>Dec. 31, 2017</t>
  </si>
  <si>
    <t>Loans before unamortized discounts and allowance for loan losses</t>
  </si>
  <si>
    <t>Less: Unamortized discounts on acquired loans</t>
  </si>
  <si>
    <t>Less: Allowance for loan losses</t>
  </si>
  <si>
    <t>Carrying amount</t>
  </si>
  <si>
    <t>Real Estate Mortgage | Construction and Land Development</t>
  </si>
  <si>
    <t>Real Estate Mortgage | Residential Real Estate</t>
  </si>
  <si>
    <t>Real Estate Mortgage | Nonresidential</t>
  </si>
  <si>
    <t>Real Estate Mortgage | Home Equity Loans</t>
  </si>
  <si>
    <t>Commercial</t>
  </si>
  <si>
    <t>Consumer and Other</t>
  </si>
  <si>
    <t>Originated Loans</t>
  </si>
  <si>
    <t>Originated Loans | Real Estate Mortgage | Construction and Land Development</t>
  </si>
  <si>
    <t>Originated Loans | Real Estate Mortgage | Residential Real Estate</t>
  </si>
  <si>
    <t>Originated Loans | Real Estate Mortgage | Nonresidential</t>
  </si>
  <si>
    <t>Originated Loans | Real Estate Mortgage | Home Equity Loans</t>
  </si>
  <si>
    <t>Originated Loans | Commercial</t>
  </si>
  <si>
    <t>Originated Loans | Consumer and Other</t>
  </si>
  <si>
    <t>Acquired Loans</t>
  </si>
  <si>
    <t>Acquired Loans | Real Estate Mortgage | Construction and Land Development</t>
  </si>
  <si>
    <t>Acquired Loans | Real Estate Mortgage | Residential Real Estate</t>
  </si>
  <si>
    <t>Acquired Loans | Real Estate Mortgage | Nonresidential</t>
  </si>
  <si>
    <t>Acquired Loans | Real Estate Mortgage | Home Equity Loans</t>
  </si>
  <si>
    <t>Acquired Loans | Commercial</t>
  </si>
  <si>
    <t>Acquired Loans | Consumer and Other</t>
  </si>
  <si>
    <t>Loans, Allowance for Credit Losses and Impaired Loans - Loan Impairment and Allowance for Credit Losses (Details) - USD ($) $ in Thousands</t>
  </si>
  <si>
    <t>Allowance for Loan and Lease Losses [Roll Forward]</t>
  </si>
  <si>
    <t>Balance at beginning of year</t>
  </si>
  <si>
    <t>Balance at end of year</t>
  </si>
  <si>
    <t>Individually evaluated for impairment: Balance in allowance</t>
  </si>
  <si>
    <t>Individually evaluated for impairment: Related loan balance</t>
  </si>
  <si>
    <t>Collectively evaluated for impairment: Balance in allowance</t>
  </si>
  <si>
    <t>Collectively evaluated for impairment: Related loan balance</t>
  </si>
  <si>
    <t>Unamortized discounts on acquired loans</t>
  </si>
  <si>
    <t>Non-accrual loans</t>
  </si>
  <si>
    <t>Interest that would have accrued on loans placed on nonaccrual status</t>
  </si>
  <si>
    <t>Loans past due 90 days or more still accruing interest</t>
  </si>
  <si>
    <t>Unallocated</t>
  </si>
  <si>
    <t>Charge-offs</t>
  </si>
  <si>
    <t>Recoveries</t>
  </si>
  <si>
    <t>Allowance allocation adjustment</t>
  </si>
  <si>
    <t>Originated Loans | Unallocated</t>
  </si>
  <si>
    <t>Loans, Allowance for Credit Losses and Impaired Loans - Loan by Risk Rating (Details) $ in Thousands</t>
  </si>
  <si>
    <t>Dec. 31, 2018USD ($)item</t>
  </si>
  <si>
    <t>Loans by risk rating</t>
  </si>
  <si>
    <t>Loans and leases receivable, gross</t>
  </si>
  <si>
    <t>Non-Accrual</t>
  </si>
  <si>
    <t>Troubled debt restructures</t>
  </si>
  <si>
    <t>Number of TDR accounts | item</t>
  </si>
  <si>
    <t>Performing</t>
  </si>
  <si>
    <t>Non-performing</t>
  </si>
  <si>
    <t>TDRS on Non-accrual</t>
  </si>
  <si>
    <t>Past Due 30-89 | Non-performing</t>
  </si>
  <si>
    <t>Excellent</t>
  </si>
  <si>
    <t>Superior</t>
  </si>
  <si>
    <t>Good</t>
  </si>
  <si>
    <t>Fair</t>
  </si>
  <si>
    <t>Marginal</t>
  </si>
  <si>
    <t>Substandard</t>
  </si>
  <si>
    <t>Real Estate Mortgage | Construction and Land Development | Non-performing</t>
  </si>
  <si>
    <t>Real Estate Mortgage | Construction and Land Development | Good</t>
  </si>
  <si>
    <t>Real Estate Mortgage | Construction and Land Development | Fair</t>
  </si>
  <si>
    <t>Real Estate Mortgage | Construction and Land Development | Marginal</t>
  </si>
  <si>
    <t>Real Estate Mortgage | Construction and Land Development | Substandard</t>
  </si>
  <si>
    <t>Real Estate Mortgage | Residential Real Estate | Performing</t>
  </si>
  <si>
    <t>Real Estate Mortgage | Residential Real Estate | Non-performing</t>
  </si>
  <si>
    <t>Real Estate Mortgage | Residential Real Estate | Superior</t>
  </si>
  <si>
    <t>Real Estate Mortgage | Residential Real Estate | Good</t>
  </si>
  <si>
    <t>Real Estate Mortgage | Residential Real Estate | Fair</t>
  </si>
  <si>
    <t>Real Estate Mortgage | Residential Real Estate | Marginal</t>
  </si>
  <si>
    <t>Real Estate Mortgage | Residential Real Estate | Substandard</t>
  </si>
  <si>
    <t>Real Estate Mortgage | Nonresidential | Performing</t>
  </si>
  <si>
    <t>Real Estate Mortgage | Nonresidential | Non-performing</t>
  </si>
  <si>
    <t>Real Estate Mortgage | Nonresidential | Past Due 30-89 | Non-performing</t>
  </si>
  <si>
    <t>Real Estate Mortgage | Nonresidential | Excellent</t>
  </si>
  <si>
    <t>Real Estate Mortgage | Nonresidential | Superior</t>
  </si>
  <si>
    <t>Real Estate Mortgage | Nonresidential | Good</t>
  </si>
  <si>
    <t>Real Estate Mortgage | Nonresidential | Fair</t>
  </si>
  <si>
    <t>Real Estate Mortgage | Nonresidential | Marginal</t>
  </si>
  <si>
    <t>Real Estate Mortgage | Nonresidential | Substandard</t>
  </si>
  <si>
    <t>Real Estate Mortgage | Home Equity Loans | Non-performing</t>
  </si>
  <si>
    <t>Real Estate Mortgage | Home Equity Loans | Superior</t>
  </si>
  <si>
    <t>Real Estate Mortgage | Home Equity Loans | Good</t>
  </si>
  <si>
    <t>Real Estate Mortgage | Home Equity Loans | Fair</t>
  </si>
  <si>
    <t>Real Estate Mortgage | Home Equity Loans | Substandard</t>
  </si>
  <si>
    <t>Commercial | Non-performing</t>
  </si>
  <si>
    <t>Commercial | Excellent</t>
  </si>
  <si>
    <t>Commercial | Superior</t>
  </si>
  <si>
    <t>Commercial | Good</t>
  </si>
  <si>
    <t>Commercial | Fair</t>
  </si>
  <si>
    <t>Commercial | Marginal</t>
  </si>
  <si>
    <t>Commercial | Substandard</t>
  </si>
  <si>
    <t>Consumer and Other | Non-performing</t>
  </si>
  <si>
    <t>Consumer and Other | Past Due 30-89 | Non-performing</t>
  </si>
  <si>
    <t>Consumer and Other | Excellent</t>
  </si>
  <si>
    <t>Consumer and Other | Superior</t>
  </si>
  <si>
    <t>Consumer and Other | Good</t>
  </si>
  <si>
    <t>Consumer and Other | Fair</t>
  </si>
  <si>
    <t>Loans, Allowance for Credit Losses and Impaired Loans - Aging (Details) - USD ($) $ in Thousands</t>
  </si>
  <si>
    <t>Past due financing receivables</t>
  </si>
  <si>
    <t>Total Past Due</t>
  </si>
  <si>
    <t>Current Balance</t>
  </si>
  <si>
    <t>Total Financing Receivables</t>
  </si>
  <si>
    <t>Recorded Investment &gt;90 Days Past Due and Accruing</t>
  </si>
  <si>
    <t>30-59 Days Past Due</t>
  </si>
  <si>
    <t>60-89 Days Past Due</t>
  </si>
  <si>
    <t>Greater than 90 Days Past Due</t>
  </si>
  <si>
    <t>Real Estate Mortgage | Construction and Land Development | 30-59 Days Past Due</t>
  </si>
  <si>
    <t>Real Estate Mortgage | Construction and Land Development | 60-89 Days Past Due</t>
  </si>
  <si>
    <t>Real Estate Mortgage | Construction and Land Development | Greater than 90 Days Past Due</t>
  </si>
  <si>
    <t>Real Estate Mortgage | Residential Real Estate | 30-59 Days Past Due</t>
  </si>
  <si>
    <t>Real Estate Mortgage | Residential Real Estate | 60-89 Days Past Due</t>
  </si>
  <si>
    <t>Real Estate Mortgage | Residential Real Estate | Greater than 90 Days Past Due</t>
  </si>
  <si>
    <t>Real Estate Mortgage | Nonresidential | 30-59 Days Past Due</t>
  </si>
  <si>
    <t>Real Estate Mortgage | Nonresidential | 60-89 Days Past Due</t>
  </si>
  <si>
    <t>Real Estate Mortgage | Nonresidential | Greater than 90 Days Past Due</t>
  </si>
  <si>
    <t>Real Estate Mortgage | Home Equity Loans | 30-59 Days Past Due</t>
  </si>
  <si>
    <t>Real Estate Mortgage | Home Equity Loans | Greater than 90 Days Past Due</t>
  </si>
  <si>
    <t>Commercial | 30-59 Days Past Due</t>
  </si>
  <si>
    <t>Commercial | 60-89 Days Past Due</t>
  </si>
  <si>
    <t>Commercial | Greater than 90 Days Past Due</t>
  </si>
  <si>
    <t>Consumer and Other | 30-59 Days Past Due</t>
  </si>
  <si>
    <t>Consumer and Other | 60-89 Days Past Due</t>
  </si>
  <si>
    <t>Loans, Allowance for Credit Losses and Impaired Loans - Impaired loans (Details) - USD ($) $ in Thousands</t>
  </si>
  <si>
    <t>Financing Receivable, Impaired [Line Items]</t>
  </si>
  <si>
    <t>Impaired loans with specific reserves - Recorded Investment</t>
  </si>
  <si>
    <t>Impaired loans with specific reserves - Unpaid Principal Balance</t>
  </si>
  <si>
    <t>Impaired loans with specific reserves - Interest Income Recognized</t>
  </si>
  <si>
    <t>Impaired loans with specific reserves - Specific Reserve</t>
  </si>
  <si>
    <t>Impaired loans with specific reserves - Average Recorded Investment</t>
  </si>
  <si>
    <t>Impaired loans with no specific reserves - Recorded Investment</t>
  </si>
  <si>
    <t>Impaired loans with no specific reserves - Unpaid Principal Balance</t>
  </si>
  <si>
    <t>Impaired loans with no specific reserves - Interest Income Recognized</t>
  </si>
  <si>
    <t>Impaired loans with no specific reserves - Average Recorded Investment</t>
  </si>
  <si>
    <t>Impaired loans specific reserves - Recorded Investment</t>
  </si>
  <si>
    <t>Impaired loans specific reserves - Unpaid Principal Balance</t>
  </si>
  <si>
    <t>Impaired loans specific reserves - Interest Income Recognized</t>
  </si>
  <si>
    <t>Impaired loans specific reserves - Average Recorded Investment</t>
  </si>
  <si>
    <t>Loans</t>
  </si>
  <si>
    <t>PCI loans</t>
  </si>
  <si>
    <t>Individual evaluation for impairment not required</t>
  </si>
  <si>
    <t>Loans, Allowance for Credit Losses and Impaired Loans - Acquired loans (Details) - USD ($) $ in Thousands</t>
  </si>
  <si>
    <t>Acquired loans</t>
  </si>
  <si>
    <t>Non PCI loans</t>
  </si>
  <si>
    <t>Loans, Allowance for Credit Losses and Impaired Loans - Accretable Yield (Details) - USD ($) $ in Thousands</t>
  </si>
  <si>
    <t>Changes in accretable yield under ASC 310-20:</t>
  </si>
  <si>
    <t>Balance at beginning of period</t>
  </si>
  <si>
    <t>Acquisitions</t>
  </si>
  <si>
    <t>Accretion</t>
  </si>
  <si>
    <t>Balance at end of period</t>
  </si>
  <si>
    <t>Non-accretable yield on purchased credit impaired loans</t>
  </si>
  <si>
    <t>Loans, Allowance for Credit Losses and Impaired Loans - Related Party Loans (Details) - USD ($) $ in Thousands</t>
  </si>
  <si>
    <t>Related party</t>
  </si>
  <si>
    <t>Commitments to loan additional funds</t>
  </si>
  <si>
    <t>Directors, Principal Officers, and Stockholders</t>
  </si>
  <si>
    <t>Related party loans receivables</t>
  </si>
  <si>
    <t>Related party loan additions</t>
  </si>
  <si>
    <t>Related party loan additions acquired in business combination</t>
  </si>
  <si>
    <t>Proceeds from related party loan repayments</t>
  </si>
  <si>
    <t>Retired Directors</t>
  </si>
  <si>
    <t>Premises, Equipment and Depreciation (Details) - USD ($) $ in Thousands</t>
  </si>
  <si>
    <t>Total premises and equipment</t>
  </si>
  <si>
    <t>Less: accumulated depreciation</t>
  </si>
  <si>
    <t>Net premises and equipment</t>
  </si>
  <si>
    <t>Depreciation expense</t>
  </si>
  <si>
    <t>Land</t>
  </si>
  <si>
    <t>Buildings and improvements</t>
  </si>
  <si>
    <t>Furniture and equipment</t>
  </si>
  <si>
    <t>Income Taxes - Components of income tax expense (Details) - USD ($) $ in Thousands</t>
  </si>
  <si>
    <t>Current</t>
  </si>
  <si>
    <t>Federal</t>
  </si>
  <si>
    <t>State</t>
  </si>
  <si>
    <t>Total current</t>
  </si>
  <si>
    <t>Deferred income tax (liabilities) benefits:</t>
  </si>
  <si>
    <t>Total deferred</t>
  </si>
  <si>
    <t>Income tax expense</t>
  </si>
  <si>
    <t>Income Taxes - Reconciliation of tax (Details) - USD ($) $ in Thousands</t>
  </si>
  <si>
    <t>Federal corporate income tax rate</t>
  </si>
  <si>
    <t>21.00%</t>
  </si>
  <si>
    <t>Reconciliation of tax computed at the Federal statutory income tax rate</t>
  </si>
  <si>
    <t>Tax at Federal statutory income tax rate</t>
  </si>
  <si>
    <t>Tax exempt income</t>
  </si>
  <si>
    <t>Other</t>
  </si>
  <si>
    <t>State income taxes, net of Federal tax benefit</t>
  </si>
  <si>
    <t>Income Taxes - Income taxes included in balance sheets (Details) - USD ($) $ in Thousands</t>
  </si>
  <si>
    <t>Deferred income tax assets:</t>
  </si>
  <si>
    <t>Allowance for credit losses and unfunded commitments</t>
  </si>
  <si>
    <t>Net operating loss carryforward</t>
  </si>
  <si>
    <t>Accumulated amortization on intangibles</t>
  </si>
  <si>
    <t>Impairment loss on investment securities</t>
  </si>
  <si>
    <t>Net losses on other real estate owned</t>
  </si>
  <si>
    <t>Stock option expense</t>
  </si>
  <si>
    <t>Discounts on acquired loans</t>
  </si>
  <si>
    <t>Other real estate owned valuation</t>
  </si>
  <si>
    <t>Deferred tax assets, gross</t>
  </si>
  <si>
    <t>Valuation allowance</t>
  </si>
  <si>
    <t>Deferred tax assets, net</t>
  </si>
  <si>
    <t>Deferred tax liabilities:</t>
  </si>
  <si>
    <t>Accumulated depreciation</t>
  </si>
  <si>
    <t>Accumulated amortization on core deposit intangible</t>
  </si>
  <si>
    <t>Deferred gain</t>
  </si>
  <si>
    <t>Net depreciation on securities available for sale</t>
  </si>
  <si>
    <t>Purchase discounts</t>
  </si>
  <si>
    <t>Accumulated securities discount accretion</t>
  </si>
  <si>
    <t>Deferred tax liabilities</t>
  </si>
  <si>
    <t>Net deferred income tax asset</t>
  </si>
  <si>
    <t>Income Taxes - Narrative (Details) - USD ($) $ in Thousands</t>
  </si>
  <si>
    <t>Operating Loss Carryforwards [Line Items]</t>
  </si>
  <si>
    <t>Time span over which net operating loss carryforwards, incurred prior to December 31, 2017, can be used to reduce future taxable income</t>
  </si>
  <si>
    <t>20 years</t>
  </si>
  <si>
    <t>Uncertain tax positions</t>
  </si>
  <si>
    <t>Increase in deferred income tax expense</t>
  </si>
  <si>
    <t>Operating loss carryforwards</t>
  </si>
  <si>
    <t>Deposits - Time deposits (Details) $ in Thousands</t>
  </si>
  <si>
    <t>Dec. 31, 2019USD ($)</t>
  </si>
  <si>
    <t>Time deposits and their remaining maturities</t>
  </si>
  <si>
    <t>2020</t>
  </si>
  <si>
    <t>2021</t>
  </si>
  <si>
    <t>2022</t>
  </si>
  <si>
    <t>2023</t>
  </si>
  <si>
    <t>2024</t>
  </si>
  <si>
    <t>2025 and thereafter</t>
  </si>
  <si>
    <t>Total time deposits</t>
  </si>
  <si>
    <t>Deposits - Interest expense on deposits (Details) - USD ($) $ in Thousands</t>
  </si>
  <si>
    <t>Interest expense on deposits</t>
  </si>
  <si>
    <t>Money market</t>
  </si>
  <si>
    <t>Savings</t>
  </si>
  <si>
    <t>Deposits (Details) - USD ($) $ in Thousands</t>
  </si>
  <si>
    <t>Deposit balances of officers and directors and their affiliated interests</t>
  </si>
  <si>
    <t>Deposit accounts in overdraft position</t>
  </si>
  <si>
    <t>CD Deposits (CDARS)</t>
  </si>
  <si>
    <t>Other Income (Details) - USD ($) $ in Thousands</t>
  </si>
  <si>
    <t>Investment fees and commissions</t>
  </si>
  <si>
    <t>Safe deposit box rentals</t>
  </si>
  <si>
    <t>Mortgage division fees</t>
  </si>
  <si>
    <t>Visa debit income</t>
  </si>
  <si>
    <t>Other non‑interest income</t>
  </si>
  <si>
    <t>Credit Facilities - Federal Home Loan Bank Advances (Details) - USD ($) $ in Thousands</t>
  </si>
  <si>
    <t>24 Months Ended</t>
  </si>
  <si>
    <t>60 Months Ended</t>
  </si>
  <si>
    <t>Dec. 31, 2012</t>
  </si>
  <si>
    <t>Dec. 31, 2013</t>
  </si>
  <si>
    <t>May 31, 2018</t>
  </si>
  <si>
    <t>May 31, 2015</t>
  </si>
  <si>
    <t>Sep. 30, 2006</t>
  </si>
  <si>
    <t>Sep. 30, 2005</t>
  </si>
  <si>
    <t>Jun. 30, 2005</t>
  </si>
  <si>
    <t>Advances from Federal Home Loan Banks</t>
  </si>
  <si>
    <t>Credit facility from FHLB</t>
  </si>
  <si>
    <t>Remaining credit availability</t>
  </si>
  <si>
    <t>Outstanding balance - Long-term advances</t>
  </si>
  <si>
    <t>Outstanding balance - Short-term advances</t>
  </si>
  <si>
    <t>Principal balances outstanding on pledged loans</t>
  </si>
  <si>
    <t>Prepayment penalty</t>
  </si>
  <si>
    <t>Federal Home Loan Bank of Atlanta</t>
  </si>
  <si>
    <t>Average short-term borrowings</t>
  </si>
  <si>
    <t>Federal Home Loan Bank of Atlanta | FHLB Fixed rate hybrid maturing June 2020</t>
  </si>
  <si>
    <t>Fixed Interest rate</t>
  </si>
  <si>
    <t>2.09%</t>
  </si>
  <si>
    <t>Federal Home Loan Bank of Atlanta | FHLB Fixed rate 3.04% hybrid maturing November 2020</t>
  </si>
  <si>
    <t>3.04%</t>
  </si>
  <si>
    <t>Federal Home Loan Bank of Atlanta | FHLB Fixed rate 2.91% hybrid maturing November 2020</t>
  </si>
  <si>
    <t>2.91%</t>
  </si>
  <si>
    <t>Federal Home Loan Bank of Atlanta | FHLB Fixed rate hybrid maturing April 2021</t>
  </si>
  <si>
    <t>2.44%</t>
  </si>
  <si>
    <t>Federal Home Loan Bank of Atlanta | FHLB Convertible maturing May 2021</t>
  </si>
  <si>
    <t>2.68%</t>
  </si>
  <si>
    <t>Federal Home Loan Bank of Atlanta | FHLB Fixed rate hybrid maturing October 2022</t>
  </si>
  <si>
    <t>3.15%</t>
  </si>
  <si>
    <t>Federal Home Loan Bank of Atlanta | FHLB Principal reducing credit maturing March 2023</t>
  </si>
  <si>
    <t>1.62%</t>
  </si>
  <si>
    <t>Federal Home Loan Bank of Atlanta | FHLB Principal reducing credit maturing March 2026</t>
  </si>
  <si>
    <t>1.99%</t>
  </si>
  <si>
    <t>Federal Home Loan Bank of Atlanta | FHLB Fixed rate hybrid maturing June 2019</t>
  </si>
  <si>
    <t>1.51%</t>
  </si>
  <si>
    <t>Federal Home Loan Bank of Atlanta | FHLB Short-term 2.65% fixed rate advance</t>
  </si>
  <si>
    <t>2.65%</t>
  </si>
  <si>
    <t>Federal Home Loan Bank of Atlanta | FHLB Short-term 1.73% fixed rate advance</t>
  </si>
  <si>
    <t>1.73%</t>
  </si>
  <si>
    <t>Federal Home Loan Bank of Atlanta | FHLB Short-term 1.76% fixed rate advance</t>
  </si>
  <si>
    <t>1.76%</t>
  </si>
  <si>
    <t>Federal Home Loan Bank of Atlanta | FHLB Short-term 1.68% fixed rate advance</t>
  </si>
  <si>
    <t>1.68%</t>
  </si>
  <si>
    <t>Federal Home Loan Bank of Atlanta | FHLB Short-term 1.70% fixed rate advance</t>
  </si>
  <si>
    <t>1.70%</t>
  </si>
  <si>
    <t>Federal Home Loan Bank of Atlanta | FHLB Short-term 1.71% fixed rate advance</t>
  </si>
  <si>
    <t>1.71%</t>
  </si>
  <si>
    <t>Federal Home Loan Bank of Atlanta | FHLB Convertible maturing May 2020</t>
  </si>
  <si>
    <t>1.08%</t>
  </si>
  <si>
    <t>Federal Home Loan Bank of Atlanta | FHLB Convertible maturing June 2015</t>
  </si>
  <si>
    <t>3.78%</t>
  </si>
  <si>
    <t>Adjusted fixed rate</t>
  </si>
  <si>
    <t>1.83%</t>
  </si>
  <si>
    <t>Effective interest rate</t>
  </si>
  <si>
    <t>3.18%</t>
  </si>
  <si>
    <t>Federal Home Loan Bank of Atlanta | FHLB Convertible maturing June 2015 | LIBOR</t>
  </si>
  <si>
    <t>Floating variable rate basis</t>
  </si>
  <si>
    <t>3-month LIBOR</t>
  </si>
  <si>
    <t>Effective basis spread on variable rate</t>
  </si>
  <si>
    <t>1.35%</t>
  </si>
  <si>
    <t>Federal Home Loan Bank of Atlanta | FHLB Convertible maturing September 2015</t>
  </si>
  <si>
    <t>4.06%</t>
  </si>
  <si>
    <t>3.50%</t>
  </si>
  <si>
    <t>Federal Home Loan Bank of Atlanta | FHLB Convertible maturing September 2015 | LIBOR</t>
  </si>
  <si>
    <t>1.67%</t>
  </si>
  <si>
    <t>Federal Home Loan Bank of Atlanta | FHLB Convertible maturing September 2016</t>
  </si>
  <si>
    <t>4.57%</t>
  </si>
  <si>
    <t>4.30%</t>
  </si>
  <si>
    <t>Federal Home Loan Bank of Atlanta | FHLB Convertible maturing September 2016 | LIBOR</t>
  </si>
  <si>
    <t>2.47%</t>
  </si>
  <si>
    <t>Credit Facilities - Subordinated Loans (Details) - USD ($) $ in Millions</t>
  </si>
  <si>
    <t>Jan. 31, 2018</t>
  </si>
  <si>
    <t>Oct. 31, 2015</t>
  </si>
  <si>
    <t>Subordinated loan maturing October 2025</t>
  </si>
  <si>
    <t>Long-Term Obligations</t>
  </si>
  <si>
    <t>Aggregate principal amount</t>
  </si>
  <si>
    <t>6.71%</t>
  </si>
  <si>
    <t>Subordinated loan maturing April 2028</t>
  </si>
  <si>
    <t>6.875%</t>
  </si>
  <si>
    <t>Credit Facilities - Secured Credit Facility (Details) - USD ($) $ in Thousands</t>
  </si>
  <si>
    <t>Interest expense</t>
  </si>
  <si>
    <t>Collateral Pledged</t>
  </si>
  <si>
    <t>Secured Credit</t>
  </si>
  <si>
    <t>Maximum borrowing capacity</t>
  </si>
  <si>
    <t>Borrowing outstanding</t>
  </si>
  <si>
    <t>Secured Credit | Collateral Pledged</t>
  </si>
  <si>
    <t>Unsecured Credit</t>
  </si>
  <si>
    <t>Federal Reserve Bank Discount Window</t>
  </si>
  <si>
    <t>Federal Reserve Bank Discount Window | Collateral Pledged</t>
  </si>
  <si>
    <t>Combined amortized cost and fair value</t>
  </si>
  <si>
    <t>Johnson Mortgage Company LLC | Secured Credit</t>
  </si>
  <si>
    <t>Johnson Mortgage Company LLC | Secured Credit | LIBOR</t>
  </si>
  <si>
    <t>Variable rate basis</t>
  </si>
  <si>
    <t>one-month LIBOR</t>
  </si>
  <si>
    <t>Basis spread on variable rate</t>
  </si>
  <si>
    <t>2.25%</t>
  </si>
  <si>
    <t>Rounding factor for effective interest rate</t>
  </si>
  <si>
    <t>0.125%</t>
  </si>
  <si>
    <t>4.00%</t>
  </si>
  <si>
    <t>Credit Facilities - Maturities (Details) $ in Thousands</t>
  </si>
  <si>
    <t>Maturities on long-term debt</t>
  </si>
  <si>
    <t>2024 and thereafter</t>
  </si>
  <si>
    <t>Profit Sharing Plan (Details) - USD ($) $ in Thousands</t>
  </si>
  <si>
    <t>Defined contribution plans</t>
  </si>
  <si>
    <t>Contribution amount</t>
  </si>
  <si>
    <t>Delmarva 401(K) Plan</t>
  </si>
  <si>
    <t>Employer matching contribution (as a percent)</t>
  </si>
  <si>
    <t>Delmarva 401(K) Plan | Maximum</t>
  </si>
  <si>
    <t>Employees' gross pay for which the employer contributes a matching contribution (as a percent)</t>
  </si>
  <si>
    <t>6.00%</t>
  </si>
  <si>
    <t>Partners 401(K) Plan</t>
  </si>
  <si>
    <t>Partners 401(K) Plan | Maximum</t>
  </si>
  <si>
    <t>Partners Discretionary Profit Sharing Plan</t>
  </si>
  <si>
    <t>Employer contribution (as a percent)</t>
  </si>
  <si>
    <t>3.00%</t>
  </si>
  <si>
    <t>Lease Commitments - Lease Information (Details) $ in Thousands</t>
  </si>
  <si>
    <t>Dec. 31, 2019USD ($)lease</t>
  </si>
  <si>
    <t>Jan. 01, 2019USD ($)</t>
  </si>
  <si>
    <t>Leases</t>
  </si>
  <si>
    <t>Lease, Practical Expedients, Package</t>
  </si>
  <si>
    <t>Lease, Practical Expedient, Use of Hindsight</t>
  </si>
  <si>
    <t>Number of lease locations | lease</t>
  </si>
  <si>
    <t>Number of operating leases | lease</t>
  </si>
  <si>
    <t>Number of finance leases | lease</t>
  </si>
  <si>
    <t>Options to renew</t>
  </si>
  <si>
    <t>Renewal term of the lease</t>
  </si>
  <si>
    <t>ASU 2016-02 | Restatement Adjustment</t>
  </si>
  <si>
    <t>Lease right-of-use asset | $</t>
  </si>
  <si>
    <t>Lease liability | $</t>
  </si>
  <si>
    <t>Maximum</t>
  </si>
  <si>
    <t>Initial term of leases not recorded on the balance sheet</t>
  </si>
  <si>
    <t>12 months</t>
  </si>
  <si>
    <t>Threshold of discounted present value of future cash flows below which a lease is not recorded on the balance sheet | $</t>
  </si>
  <si>
    <t>Term of lease including available lease renewal options</t>
  </si>
  <si>
    <t>15 years</t>
  </si>
  <si>
    <t>Lease Commitments - Supplemental Lease Information (Details) $ in Thousands</t>
  </si>
  <si>
    <t>Balance Sheet</t>
  </si>
  <si>
    <t>Right-of-use asset, operating lease</t>
  </si>
  <si>
    <t>Operating Lease, Right-of-Use Asset, Statement of Financial Position [Extensible List]</t>
  </si>
  <si>
    <t>Property, Plant and Equipment, Net</t>
  </si>
  <si>
    <t>Lease liability, operating lease</t>
  </si>
  <si>
    <t>Operating Lease, Liability, Statement of Financial Position [Extensible List]</t>
  </si>
  <si>
    <t>Other Liabilities</t>
  </si>
  <si>
    <t>Right-of-use asset, finance lease</t>
  </si>
  <si>
    <t>Finance Lease, Right-of-Use Asset, Statement of Financial Position [Extensible List]</t>
  </si>
  <si>
    <t>Lease liability, finance lease</t>
  </si>
  <si>
    <t>Finance Lease, Liability, Statement of Financial Position [Extensible List]</t>
  </si>
  <si>
    <t>Lease cost information</t>
  </si>
  <si>
    <t>Weighted average lease term - Operating Leases</t>
  </si>
  <si>
    <t>8 years 4 months 21 days</t>
  </si>
  <si>
    <t>Weighted average lease term - Finance Leases</t>
  </si>
  <si>
    <t>14 years 1 month 2 days</t>
  </si>
  <si>
    <t>Weighted average discount rate - Operating Leases</t>
  </si>
  <si>
    <t>2.79%</t>
  </si>
  <si>
    <t>Weighted average discount rate - Finance Leases</t>
  </si>
  <si>
    <t>2.87%</t>
  </si>
  <si>
    <t>Operating outgoing cash flows from operating leases</t>
  </si>
  <si>
    <t>Operating outgoing cash flows from finance leases</t>
  </si>
  <si>
    <t>Premises and Equipment</t>
  </si>
  <si>
    <t>Income Statement</t>
  </si>
  <si>
    <t>Operating lease cost</t>
  </si>
  <si>
    <t>Finance lease cost</t>
  </si>
  <si>
    <t>Lease Commitments - Maturities of lease Liabilities (Details) $ in Thousands</t>
  </si>
  <si>
    <t>Operating Leases:</t>
  </si>
  <si>
    <t>One year or less</t>
  </si>
  <si>
    <t>One to three years</t>
  </si>
  <si>
    <t>Three to five years</t>
  </si>
  <si>
    <t>Over 5 years</t>
  </si>
  <si>
    <t>Total undiscounted cash flows</t>
  </si>
  <si>
    <t>Less: Discount</t>
  </si>
  <si>
    <t>Lease Liabilities</t>
  </si>
  <si>
    <t>Finance Leases:</t>
  </si>
  <si>
    <t>Other Operating Expenses (Details) - USD ($) $ in Thousands</t>
  </si>
  <si>
    <t>Professional services</t>
  </si>
  <si>
    <t>Stationery, printing and supplies</t>
  </si>
  <si>
    <t>Postage and delivery</t>
  </si>
  <si>
    <t>FDIC assessment</t>
  </si>
  <si>
    <t>State bank assessment</t>
  </si>
  <si>
    <t>Directors fees and expenses</t>
  </si>
  <si>
    <t>Marketing</t>
  </si>
  <si>
    <t>Correspondent bank services</t>
  </si>
  <si>
    <t>ATM expenses</t>
  </si>
  <si>
    <t>Telephones and mobile devices</t>
  </si>
  <si>
    <t>Membership dues and fees</t>
  </si>
  <si>
    <t>Legal fees</t>
  </si>
  <si>
    <t>Audit and related professional fees</t>
  </si>
  <si>
    <t>Insurance</t>
  </si>
  <si>
    <t>Bank acquisition costs</t>
  </si>
  <si>
    <t>Other operating expenses</t>
  </si>
  <si>
    <t>Stock Option Plans - Delmar Bancorp Stock Option Plan (Details) - Delmar 2004 Stock Option Plan - Stock options - USD ($)</t>
  </si>
  <si>
    <t>Equity Compensation</t>
  </si>
  <si>
    <t>Contractual life</t>
  </si>
  <si>
    <t>10 years</t>
  </si>
  <si>
    <t>Vesting period (in years)</t>
  </si>
  <si>
    <t>4 years</t>
  </si>
  <si>
    <t>Options available to be granted</t>
  </si>
  <si>
    <t>Number of options exercised</t>
  </si>
  <si>
    <t>Exercise price of option exercised</t>
  </si>
  <si>
    <t>Employees</t>
  </si>
  <si>
    <t>Shares</t>
  </si>
  <si>
    <t>Average price</t>
  </si>
  <si>
    <t>Amount</t>
  </si>
  <si>
    <t>Directors</t>
  </si>
  <si>
    <t>Stock Option Plans - Liberty Bell Stock Option Plan (Details) - Liberty 2004 Stock Option Plan - Stock options</t>
  </si>
  <si>
    <t>1 Months Ended</t>
  </si>
  <si>
    <t>Feb. 28, 2018$ / sharesshares</t>
  </si>
  <si>
    <t>Dec. 31, 2019USD ($)$ / sharesshares</t>
  </si>
  <si>
    <t>Dec. 31, 2018$ / sharesshares</t>
  </si>
  <si>
    <t>Dec. 31, 2004</t>
  </si>
  <si>
    <t>Conversion ratio, stock based compensation</t>
  </si>
  <si>
    <t>Number of options converted | shares</t>
  </si>
  <si>
    <t>Number of options exercised | shares</t>
  </si>
  <si>
    <t>Exercise price of option converted | $ / shares</t>
  </si>
  <si>
    <t>Number of options outstanding after conversion | shares</t>
  </si>
  <si>
    <t>Exercise price of option exercised | $ / shares</t>
  </si>
  <si>
    <t>Shares | shares</t>
  </si>
  <si>
    <t>Exercise price of option outstanding | $ / shares</t>
  </si>
  <si>
    <t>Average price | $ / shares</t>
  </si>
  <si>
    <t>Amount | $</t>
  </si>
  <si>
    <t>Stock Option Plans - Virginia Partners Stock Option Plan Information (Details) - Virginia Partners Stock Option Plan - Stock options</t>
  </si>
  <si>
    <t>Nov. 15, 2019$ / sharesshares</t>
  </si>
  <si>
    <t>Dec. 31, 2019$ / shares</t>
  </si>
  <si>
    <t>Dec. 31, 2015</t>
  </si>
  <si>
    <t>Percentage of options vesting at the merger</t>
  </si>
  <si>
    <t>100.00%</t>
  </si>
  <si>
    <t>Stock Option Plans - Virginia Partners Stock Option Activity (Details) - Virginia Partners Stock Option Plan - Stock options</t>
  </si>
  <si>
    <t>Outstanding shares</t>
  </si>
  <si>
    <t>Granted | shares</t>
  </si>
  <si>
    <t>Exercised | shares</t>
  </si>
  <si>
    <t>Outstanding at the end of year | shares</t>
  </si>
  <si>
    <t>Options exercisable at end of year | shares</t>
  </si>
  <si>
    <t>Weighted average fair value of options granted during the year</t>
  </si>
  <si>
    <t>Weighted Average Exercise Price</t>
  </si>
  <si>
    <t>Granted</t>
  </si>
  <si>
    <t>Exercised</t>
  </si>
  <si>
    <t>Balance at the end of year</t>
  </si>
  <si>
    <t>Options exercisable at end of year</t>
  </si>
  <si>
    <t>Weighted-Average Remaining Contractual Life</t>
  </si>
  <si>
    <t>3 years 9 months 22 days</t>
  </si>
  <si>
    <t>Outstanding at end of year</t>
  </si>
  <si>
    <t>Intrinsic value, Balance at the end of year | $</t>
  </si>
  <si>
    <t>Stock Option Plans - Valuation Assumptions (Details) - Stock options</t>
  </si>
  <si>
    <t>Fair value assumptions</t>
  </si>
  <si>
    <t>Dividend yield</t>
  </si>
  <si>
    <t>1.34%</t>
  </si>
  <si>
    <t>Expected life</t>
  </si>
  <si>
    <t>1 year 10 months 28 days</t>
  </si>
  <si>
    <t>Expected volatility</t>
  </si>
  <si>
    <t>4.34%</t>
  </si>
  <si>
    <t>Risk-free interest rate</t>
  </si>
  <si>
    <t>1.60%</t>
  </si>
  <si>
    <t>Restricted Stock Plan (Details) - Restricted stock plan - USD ($) $ / shares in Units, $ in Thousands</t>
  </si>
  <si>
    <t>Shares reserved for issuance thereunder</t>
  </si>
  <si>
    <t>Weighted Average Grant Date Fair Value</t>
  </si>
  <si>
    <t>Stock based compensation expense, before tax</t>
  </si>
  <si>
    <t>Stock based compensation expense, net of tax</t>
  </si>
  <si>
    <t>Total unrecognized compensation cost related to non-vested restricted stock units</t>
  </si>
  <si>
    <t>Weighted-average period over which unrecognized compensation cost will be recognized</t>
  </si>
  <si>
    <t>1 year</t>
  </si>
  <si>
    <t>Minimum</t>
  </si>
  <si>
    <t>Non-vested balance at beginning of period (in shares)</t>
  </si>
  <si>
    <t>Granted (in shares)</t>
  </si>
  <si>
    <t>Vested (in shares)</t>
  </si>
  <si>
    <t>Non-vested balance at end of period (in shares)</t>
  </si>
  <si>
    <t>Non-vested balance at beginning of period (in dollars per share)</t>
  </si>
  <si>
    <t>Vested (in dollars per share)</t>
  </si>
  <si>
    <t>Non-vested balance at end of period (in dollars per share)</t>
  </si>
  <si>
    <t>Earnings Per Share - Diluted Earnings (Loss) per Share (Details) - USD ($) $ / shares in Units, $ in Thousands</t>
  </si>
  <si>
    <t>Diluted earnings (loss) per share</t>
  </si>
  <si>
    <t>Net income applicable to basic earnings per common share</t>
  </si>
  <si>
    <t>Effect of dilutive securities:</t>
  </si>
  <si>
    <t>Diluted weighted average shares and common stock equivalents</t>
  </si>
  <si>
    <t>Diluted earnings per share</t>
  </si>
  <si>
    <t>Restricted stock plan</t>
  </si>
  <si>
    <t>Weighted average shares outstanding under options/ restricted stock plans</t>
  </si>
  <si>
    <t>Delmar 2004 Stock Option Plan | Stock options</t>
  </si>
  <si>
    <t>Weighted average exercise price per share</t>
  </si>
  <si>
    <t>Average market value per share</t>
  </si>
  <si>
    <t>Liberty 2004 Stock Option Plan | Stock options</t>
  </si>
  <si>
    <t>Less: Treasury stock purchased with assumed proceeds from exercise</t>
  </si>
  <si>
    <t>Partners 2015 Stock Option Plan | Stock options</t>
  </si>
  <si>
    <t>Regulatory Capital Requirements (Details)</t>
  </si>
  <si>
    <t>Common Equity Tier 1 Capital (to risk weighted assets), ratio (as a percent)</t>
  </si>
  <si>
    <t>11.70%</t>
  </si>
  <si>
    <t>9.60%</t>
  </si>
  <si>
    <t>Tier 1 Capital (to risk weighted assets), ratio (as a percent)</t>
  </si>
  <si>
    <t>Total Capital (to risk weighted assets), ratio (as a percent)</t>
  </si>
  <si>
    <t>13.10%</t>
  </si>
  <si>
    <t>11.80%</t>
  </si>
  <si>
    <t>Tier 1 Leverage ratio (as a percent)</t>
  </si>
  <si>
    <t>11.90%</t>
  </si>
  <si>
    <t>8.00%</t>
  </si>
  <si>
    <t>Rules Phased before January 2016 | FDIC</t>
  </si>
  <si>
    <t>Capital conservation buffer ratio</t>
  </si>
  <si>
    <t>2.50%</t>
  </si>
  <si>
    <t>Capital conservation buffer ratio annual increment during phase-in period</t>
  </si>
  <si>
    <t>0.625%</t>
  </si>
  <si>
    <t>Implementation period of capital conservation buffer requirement</t>
  </si>
  <si>
    <t>Rules Phased before January 2016 | Minimum | FDIC</t>
  </si>
  <si>
    <t>4.50%</t>
  </si>
  <si>
    <t>Rules Phased in beginning January 2019 | FDIC</t>
  </si>
  <si>
    <t>Rules Phased in beginning January 2019 | Minimum | FDIC</t>
  </si>
  <si>
    <t>7.00%</t>
  </si>
  <si>
    <t>8.50%</t>
  </si>
  <si>
    <t>10.50%</t>
  </si>
  <si>
    <t>Regulatory Capital Requirements - Bank's capital amounts (Details) - USD ($) $ in Thousands</t>
  </si>
  <si>
    <t>Total Capital Ratio (To Risk Weighted Assets)</t>
  </si>
  <si>
    <t>Actual</t>
  </si>
  <si>
    <t>Actual, ratio</t>
  </si>
  <si>
    <t>For Capital Adequacy Purposes</t>
  </si>
  <si>
    <t>For Capital Adequacy Purposes, ratio</t>
  </si>
  <si>
    <t>9.90%</t>
  </si>
  <si>
    <t>Tier I Capital Ratio (To Risk Weighted Assets)</t>
  </si>
  <si>
    <t>7.90%</t>
  </si>
  <si>
    <t>Common Equity Tier I Ratio (To Risk Weighted Assets)</t>
  </si>
  <si>
    <t>6.40%</t>
  </si>
  <si>
    <t>Tier I Leverage Ratio (To Average Assets)</t>
  </si>
  <si>
    <t>The Bank of Delmarva</t>
  </si>
  <si>
    <t>12.70%</t>
  </si>
  <si>
    <t>To Be Well Capitalized Under Prompt Corrective Action Provisions</t>
  </si>
  <si>
    <t>To Be Well Capitalized Under Prompt Corrective Action Provisions, ratio</t>
  </si>
  <si>
    <t>11.60%</t>
  </si>
  <si>
    <t>6.50%</t>
  </si>
  <si>
    <t>9.10%</t>
  </si>
  <si>
    <t>8.70%</t>
  </si>
  <si>
    <t>5.00%</t>
  </si>
  <si>
    <t>12.50%</t>
  </si>
  <si>
    <t>12.40%</t>
  </si>
  <si>
    <t>10.40%</t>
  </si>
  <si>
    <t>Fair Values of Financial Instruments - Estimated Fair Value and Related Carrying Values of Financial Instruments (Details) - USD ($) $ in Thousands</t>
  </si>
  <si>
    <t>Carrying Amount</t>
  </si>
  <si>
    <t>Financial assets:</t>
  </si>
  <si>
    <t>Interest bearing deposits</t>
  </si>
  <si>
    <t>Securities: Available for sale</t>
  </si>
  <si>
    <t>Loans, net of allowance for credit losses</t>
  </si>
  <si>
    <t>Accrued interest receivable</t>
  </si>
  <si>
    <t>Federal Home Loan Bank stock</t>
  </si>
  <si>
    <t>Atlantic Central Bankers stock</t>
  </si>
  <si>
    <t>Financial liabilities:</t>
  </si>
  <si>
    <t>Accrued interest payable</t>
  </si>
  <si>
    <t>FHLB advances, notes payable, and financing leases</t>
  </si>
  <si>
    <t>Unrecognized financial instruments:</t>
  </si>
  <si>
    <t>Commitments to extend credit</t>
  </si>
  <si>
    <t>Standby letters of credit</t>
  </si>
  <si>
    <t>Estimated Fair Value</t>
  </si>
  <si>
    <t>Fair Values of Financial Instruments - Financial Instruments Not Disclosed Elsewhere (Details) - USD ($) $ in Thousands</t>
  </si>
  <si>
    <t>Loans, net</t>
  </si>
  <si>
    <t>Interest-bearing deposits</t>
  </si>
  <si>
    <t>Estimated Fair Value | Level 2</t>
  </si>
  <si>
    <t>Estimated Fair Value | Level 3</t>
  </si>
  <si>
    <t>Fair Value Measurements - Recurring Basis (Details) - Measured on a recurring basis - USD ($) $ in Thousands</t>
  </si>
  <si>
    <t>Securities available for sale:</t>
  </si>
  <si>
    <t>Total securities available for sale</t>
  </si>
  <si>
    <t>Level 2</t>
  </si>
  <si>
    <t>Level 2 | Obligations of U.S. Government agencies</t>
  </si>
  <si>
    <t>Level 2 | Obligations of States and political subdivisions</t>
  </si>
  <si>
    <t>Level 2 | Mortgage-backed securities</t>
  </si>
  <si>
    <t>Level 2 | Equity securities</t>
  </si>
  <si>
    <t>Fair Value Measurements - Non-recurring Basis (Details) - USD ($) $ in Thousands</t>
  </si>
  <si>
    <t>Non financial assets measured at fair value on a recurring basis</t>
  </si>
  <si>
    <t>Non financial liabilities measured at fair value on a recurring basis</t>
  </si>
  <si>
    <t>Fair Value, Nonrecurring</t>
  </si>
  <si>
    <t>Fair Value, assets</t>
  </si>
  <si>
    <t>Fair Value, Nonrecurring | Impaired Loans</t>
  </si>
  <si>
    <t>Fair Value, Nonrecurring | OREO</t>
  </si>
  <si>
    <t>Fair Value, Nonrecurring | Level 2</t>
  </si>
  <si>
    <t>Fair Value, Nonrecurring | Level 2 | OREO</t>
  </si>
  <si>
    <t>Fair Value, Nonrecurring | Level 3</t>
  </si>
  <si>
    <t>Fair Value, Nonrecurring | Level 3 | Impaired Loans</t>
  </si>
  <si>
    <t>Goodwill and Intangible Assets - Goodwill (Details) - USD ($) $ in Thousands</t>
  </si>
  <si>
    <t>Changes in goodwill</t>
  </si>
  <si>
    <t>Balance at beginning of the period</t>
  </si>
  <si>
    <t>Balance at end of the period</t>
  </si>
  <si>
    <t>Goodwill and Intangible Assets - Core Deposit Intangible (Details) - USD ($) $ in Thousands</t>
  </si>
  <si>
    <t>Changes in the core deposit intangible</t>
  </si>
  <si>
    <t>Balance at the beginning of the period</t>
  </si>
  <si>
    <t>Balance at the end of the period</t>
  </si>
  <si>
    <t>Accumulated amortization</t>
  </si>
  <si>
    <t>Liberty Bell Bank | Core deposit intangible</t>
  </si>
  <si>
    <t>Intangibles</t>
  </si>
  <si>
    <t>Amortization period</t>
  </si>
  <si>
    <t>7 years</t>
  </si>
  <si>
    <t>Virginia Partners Bank | Core deposit intangible</t>
  </si>
  <si>
    <t>120 months</t>
  </si>
  <si>
    <t>Goodwill and Intangible Assets - Core Deposit Intangible Amortization (Details) - USD ($) $ in Thousands</t>
  </si>
  <si>
    <t>Remaining amortization</t>
  </si>
  <si>
    <t>Intangible assets, net</t>
  </si>
  <si>
    <t>Goodwill and Intangible Assets - Deposits Purchased Premium and Discount (Details) - Deposits Purchased Premium (Discount) Net - USD ($) $ in Thousands</t>
  </si>
  <si>
    <t>Deposits Purchased Premium and Discount</t>
  </si>
  <si>
    <t>Accretion period</t>
  </si>
  <si>
    <t>Accumulated accretion</t>
  </si>
  <si>
    <t>Goodwill and Intangible Assets - Deposits Purchased Premium and Discount, Amortization and Accretion (Details) - Deposits Purchased Premium (Discount) Net - USD ($) $ in Thousands</t>
  </si>
  <si>
    <t>Remaining accretion</t>
  </si>
  <si>
    <t>Net deposit discount</t>
  </si>
  <si>
    <t>Parent Company Financial Information - Balance Sheets (Details) - USD ($) $ in Thousands</t>
  </si>
  <si>
    <t>Assets</t>
  </si>
  <si>
    <t>LIABILITIES</t>
  </si>
  <si>
    <t>Stockholders' equity:</t>
  </si>
  <si>
    <t>Delmar Bancorp</t>
  </si>
  <si>
    <t>Cash</t>
  </si>
  <si>
    <t>Investment in subsidiaries, at equity</t>
  </si>
  <si>
    <t>Parent Company Financial Information - Balance Sheets Additional Information (Details) - $ / shares</t>
  </si>
  <si>
    <t>Condensed Balance Sheet Statements, Captions [Line Items]</t>
  </si>
  <si>
    <t>Parent Company Financial Information - Statements of Income (Details) - USD ($) $ in Thousands</t>
  </si>
  <si>
    <t>STATEMENTS OF INCOME</t>
  </si>
  <si>
    <t>Interest expense on borrowings</t>
  </si>
  <si>
    <t>Other expenses, net</t>
  </si>
  <si>
    <t>Income tax benefits(1)</t>
  </si>
  <si>
    <t>Merger related expenses</t>
  </si>
  <si>
    <t>Equity in undistributed net income of subsidiaries</t>
  </si>
  <si>
    <t>Parent Company Financial Information - Statements of Cash Flows (Details) - USD ($) $ in Thousands</t>
  </si>
  <si>
    <t>Nov. 15, 2019</t>
  </si>
  <si>
    <t>Mar. 01, 2018</t>
  </si>
  <si>
    <t>Operating activities</t>
  </si>
  <si>
    <t>Adjustments to reconcile net income to net cash used in operating activities:</t>
  </si>
  <si>
    <t>Stock-based compensation expense</t>
  </si>
  <si>
    <t>Increase in other assets</t>
  </si>
  <si>
    <t>Increase in other liabilities</t>
  </si>
  <si>
    <t>Investing activities</t>
  </si>
  <si>
    <t>Financing activities</t>
  </si>
  <si>
    <t>Net increase (decrease) in cash</t>
  </si>
  <si>
    <t>Proceeds from long-term borrowings</t>
  </si>
  <si>
    <t>Dividends received from subsidiary</t>
  </si>
  <si>
    <t>Delmar Bancorp | Liberty Bell Bank</t>
  </si>
  <si>
    <t>Delmar Bancorp | Virginia Partners Bank</t>
  </si>
  <si>
    <t>Liberty Bell Transaction - Consideration Paid and Fair Value of Identifiable Assets Acquired and Liabilities Assumed (Details) $ / shares in Units, $ in Thousands</t>
  </si>
  <si>
    <t>Mar. 01, 2018USD ($)item$ / sharesshares</t>
  </si>
  <si>
    <t>Consideration paid:</t>
  </si>
  <si>
    <t>Cash consideration</t>
  </si>
  <si>
    <t>Liabilities assumed:</t>
  </si>
  <si>
    <t>Conversion of common stock | shares</t>
  </si>
  <si>
    <t>Cash consideration per share | $ / shares</t>
  </si>
  <si>
    <t>Number of new branches added | item</t>
  </si>
  <si>
    <t>Common stock issued in acquisition</t>
  </si>
  <si>
    <t>Total consideration paid</t>
  </si>
  <si>
    <t>Assets acquired:</t>
  </si>
  <si>
    <t>Investment securities</t>
  </si>
  <si>
    <t>Investments in correspondent bank stock</t>
  </si>
  <si>
    <t>Total assets acquired</t>
  </si>
  <si>
    <t>Total liabilities assumed</t>
  </si>
  <si>
    <t>Net assets acquired</t>
  </si>
  <si>
    <t>Liberty Bell Transaction - Fair Value of Loans Acquired (Details) - Liberty Bell Bank $ in Thousands</t>
  </si>
  <si>
    <t>Mar. 01, 2018USD ($)</t>
  </si>
  <si>
    <t>Fair value adjustments made to the amortized cost basis to present a fair value of the loans acquired</t>
  </si>
  <si>
    <t>Gross principal balance</t>
  </si>
  <si>
    <t>Fair value adjustment on pools of non‑credit impaired loans</t>
  </si>
  <si>
    <t>Fair value adjustment on purchased credit impaired loans</t>
  </si>
  <si>
    <t>Fair value of acquired loans</t>
  </si>
  <si>
    <t>Liberty Bell Transaction - Credit Adjustment on Acquired Impaired Loans (Details) - Liberty Bell Bank $ in Thousands</t>
  </si>
  <si>
    <t>Fair value of loans acquired under ACS 310-30</t>
  </si>
  <si>
    <t>Contractually required principal and interest at acquisition</t>
  </si>
  <si>
    <t>Contractual cashflows not expected to be collected (non‑accretable discount)</t>
  </si>
  <si>
    <t>Expected cash flows at acquisition</t>
  </si>
  <si>
    <t>Interest component of expected cash flows</t>
  </si>
  <si>
    <t>Fair value for loans acquired under ASC 310‑30</t>
  </si>
  <si>
    <t>Liberty Bell Transaction - Core Deposit Intangible (Details) - Liberty Bell Bank - USD ($) $ in Thousands</t>
  </si>
  <si>
    <t>Fair value of the core deposit intangible</t>
  </si>
  <si>
    <t>Acquisition related costs</t>
  </si>
  <si>
    <t>Core deposit intangible value</t>
  </si>
  <si>
    <t>Core deposit intangible (as a percent)</t>
  </si>
  <si>
    <t>2.04%</t>
  </si>
  <si>
    <t>Core deposit intangible, amortization period</t>
  </si>
  <si>
    <t>Virginia Partners Transaction - Consideration Paid and Fair Value of Identifiable Assets Acquired and Liabilities Assumed (Details) $ in Thousands</t>
  </si>
  <si>
    <t>Nov. 15, 2019USD ($)itemshares</t>
  </si>
  <si>
    <t>Stock options issued in acquisition (replacement awards)</t>
  </si>
  <si>
    <t>Virginia Partners Transaction - Fair Value of Loans Acquired (Details) - Virginia Partners Bank - USD ($) $ in Thousands</t>
  </si>
  <si>
    <t>Virginia Partners Transaction - Credit Adjustment on Acquired Impaired Loans (Details) - Virginia Partners Bank $ in Thousands</t>
  </si>
  <si>
    <t>Nov. 15, 2019USD ($)</t>
  </si>
  <si>
    <t>Virginia Partners Transaction - Core Deposit Intangible (Details) - Virginia Partners Bank - USD ($) $ in Thousands</t>
  </si>
  <si>
    <t>1.01%</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_);_(&quot;$ &quot;(#,##0.000)" numFmtId="166"/>
    <numFmt formatCode="_(&quot;$ &quot;#,##0.0_);_(&quot;$ &quot;(#,##0.0)" numFmtId="167"/>
    <numFmt formatCode="#,##0.0000_);(#,##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sharedStrings.xml" Type="http://schemas.openxmlformats.org/officeDocument/2006/relationships/sharedStrings"/><Relationship Id="rId120" Target="styles.xml" Type="http://schemas.openxmlformats.org/officeDocument/2006/relationships/styles"/><Relationship Id="rId12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42"/>
    <col customWidth="1" max="2" min="2" width="22"/>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3</v>
      </c>
    </row>
    <row r="9" spans="1:4">
      <c r="A9" s="4" t="s">
        <v>15</v>
      </c>
      <c r="B9" s="4" t="s">
        <v>13</v>
      </c>
    </row>
    <row r="10" spans="1:4">
      <c r="A10" s="4" t="s">
        <v>16</v>
      </c>
      <c r="B10" s="4" t="s">
        <v>17</v>
      </c>
    </row>
    <row r="11" spans="1:4">
      <c r="A11" s="4" t="s">
        <v>18</v>
      </c>
      <c r="B11" s="4" t="s">
        <v>19</v>
      </c>
    </row>
    <row r="12" spans="1:4">
      <c r="A12" s="4" t="s">
        <v>20</v>
      </c>
      <c r="B12" s="4" t="s">
        <v>21</v>
      </c>
    </row>
    <row r="13" spans="1:4">
      <c r="A13" s="4" t="s">
        <v>22</v>
      </c>
      <c r="B13" s="4" t="s">
        <v>23</v>
      </c>
    </row>
    <row r="14" spans="1:4">
      <c r="A14" s="4" t="s">
        <v>24</v>
      </c>
      <c r="B14" s="4" t="s">
        <v>23</v>
      </c>
    </row>
    <row r="15" spans="1:4">
      <c r="A15" s="4" t="s">
        <v>25</v>
      </c>
      <c r="D15" s="5" t="n">
        <v>42679746</v>
      </c>
    </row>
    <row r="16" spans="1:4">
      <c r="A16" s="4" t="s">
        <v>26</v>
      </c>
      <c r="C16" s="6" t="n">
        <v>17807639</v>
      </c>
    </row>
    <row r="17" spans="1:4">
      <c r="A17" s="4" t="s">
        <v>27</v>
      </c>
      <c r="B17" s="4" t="s">
        <v>28</v>
      </c>
    </row>
    <row r="18" spans="1:4">
      <c r="A18" s="4" t="s">
        <v>29</v>
      </c>
      <c r="B18" s="4" t="s">
        <v>30</v>
      </c>
    </row>
    <row r="19" spans="1:4">
      <c r="A19" s="4" t="s">
        <v>31</v>
      </c>
      <c r="B19" s="4" t="s">
        <v>32</v>
      </c>
    </row>
    <row r="20" spans="1:4">
      <c r="A20" s="4" t="s">
        <v>33</v>
      </c>
      <c r="B20" s="4" t="s">
        <v>34</v>
      </c>
    </row>
    <row r="21" spans="1:4">
      <c r="A21" s="4" t="s">
        <v>35</v>
      </c>
      <c r="B21" s="4"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7</v>
      </c>
      <c r="B1" s="2" t="s">
        <v>2</v>
      </c>
      <c r="C1" s="2" t="s">
        <v>37</v>
      </c>
    </row>
    <row r="2" spans="1:3">
      <c r="A2" s="3" t="s">
        <v>1098</v>
      </c>
    </row>
    <row r="3" spans="1:3">
      <c r="A3" s="4" t="s">
        <v>1099</v>
      </c>
      <c r="B3" s="5" t="n">
        <v>106256</v>
      </c>
      <c r="C3" s="5" t="n">
        <v>51300</v>
      </c>
    </row>
    <row r="4" spans="1:3">
      <c r="A4" s="4" t="s">
        <v>471</v>
      </c>
    </row>
    <row r="5" spans="1:3">
      <c r="A5" s="3" t="s">
        <v>1098</v>
      </c>
    </row>
    <row r="6" spans="1:3">
      <c r="A6" s="4" t="s">
        <v>1099</v>
      </c>
      <c r="B6" s="6" t="n">
        <v>10312</v>
      </c>
      <c r="C6" s="6" t="n">
        <v>9420</v>
      </c>
    </row>
    <row r="7" spans="1:3">
      <c r="A7" s="4" t="s">
        <v>473</v>
      </c>
    </row>
    <row r="8" spans="1:3">
      <c r="A8" s="3" t="s">
        <v>1098</v>
      </c>
    </row>
    <row r="9" spans="1:3">
      <c r="A9" s="4" t="s">
        <v>1099</v>
      </c>
      <c r="B9" s="6" t="n">
        <v>34558</v>
      </c>
      <c r="C9" s="6" t="n">
        <v>21096</v>
      </c>
    </row>
    <row r="10" spans="1:3">
      <c r="A10" s="4" t="s">
        <v>474</v>
      </c>
    </row>
    <row r="11" spans="1:3">
      <c r="A11" s="3" t="s">
        <v>1098</v>
      </c>
    </row>
    <row r="12" spans="1:3">
      <c r="A12" s="4" t="s">
        <v>1099</v>
      </c>
      <c r="B12" s="6" t="n">
        <v>56421</v>
      </c>
      <c r="C12" s="6" t="n">
        <v>19404</v>
      </c>
    </row>
    <row r="13" spans="1:3">
      <c r="A13" s="4" t="s">
        <v>475</v>
      </c>
    </row>
    <row r="14" spans="1:3">
      <c r="A14" s="3" t="s">
        <v>1098</v>
      </c>
    </row>
    <row r="15" spans="1:3">
      <c r="A15" s="4" t="s">
        <v>1099</v>
      </c>
      <c r="B15" s="6" t="n">
        <v>4965</v>
      </c>
      <c r="C15" s="6" t="n">
        <v>1380</v>
      </c>
    </row>
    <row r="16" spans="1:3">
      <c r="A16" s="4" t="s">
        <v>1100</v>
      </c>
    </row>
    <row r="17" spans="1:3">
      <c r="A17" s="3" t="s">
        <v>1098</v>
      </c>
    </row>
    <row r="18" spans="1:3">
      <c r="A18" s="4" t="s">
        <v>1099</v>
      </c>
      <c r="B18" s="6" t="n">
        <v>106256</v>
      </c>
      <c r="C18" s="6" t="n">
        <v>51300</v>
      </c>
    </row>
    <row r="19" spans="1:3">
      <c r="A19" s="4" t="s">
        <v>1101</v>
      </c>
    </row>
    <row r="20" spans="1:3">
      <c r="A20" s="3" t="s">
        <v>1098</v>
      </c>
    </row>
    <row r="21" spans="1:3">
      <c r="A21" s="4" t="s">
        <v>1099</v>
      </c>
      <c r="B21" s="6" t="n">
        <v>10312</v>
      </c>
      <c r="C21" s="6" t="n">
        <v>9420</v>
      </c>
    </row>
    <row r="22" spans="1:3">
      <c r="A22" s="4" t="s">
        <v>1102</v>
      </c>
    </row>
    <row r="23" spans="1:3">
      <c r="A23" s="3" t="s">
        <v>1098</v>
      </c>
    </row>
    <row r="24" spans="1:3">
      <c r="A24" s="4" t="s">
        <v>1099</v>
      </c>
      <c r="B24" s="6" t="n">
        <v>34558</v>
      </c>
      <c r="C24" s="6" t="n">
        <v>21096</v>
      </c>
    </row>
    <row r="25" spans="1:3">
      <c r="A25" s="4" t="s">
        <v>1103</v>
      </c>
    </row>
    <row r="26" spans="1:3">
      <c r="A26" s="3" t="s">
        <v>1098</v>
      </c>
    </row>
    <row r="27" spans="1:3">
      <c r="A27" s="4" t="s">
        <v>1099</v>
      </c>
      <c r="B27" s="6" t="n">
        <v>56421</v>
      </c>
      <c r="C27" s="6" t="n">
        <v>19404</v>
      </c>
    </row>
    <row r="28" spans="1:3">
      <c r="A28" s="4" t="s">
        <v>1104</v>
      </c>
    </row>
    <row r="29" spans="1:3">
      <c r="A29" s="3" t="s">
        <v>1098</v>
      </c>
    </row>
    <row r="30" spans="1:3">
      <c r="A30" s="4" t="s">
        <v>1099</v>
      </c>
      <c r="B30" s="5" t="n">
        <v>4965</v>
      </c>
      <c r="C30" s="5" t="n">
        <v>1380</v>
      </c>
    </row>
  </sheetData>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05</v>
      </c>
      <c r="B1" s="2" t="s">
        <v>2</v>
      </c>
      <c r="C1" s="2" t="s">
        <v>37</v>
      </c>
    </row>
    <row r="2" spans="1:3">
      <c r="A2" s="3" t="s">
        <v>1098</v>
      </c>
    </row>
    <row r="3" spans="1:3">
      <c r="A3" s="4" t="s">
        <v>1106</v>
      </c>
      <c r="B3" s="5" t="n">
        <v>0</v>
      </c>
    </row>
    <row r="4" spans="1:3">
      <c r="A4" s="4" t="s">
        <v>1107</v>
      </c>
      <c r="B4" s="6" t="n">
        <v>0</v>
      </c>
    </row>
    <row r="5" spans="1:3">
      <c r="A5" s="4" t="s">
        <v>1108</v>
      </c>
    </row>
    <row r="6" spans="1:3">
      <c r="A6" s="3" t="s">
        <v>1098</v>
      </c>
    </row>
    <row r="7" spans="1:3">
      <c r="A7" s="4" t="s">
        <v>1109</v>
      </c>
      <c r="B7" s="6" t="n">
        <v>21910</v>
      </c>
      <c r="C7" s="5" t="n">
        <v>30300</v>
      </c>
    </row>
    <row r="8" spans="1:3">
      <c r="A8" s="4" t="s">
        <v>1110</v>
      </c>
    </row>
    <row r="9" spans="1:3">
      <c r="A9" s="3" t="s">
        <v>1098</v>
      </c>
    </row>
    <row r="10" spans="1:3">
      <c r="A10" s="4" t="s">
        <v>1109</v>
      </c>
      <c r="B10" s="6" t="n">
        <v>19493</v>
      </c>
      <c r="C10" s="6" t="n">
        <v>26640</v>
      </c>
    </row>
    <row r="11" spans="1:3">
      <c r="A11" s="4" t="s">
        <v>1111</v>
      </c>
    </row>
    <row r="12" spans="1:3">
      <c r="A12" s="3" t="s">
        <v>1098</v>
      </c>
    </row>
    <row r="13" spans="1:3">
      <c r="A13" s="4" t="s">
        <v>1109</v>
      </c>
      <c r="B13" s="6" t="n">
        <v>2417</v>
      </c>
      <c r="C13" s="6" t="n">
        <v>3660</v>
      </c>
    </row>
    <row r="14" spans="1:3">
      <c r="A14" s="4" t="s">
        <v>1112</v>
      </c>
    </row>
    <row r="15" spans="1:3">
      <c r="A15" s="3" t="s">
        <v>1098</v>
      </c>
    </row>
    <row r="16" spans="1:3">
      <c r="A16" s="4" t="s">
        <v>1109</v>
      </c>
      <c r="B16" s="6" t="n">
        <v>2417</v>
      </c>
      <c r="C16" s="6" t="n">
        <v>3660</v>
      </c>
    </row>
    <row r="17" spans="1:3">
      <c r="A17" s="4" t="s">
        <v>1113</v>
      </c>
    </row>
    <row r="18" spans="1:3">
      <c r="A18" s="3" t="s">
        <v>1098</v>
      </c>
    </row>
    <row r="19" spans="1:3">
      <c r="A19" s="4" t="s">
        <v>1109</v>
      </c>
      <c r="B19" s="6" t="n">
        <v>2417</v>
      </c>
      <c r="C19" s="6" t="n">
        <v>3660</v>
      </c>
    </row>
    <row r="20" spans="1:3">
      <c r="A20" s="4" t="s">
        <v>1114</v>
      </c>
    </row>
    <row r="21" spans="1:3">
      <c r="A21" s="3" t="s">
        <v>1098</v>
      </c>
    </row>
    <row r="22" spans="1:3">
      <c r="A22" s="4" t="s">
        <v>1109</v>
      </c>
      <c r="B22" s="6" t="n">
        <v>19493</v>
      </c>
      <c r="C22" s="6" t="n">
        <v>26640</v>
      </c>
    </row>
    <row r="23" spans="1:3">
      <c r="A23" s="4" t="s">
        <v>1115</v>
      </c>
    </row>
    <row r="24" spans="1:3">
      <c r="A24" s="3" t="s">
        <v>1098</v>
      </c>
    </row>
    <row r="25" spans="1:3">
      <c r="A25" s="4" t="s">
        <v>1109</v>
      </c>
      <c r="B25" s="5" t="n">
        <v>19493</v>
      </c>
      <c r="C25" s="5" t="n">
        <v>26640</v>
      </c>
    </row>
  </sheetData>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116</v>
      </c>
      <c r="B1" s="2" t="s">
        <v>1</v>
      </c>
    </row>
    <row r="2" spans="1:3">
      <c r="B2" s="2" t="s">
        <v>2</v>
      </c>
      <c r="C2" s="2" t="s">
        <v>37</v>
      </c>
    </row>
    <row r="3" spans="1:3">
      <c r="A3" s="3" t="s">
        <v>1117</v>
      </c>
    </row>
    <row r="4" spans="1:3">
      <c r="A4" s="4" t="s">
        <v>1118</v>
      </c>
      <c r="B4" s="5" t="n">
        <v>5237</v>
      </c>
    </row>
    <row r="5" spans="1:3">
      <c r="A5" s="4" t="s">
        <v>1119</v>
      </c>
      <c r="B5" s="6" t="n">
        <v>9391</v>
      </c>
      <c r="C5" s="5" t="n">
        <v>5237</v>
      </c>
    </row>
    <row r="6" spans="1:3">
      <c r="A6" s="4" t="s">
        <v>145</v>
      </c>
    </row>
    <row r="7" spans="1:3">
      <c r="A7" s="3" t="s">
        <v>1117</v>
      </c>
    </row>
    <row r="8" spans="1:3">
      <c r="A8" s="4" t="s">
        <v>654</v>
      </c>
      <c r="C8" s="5" t="n">
        <v>5237</v>
      </c>
    </row>
    <row r="9" spans="1:3">
      <c r="A9" s="4" t="s">
        <v>146</v>
      </c>
    </row>
    <row r="10" spans="1:3">
      <c r="A10" s="3" t="s">
        <v>1117</v>
      </c>
    </row>
    <row r="11" spans="1:3">
      <c r="A11" s="4" t="s">
        <v>654</v>
      </c>
      <c r="B11" s="5" t="n">
        <v>4154</v>
      </c>
    </row>
  </sheetData>
  <mergeCells count="2">
    <mergeCell ref="A1:A2"/>
    <mergeCell ref="B1:C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20</v>
      </c>
      <c r="B1" s="2" t="s">
        <v>1</v>
      </c>
    </row>
    <row r="2" spans="1:3">
      <c r="B2" s="2" t="s">
        <v>2</v>
      </c>
      <c r="C2" s="2" t="s">
        <v>37</v>
      </c>
    </row>
    <row r="3" spans="1:3">
      <c r="A3" s="3" t="s">
        <v>1121</v>
      </c>
    </row>
    <row r="4" spans="1:3">
      <c r="A4" s="4" t="s">
        <v>1122</v>
      </c>
      <c r="B4" s="5" t="n">
        <v>1069</v>
      </c>
    </row>
    <row r="5" spans="1:3">
      <c r="A5" s="4" t="s">
        <v>1123</v>
      </c>
      <c r="B5" s="6" t="n">
        <v>3373</v>
      </c>
      <c r="C5" s="5" t="n">
        <v>1069</v>
      </c>
    </row>
    <row r="6" spans="1:3">
      <c r="A6" s="4" t="s">
        <v>54</v>
      </c>
    </row>
    <row r="7" spans="1:3">
      <c r="A7" s="3" t="s">
        <v>1121</v>
      </c>
    </row>
    <row r="8" spans="1:3">
      <c r="A8" s="4" t="s">
        <v>1122</v>
      </c>
      <c r="B8" s="6" t="n">
        <v>1069</v>
      </c>
    </row>
    <row r="9" spans="1:3">
      <c r="A9" s="4" t="s">
        <v>1124</v>
      </c>
      <c r="B9" s="6" t="n">
        <v>-346</v>
      </c>
      <c r="C9" s="6" t="n">
        <v>-420</v>
      </c>
    </row>
    <row r="10" spans="1:3">
      <c r="A10" s="4" t="s">
        <v>1123</v>
      </c>
      <c r="B10" s="5" t="n">
        <v>3373</v>
      </c>
      <c r="C10" s="5" t="n">
        <v>1069</v>
      </c>
    </row>
    <row r="11" spans="1:3">
      <c r="A11" s="4" t="s">
        <v>1125</v>
      </c>
    </row>
    <row r="12" spans="1:3">
      <c r="A12" s="3" t="s">
        <v>1126</v>
      </c>
    </row>
    <row r="13" spans="1:3">
      <c r="A13" s="4" t="s">
        <v>1127</v>
      </c>
      <c r="C13" s="4" t="s">
        <v>1128</v>
      </c>
    </row>
    <row r="14" spans="1:3">
      <c r="A14" s="3" t="s">
        <v>1121</v>
      </c>
    </row>
    <row r="15" spans="1:3">
      <c r="A15" s="4" t="s">
        <v>654</v>
      </c>
      <c r="C15" s="5" t="n">
        <v>1489</v>
      </c>
    </row>
    <row r="16" spans="1:3">
      <c r="A16" s="4" t="s">
        <v>1129</v>
      </c>
    </row>
    <row r="17" spans="1:3">
      <c r="A17" s="3" t="s">
        <v>1126</v>
      </c>
    </row>
    <row r="18" spans="1:3">
      <c r="A18" s="4" t="s">
        <v>1127</v>
      </c>
      <c r="B18" s="4" t="s">
        <v>1130</v>
      </c>
    </row>
    <row r="19" spans="1:3">
      <c r="A19" s="3" t="s">
        <v>1121</v>
      </c>
    </row>
    <row r="20" spans="1:3">
      <c r="A20" s="4" t="s">
        <v>654</v>
      </c>
      <c r="B20" s="5" t="n">
        <v>2650</v>
      </c>
    </row>
  </sheetData>
  <mergeCells count="2">
    <mergeCell ref="A1:A2"/>
    <mergeCell ref="B1:C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1</v>
      </c>
      <c r="B1" s="2" t="s">
        <v>2</v>
      </c>
      <c r="C1" s="2" t="s">
        <v>37</v>
      </c>
    </row>
    <row r="2" spans="1:3">
      <c r="A2" s="3" t="s">
        <v>1132</v>
      </c>
    </row>
    <row r="3" spans="1:3">
      <c r="A3" s="4" t="s">
        <v>1133</v>
      </c>
      <c r="B3" s="5" t="n">
        <v>3373</v>
      </c>
      <c r="C3" s="5" t="n">
        <v>1069</v>
      </c>
    </row>
    <row r="4" spans="1:3">
      <c r="A4" s="4" t="s">
        <v>54</v>
      </c>
    </row>
    <row r="5" spans="1:3">
      <c r="A5" s="3" t="s">
        <v>1132</v>
      </c>
    </row>
    <row r="6" spans="1:3">
      <c r="A6" s="4" t="s">
        <v>723</v>
      </c>
      <c r="B6" s="6" t="n">
        <v>713</v>
      </c>
    </row>
    <row r="7" spans="1:3">
      <c r="A7" s="4" t="s">
        <v>724</v>
      </c>
      <c r="B7" s="6" t="n">
        <v>600</v>
      </c>
    </row>
    <row r="8" spans="1:3">
      <c r="A8" s="4" t="s">
        <v>725</v>
      </c>
      <c r="B8" s="6" t="n">
        <v>520</v>
      </c>
    </row>
    <row r="9" spans="1:3">
      <c r="A9" s="4" t="s">
        <v>726</v>
      </c>
      <c r="B9" s="6" t="n">
        <v>467</v>
      </c>
    </row>
    <row r="10" spans="1:3">
      <c r="A10" s="4" t="s">
        <v>848</v>
      </c>
      <c r="B10" s="6" t="n">
        <v>1073</v>
      </c>
    </row>
    <row r="11" spans="1:3">
      <c r="A11" s="4" t="s">
        <v>1133</v>
      </c>
      <c r="B11" s="5" t="n">
        <v>3373</v>
      </c>
      <c r="C11" s="5" t="n">
        <v>1069</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34</v>
      </c>
      <c r="B1" s="2" t="s">
        <v>1</v>
      </c>
    </row>
    <row r="2" spans="1:3">
      <c r="B2" s="2" t="s">
        <v>2</v>
      </c>
      <c r="C2" s="2" t="s">
        <v>37</v>
      </c>
    </row>
    <row r="3" spans="1:3">
      <c r="A3" s="3" t="s">
        <v>1135</v>
      </c>
    </row>
    <row r="4" spans="1:3">
      <c r="A4" s="4" t="s">
        <v>1136</v>
      </c>
      <c r="B4" s="4" t="s">
        <v>458</v>
      </c>
    </row>
    <row r="5" spans="1:3">
      <c r="A5" s="4" t="s">
        <v>1122</v>
      </c>
      <c r="B5" s="5" t="n">
        <v>27</v>
      </c>
    </row>
    <row r="6" spans="1:3">
      <c r="A6" s="4" t="s">
        <v>1137</v>
      </c>
      <c r="B6" s="6" t="n">
        <v>-20</v>
      </c>
      <c r="C6" s="5" t="n">
        <v>-81</v>
      </c>
    </row>
    <row r="7" spans="1:3">
      <c r="A7" s="4" t="s">
        <v>1123</v>
      </c>
      <c r="B7" s="6" t="n">
        <v>-31</v>
      </c>
      <c r="C7" s="6" t="n">
        <v>27</v>
      </c>
    </row>
    <row r="8" spans="1:3">
      <c r="A8" s="4" t="s">
        <v>145</v>
      </c>
    </row>
    <row r="9" spans="1:3">
      <c r="A9" s="3" t="s">
        <v>1135</v>
      </c>
    </row>
    <row r="10" spans="1:3">
      <c r="A10" s="4" t="s">
        <v>654</v>
      </c>
      <c r="C10" s="5" t="n">
        <v>108</v>
      </c>
    </row>
    <row r="11" spans="1:3">
      <c r="A11" s="4" t="s">
        <v>146</v>
      </c>
    </row>
    <row r="12" spans="1:3">
      <c r="A12" s="3" t="s">
        <v>1135</v>
      </c>
    </row>
    <row r="13" spans="1:3">
      <c r="A13" s="4" t="s">
        <v>654</v>
      </c>
      <c r="B13" s="5" t="n">
        <v>-38</v>
      </c>
    </row>
  </sheetData>
  <mergeCells count="2">
    <mergeCell ref="A1:A2"/>
    <mergeCell ref="B1:C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38</v>
      </c>
      <c r="B1" s="2" t="s">
        <v>2</v>
      </c>
      <c r="C1" s="2" t="s">
        <v>37</v>
      </c>
    </row>
    <row r="2" spans="1:3">
      <c r="A2" s="3" t="s">
        <v>1139</v>
      </c>
    </row>
    <row r="3" spans="1:3">
      <c r="A3" s="4" t="s">
        <v>723</v>
      </c>
      <c r="B3" s="5" t="n">
        <v>-8</v>
      </c>
    </row>
    <row r="4" spans="1:3">
      <c r="A4" s="4" t="s">
        <v>724</v>
      </c>
      <c r="B4" s="6" t="n">
        <v>-15</v>
      </c>
    </row>
    <row r="5" spans="1:3">
      <c r="A5" s="4" t="s">
        <v>725</v>
      </c>
      <c r="B5" s="6" t="n">
        <v>-6</v>
      </c>
    </row>
    <row r="6" spans="1:3">
      <c r="A6" s="4" t="s">
        <v>726</v>
      </c>
      <c r="B6" s="6" t="n">
        <v>-2</v>
      </c>
    </row>
    <row r="7" spans="1:3">
      <c r="A7" s="4" t="s">
        <v>1140</v>
      </c>
      <c r="B7" s="5" t="n">
        <v>-31</v>
      </c>
      <c r="C7" s="5" t="n">
        <v>27</v>
      </c>
    </row>
  </sheetData>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1</v>
      </c>
      <c r="B1" s="2" t="s">
        <v>2</v>
      </c>
      <c r="C1" s="2" t="s">
        <v>37</v>
      </c>
    </row>
    <row r="2" spans="1:3">
      <c r="A2" s="3" t="s">
        <v>1142</v>
      </c>
    </row>
    <row r="3" spans="1:3">
      <c r="A3" s="4" t="s">
        <v>56</v>
      </c>
      <c r="B3" s="5" t="n">
        <v>9235</v>
      </c>
      <c r="C3" s="5" t="n">
        <v>1643</v>
      </c>
    </row>
    <row r="4" spans="1:3">
      <c r="A4" s="4" t="s">
        <v>57</v>
      </c>
      <c r="B4" s="6" t="n">
        <v>1252670</v>
      </c>
      <c r="C4" s="6" t="n">
        <v>739416</v>
      </c>
    </row>
    <row r="5" spans="1:3">
      <c r="A5" s="3" t="s">
        <v>1143</v>
      </c>
    </row>
    <row r="6" spans="1:3">
      <c r="A6" s="4" t="s">
        <v>69</v>
      </c>
      <c r="B6" s="6" t="n">
        <v>9861</v>
      </c>
      <c r="C6" s="6" t="n">
        <v>1121</v>
      </c>
    </row>
    <row r="7" spans="1:3">
      <c r="A7" s="4" t="s">
        <v>68</v>
      </c>
      <c r="B7" s="6" t="n">
        <v>7749</v>
      </c>
      <c r="C7" s="6" t="n">
        <v>6500</v>
      </c>
    </row>
    <row r="8" spans="1:3">
      <c r="A8" s="4" t="s">
        <v>70</v>
      </c>
      <c r="B8" s="6" t="n">
        <v>1121793</v>
      </c>
      <c r="C8" s="6" t="n">
        <v>673428</v>
      </c>
    </row>
    <row r="9" spans="1:3">
      <c r="A9" s="3" t="s">
        <v>1144</v>
      </c>
    </row>
    <row r="10" spans="1:3">
      <c r="A10" s="4" t="s">
        <v>74</v>
      </c>
      <c r="B10" s="6" t="n">
        <v>178</v>
      </c>
      <c r="C10" s="6" t="n">
        <v>100</v>
      </c>
    </row>
    <row r="11" spans="1:3">
      <c r="A11" s="4" t="s">
        <v>75</v>
      </c>
      <c r="B11" s="6" t="n">
        <v>87437</v>
      </c>
      <c r="C11" s="6" t="n">
        <v>29470</v>
      </c>
    </row>
    <row r="12" spans="1:3">
      <c r="A12" s="4" t="s">
        <v>76</v>
      </c>
      <c r="B12" s="6" t="n">
        <v>41785</v>
      </c>
      <c r="C12" s="6" t="n">
        <v>37149</v>
      </c>
    </row>
    <row r="13" spans="1:3">
      <c r="A13" s="4" t="s">
        <v>78</v>
      </c>
      <c r="B13" s="6" t="n">
        <v>739</v>
      </c>
      <c r="C13" s="6" t="n">
        <v>-731</v>
      </c>
    </row>
    <row r="14" spans="1:3">
      <c r="A14" s="4" t="s">
        <v>80</v>
      </c>
      <c r="B14" s="6" t="n">
        <v>1252670</v>
      </c>
      <c r="C14" s="6" t="n">
        <v>739416</v>
      </c>
    </row>
    <row r="15" spans="1:3">
      <c r="A15" s="4" t="s">
        <v>1145</v>
      </c>
    </row>
    <row r="16" spans="1:3">
      <c r="A16" s="3" t="s">
        <v>1142</v>
      </c>
    </row>
    <row r="17" spans="1:3">
      <c r="A17" s="4" t="s">
        <v>1146</v>
      </c>
      <c r="B17" s="6" t="n">
        <v>4105</v>
      </c>
      <c r="C17" s="6" t="n">
        <v>354</v>
      </c>
    </row>
    <row r="18" spans="1:3">
      <c r="A18" s="4" t="s">
        <v>1147</v>
      </c>
      <c r="B18" s="6" t="n">
        <v>131397</v>
      </c>
      <c r="C18" s="6" t="n">
        <v>71642</v>
      </c>
    </row>
    <row r="19" spans="1:3">
      <c r="A19" s="4" t="s">
        <v>56</v>
      </c>
      <c r="B19" s="6" t="n">
        <v>1753</v>
      </c>
      <c r="C19" s="6" t="n">
        <v>902</v>
      </c>
    </row>
    <row r="20" spans="1:3">
      <c r="A20" s="4" t="s">
        <v>57</v>
      </c>
      <c r="B20" s="6" t="n">
        <v>137255</v>
      </c>
      <c r="C20" s="6" t="n">
        <v>72898</v>
      </c>
    </row>
    <row r="21" spans="1:3">
      <c r="A21" s="3" t="s">
        <v>1143</v>
      </c>
    </row>
    <row r="22" spans="1:3">
      <c r="A22" s="4" t="s">
        <v>69</v>
      </c>
      <c r="B22" s="6" t="n">
        <v>616</v>
      </c>
      <c r="C22" s="6" t="n">
        <v>410</v>
      </c>
    </row>
    <row r="23" spans="1:3">
      <c r="A23" s="4" t="s">
        <v>68</v>
      </c>
      <c r="B23" s="6" t="n">
        <v>6500</v>
      </c>
      <c r="C23" s="6" t="n">
        <v>6500</v>
      </c>
    </row>
    <row r="24" spans="1:3">
      <c r="A24" s="4" t="s">
        <v>70</v>
      </c>
      <c r="B24" s="6" t="n">
        <v>7116</v>
      </c>
      <c r="C24" s="6" t="n">
        <v>6910</v>
      </c>
    </row>
    <row r="25" spans="1:3">
      <c r="A25" s="3" t="s">
        <v>1144</v>
      </c>
    </row>
    <row r="26" spans="1:3">
      <c r="A26" s="4" t="s">
        <v>74</v>
      </c>
      <c r="B26" s="6" t="n">
        <v>178</v>
      </c>
      <c r="C26" s="6" t="n">
        <v>100</v>
      </c>
    </row>
    <row r="27" spans="1:3">
      <c r="A27" s="4" t="s">
        <v>75</v>
      </c>
      <c r="B27" s="6" t="n">
        <v>87437</v>
      </c>
      <c r="C27" s="6" t="n">
        <v>29470</v>
      </c>
    </row>
    <row r="28" spans="1:3">
      <c r="A28" s="4" t="s">
        <v>76</v>
      </c>
      <c r="B28" s="6" t="n">
        <v>41785</v>
      </c>
      <c r="C28" s="6" t="n">
        <v>37149</v>
      </c>
    </row>
    <row r="29" spans="1:3">
      <c r="A29" s="4" t="s">
        <v>78</v>
      </c>
      <c r="B29" s="6" t="n">
        <v>739</v>
      </c>
      <c r="C29" s="6" t="n">
        <v>-731</v>
      </c>
    </row>
    <row r="30" spans="1:3">
      <c r="A30" s="4" t="s">
        <v>79</v>
      </c>
      <c r="B30" s="6" t="n">
        <v>130139</v>
      </c>
      <c r="C30" s="6" t="n">
        <v>65988</v>
      </c>
    </row>
    <row r="31" spans="1:3">
      <c r="A31" s="4" t="s">
        <v>80</v>
      </c>
      <c r="B31" s="5" t="n">
        <v>137255</v>
      </c>
      <c r="C31" s="5" t="n">
        <v>72898</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148</v>
      </c>
      <c r="B1" s="2" t="s">
        <v>2</v>
      </c>
      <c r="C1" s="2" t="s">
        <v>37</v>
      </c>
    </row>
    <row r="2" spans="1:3">
      <c r="A2" s="3" t="s">
        <v>1149</v>
      </c>
    </row>
    <row r="3" spans="1:3">
      <c r="A3" s="4" t="s">
        <v>84</v>
      </c>
      <c r="B3" s="7" t="n">
        <v>0.01</v>
      </c>
      <c r="C3" s="7" t="n">
        <v>0.01</v>
      </c>
    </row>
    <row r="4" spans="1:3">
      <c r="A4" s="4" t="s">
        <v>85</v>
      </c>
      <c r="B4" s="6" t="n">
        <v>20000000</v>
      </c>
      <c r="C4" s="6" t="n">
        <v>20000000</v>
      </c>
    </row>
    <row r="5" spans="1:3">
      <c r="A5" s="4" t="s">
        <v>86</v>
      </c>
      <c r="B5" s="6" t="n">
        <v>17790181</v>
      </c>
      <c r="C5" s="6" t="n">
        <v>9985321</v>
      </c>
    </row>
    <row r="6" spans="1:3">
      <c r="A6" s="4" t="s">
        <v>87</v>
      </c>
      <c r="B6" s="6" t="n">
        <v>17790181</v>
      </c>
      <c r="C6" s="6" t="n">
        <v>9985321</v>
      </c>
    </row>
    <row r="7" spans="1:3">
      <c r="A7" s="4" t="s">
        <v>1145</v>
      </c>
    </row>
    <row r="8" spans="1:3">
      <c r="A8" s="3" t="s">
        <v>1149</v>
      </c>
    </row>
    <row r="9" spans="1:3">
      <c r="A9" s="4" t="s">
        <v>84</v>
      </c>
      <c r="B9" s="7" t="n">
        <v>0.01</v>
      </c>
      <c r="C9" s="7" t="n">
        <v>0.01</v>
      </c>
    </row>
    <row r="10" spans="1:3">
      <c r="A10" s="4" t="s">
        <v>85</v>
      </c>
      <c r="B10" s="6" t="n">
        <v>20000000</v>
      </c>
      <c r="C10" s="6" t="n">
        <v>20000000</v>
      </c>
    </row>
    <row r="11" spans="1:3">
      <c r="A11" s="4" t="s">
        <v>86</v>
      </c>
      <c r="B11" s="6" t="n">
        <v>17790181</v>
      </c>
      <c r="C11" s="6" t="n">
        <v>9985321</v>
      </c>
    </row>
    <row r="12" spans="1:3">
      <c r="A12" s="4" t="s">
        <v>87</v>
      </c>
      <c r="B12" s="6" t="n">
        <v>17790181</v>
      </c>
      <c r="C12" s="6" t="n">
        <v>9985321</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0</v>
      </c>
      <c r="B1" s="2" t="s">
        <v>1</v>
      </c>
    </row>
    <row r="2" spans="1:3">
      <c r="B2" s="2" t="s">
        <v>2</v>
      </c>
      <c r="C2" s="2" t="s">
        <v>37</v>
      </c>
    </row>
    <row r="3" spans="1:3">
      <c r="A3" s="3" t="s">
        <v>1151</v>
      </c>
    </row>
    <row r="4" spans="1:3">
      <c r="A4" s="4" t="s">
        <v>1152</v>
      </c>
      <c r="B4" s="5" t="n">
        <v>-1844</v>
      </c>
      <c r="C4" s="5" t="n">
        <v>-1569</v>
      </c>
    </row>
    <row r="5" spans="1:3">
      <c r="A5" s="4" t="s">
        <v>1153</v>
      </c>
      <c r="B5" s="6" t="n">
        <v>-2812</v>
      </c>
      <c r="C5" s="6" t="n">
        <v>-2153</v>
      </c>
    </row>
    <row r="6" spans="1:3">
      <c r="A6" s="4" t="s">
        <v>117</v>
      </c>
      <c r="B6" s="6" t="n">
        <v>8524</v>
      </c>
      <c r="C6" s="6" t="n">
        <v>7841</v>
      </c>
    </row>
    <row r="7" spans="1:3">
      <c r="A7" s="4" t="s">
        <v>1154</v>
      </c>
      <c r="B7" s="6" t="n">
        <v>-2631</v>
      </c>
      <c r="C7" s="6" t="n">
        <v>-2359</v>
      </c>
    </row>
    <row r="8" spans="1:3">
      <c r="A8" s="4" t="s">
        <v>121</v>
      </c>
      <c r="B8" s="6" t="n">
        <v>5883</v>
      </c>
      <c r="C8" s="6" t="n">
        <v>5482</v>
      </c>
    </row>
    <row r="9" spans="1:3">
      <c r="A9" s="4" t="s">
        <v>1145</v>
      </c>
    </row>
    <row r="10" spans="1:3">
      <c r="A10" s="3" t="s">
        <v>1151</v>
      </c>
    </row>
    <row r="11" spans="1:3">
      <c r="A11" s="4" t="s">
        <v>1152</v>
      </c>
      <c r="B11" s="6" t="n">
        <v>-450</v>
      </c>
      <c r="C11" s="6" t="n">
        <v>-428</v>
      </c>
    </row>
    <row r="12" spans="1:3">
      <c r="A12" s="4" t="s">
        <v>1155</v>
      </c>
      <c r="B12" s="6" t="n">
        <v>-900</v>
      </c>
      <c r="C12" s="6" t="n">
        <v>-248</v>
      </c>
    </row>
    <row r="13" spans="1:3">
      <c r="A13" s="4" t="s">
        <v>1153</v>
      </c>
      <c r="B13" s="6" t="n">
        <v>-1541</v>
      </c>
      <c r="C13" s="6" t="n">
        <v>-141</v>
      </c>
    </row>
    <row r="14" spans="1:3">
      <c r="A14" s="4" t="s">
        <v>117</v>
      </c>
      <c r="B14" s="6" t="n">
        <v>-2891</v>
      </c>
      <c r="C14" s="6" t="n">
        <v>-817</v>
      </c>
    </row>
    <row r="15" spans="1:3">
      <c r="A15" s="4" t="s">
        <v>1154</v>
      </c>
      <c r="B15" s="6" t="n">
        <v>527</v>
      </c>
      <c r="C15" s="6" t="n">
        <v>223</v>
      </c>
    </row>
    <row r="16" spans="1:3">
      <c r="A16" s="4" t="s">
        <v>1156</v>
      </c>
      <c r="B16" s="6" t="n">
        <v>8247</v>
      </c>
      <c r="C16" s="6" t="n">
        <v>6076</v>
      </c>
    </row>
    <row r="17" spans="1:3">
      <c r="A17" s="4" t="s">
        <v>121</v>
      </c>
      <c r="B17" s="5" t="n">
        <v>5883</v>
      </c>
      <c r="C17" s="5" t="n">
        <v>5482</v>
      </c>
    </row>
  </sheetData>
  <mergeCells count="2">
    <mergeCell ref="A1:A2"/>
    <mergeCell ref="B1:C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E5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1157</v>
      </c>
      <c r="B1" s="2" t="s">
        <v>1158</v>
      </c>
      <c r="C1" s="2" t="s">
        <v>1159</v>
      </c>
      <c r="D1" s="2" t="s">
        <v>2</v>
      </c>
      <c r="E1" s="2" t="s">
        <v>37</v>
      </c>
    </row>
    <row r="2" spans="1:5">
      <c r="A2" s="3" t="s">
        <v>1160</v>
      </c>
    </row>
    <row r="3" spans="1:5">
      <c r="A3" s="4" t="s">
        <v>127</v>
      </c>
      <c r="D3" s="5" t="n">
        <v>5883</v>
      </c>
      <c r="E3" s="5" t="n">
        <v>5482</v>
      </c>
    </row>
    <row r="4" spans="1:5">
      <c r="A4" s="3" t="s">
        <v>1161</v>
      </c>
    </row>
    <row r="5" spans="1:5">
      <c r="A5" s="4" t="s">
        <v>1162</v>
      </c>
      <c r="D5" s="6" t="n">
        <v>22</v>
      </c>
      <c r="E5" s="6" t="n">
        <v>36</v>
      </c>
    </row>
    <row r="6" spans="1:5">
      <c r="A6" s="3" t="s">
        <v>179</v>
      </c>
    </row>
    <row r="7" spans="1:5">
      <c r="A7" s="4" t="s">
        <v>1163</v>
      </c>
      <c r="D7" s="6" t="n">
        <v>-2992</v>
      </c>
      <c r="E7" s="6" t="n">
        <v>682</v>
      </c>
    </row>
    <row r="8" spans="1:5">
      <c r="A8" s="4" t="s">
        <v>1164</v>
      </c>
      <c r="D8" s="6" t="n">
        <v>1411</v>
      </c>
      <c r="E8" s="6" t="n">
        <v>-1514</v>
      </c>
    </row>
    <row r="9" spans="1:5">
      <c r="A9" s="4" t="s">
        <v>185</v>
      </c>
      <c r="D9" s="6" t="n">
        <v>7807</v>
      </c>
      <c r="E9" s="6" t="n">
        <v>8910</v>
      </c>
    </row>
    <row r="10" spans="1:5">
      <c r="A10" s="3" t="s">
        <v>1165</v>
      </c>
    </row>
    <row r="11" spans="1:5">
      <c r="A11" s="4" t="s">
        <v>194</v>
      </c>
      <c r="D11" s="6" t="n">
        <v>-2</v>
      </c>
      <c r="E11" s="6" t="n">
        <v>-4471</v>
      </c>
    </row>
    <row r="12" spans="1:5">
      <c r="A12" s="4" t="s">
        <v>198</v>
      </c>
      <c r="D12" s="6" t="n">
        <v>11511</v>
      </c>
      <c r="E12" s="6" t="n">
        <v>-32952</v>
      </c>
    </row>
    <row r="13" spans="1:5">
      <c r="A13" s="3" t="s">
        <v>1166</v>
      </c>
    </row>
    <row r="14" spans="1:5">
      <c r="A14" s="4" t="s">
        <v>208</v>
      </c>
      <c r="D14" s="6" t="n">
        <v>-1193</v>
      </c>
      <c r="E14" s="6" t="n">
        <v>-896</v>
      </c>
    </row>
    <row r="15" spans="1:5">
      <c r="A15" s="4" t="s">
        <v>202</v>
      </c>
      <c r="D15" s="6" t="n">
        <v>5342</v>
      </c>
    </row>
    <row r="16" spans="1:5">
      <c r="A16" s="4" t="s">
        <v>201</v>
      </c>
      <c r="D16" s="6" t="n">
        <v>50</v>
      </c>
      <c r="E16" s="6" t="n">
        <v>31</v>
      </c>
    </row>
    <row r="17" spans="1:5">
      <c r="A17" s="4" t="s">
        <v>209</v>
      </c>
      <c r="D17" s="6" t="n">
        <v>46099</v>
      </c>
      <c r="E17" s="6" t="n">
        <v>21154</v>
      </c>
    </row>
    <row r="18" spans="1:5">
      <c r="A18" s="4" t="s">
        <v>1167</v>
      </c>
      <c r="D18" s="6" t="n">
        <v>65417</v>
      </c>
      <c r="E18" s="6" t="n">
        <v>-2888</v>
      </c>
    </row>
    <row r="19" spans="1:5">
      <c r="A19" s="4" t="s">
        <v>211</v>
      </c>
      <c r="D19" s="6" t="n">
        <v>29694</v>
      </c>
      <c r="E19" s="6" t="n">
        <v>32582</v>
      </c>
    </row>
    <row r="20" spans="1:5">
      <c r="A20" s="4" t="s">
        <v>212</v>
      </c>
      <c r="D20" s="6" t="n">
        <v>95111</v>
      </c>
      <c r="E20" s="6" t="n">
        <v>29694</v>
      </c>
    </row>
    <row r="21" spans="1:5">
      <c r="A21" s="4" t="s">
        <v>145</v>
      </c>
    </row>
    <row r="22" spans="1:5">
      <c r="A22" s="3" t="s">
        <v>1165</v>
      </c>
    </row>
    <row r="23" spans="1:5">
      <c r="A23" s="4" t="s">
        <v>194</v>
      </c>
      <c r="C23" s="5" t="n">
        <v>-4471</v>
      </c>
    </row>
    <row r="24" spans="1:5">
      <c r="A24" s="4" t="s">
        <v>146</v>
      </c>
    </row>
    <row r="25" spans="1:5">
      <c r="A25" s="3" t="s">
        <v>1165</v>
      </c>
    </row>
    <row r="26" spans="1:5">
      <c r="A26" s="4" t="s">
        <v>194</v>
      </c>
      <c r="B26" s="5" t="n">
        <v>-2</v>
      </c>
    </row>
    <row r="27" spans="1:5">
      <c r="A27" s="4" t="s">
        <v>1145</v>
      </c>
    </row>
    <row r="28" spans="1:5">
      <c r="A28" s="3" t="s">
        <v>1160</v>
      </c>
    </row>
    <row r="29" spans="1:5">
      <c r="A29" s="4" t="s">
        <v>127</v>
      </c>
      <c r="D29" s="6" t="n">
        <v>5883</v>
      </c>
      <c r="E29" s="6" t="n">
        <v>5482</v>
      </c>
    </row>
    <row r="30" spans="1:5">
      <c r="A30" s="3" t="s">
        <v>1161</v>
      </c>
    </row>
    <row r="31" spans="1:5">
      <c r="A31" s="4" t="s">
        <v>1156</v>
      </c>
      <c r="D31" s="6" t="n">
        <v>-8247</v>
      </c>
      <c r="E31" s="6" t="n">
        <v>-6076</v>
      </c>
    </row>
    <row r="32" spans="1:5">
      <c r="A32" s="3" t="s">
        <v>179</v>
      </c>
    </row>
    <row r="33" spans="1:5">
      <c r="A33" s="4" t="s">
        <v>1163</v>
      </c>
      <c r="D33" s="6" t="n">
        <v>-851</v>
      </c>
      <c r="E33" s="6" t="n">
        <v>-326</v>
      </c>
    </row>
    <row r="34" spans="1:5">
      <c r="A34" s="4" t="s">
        <v>1164</v>
      </c>
      <c r="D34" s="6" t="n">
        <v>206</v>
      </c>
      <c r="E34" s="6" t="n">
        <v>205</v>
      </c>
    </row>
    <row r="35" spans="1:5">
      <c r="A35" s="4" t="s">
        <v>185</v>
      </c>
      <c r="D35" s="6" t="n">
        <v>-3009</v>
      </c>
      <c r="E35" s="6" t="n">
        <v>-715</v>
      </c>
    </row>
    <row r="36" spans="1:5">
      <c r="A36" s="3" t="s">
        <v>1165</v>
      </c>
    </row>
    <row r="37" spans="1:5">
      <c r="A37" s="4" t="s">
        <v>198</v>
      </c>
      <c r="D37" s="6" t="n">
        <v>-2</v>
      </c>
      <c r="E37" s="6" t="n">
        <v>-4471</v>
      </c>
    </row>
    <row r="38" spans="1:5">
      <c r="A38" s="3" t="s">
        <v>1166</v>
      </c>
    </row>
    <row r="39" spans="1:5">
      <c r="A39" s="4" t="s">
        <v>208</v>
      </c>
      <c r="D39" s="6" t="n">
        <v>-1193</v>
      </c>
      <c r="E39" s="6" t="n">
        <v>-948</v>
      </c>
    </row>
    <row r="40" spans="1:5">
      <c r="A40" s="4" t="s">
        <v>1168</v>
      </c>
      <c r="E40" s="6" t="n">
        <v>4500</v>
      </c>
    </row>
    <row r="41" spans="1:5">
      <c r="A41" s="4" t="s">
        <v>1169</v>
      </c>
      <c r="D41" s="6" t="n">
        <v>2563</v>
      </c>
      <c r="E41" s="6" t="n">
        <v>1956</v>
      </c>
    </row>
    <row r="42" spans="1:5">
      <c r="A42" s="4" t="s">
        <v>202</v>
      </c>
      <c r="D42" s="6" t="n">
        <v>5342</v>
      </c>
    </row>
    <row r="43" spans="1:5">
      <c r="A43" s="4" t="s">
        <v>201</v>
      </c>
      <c r="D43" s="6" t="n">
        <v>50</v>
      </c>
      <c r="E43" s="6" t="n">
        <v>31</v>
      </c>
    </row>
    <row r="44" spans="1:5">
      <c r="A44" s="4" t="s">
        <v>209</v>
      </c>
      <c r="D44" s="6" t="n">
        <v>6762</v>
      </c>
      <c r="E44" s="6" t="n">
        <v>5539</v>
      </c>
    </row>
    <row r="45" spans="1:5">
      <c r="A45" s="4" t="s">
        <v>1167</v>
      </c>
      <c r="D45" s="6" t="n">
        <v>3751</v>
      </c>
      <c r="E45" s="6" t="n">
        <v>353</v>
      </c>
    </row>
    <row r="46" spans="1:5">
      <c r="A46" s="4" t="s">
        <v>211</v>
      </c>
      <c r="D46" s="6" t="n">
        <v>354</v>
      </c>
      <c r="E46" s="6" t="n">
        <v>1</v>
      </c>
    </row>
    <row r="47" spans="1:5">
      <c r="A47" s="4" t="s">
        <v>212</v>
      </c>
      <c r="D47" s="6" t="n">
        <v>4105</v>
      </c>
      <c r="E47" s="6" t="n">
        <v>354</v>
      </c>
    </row>
    <row r="48" spans="1:5">
      <c r="A48" s="4" t="s">
        <v>1170</v>
      </c>
    </row>
    <row r="49" spans="1:5">
      <c r="A49" s="3" t="s">
        <v>1165</v>
      </c>
    </row>
    <row r="50" spans="1:5">
      <c r="A50" s="4" t="s">
        <v>194</v>
      </c>
      <c r="E50" s="5" t="n">
        <v>-4471</v>
      </c>
    </row>
    <row r="51" spans="1:5">
      <c r="A51" s="4" t="s">
        <v>1171</v>
      </c>
    </row>
    <row r="52" spans="1:5">
      <c r="A52" s="3" t="s">
        <v>1165</v>
      </c>
    </row>
    <row r="53" spans="1:5">
      <c r="A53" s="4" t="s">
        <v>194</v>
      </c>
      <c r="D53" s="5" t="n">
        <v>-2</v>
      </c>
    </row>
  </sheetData>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32"/>
  <sheetViews>
    <sheetView workbookViewId="0">
      <selection activeCell="A1" sqref="A1"/>
    </sheetView>
  </sheetViews>
  <sheetFormatPr baseColWidth="8" defaultRowHeight="15" outlineLevelCol="0"/>
  <cols>
    <col customWidth="1" max="1" min="1" width="80"/>
    <col customWidth="1" max="2" min="2" width="41"/>
    <col customWidth="1" max="3" min="3" width="21"/>
    <col customWidth="1" max="4" min="4" width="21"/>
  </cols>
  <sheetData>
    <row r="1" spans="1:4">
      <c r="A1" s="1" t="s">
        <v>1172</v>
      </c>
      <c r="B1" s="2" t="s">
        <v>1173</v>
      </c>
      <c r="C1" s="2" t="s">
        <v>721</v>
      </c>
      <c r="D1" s="2" t="s">
        <v>435</v>
      </c>
    </row>
    <row r="2" spans="1:4">
      <c r="A2" s="3" t="s">
        <v>1174</v>
      </c>
    </row>
    <row r="3" spans="1:4">
      <c r="A3" s="4" t="s">
        <v>1175</v>
      </c>
      <c r="C3" s="5" t="n">
        <v>2</v>
      </c>
      <c r="D3" s="5" t="n">
        <v>4471</v>
      </c>
    </row>
    <row r="4" spans="1:4">
      <c r="A4" s="3" t="s">
        <v>1176</v>
      </c>
    </row>
    <row r="5" spans="1:4">
      <c r="A5" s="4" t="s">
        <v>55</v>
      </c>
      <c r="C5" s="5" t="n">
        <v>9391</v>
      </c>
      <c r="D5" s="5" t="n">
        <v>5237</v>
      </c>
    </row>
    <row r="6" spans="1:4">
      <c r="A6" s="4" t="s">
        <v>145</v>
      </c>
    </row>
    <row r="7" spans="1:4">
      <c r="A7" s="3" t="s">
        <v>260</v>
      </c>
    </row>
    <row r="8" spans="1:4">
      <c r="A8" s="4" t="s">
        <v>1177</v>
      </c>
      <c r="B8" s="10" t="n">
        <v>0.2857</v>
      </c>
    </row>
    <row r="9" spans="1:4">
      <c r="A9" s="4" t="s">
        <v>1178</v>
      </c>
      <c r="B9" s="7" t="n">
        <v>1.7</v>
      </c>
    </row>
    <row r="10" spans="1:4">
      <c r="A10" s="4" t="s">
        <v>1179</v>
      </c>
      <c r="B10" s="6" t="n">
        <v>3</v>
      </c>
    </row>
    <row r="11" spans="1:4">
      <c r="A11" s="3" t="s">
        <v>1174</v>
      </c>
    </row>
    <row r="12" spans="1:4">
      <c r="A12" s="4" t="s">
        <v>1175</v>
      </c>
      <c r="B12" s="5" t="n">
        <v>4471</v>
      </c>
    </row>
    <row r="13" spans="1:4">
      <c r="A13" s="4" t="s">
        <v>1180</v>
      </c>
      <c r="B13" s="6" t="n">
        <v>12798</v>
      </c>
    </row>
    <row r="14" spans="1:4">
      <c r="A14" s="4" t="s">
        <v>1181</v>
      </c>
      <c r="B14" s="6" t="n">
        <v>17270</v>
      </c>
    </row>
    <row r="15" spans="1:4">
      <c r="A15" s="3" t="s">
        <v>1182</v>
      </c>
    </row>
    <row r="16" spans="1:4">
      <c r="A16" s="4" t="s">
        <v>42</v>
      </c>
      <c r="B16" s="6" t="n">
        <v>11831</v>
      </c>
    </row>
    <row r="17" spans="1:4">
      <c r="A17" s="4" t="s">
        <v>1183</v>
      </c>
      <c r="B17" s="6" t="n">
        <v>7605</v>
      </c>
    </row>
    <row r="18" spans="1:4">
      <c r="A18" s="4" t="s">
        <v>1184</v>
      </c>
      <c r="B18" s="6" t="n">
        <v>180</v>
      </c>
    </row>
    <row r="19" spans="1:4">
      <c r="A19" s="4" t="s">
        <v>645</v>
      </c>
      <c r="B19" s="6" t="n">
        <v>121674</v>
      </c>
    </row>
    <row r="20" spans="1:4">
      <c r="A20" s="4" t="s">
        <v>111</v>
      </c>
      <c r="B20" s="6" t="n">
        <v>2148</v>
      </c>
    </row>
    <row r="21" spans="1:4">
      <c r="A21" s="4" t="s">
        <v>53</v>
      </c>
      <c r="B21" s="6" t="n">
        <v>946</v>
      </c>
    </row>
    <row r="22" spans="1:4">
      <c r="A22" s="4" t="s">
        <v>1082</v>
      </c>
      <c r="B22" s="6" t="n">
        <v>358</v>
      </c>
    </row>
    <row r="23" spans="1:4">
      <c r="A23" s="4" t="s">
        <v>391</v>
      </c>
      <c r="B23" s="6" t="n">
        <v>1489</v>
      </c>
    </row>
    <row r="24" spans="1:4">
      <c r="A24" s="4" t="s">
        <v>51</v>
      </c>
      <c r="B24" s="6" t="n">
        <v>4263</v>
      </c>
    </row>
    <row r="25" spans="1:4">
      <c r="A25" s="4" t="s">
        <v>56</v>
      </c>
      <c r="B25" s="6" t="n">
        <v>1039</v>
      </c>
    </row>
    <row r="26" spans="1:4">
      <c r="A26" s="4" t="s">
        <v>1185</v>
      </c>
      <c r="B26" s="6" t="n">
        <v>151532</v>
      </c>
    </row>
    <row r="27" spans="1:4">
      <c r="A27" s="3" t="s">
        <v>1176</v>
      </c>
    </row>
    <row r="28" spans="1:4">
      <c r="A28" s="4" t="s">
        <v>97</v>
      </c>
      <c r="B28" s="6" t="n">
        <v>138241</v>
      </c>
    </row>
    <row r="29" spans="1:4">
      <c r="A29" s="4" t="s">
        <v>69</v>
      </c>
      <c r="B29" s="6" t="n">
        <v>1259</v>
      </c>
    </row>
    <row r="30" spans="1:4">
      <c r="A30" s="4" t="s">
        <v>1186</v>
      </c>
      <c r="B30" s="6" t="n">
        <v>139500</v>
      </c>
    </row>
    <row r="31" spans="1:4">
      <c r="A31" s="4" t="s">
        <v>1187</v>
      </c>
      <c r="B31" s="6" t="n">
        <v>12032</v>
      </c>
    </row>
    <row r="32" spans="1:4">
      <c r="A32" s="4" t="s">
        <v>55</v>
      </c>
      <c r="B32" s="5" t="n">
        <v>5237</v>
      </c>
    </row>
  </sheetData>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1188</v>
      </c>
      <c r="B1" s="2" t="s">
        <v>1189</v>
      </c>
    </row>
    <row r="2" spans="1:2">
      <c r="A2" s="3" t="s">
        <v>1190</v>
      </c>
    </row>
    <row r="3" spans="1:2">
      <c r="A3" s="4" t="s">
        <v>1191</v>
      </c>
      <c r="B3" s="5" t="n">
        <v>124545</v>
      </c>
    </row>
    <row r="4" spans="1:2">
      <c r="A4" s="4" t="s">
        <v>1192</v>
      </c>
      <c r="B4" s="6" t="n">
        <v>-1703</v>
      </c>
    </row>
    <row r="5" spans="1:2">
      <c r="A5" s="4" t="s">
        <v>1193</v>
      </c>
      <c r="B5" s="6" t="n">
        <v>-1168</v>
      </c>
    </row>
    <row r="6" spans="1:2">
      <c r="A6" s="4" t="s">
        <v>1194</v>
      </c>
      <c r="B6" s="5" t="n">
        <v>121674</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195</v>
      </c>
      <c r="B1" s="2" t="s">
        <v>1189</v>
      </c>
    </row>
    <row r="2" spans="1:2">
      <c r="A2" s="3" t="s">
        <v>1196</v>
      </c>
    </row>
    <row r="3" spans="1:2">
      <c r="A3" s="4" t="s">
        <v>1197</v>
      </c>
      <c r="B3" s="5" t="n">
        <v>2469</v>
      </c>
    </row>
    <row r="4" spans="1:2">
      <c r="A4" s="4" t="s">
        <v>1198</v>
      </c>
      <c r="B4" s="6" t="n">
        <v>-922</v>
      </c>
    </row>
    <row r="5" spans="1:2">
      <c r="A5" s="4" t="s">
        <v>1199</v>
      </c>
      <c r="B5" s="6" t="n">
        <v>1547</v>
      </c>
    </row>
    <row r="6" spans="1:2">
      <c r="A6" s="4" t="s">
        <v>1200</v>
      </c>
      <c r="B6" s="6" t="n">
        <v>-246</v>
      </c>
    </row>
    <row r="7" spans="1:2">
      <c r="A7" s="4" t="s">
        <v>1201</v>
      </c>
      <c r="B7" s="5" t="n">
        <v>1301</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02</v>
      </c>
      <c r="B1" s="2" t="s">
        <v>1159</v>
      </c>
      <c r="C1" s="2" t="s">
        <v>2</v>
      </c>
      <c r="D1" s="2" t="s">
        <v>37</v>
      </c>
    </row>
    <row r="2" spans="1:4">
      <c r="A2" s="3" t="s">
        <v>1203</v>
      </c>
    </row>
    <row r="3" spans="1:4">
      <c r="A3" s="4" t="s">
        <v>1204</v>
      </c>
      <c r="C3" s="5" t="n">
        <v>0</v>
      </c>
      <c r="D3" s="5" t="n">
        <v>1400</v>
      </c>
    </row>
    <row r="4" spans="1:4">
      <c r="A4" s="4" t="s">
        <v>54</v>
      </c>
    </row>
    <row r="5" spans="1:4">
      <c r="A5" s="3" t="s">
        <v>1203</v>
      </c>
    </row>
    <row r="6" spans="1:4">
      <c r="A6" s="4" t="s">
        <v>1205</v>
      </c>
      <c r="B6" s="5" t="n">
        <v>1490</v>
      </c>
    </row>
    <row r="7" spans="1:4">
      <c r="A7" s="4" t="s">
        <v>1206</v>
      </c>
      <c r="B7" s="4" t="s">
        <v>1207</v>
      </c>
    </row>
    <row r="8" spans="1:4">
      <c r="A8" s="4" t="s">
        <v>1208</v>
      </c>
      <c r="B8" s="4" t="s">
        <v>1128</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s>
  <sheetData>
    <row r="1" spans="1:4">
      <c r="A1" s="1" t="s">
        <v>1209</v>
      </c>
      <c r="B1" s="2" t="s">
        <v>1210</v>
      </c>
      <c r="C1" s="2" t="s">
        <v>721</v>
      </c>
      <c r="D1" s="2" t="s">
        <v>435</v>
      </c>
    </row>
    <row r="2" spans="1:4">
      <c r="A2" s="3" t="s">
        <v>1174</v>
      </c>
    </row>
    <row r="3" spans="1:4">
      <c r="A3" s="4" t="s">
        <v>1175</v>
      </c>
      <c r="C3" s="5" t="n">
        <v>2</v>
      </c>
      <c r="D3" s="5" t="n">
        <v>4471</v>
      </c>
    </row>
    <row r="4" spans="1:4">
      <c r="A4" s="4" t="s">
        <v>1211</v>
      </c>
      <c r="C4" s="6" t="n">
        <v>350</v>
      </c>
    </row>
    <row r="5" spans="1:4">
      <c r="A5" s="3" t="s">
        <v>1176</v>
      </c>
    </row>
    <row r="6" spans="1:4">
      <c r="A6" s="4" t="s">
        <v>55</v>
      </c>
      <c r="C6" s="5" t="n">
        <v>9391</v>
      </c>
      <c r="D6" s="5" t="n">
        <v>5237</v>
      </c>
    </row>
    <row r="7" spans="1:4">
      <c r="A7" s="4" t="s">
        <v>146</v>
      </c>
    </row>
    <row r="8" spans="1:4">
      <c r="A8" s="3" t="s">
        <v>260</v>
      </c>
    </row>
    <row r="9" spans="1:4">
      <c r="A9" s="4" t="s">
        <v>1177</v>
      </c>
      <c r="B9" s="10" t="n">
        <v>1.7179</v>
      </c>
    </row>
    <row r="10" spans="1:4">
      <c r="A10" s="4" t="s">
        <v>1179</v>
      </c>
      <c r="B10" s="6" t="n">
        <v>3</v>
      </c>
    </row>
    <row r="11" spans="1:4">
      <c r="A11" s="3" t="s">
        <v>1174</v>
      </c>
    </row>
    <row r="12" spans="1:4">
      <c r="A12" s="4" t="s">
        <v>1175</v>
      </c>
      <c r="B12" s="5" t="n">
        <v>2</v>
      </c>
    </row>
    <row r="13" spans="1:4">
      <c r="A13" s="4" t="s">
        <v>1180</v>
      </c>
      <c r="B13" s="6" t="n">
        <v>52282</v>
      </c>
    </row>
    <row r="14" spans="1:4">
      <c r="A14" s="4" t="s">
        <v>1211</v>
      </c>
      <c r="B14" s="6" t="n">
        <v>350</v>
      </c>
    </row>
    <row r="15" spans="1:4">
      <c r="A15" s="4" t="s">
        <v>1181</v>
      </c>
      <c r="B15" s="6" t="n">
        <v>52634</v>
      </c>
    </row>
    <row r="16" spans="1:4">
      <c r="A16" s="3" t="s">
        <v>1182</v>
      </c>
    </row>
    <row r="17" spans="1:4">
      <c r="A17" s="4" t="s">
        <v>42</v>
      </c>
      <c r="B17" s="6" t="n">
        <v>6743</v>
      </c>
    </row>
    <row r="18" spans="1:4">
      <c r="A18" s="4" t="s">
        <v>1183</v>
      </c>
      <c r="B18" s="6" t="n">
        <v>65373</v>
      </c>
    </row>
    <row r="19" spans="1:4">
      <c r="A19" s="4" t="s">
        <v>1184</v>
      </c>
      <c r="B19" s="6" t="n">
        <v>3670</v>
      </c>
    </row>
    <row r="20" spans="1:4">
      <c r="A20" s="4" t="s">
        <v>645</v>
      </c>
      <c r="B20" s="6" t="n">
        <v>357127</v>
      </c>
    </row>
    <row r="21" spans="1:4">
      <c r="A21" s="4" t="s">
        <v>111</v>
      </c>
      <c r="B21" s="6" t="n">
        <v>6969</v>
      </c>
    </row>
    <row r="22" spans="1:4">
      <c r="A22" s="4" t="s">
        <v>1082</v>
      </c>
      <c r="B22" s="6" t="n">
        <v>1155</v>
      </c>
    </row>
    <row r="23" spans="1:4">
      <c r="A23" s="4" t="s">
        <v>391</v>
      </c>
      <c r="B23" s="6" t="n">
        <v>2650</v>
      </c>
    </row>
    <row r="24" spans="1:4">
      <c r="A24" s="4" t="s">
        <v>51</v>
      </c>
      <c r="B24" s="6" t="n">
        <v>1239</v>
      </c>
    </row>
    <row r="25" spans="1:4">
      <c r="A25" s="4" t="s">
        <v>56</v>
      </c>
      <c r="B25" s="6" t="n">
        <v>9242</v>
      </c>
    </row>
    <row r="26" spans="1:4">
      <c r="A26" s="4" t="s">
        <v>1185</v>
      </c>
      <c r="B26" s="6" t="n">
        <v>454168</v>
      </c>
    </row>
    <row r="27" spans="1:4">
      <c r="A27" s="3" t="s">
        <v>1176</v>
      </c>
    </row>
    <row r="28" spans="1:4">
      <c r="A28" s="4" t="s">
        <v>97</v>
      </c>
      <c r="B28" s="6" t="n">
        <v>348552</v>
      </c>
    </row>
    <row r="29" spans="1:4">
      <c r="A29" s="4" t="s">
        <v>69</v>
      </c>
      <c r="B29" s="6" t="n">
        <v>56408</v>
      </c>
    </row>
    <row r="30" spans="1:4">
      <c r="A30" s="4" t="s">
        <v>1186</v>
      </c>
      <c r="B30" s="6" t="n">
        <v>404960</v>
      </c>
    </row>
    <row r="31" spans="1:4">
      <c r="A31" s="4" t="s">
        <v>1187</v>
      </c>
      <c r="B31" s="6" t="n">
        <v>49208</v>
      </c>
    </row>
    <row r="32" spans="1:4">
      <c r="A32" s="4" t="s">
        <v>77</v>
      </c>
      <c r="B32" s="6" t="n">
        <v>728</v>
      </c>
    </row>
    <row r="33" spans="1:4">
      <c r="A33" s="4" t="s">
        <v>55</v>
      </c>
      <c r="B33" s="5" t="n">
        <v>4154</v>
      </c>
    </row>
  </sheetData>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212</v>
      </c>
      <c r="B1" s="2" t="s">
        <v>1158</v>
      </c>
      <c r="C1" s="2" t="s">
        <v>1159</v>
      </c>
    </row>
    <row r="2" spans="1:3">
      <c r="A2" s="3" t="s">
        <v>1190</v>
      </c>
    </row>
    <row r="3" spans="1:3">
      <c r="A3" s="4" t="s">
        <v>1191</v>
      </c>
      <c r="B3" s="5" t="n">
        <v>362916</v>
      </c>
      <c r="C3" s="5" t="n">
        <v>124500</v>
      </c>
    </row>
    <row r="4" spans="1:3">
      <c r="A4" s="4" t="s">
        <v>1192</v>
      </c>
      <c r="B4" s="6" t="n">
        <v>-4990</v>
      </c>
    </row>
    <row r="5" spans="1:3">
      <c r="A5" s="4" t="s">
        <v>1193</v>
      </c>
      <c r="B5" s="6" t="n">
        <v>-799</v>
      </c>
    </row>
    <row r="6" spans="1:3">
      <c r="A6" s="4" t="s">
        <v>1194</v>
      </c>
      <c r="B6" s="5" t="n">
        <v>357127</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213</v>
      </c>
      <c r="B1" s="2" t="s">
        <v>1214</v>
      </c>
    </row>
    <row r="2" spans="1:2">
      <c r="A2" s="3" t="s">
        <v>1196</v>
      </c>
    </row>
    <row r="3" spans="1:2">
      <c r="A3" s="4" t="s">
        <v>1197</v>
      </c>
      <c r="B3" s="5" t="n">
        <v>6713</v>
      </c>
    </row>
    <row r="4" spans="1:2">
      <c r="A4" s="4" t="s">
        <v>1198</v>
      </c>
      <c r="B4" s="6" t="n">
        <v>-1371</v>
      </c>
    </row>
    <row r="5" spans="1:2">
      <c r="A5" s="4" t="s">
        <v>1199</v>
      </c>
      <c r="B5" s="6" t="n">
        <v>5342</v>
      </c>
    </row>
    <row r="6" spans="1:2">
      <c r="A6" s="4" t="s">
        <v>1200</v>
      </c>
      <c r="B6" s="6" t="n">
        <v>-673</v>
      </c>
    </row>
    <row r="7" spans="1:2">
      <c r="A7" s="4" t="s">
        <v>1201</v>
      </c>
      <c r="B7" s="5" t="n">
        <v>4669</v>
      </c>
    </row>
  </sheetData>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215</v>
      </c>
      <c r="B1" s="2" t="s">
        <v>1158</v>
      </c>
      <c r="C1" s="2" t="s">
        <v>2</v>
      </c>
      <c r="D1" s="2" t="s">
        <v>37</v>
      </c>
    </row>
    <row r="2" spans="1:4">
      <c r="A2" s="3" t="s">
        <v>1203</v>
      </c>
    </row>
    <row r="3" spans="1:4">
      <c r="A3" s="4" t="s">
        <v>1204</v>
      </c>
      <c r="C3" s="5" t="n">
        <v>1900</v>
      </c>
      <c r="D3" s="5" t="n">
        <v>248</v>
      </c>
    </row>
    <row r="4" spans="1:4">
      <c r="A4" s="4" t="s">
        <v>54</v>
      </c>
    </row>
    <row r="5" spans="1:4">
      <c r="A5" s="3" t="s">
        <v>1203</v>
      </c>
    </row>
    <row r="6" spans="1:4">
      <c r="A6" s="4" t="s">
        <v>1205</v>
      </c>
      <c r="B6" s="5" t="n">
        <v>2700</v>
      </c>
    </row>
    <row r="7" spans="1:4">
      <c r="A7" s="4" t="s">
        <v>1206</v>
      </c>
      <c r="B7" s="4" t="s">
        <v>1216</v>
      </c>
    </row>
    <row r="8" spans="1:4">
      <c r="A8" s="4" t="s">
        <v>1208</v>
      </c>
      <c r="B8" s="4" t="s">
        <v>939</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9"/>
    <col customWidth="1" max="2" min="2" width="80"/>
  </cols>
  <sheetData>
    <row r="1" spans="1:2">
      <c r="A1" s="1" t="s">
        <v>97</v>
      </c>
      <c r="B1" s="2" t="s">
        <v>1</v>
      </c>
    </row>
    <row r="2" spans="1:2">
      <c r="B2" s="2" t="s">
        <v>2</v>
      </c>
    </row>
    <row r="3" spans="1:2">
      <c r="A3" s="3" t="s">
        <v>97</v>
      </c>
    </row>
    <row r="4" spans="1:2">
      <c r="A4" s="4" t="s">
        <v>97</v>
      </c>
      <c r="B4" s="4" t="s">
        <v>23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3</v>
      </c>
      <c r="B1" s="2" t="s">
        <v>1</v>
      </c>
    </row>
    <row r="2" spans="1:2">
      <c r="B2" s="2" t="s">
        <v>2</v>
      </c>
    </row>
    <row r="3" spans="1:2">
      <c r="A3" s="3" t="s">
        <v>233</v>
      </c>
    </row>
    <row r="4" spans="1:2">
      <c r="A4" s="4" t="s">
        <v>233</v>
      </c>
      <c r="B4" s="4" t="s">
        <v>23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5</v>
      </c>
      <c r="B1" s="2" t="s">
        <v>1</v>
      </c>
    </row>
    <row r="2" spans="1:2">
      <c r="B2" s="2" t="s">
        <v>2</v>
      </c>
    </row>
    <row r="3" spans="1:2">
      <c r="A3" s="3" t="s">
        <v>235</v>
      </c>
    </row>
    <row r="4" spans="1:2">
      <c r="A4" s="4" t="s">
        <v>235</v>
      </c>
      <c r="B4" s="4" t="s">
        <v>23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37</v>
      </c>
      <c r="B1" s="2" t="s">
        <v>1</v>
      </c>
    </row>
    <row r="2" spans="1:2">
      <c r="B2" s="2" t="s">
        <v>2</v>
      </c>
    </row>
    <row r="3" spans="1:2">
      <c r="A3" s="3" t="s">
        <v>237</v>
      </c>
    </row>
    <row r="4" spans="1:2">
      <c r="A4" s="4" t="s">
        <v>237</v>
      </c>
      <c r="B4" s="4" t="s">
        <v>23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9</v>
      </c>
      <c r="B1" s="2" t="s">
        <v>1</v>
      </c>
    </row>
    <row r="2" spans="1:2">
      <c r="B2" s="2" t="s">
        <v>2</v>
      </c>
    </row>
    <row r="3" spans="1:2">
      <c r="A3" s="3" t="s">
        <v>239</v>
      </c>
    </row>
    <row r="4" spans="1:2">
      <c r="A4" s="4" t="s">
        <v>239</v>
      </c>
      <c r="B4" s="4" t="s">
        <v>240</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41</v>
      </c>
      <c r="B1" s="2" t="s">
        <v>1</v>
      </c>
    </row>
    <row r="2" spans="1:2">
      <c r="B2" s="2" t="s">
        <v>2</v>
      </c>
    </row>
    <row r="3" spans="1:2">
      <c r="A3" s="3" t="s">
        <v>241</v>
      </c>
    </row>
    <row r="4" spans="1:2">
      <c r="A4" s="4" t="s">
        <v>241</v>
      </c>
      <c r="B4" s="4" t="s">
        <v>24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v>
      </c>
      <c r="B1" s="2" t="s">
        <v>2</v>
      </c>
      <c r="C1" s="2" t="s">
        <v>37</v>
      </c>
    </row>
    <row r="2" spans="1:3">
      <c r="A2" s="3" t="s">
        <v>38</v>
      </c>
    </row>
    <row r="3" spans="1:3">
      <c r="A3" s="4" t="s">
        <v>39</v>
      </c>
      <c r="B3" s="5" t="n">
        <v>36295</v>
      </c>
      <c r="C3" s="5" t="n">
        <v>24347</v>
      </c>
    </row>
    <row r="4" spans="1:3">
      <c r="A4" s="4" t="s">
        <v>40</v>
      </c>
      <c r="B4" s="6" t="n">
        <v>27586</v>
      </c>
      <c r="C4" s="6" t="n">
        <v>4093</v>
      </c>
    </row>
    <row r="5" spans="1:3">
      <c r="A5" s="4" t="s">
        <v>41</v>
      </c>
      <c r="B5" s="6" t="n">
        <v>31230</v>
      </c>
      <c r="C5" s="6" t="n">
        <v>1254</v>
      </c>
    </row>
    <row r="6" spans="1:3">
      <c r="A6" s="4" t="s">
        <v>42</v>
      </c>
      <c r="B6" s="6" t="n">
        <v>95111</v>
      </c>
      <c r="C6" s="6" t="n">
        <v>29694</v>
      </c>
    </row>
    <row r="7" spans="1:3">
      <c r="A7" s="4" t="s">
        <v>43</v>
      </c>
      <c r="B7" s="6" t="n">
        <v>106256</v>
      </c>
      <c r="C7" s="6" t="n">
        <v>51300</v>
      </c>
    </row>
    <row r="8" spans="1:3">
      <c r="A8" s="4" t="s">
        <v>44</v>
      </c>
      <c r="B8" s="6" t="n">
        <v>3555</v>
      </c>
    </row>
    <row r="9" spans="1:3">
      <c r="A9" s="4" t="s">
        <v>45</v>
      </c>
      <c r="B9" s="6" t="n">
        <v>986684</v>
      </c>
      <c r="C9" s="6" t="n">
        <v>625513</v>
      </c>
    </row>
    <row r="10" spans="1:3">
      <c r="A10" s="4" t="s">
        <v>46</v>
      </c>
      <c r="B10" s="6" t="n">
        <v>3138</v>
      </c>
      <c r="C10" s="6" t="n">
        <v>2103</v>
      </c>
    </row>
    <row r="11" spans="1:3">
      <c r="A11" s="4" t="s">
        <v>47</v>
      </c>
      <c r="B11" s="6" t="n">
        <v>13705</v>
      </c>
      <c r="C11" s="6" t="n">
        <v>10048</v>
      </c>
    </row>
    <row r="12" spans="1:3">
      <c r="A12" s="4" t="s">
        <v>48</v>
      </c>
      <c r="B12" s="6" t="n">
        <v>5180</v>
      </c>
      <c r="C12" s="6" t="n">
        <v>2652</v>
      </c>
    </row>
    <row r="13" spans="1:3">
      <c r="A13" s="4" t="s">
        <v>49</v>
      </c>
      <c r="B13" s="6" t="n">
        <v>131</v>
      </c>
      <c r="C13" s="6" t="n">
        <v>131</v>
      </c>
    </row>
    <row r="14" spans="1:3">
      <c r="A14" s="4" t="s">
        <v>50</v>
      </c>
      <c r="B14" s="6" t="n">
        <v>2838</v>
      </c>
      <c r="C14" s="6" t="n">
        <v>1537</v>
      </c>
    </row>
    <row r="15" spans="1:3">
      <c r="A15" s="4" t="s">
        <v>51</v>
      </c>
      <c r="B15" s="6" t="n">
        <v>3839</v>
      </c>
      <c r="C15" s="6" t="n">
        <v>4829</v>
      </c>
    </row>
    <row r="16" spans="1:3">
      <c r="A16" s="4" t="s">
        <v>52</v>
      </c>
      <c r="B16" s="6" t="n">
        <v>7817</v>
      </c>
    </row>
    <row r="17" spans="1:3">
      <c r="A17" s="4" t="s">
        <v>53</v>
      </c>
      <c r="B17" s="6" t="n">
        <v>2417</v>
      </c>
      <c r="C17" s="6" t="n">
        <v>3660</v>
      </c>
    </row>
    <row r="18" spans="1:3">
      <c r="A18" s="4" t="s">
        <v>54</v>
      </c>
      <c r="B18" s="6" t="n">
        <v>3373</v>
      </c>
      <c r="C18" s="6" t="n">
        <v>1069</v>
      </c>
    </row>
    <row r="19" spans="1:3">
      <c r="A19" s="4" t="s">
        <v>55</v>
      </c>
      <c r="B19" s="6" t="n">
        <v>9391</v>
      </c>
      <c r="C19" s="6" t="n">
        <v>5237</v>
      </c>
    </row>
    <row r="20" spans="1:3">
      <c r="A20" s="4" t="s">
        <v>56</v>
      </c>
      <c r="B20" s="6" t="n">
        <v>9235</v>
      </c>
      <c r="C20" s="6" t="n">
        <v>1643</v>
      </c>
    </row>
    <row r="21" spans="1:3">
      <c r="A21" s="4" t="s">
        <v>57</v>
      </c>
      <c r="B21" s="6" t="n">
        <v>1252670</v>
      </c>
      <c r="C21" s="6" t="n">
        <v>739416</v>
      </c>
    </row>
    <row r="22" spans="1:3">
      <c r="A22" s="3" t="s">
        <v>58</v>
      </c>
    </row>
    <row r="23" spans="1:3">
      <c r="A23" s="4" t="s">
        <v>59</v>
      </c>
      <c r="B23" s="6" t="n">
        <v>261631</v>
      </c>
      <c r="C23" s="6" t="n">
        <v>185476</v>
      </c>
    </row>
    <row r="24" spans="1:3">
      <c r="A24" s="4" t="s">
        <v>60</v>
      </c>
      <c r="B24" s="6" t="n">
        <v>76947</v>
      </c>
      <c r="C24" s="6" t="n">
        <v>54481</v>
      </c>
    </row>
    <row r="25" spans="1:3">
      <c r="A25" s="4" t="s">
        <v>61</v>
      </c>
      <c r="B25" s="6" t="n">
        <v>222975</v>
      </c>
      <c r="C25" s="6" t="n">
        <v>123949</v>
      </c>
    </row>
    <row r="26" spans="1:3">
      <c r="A26" s="4" t="s">
        <v>62</v>
      </c>
      <c r="B26" s="6" t="n">
        <v>274387</v>
      </c>
      <c r="C26" s="6" t="n">
        <v>115030</v>
      </c>
    </row>
    <row r="27" spans="1:3">
      <c r="A27" s="4" t="s">
        <v>63</v>
      </c>
      <c r="B27" s="6" t="n">
        <v>170841</v>
      </c>
      <c r="C27" s="6" t="n">
        <v>135990</v>
      </c>
    </row>
    <row r="28" spans="1:3">
      <c r="A28" s="4" t="s">
        <v>64</v>
      </c>
      <c r="B28" s="6" t="n">
        <v>1006781</v>
      </c>
      <c r="C28" s="6" t="n">
        <v>614926</v>
      </c>
    </row>
    <row r="29" spans="1:3">
      <c r="A29" s="4" t="s">
        <v>65</v>
      </c>
      <c r="B29" s="6" t="n">
        <v>572</v>
      </c>
      <c r="C29" s="6" t="n">
        <v>392</v>
      </c>
    </row>
    <row r="30" spans="1:3">
      <c r="A30" s="4" t="s">
        <v>66</v>
      </c>
      <c r="B30" s="6" t="n">
        <v>48000</v>
      </c>
      <c r="C30" s="6" t="n">
        <v>7000</v>
      </c>
    </row>
    <row r="31" spans="1:3">
      <c r="A31" s="4" t="s">
        <v>67</v>
      </c>
      <c r="B31" s="6" t="n">
        <v>48830</v>
      </c>
      <c r="C31" s="6" t="n">
        <v>43489</v>
      </c>
    </row>
    <row r="32" spans="1:3">
      <c r="A32" s="4" t="s">
        <v>68</v>
      </c>
      <c r="B32" s="6" t="n">
        <v>7749</v>
      </c>
      <c r="C32" s="6" t="n">
        <v>6500</v>
      </c>
    </row>
    <row r="33" spans="1:3">
      <c r="A33" s="4" t="s">
        <v>69</v>
      </c>
      <c r="B33" s="6" t="n">
        <v>9861</v>
      </c>
      <c r="C33" s="6" t="n">
        <v>1121</v>
      </c>
    </row>
    <row r="34" spans="1:3">
      <c r="A34" s="4" t="s">
        <v>70</v>
      </c>
      <c r="B34" s="6" t="n">
        <v>1121793</v>
      </c>
      <c r="C34" s="6" t="n">
        <v>673428</v>
      </c>
    </row>
    <row r="35" spans="1:3">
      <c r="A35" s="4" t="s">
        <v>71</v>
      </c>
      <c r="B35" s="4" t="s">
        <v>72</v>
      </c>
      <c r="C35" s="4" t="s">
        <v>72</v>
      </c>
    </row>
    <row r="36" spans="1:3">
      <c r="A36" s="3" t="s">
        <v>73</v>
      </c>
    </row>
    <row r="37" spans="1:3">
      <c r="A37" s="4" t="s">
        <v>74</v>
      </c>
      <c r="B37" s="6" t="n">
        <v>178</v>
      </c>
      <c r="C37" s="6" t="n">
        <v>100</v>
      </c>
    </row>
    <row r="38" spans="1:3">
      <c r="A38" s="4" t="s">
        <v>75</v>
      </c>
      <c r="B38" s="6" t="n">
        <v>87437</v>
      </c>
      <c r="C38" s="6" t="n">
        <v>29470</v>
      </c>
    </row>
    <row r="39" spans="1:3">
      <c r="A39" s="4" t="s">
        <v>76</v>
      </c>
      <c r="B39" s="6" t="n">
        <v>41785</v>
      </c>
      <c r="C39" s="6" t="n">
        <v>37149</v>
      </c>
    </row>
    <row r="40" spans="1:3">
      <c r="A40" s="4" t="s">
        <v>77</v>
      </c>
      <c r="B40" s="6" t="n">
        <v>738</v>
      </c>
    </row>
    <row r="41" spans="1:3">
      <c r="A41" s="4" t="s">
        <v>78</v>
      </c>
      <c r="B41" s="6" t="n">
        <v>739</v>
      </c>
      <c r="C41" s="6" t="n">
        <v>-731</v>
      </c>
    </row>
    <row r="42" spans="1:3">
      <c r="A42" s="4" t="s">
        <v>79</v>
      </c>
      <c r="B42" s="6" t="n">
        <v>130877</v>
      </c>
      <c r="C42" s="6" t="n">
        <v>65988</v>
      </c>
    </row>
    <row r="43" spans="1:3">
      <c r="A43" s="4" t="s">
        <v>80</v>
      </c>
      <c r="B43" s="5" t="n">
        <v>1252670</v>
      </c>
      <c r="C43" s="5" t="n">
        <v>739416</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3</v>
      </c>
      <c r="B1" s="2" t="s">
        <v>1</v>
      </c>
    </row>
    <row r="2" spans="1:2">
      <c r="B2" s="2" t="s">
        <v>2</v>
      </c>
    </row>
    <row r="3" spans="1:2">
      <c r="A3" s="3" t="s">
        <v>243</v>
      </c>
    </row>
    <row r="4" spans="1:2">
      <c r="A4" s="4" t="s">
        <v>243</v>
      </c>
      <c r="B4" s="4" t="s">
        <v>24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45</v>
      </c>
      <c r="B1" s="2" t="s">
        <v>1</v>
      </c>
    </row>
    <row r="2" spans="1:2">
      <c r="B2" s="2" t="s">
        <v>2</v>
      </c>
    </row>
    <row r="3" spans="1:2">
      <c r="A3" s="3" t="s">
        <v>245</v>
      </c>
    </row>
    <row r="4" spans="1:2">
      <c r="A4" s="4" t="s">
        <v>245</v>
      </c>
      <c r="B4" s="4" t="s">
        <v>246</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47</v>
      </c>
      <c r="B1" s="2" t="s">
        <v>1</v>
      </c>
    </row>
    <row r="2" spans="1:2">
      <c r="B2" s="2" t="s">
        <v>2</v>
      </c>
    </row>
    <row r="3" spans="1:2">
      <c r="A3" s="3" t="s">
        <v>247</v>
      </c>
    </row>
    <row r="4" spans="1:2">
      <c r="A4" s="4" t="s">
        <v>247</v>
      </c>
      <c r="B4" s="4" t="s">
        <v>24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49</v>
      </c>
      <c r="B1" s="2" t="s">
        <v>1</v>
      </c>
    </row>
    <row r="2" spans="1:2">
      <c r="B2" s="2" t="s">
        <v>2</v>
      </c>
    </row>
    <row r="3" spans="1:2">
      <c r="A3" s="3" t="s">
        <v>249</v>
      </c>
    </row>
    <row r="4" spans="1:2">
      <c r="A4" s="4" t="s">
        <v>249</v>
      </c>
      <c r="B4" s="4" t="s">
        <v>250</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1</v>
      </c>
      <c r="B1" s="2" t="s">
        <v>1</v>
      </c>
    </row>
    <row r="2" spans="1:2">
      <c r="B2" s="2" t="s">
        <v>2</v>
      </c>
    </row>
    <row r="3" spans="1:2">
      <c r="A3" s="3" t="s">
        <v>251</v>
      </c>
    </row>
    <row r="4" spans="1:2">
      <c r="A4" s="4" t="s">
        <v>251</v>
      </c>
      <c r="B4" s="4" t="s">
        <v>252</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53</v>
      </c>
      <c r="B1" s="2" t="s">
        <v>1</v>
      </c>
    </row>
    <row r="2" spans="1:2">
      <c r="B2" s="2" t="s">
        <v>2</v>
      </c>
    </row>
    <row r="3" spans="1:2">
      <c r="A3" s="3" t="s">
        <v>253</v>
      </c>
    </row>
    <row r="4" spans="1:2">
      <c r="A4" s="4" t="s">
        <v>253</v>
      </c>
      <c r="B4" s="4" t="s">
        <v>25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5</v>
      </c>
      <c r="B1" s="2" t="s">
        <v>1</v>
      </c>
    </row>
    <row r="2" spans="1:2">
      <c r="B2" s="2" t="s">
        <v>2</v>
      </c>
    </row>
    <row r="3" spans="1:2">
      <c r="A3" s="3" t="s">
        <v>255</v>
      </c>
    </row>
    <row r="4" spans="1:2">
      <c r="A4" s="4" t="s">
        <v>255</v>
      </c>
      <c r="B4" s="4" t="s">
        <v>25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257</v>
      </c>
      <c r="B1" s="2" t="s">
        <v>1</v>
      </c>
    </row>
    <row r="2" spans="1:2">
      <c r="B2" s="2" t="s">
        <v>2</v>
      </c>
    </row>
    <row r="3" spans="1:2">
      <c r="A3" s="3" t="s">
        <v>257</v>
      </c>
    </row>
    <row r="4" spans="1:2">
      <c r="A4" s="4" t="s">
        <v>257</v>
      </c>
      <c r="B4" s="4" t="s">
        <v>25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25"/>
    <col customWidth="1" max="2" min="2" width="80"/>
  </cols>
  <sheetData>
    <row r="1" spans="1:2">
      <c r="A1" s="1" t="s">
        <v>259</v>
      </c>
      <c r="B1" s="2" t="s">
        <v>1</v>
      </c>
    </row>
    <row r="2" spans="1:2">
      <c r="B2" s="2" t="s">
        <v>2</v>
      </c>
    </row>
    <row r="3" spans="1:2">
      <c r="A3" s="4" t="s">
        <v>145</v>
      </c>
    </row>
    <row r="4" spans="1:2">
      <c r="A4" s="3" t="s">
        <v>260</v>
      </c>
    </row>
    <row r="5" spans="1:2">
      <c r="A5" s="4" t="s">
        <v>261</v>
      </c>
      <c r="B5" s="4" t="s">
        <v>26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0"/>
    <col customWidth="1" max="2" min="2" width="80"/>
  </cols>
  <sheetData>
    <row r="1" spans="1:2">
      <c r="A1" s="1" t="s">
        <v>263</v>
      </c>
      <c r="B1" s="2" t="s">
        <v>1</v>
      </c>
    </row>
    <row r="2" spans="1:2">
      <c r="B2" s="2" t="s">
        <v>2</v>
      </c>
    </row>
    <row r="3" spans="1:2">
      <c r="A3" s="4" t="s">
        <v>146</v>
      </c>
    </row>
    <row r="4" spans="1:2">
      <c r="A4" s="3" t="s">
        <v>260</v>
      </c>
    </row>
    <row r="5" spans="1:2">
      <c r="A5" s="4" t="s">
        <v>261</v>
      </c>
      <c r="B5" s="4" t="s">
        <v>264</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1</v>
      </c>
      <c r="B1" s="2" t="s">
        <v>2</v>
      </c>
      <c r="C1" s="2" t="s">
        <v>37</v>
      </c>
    </row>
    <row r="2" spans="1:3">
      <c r="A2" s="3" t="s">
        <v>82</v>
      </c>
    </row>
    <row r="3" spans="1:3">
      <c r="A3" s="4" t="s">
        <v>83</v>
      </c>
      <c r="B3" s="5" t="n">
        <v>7304</v>
      </c>
      <c r="C3" s="5" t="n">
        <v>7063</v>
      </c>
    </row>
    <row r="4" spans="1:3">
      <c r="A4" s="4" t="s">
        <v>84</v>
      </c>
      <c r="B4" s="7" t="n">
        <v>0.01</v>
      </c>
      <c r="C4" s="7" t="n">
        <v>0.01</v>
      </c>
    </row>
    <row r="5" spans="1:3">
      <c r="A5" s="4" t="s">
        <v>85</v>
      </c>
      <c r="B5" s="6" t="n">
        <v>20000000</v>
      </c>
      <c r="C5" s="6" t="n">
        <v>20000000</v>
      </c>
    </row>
    <row r="6" spans="1:3">
      <c r="A6" s="4" t="s">
        <v>86</v>
      </c>
      <c r="B6" s="6" t="n">
        <v>17790181</v>
      </c>
      <c r="C6" s="6" t="n">
        <v>9985321</v>
      </c>
    </row>
    <row r="7" spans="1:3">
      <c r="A7" s="4" t="s">
        <v>87</v>
      </c>
      <c r="B7" s="6" t="n">
        <v>17790181</v>
      </c>
      <c r="C7" s="6" t="n">
        <v>998532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65</v>
      </c>
      <c r="B1" s="2" t="s">
        <v>1</v>
      </c>
    </row>
    <row r="2" spans="1:2">
      <c r="B2" s="2" t="s">
        <v>2</v>
      </c>
    </row>
    <row r="3" spans="1:2">
      <c r="A3" s="3" t="s">
        <v>265</v>
      </c>
    </row>
    <row r="4" spans="1:2">
      <c r="A4" s="4" t="s">
        <v>265</v>
      </c>
      <c r="B4" s="4" t="s">
        <v>26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outlineLevelCol="0"/>
  <cols>
    <col customWidth="1" max="1" min="1" width="70"/>
    <col customWidth="1" max="2" min="2" width="80"/>
  </cols>
  <sheetData>
    <row r="1" spans="1:2">
      <c r="A1" s="1" t="s">
        <v>267</v>
      </c>
      <c r="B1" s="2" t="s">
        <v>1</v>
      </c>
    </row>
    <row r="2" spans="1:2">
      <c r="B2" s="2" t="s">
        <v>2</v>
      </c>
    </row>
    <row r="3" spans="1:2">
      <c r="A3" s="3" t="s">
        <v>222</v>
      </c>
    </row>
    <row r="4" spans="1:2">
      <c r="A4" s="4" t="s">
        <v>268</v>
      </c>
      <c r="B4" s="4" t="s">
        <v>269</v>
      </c>
    </row>
    <row r="5" spans="1:2">
      <c r="A5" s="4" t="s">
        <v>270</v>
      </c>
      <c r="B5" s="4" t="s">
        <v>271</v>
      </c>
    </row>
    <row r="6" spans="1:2">
      <c r="A6" s="4" t="s">
        <v>272</v>
      </c>
      <c r="B6" s="4" t="s">
        <v>273</v>
      </c>
    </row>
    <row r="7" spans="1:2">
      <c r="A7" s="4" t="s">
        <v>274</v>
      </c>
      <c r="B7" s="4" t="s">
        <v>275</v>
      </c>
    </row>
    <row r="8" spans="1:2">
      <c r="A8" s="4" t="s">
        <v>276</v>
      </c>
      <c r="B8" s="4" t="s">
        <v>277</v>
      </c>
    </row>
    <row r="9" spans="1:2">
      <c r="A9" s="4" t="s">
        <v>278</v>
      </c>
      <c r="B9" s="4" t="s">
        <v>279</v>
      </c>
    </row>
    <row r="10" spans="1:2">
      <c r="A10" s="4" t="s">
        <v>280</v>
      </c>
      <c r="B10" s="4" t="s">
        <v>281</v>
      </c>
    </row>
    <row r="11" spans="1:2">
      <c r="A11" s="4" t="s">
        <v>282</v>
      </c>
      <c r="B11" s="4" t="s">
        <v>283</v>
      </c>
    </row>
    <row r="12" spans="1:2">
      <c r="A12" s="4" t="s">
        <v>284</v>
      </c>
      <c r="B12" s="4" t="s">
        <v>285</v>
      </c>
    </row>
    <row r="13" spans="1:2">
      <c r="A13" s="4" t="s">
        <v>286</v>
      </c>
      <c r="B13" s="4" t="s">
        <v>287</v>
      </c>
    </row>
    <row r="14" spans="1:2">
      <c r="A14" s="4" t="s">
        <v>288</v>
      </c>
      <c r="B14" s="4" t="s">
        <v>289</v>
      </c>
    </row>
    <row r="15" spans="1:2">
      <c r="A15" s="4" t="s">
        <v>290</v>
      </c>
      <c r="B15" s="4" t="s">
        <v>291</v>
      </c>
    </row>
    <row r="16" spans="1:2">
      <c r="A16" s="4" t="s">
        <v>230</v>
      </c>
      <c r="B16" s="4" t="s">
        <v>292</v>
      </c>
    </row>
    <row r="17" spans="1:2">
      <c r="A17" s="4" t="s">
        <v>293</v>
      </c>
      <c r="B17" s="4" t="s">
        <v>294</v>
      </c>
    </row>
    <row r="18" spans="1:2">
      <c r="A18" s="4" t="s">
        <v>295</v>
      </c>
      <c r="B18" s="4" t="s">
        <v>296</v>
      </c>
    </row>
    <row r="19" spans="1:2">
      <c r="A19" s="4" t="s">
        <v>297</v>
      </c>
      <c r="B19" s="4" t="s">
        <v>298</v>
      </c>
    </row>
    <row r="20" spans="1:2">
      <c r="A20" s="4" t="s">
        <v>247</v>
      </c>
      <c r="B20" s="4" t="s">
        <v>299</v>
      </c>
    </row>
    <row r="21" spans="1:2">
      <c r="A21" s="4" t="s">
        <v>300</v>
      </c>
      <c r="B21" s="4" t="s">
        <v>301</v>
      </c>
    </row>
    <row r="22" spans="1:2">
      <c r="A22" s="4" t="s">
        <v>302</v>
      </c>
      <c r="B22" s="4" t="s">
        <v>30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304</v>
      </c>
      <c r="B1" s="2" t="s">
        <v>1</v>
      </c>
    </row>
    <row r="2" spans="1:2">
      <c r="B2" s="2" t="s">
        <v>2</v>
      </c>
    </row>
    <row r="3" spans="1:2">
      <c r="A3" s="3" t="s">
        <v>224</v>
      </c>
    </row>
    <row r="4" spans="1:2">
      <c r="A4" s="4" t="s">
        <v>305</v>
      </c>
      <c r="B4" s="4" t="s">
        <v>306</v>
      </c>
    </row>
    <row r="5" spans="1:2">
      <c r="A5" s="4" t="s">
        <v>307</v>
      </c>
      <c r="B5" s="4" t="s">
        <v>308</v>
      </c>
    </row>
    <row r="6" spans="1:2">
      <c r="A6" s="4" t="s">
        <v>309</v>
      </c>
      <c r="B6" s="4" t="s">
        <v>310</v>
      </c>
    </row>
    <row r="7" spans="1:2">
      <c r="A7" s="4" t="s">
        <v>311</v>
      </c>
      <c r="B7" s="4" t="s">
        <v>31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80"/>
  </cols>
  <sheetData>
    <row r="1" spans="1:2">
      <c r="A1" s="1" t="s">
        <v>313</v>
      </c>
      <c r="B1" s="2" t="s">
        <v>1</v>
      </c>
    </row>
    <row r="2" spans="1:2">
      <c r="B2" s="2" t="s">
        <v>2</v>
      </c>
    </row>
    <row r="3" spans="1:2">
      <c r="A3" s="3" t="s">
        <v>226</v>
      </c>
    </row>
    <row r="4" spans="1:2">
      <c r="A4" s="4" t="s">
        <v>314</v>
      </c>
      <c r="B4" s="4" t="s">
        <v>315</v>
      </c>
    </row>
    <row r="5" spans="1:2">
      <c r="A5" s="4" t="s">
        <v>316</v>
      </c>
      <c r="B5" s="4" t="s">
        <v>317</v>
      </c>
    </row>
    <row r="6" spans="1:2">
      <c r="A6" s="4" t="s">
        <v>318</v>
      </c>
      <c r="B6" s="4" t="s">
        <v>319</v>
      </c>
    </row>
    <row r="7" spans="1:2">
      <c r="A7" s="4" t="s">
        <v>320</v>
      </c>
      <c r="B7" s="4" t="s">
        <v>321</v>
      </c>
    </row>
    <row r="8" spans="1:2">
      <c r="A8" s="4" t="s">
        <v>322</v>
      </c>
      <c r="B8" s="4" t="s">
        <v>323</v>
      </c>
    </row>
    <row r="9" spans="1:2">
      <c r="A9" s="4" t="s">
        <v>324</v>
      </c>
      <c r="B9" s="4" t="s">
        <v>325</v>
      </c>
    </row>
    <row r="10" spans="1:2">
      <c r="A10" s="4" t="s">
        <v>326</v>
      </c>
      <c r="B10" s="4" t="s">
        <v>32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28</v>
      </c>
      <c r="B1" s="2" t="s">
        <v>1</v>
      </c>
    </row>
    <row r="2" spans="1:2">
      <c r="B2" s="2" t="s">
        <v>2</v>
      </c>
    </row>
    <row r="3" spans="1:2">
      <c r="A3" s="3" t="s">
        <v>228</v>
      </c>
    </row>
    <row r="4" spans="1:2">
      <c r="A4" s="4" t="s">
        <v>329</v>
      </c>
      <c r="B4" s="4" t="s">
        <v>33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30</v>
      </c>
    </row>
    <row r="4" spans="1:2">
      <c r="A4" s="4" t="s">
        <v>332</v>
      </c>
      <c r="B4" s="4" t="s">
        <v>333</v>
      </c>
    </row>
    <row r="5" spans="1:2">
      <c r="A5" s="4" t="s">
        <v>334</v>
      </c>
      <c r="B5" s="4" t="s">
        <v>335</v>
      </c>
    </row>
    <row r="6" spans="1:2">
      <c r="A6" s="4" t="s">
        <v>336</v>
      </c>
      <c r="B6" s="4" t="s">
        <v>337</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338</v>
      </c>
      <c r="B1" s="2" t="s">
        <v>1</v>
      </c>
    </row>
    <row r="2" spans="1:2">
      <c r="B2" s="2" t="s">
        <v>2</v>
      </c>
    </row>
    <row r="3" spans="1:2">
      <c r="A3" s="3" t="s">
        <v>97</v>
      </c>
    </row>
    <row r="4" spans="1:2">
      <c r="A4" s="4" t="s">
        <v>339</v>
      </c>
      <c r="B4" s="4" t="s">
        <v>340</v>
      </c>
    </row>
    <row r="5" spans="1:2">
      <c r="A5" s="4" t="s">
        <v>341</v>
      </c>
      <c r="B5" s="4" t="s">
        <v>34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343</v>
      </c>
      <c r="B1" s="2" t="s">
        <v>1</v>
      </c>
    </row>
    <row r="2" spans="1:2">
      <c r="B2" s="2" t="s">
        <v>2</v>
      </c>
    </row>
    <row r="3" spans="1:2">
      <c r="A3" s="3" t="s">
        <v>233</v>
      </c>
    </row>
    <row r="4" spans="1:2">
      <c r="A4" s="4" t="s">
        <v>344</v>
      </c>
      <c r="B4" s="4" t="s">
        <v>345</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346</v>
      </c>
      <c r="B1" s="2" t="s">
        <v>1</v>
      </c>
    </row>
    <row r="2" spans="1:2">
      <c r="B2" s="2" t="s">
        <v>2</v>
      </c>
    </row>
    <row r="3" spans="1:2">
      <c r="A3" s="3" t="s">
        <v>235</v>
      </c>
    </row>
    <row r="4" spans="1:2">
      <c r="A4" s="4" t="s">
        <v>347</v>
      </c>
      <c r="B4" s="4" t="s">
        <v>348</v>
      </c>
    </row>
    <row r="5" spans="1:2">
      <c r="A5" s="4" t="s">
        <v>349</v>
      </c>
      <c r="B5" s="4" t="s">
        <v>350</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5"/>
    <col customWidth="1" max="2" min="2" width="80"/>
  </cols>
  <sheetData>
    <row r="1" spans="1:2">
      <c r="A1" s="1" t="s">
        <v>351</v>
      </c>
      <c r="B1" s="2" t="s">
        <v>1</v>
      </c>
    </row>
    <row r="2" spans="1:2">
      <c r="B2" s="2" t="s">
        <v>2</v>
      </c>
    </row>
    <row r="3" spans="1:2">
      <c r="A3" s="3" t="s">
        <v>239</v>
      </c>
    </row>
    <row r="4" spans="1:2">
      <c r="A4" s="4" t="s">
        <v>352</v>
      </c>
      <c r="B4" s="4" t="s">
        <v>353</v>
      </c>
    </row>
    <row r="5" spans="1:2">
      <c r="A5" s="4" t="s">
        <v>354</v>
      </c>
      <c r="B5" s="4" t="s">
        <v>355</v>
      </c>
    </row>
    <row r="6" spans="1:2">
      <c r="A6" s="4" t="s">
        <v>356</v>
      </c>
      <c r="B6" s="4" t="s">
        <v>35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59"/>
    <col customWidth="1" max="2" min="2" width="16"/>
    <col customWidth="1" max="3" min="3" width="14"/>
  </cols>
  <sheetData>
    <row r="1" spans="1:3">
      <c r="A1" s="1" t="s">
        <v>88</v>
      </c>
      <c r="B1" s="2" t="s">
        <v>1</v>
      </c>
    </row>
    <row r="2" spans="1:3">
      <c r="B2" s="2" t="s">
        <v>2</v>
      </c>
      <c r="C2" s="2" t="s">
        <v>37</v>
      </c>
    </row>
    <row r="3" spans="1:3">
      <c r="A3" s="3" t="s">
        <v>89</v>
      </c>
    </row>
    <row r="4" spans="1:3">
      <c r="A4" s="4" t="s">
        <v>90</v>
      </c>
      <c r="B4" s="5" t="n">
        <v>36975</v>
      </c>
      <c r="C4" s="5" t="n">
        <v>31362</v>
      </c>
    </row>
    <row r="5" spans="1:3">
      <c r="A5" s="3" t="s">
        <v>91</v>
      </c>
    </row>
    <row r="6" spans="1:3">
      <c r="A6" s="4" t="s">
        <v>92</v>
      </c>
      <c r="B6" s="6" t="n">
        <v>850</v>
      </c>
      <c r="C6" s="6" t="n">
        <v>647</v>
      </c>
    </row>
    <row r="7" spans="1:3">
      <c r="A7" s="4" t="s">
        <v>93</v>
      </c>
      <c r="B7" s="6" t="n">
        <v>637</v>
      </c>
      <c r="C7" s="6" t="n">
        <v>554</v>
      </c>
    </row>
    <row r="8" spans="1:3">
      <c r="A8" s="4" t="s">
        <v>41</v>
      </c>
      <c r="B8" s="6" t="n">
        <v>157</v>
      </c>
      <c r="C8" s="6" t="n">
        <v>114</v>
      </c>
    </row>
    <row r="9" spans="1:3">
      <c r="A9" s="4" t="s">
        <v>94</v>
      </c>
      <c r="B9" s="6" t="n">
        <v>762</v>
      </c>
      <c r="C9" s="6" t="n">
        <v>496</v>
      </c>
    </row>
    <row r="10" spans="1:3">
      <c r="A10" s="4" t="s">
        <v>95</v>
      </c>
      <c r="B10" s="6" t="n">
        <v>39381</v>
      </c>
      <c r="C10" s="6" t="n">
        <v>33173</v>
      </c>
    </row>
    <row r="11" spans="1:3">
      <c r="A11" s="3" t="s">
        <v>96</v>
      </c>
    </row>
    <row r="12" spans="1:3">
      <c r="A12" s="4" t="s">
        <v>97</v>
      </c>
      <c r="B12" s="6" t="n">
        <v>6435</v>
      </c>
      <c r="C12" s="6" t="n">
        <v>3790</v>
      </c>
    </row>
    <row r="13" spans="1:3">
      <c r="A13" s="4" t="s">
        <v>98</v>
      </c>
      <c r="B13" s="6" t="n">
        <v>1844</v>
      </c>
      <c r="C13" s="6" t="n">
        <v>1569</v>
      </c>
    </row>
    <row r="14" spans="1:3">
      <c r="A14" s="4" t="s">
        <v>99</v>
      </c>
      <c r="B14" s="6" t="n">
        <v>8279</v>
      </c>
      <c r="C14" s="6" t="n">
        <v>5359</v>
      </c>
    </row>
    <row r="15" spans="1:3">
      <c r="A15" s="4" t="s">
        <v>100</v>
      </c>
      <c r="B15" s="6" t="n">
        <v>31102</v>
      </c>
      <c r="C15" s="6" t="n">
        <v>27814</v>
      </c>
    </row>
    <row r="16" spans="1:3">
      <c r="A16" s="4" t="s">
        <v>101</v>
      </c>
      <c r="B16" s="6" t="n">
        <v>1441</v>
      </c>
      <c r="C16" s="6" t="n">
        <v>1175</v>
      </c>
    </row>
    <row r="17" spans="1:3">
      <c r="A17" s="4" t="s">
        <v>102</v>
      </c>
      <c r="B17" s="6" t="n">
        <v>29661</v>
      </c>
      <c r="C17" s="6" t="n">
        <v>26639</v>
      </c>
    </row>
    <row r="18" spans="1:3">
      <c r="A18" s="3" t="s">
        <v>103</v>
      </c>
    </row>
    <row r="19" spans="1:3">
      <c r="A19" s="4" t="s">
        <v>104</v>
      </c>
      <c r="B19" s="6" t="n">
        <v>1174</v>
      </c>
      <c r="C19" s="6" t="n">
        <v>1317</v>
      </c>
    </row>
    <row r="20" spans="1:3">
      <c r="A20" s="4" t="s">
        <v>105</v>
      </c>
      <c r="B20" s="6" t="n">
        <v>98</v>
      </c>
    </row>
    <row r="21" spans="1:3">
      <c r="A21" s="4" t="s">
        <v>106</v>
      </c>
      <c r="B21" s="6" t="n">
        <v>-3</v>
      </c>
      <c r="C21" s="6" t="n">
        <v>405</v>
      </c>
    </row>
    <row r="22" spans="1:3">
      <c r="A22" s="4" t="s">
        <v>107</v>
      </c>
      <c r="B22" s="6" t="n">
        <v>2652</v>
      </c>
      <c r="C22" s="6" t="n">
        <v>1798</v>
      </c>
    </row>
    <row r="23" spans="1:3">
      <c r="A23" s="4" t="s">
        <v>108</v>
      </c>
      <c r="B23" s="6" t="n">
        <v>3921</v>
      </c>
      <c r="C23" s="6" t="n">
        <v>3520</v>
      </c>
    </row>
    <row r="24" spans="1:3">
      <c r="A24" s="3" t="s">
        <v>109</v>
      </c>
    </row>
    <row r="25" spans="1:3">
      <c r="A25" s="4" t="s">
        <v>110</v>
      </c>
      <c r="B25" s="6" t="n">
        <v>13261</v>
      </c>
      <c r="C25" s="6" t="n">
        <v>10649</v>
      </c>
    </row>
    <row r="26" spans="1:3">
      <c r="A26" s="4" t="s">
        <v>111</v>
      </c>
      <c r="B26" s="6" t="n">
        <v>3713</v>
      </c>
      <c r="C26" s="6" t="n">
        <v>3258</v>
      </c>
    </row>
    <row r="27" spans="1:3">
      <c r="A27" s="4" t="s">
        <v>112</v>
      </c>
      <c r="C27" s="6" t="n">
        <v>30</v>
      </c>
    </row>
    <row r="28" spans="1:3">
      <c r="A28" s="4" t="s">
        <v>113</v>
      </c>
      <c r="B28" s="6" t="n">
        <v>346</v>
      </c>
      <c r="C28" s="6" t="n">
        <v>420</v>
      </c>
    </row>
    <row r="29" spans="1:3">
      <c r="A29" s="4" t="s">
        <v>114</v>
      </c>
      <c r="B29" s="6" t="n">
        <v>141</v>
      </c>
      <c r="C29" s="6" t="n">
        <v>384</v>
      </c>
    </row>
    <row r="30" spans="1:3">
      <c r="A30" s="4" t="s">
        <v>115</v>
      </c>
      <c r="B30" s="6" t="n">
        <v>7597</v>
      </c>
      <c r="C30" s="6" t="n">
        <v>7577</v>
      </c>
    </row>
    <row r="31" spans="1:3">
      <c r="A31" s="4" t="s">
        <v>116</v>
      </c>
      <c r="B31" s="6" t="n">
        <v>25058</v>
      </c>
      <c r="C31" s="6" t="n">
        <v>22318</v>
      </c>
    </row>
    <row r="32" spans="1:3">
      <c r="A32" s="4" t="s">
        <v>117</v>
      </c>
      <c r="B32" s="6" t="n">
        <v>8524</v>
      </c>
      <c r="C32" s="6" t="n">
        <v>7841</v>
      </c>
    </row>
    <row r="33" spans="1:3">
      <c r="A33" s="4" t="s">
        <v>118</v>
      </c>
      <c r="B33" s="6" t="n">
        <v>2631</v>
      </c>
      <c r="C33" s="6" t="n">
        <v>2359</v>
      </c>
    </row>
    <row r="34" spans="1:3">
      <c r="A34" s="4" t="s">
        <v>119</v>
      </c>
      <c r="B34" s="6" t="n">
        <v>5893</v>
      </c>
      <c r="C34" s="6" t="n">
        <v>5482</v>
      </c>
    </row>
    <row r="35" spans="1:3">
      <c r="A35" s="4" t="s">
        <v>120</v>
      </c>
      <c r="B35" s="6" t="n">
        <v>-10</v>
      </c>
    </row>
    <row r="36" spans="1:3">
      <c r="A36" s="4" t="s">
        <v>121</v>
      </c>
      <c r="B36" s="5" t="n">
        <v>5883</v>
      </c>
      <c r="C36" s="5" t="n">
        <v>5482</v>
      </c>
    </row>
    <row r="37" spans="1:3">
      <c r="A37" s="3" t="s">
        <v>122</v>
      </c>
    </row>
    <row r="38" spans="1:3">
      <c r="A38" s="4" t="s">
        <v>123</v>
      </c>
      <c r="B38" s="8" t="n">
        <v>0.538</v>
      </c>
      <c r="C38" s="8" t="n">
        <v>0.5659999999999999</v>
      </c>
    </row>
    <row r="39" spans="1:3">
      <c r="A39" s="4" t="s">
        <v>124</v>
      </c>
      <c r="B39" s="8" t="n">
        <v>0.537</v>
      </c>
      <c r="C39" s="8" t="n">
        <v>0.564999999999999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357</v>
      </c>
      <c r="B1" s="2" t="s">
        <v>1</v>
      </c>
    </row>
    <row r="2" spans="1:2">
      <c r="B2" s="2" t="s">
        <v>2</v>
      </c>
    </row>
    <row r="3" spans="1:2">
      <c r="A3" s="3" t="s">
        <v>241</v>
      </c>
    </row>
    <row r="4" spans="1:2">
      <c r="A4" s="4" t="s">
        <v>358</v>
      </c>
      <c r="B4" s="4" t="s">
        <v>359</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52"/>
    <col customWidth="1" max="2" min="2" width="80"/>
  </cols>
  <sheetData>
    <row r="1" spans="1:2">
      <c r="A1" s="1" t="s">
        <v>360</v>
      </c>
      <c r="B1" s="2" t="s">
        <v>1</v>
      </c>
    </row>
    <row r="2" spans="1:2">
      <c r="B2" s="2" t="s">
        <v>2</v>
      </c>
    </row>
    <row r="3" spans="1:2">
      <c r="A3" s="3" t="s">
        <v>361</v>
      </c>
    </row>
    <row r="4" spans="1:2">
      <c r="A4" s="4" t="s">
        <v>362</v>
      </c>
      <c r="B4" s="4" t="s">
        <v>363</v>
      </c>
    </row>
    <row r="5" spans="1:2">
      <c r="A5" s="4" t="s">
        <v>364</v>
      </c>
    </row>
    <row r="6" spans="1:2">
      <c r="A6" s="3" t="s">
        <v>361</v>
      </c>
    </row>
    <row r="7" spans="1:2">
      <c r="A7" s="4" t="s">
        <v>365</v>
      </c>
      <c r="B7" s="4" t="s">
        <v>366</v>
      </c>
    </row>
    <row r="8" spans="1:2">
      <c r="A8" s="4" t="s">
        <v>367</v>
      </c>
    </row>
    <row r="9" spans="1:2">
      <c r="A9" s="3" t="s">
        <v>361</v>
      </c>
    </row>
    <row r="10" spans="1:2">
      <c r="A10" s="4" t="s">
        <v>365</v>
      </c>
      <c r="B10" s="4" t="s">
        <v>368</v>
      </c>
    </row>
    <row r="11" spans="1:2">
      <c r="A11" s="4" t="s">
        <v>369</v>
      </c>
    </row>
    <row r="12" spans="1:2">
      <c r="A12" s="3" t="s">
        <v>361</v>
      </c>
    </row>
    <row r="13" spans="1:2">
      <c r="A13" s="4" t="s">
        <v>365</v>
      </c>
      <c r="B13" s="4" t="s">
        <v>370</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71</v>
      </c>
      <c r="B1" s="2" t="s">
        <v>1</v>
      </c>
    </row>
    <row r="2" spans="1:2">
      <c r="B2" s="2" t="s">
        <v>2</v>
      </c>
    </row>
    <row r="3" spans="1:2">
      <c r="A3" s="3" t="s">
        <v>245</v>
      </c>
    </row>
    <row r="4" spans="1:2">
      <c r="A4" s="4" t="s">
        <v>372</v>
      </c>
      <c r="B4" s="4" t="s">
        <v>373</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374</v>
      </c>
      <c r="B1" s="2" t="s">
        <v>1</v>
      </c>
    </row>
    <row r="2" spans="1:2">
      <c r="B2" s="2" t="s">
        <v>2</v>
      </c>
    </row>
    <row r="3" spans="1:2">
      <c r="A3" s="3" t="s">
        <v>247</v>
      </c>
    </row>
    <row r="4" spans="1:2">
      <c r="A4" s="4" t="s">
        <v>375</v>
      </c>
      <c r="B4" s="4" t="s">
        <v>376</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77</v>
      </c>
      <c r="B1" s="2" t="s">
        <v>1</v>
      </c>
    </row>
    <row r="2" spans="1:2">
      <c r="B2" s="2" t="s">
        <v>2</v>
      </c>
    </row>
    <row r="3" spans="1:2">
      <c r="A3" s="3" t="s">
        <v>249</v>
      </c>
    </row>
    <row r="4" spans="1:2">
      <c r="A4" s="4" t="s">
        <v>378</v>
      </c>
      <c r="B4" s="4" t="s">
        <v>379</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80</v>
      </c>
      <c r="B1" s="2" t="s">
        <v>1</v>
      </c>
    </row>
    <row r="2" spans="1:2">
      <c r="B2" s="2" t="s">
        <v>2</v>
      </c>
    </row>
    <row r="3" spans="1:2">
      <c r="A3" s="3" t="s">
        <v>251</v>
      </c>
    </row>
    <row r="4" spans="1:2">
      <c r="A4" s="4" t="s">
        <v>381</v>
      </c>
      <c r="B4" s="4" t="s">
        <v>382</v>
      </c>
    </row>
    <row r="5" spans="1:2">
      <c r="A5" s="4" t="s">
        <v>383</v>
      </c>
      <c r="B5" s="4" t="s">
        <v>38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60"/>
    <col customWidth="1" max="2" min="2" width="80"/>
  </cols>
  <sheetData>
    <row r="1" spans="1:2">
      <c r="A1" s="1" t="s">
        <v>385</v>
      </c>
      <c r="B1" s="2" t="s">
        <v>1</v>
      </c>
    </row>
    <row r="2" spans="1:2">
      <c r="B2" s="2" t="s">
        <v>2</v>
      </c>
    </row>
    <row r="3" spans="1:2">
      <c r="A3" s="3" t="s">
        <v>253</v>
      </c>
    </row>
    <row r="4" spans="1:2">
      <c r="A4" s="4" t="s">
        <v>386</v>
      </c>
      <c r="B4" s="4" t="s">
        <v>387</v>
      </c>
    </row>
    <row r="5" spans="1:2">
      <c r="A5" s="4" t="s">
        <v>388</v>
      </c>
      <c r="B5" s="4" t="s">
        <v>389</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51"/>
    <col customWidth="1" max="2" min="2" width="80"/>
  </cols>
  <sheetData>
    <row r="1" spans="1:2">
      <c r="A1" s="1" t="s">
        <v>390</v>
      </c>
      <c r="B1" s="2" t="s">
        <v>1</v>
      </c>
    </row>
    <row r="2" spans="1:2">
      <c r="B2" s="2" t="s">
        <v>2</v>
      </c>
    </row>
    <row r="3" spans="1:2">
      <c r="A3" s="3" t="s">
        <v>391</v>
      </c>
    </row>
    <row r="4" spans="1:2">
      <c r="A4" s="4" t="s">
        <v>392</v>
      </c>
      <c r="B4" s="4" t="s">
        <v>393</v>
      </c>
    </row>
    <row r="5" spans="1:2">
      <c r="A5" s="4" t="s">
        <v>54</v>
      </c>
    </row>
    <row r="6" spans="1:2">
      <c r="A6" s="3" t="s">
        <v>391</v>
      </c>
    </row>
    <row r="7" spans="1:2">
      <c r="A7" s="4" t="s">
        <v>394</v>
      </c>
      <c r="B7" s="4" t="s">
        <v>395</v>
      </c>
    </row>
    <row r="8" spans="1:2">
      <c r="A8" s="4" t="s">
        <v>396</v>
      </c>
      <c r="B8" s="4" t="s">
        <v>397</v>
      </c>
    </row>
    <row r="9" spans="1:2">
      <c r="A9" s="4" t="s">
        <v>398</v>
      </c>
    </row>
    <row r="10" spans="1:2">
      <c r="A10" s="3" t="s">
        <v>391</v>
      </c>
    </row>
    <row r="11" spans="1:2">
      <c r="A11" s="4" t="s">
        <v>394</v>
      </c>
      <c r="B11" s="4" t="s">
        <v>399</v>
      </c>
    </row>
    <row r="12" spans="1:2">
      <c r="A12" s="4" t="s">
        <v>400</v>
      </c>
      <c r="B12" s="4" t="s">
        <v>401</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0"/>
    <col customWidth="1" max="2" min="2" width="80"/>
  </cols>
  <sheetData>
    <row r="1" spans="1:2">
      <c r="A1" s="1" t="s">
        <v>402</v>
      </c>
      <c r="B1" s="2" t="s">
        <v>1</v>
      </c>
    </row>
    <row r="2" spans="1:2">
      <c r="B2" s="2" t="s">
        <v>2</v>
      </c>
    </row>
    <row r="3" spans="1:2">
      <c r="A3" s="3" t="s">
        <v>257</v>
      </c>
    </row>
    <row r="4" spans="1:2">
      <c r="A4" s="4" t="s">
        <v>403</v>
      </c>
      <c r="B4" s="4" t="s">
        <v>404</v>
      </c>
    </row>
    <row r="5" spans="1:2">
      <c r="A5" s="4" t="s">
        <v>405</v>
      </c>
      <c r="B5" s="4" t="s">
        <v>406</v>
      </c>
    </row>
    <row r="6" spans="1:2">
      <c r="A6" s="4" t="s">
        <v>407</v>
      </c>
      <c r="B6" s="4" t="s">
        <v>408</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09</v>
      </c>
      <c r="B1" s="2" t="s">
        <v>1</v>
      </c>
    </row>
    <row r="2" spans="1:2">
      <c r="B2" s="2" t="s">
        <v>2</v>
      </c>
    </row>
    <row r="3" spans="1:2">
      <c r="A3" s="3" t="s">
        <v>410</v>
      </c>
    </row>
    <row r="4" spans="1:2">
      <c r="A4" s="4" t="s">
        <v>411</v>
      </c>
      <c r="B4" s="4" t="s">
        <v>412</v>
      </c>
    </row>
    <row r="5" spans="1:2">
      <c r="A5" s="4" t="s">
        <v>413</v>
      </c>
      <c r="B5" s="4" t="s">
        <v>414</v>
      </c>
    </row>
    <row r="6" spans="1:2">
      <c r="A6" s="4" t="s">
        <v>415</v>
      </c>
      <c r="B6" s="4" t="s">
        <v>41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5</v>
      </c>
      <c r="B1" s="2" t="s">
        <v>1</v>
      </c>
    </row>
    <row r="2" spans="1:3">
      <c r="B2" s="2" t="s">
        <v>2</v>
      </c>
      <c r="C2" s="2" t="s">
        <v>37</v>
      </c>
    </row>
    <row r="3" spans="1:3">
      <c r="A3" s="3" t="s">
        <v>126</v>
      </c>
    </row>
    <row r="4" spans="1:3">
      <c r="A4" s="4" t="s">
        <v>127</v>
      </c>
      <c r="B4" s="5" t="n">
        <v>5893</v>
      </c>
      <c r="C4" s="5" t="n">
        <v>5482</v>
      </c>
    </row>
    <row r="5" spans="1:3">
      <c r="A5" s="3" t="s">
        <v>128</v>
      </c>
    </row>
    <row r="6" spans="1:3">
      <c r="A6" s="4" t="s">
        <v>129</v>
      </c>
      <c r="B6" s="6" t="n">
        <v>2097</v>
      </c>
      <c r="C6" s="6" t="n">
        <v>-650</v>
      </c>
    </row>
    <row r="7" spans="1:3">
      <c r="A7" s="4" t="s">
        <v>130</v>
      </c>
      <c r="B7" s="6" t="n">
        <v>-556</v>
      </c>
      <c r="C7" s="6" t="n">
        <v>172</v>
      </c>
    </row>
    <row r="8" spans="1:3">
      <c r="A8" s="4" t="s">
        <v>131</v>
      </c>
      <c r="B8" s="6" t="n">
        <v>1541</v>
      </c>
      <c r="C8" s="6" t="n">
        <v>-478</v>
      </c>
    </row>
    <row r="9" spans="1:3">
      <c r="A9" s="4" t="s">
        <v>132</v>
      </c>
      <c r="B9" s="6" t="n">
        <v>-97</v>
      </c>
    </row>
    <row r="10" spans="1:3">
      <c r="A10" s="4" t="s">
        <v>133</v>
      </c>
      <c r="B10" s="6" t="n">
        <v>26</v>
      </c>
    </row>
    <row r="11" spans="1:3">
      <c r="A11" s="4" t="s">
        <v>131</v>
      </c>
      <c r="B11" s="6" t="n">
        <v>-71</v>
      </c>
    </row>
    <row r="12" spans="1:3">
      <c r="A12" s="4" t="s">
        <v>134</v>
      </c>
      <c r="B12" s="6" t="n">
        <v>1470</v>
      </c>
      <c r="C12" s="6" t="n">
        <v>-478</v>
      </c>
    </row>
    <row r="13" spans="1:3">
      <c r="A13" s="4" t="s">
        <v>135</v>
      </c>
      <c r="B13" s="5" t="n">
        <v>7363</v>
      </c>
      <c r="C13" s="5" t="n">
        <v>5004</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3" t="s">
        <v>410</v>
      </c>
    </row>
    <row r="4" spans="1:2">
      <c r="A4" s="4" t="s">
        <v>411</v>
      </c>
      <c r="B4" s="4" t="s">
        <v>418</v>
      </c>
    </row>
    <row r="5" spans="1:2">
      <c r="A5" s="4" t="s">
        <v>413</v>
      </c>
      <c r="B5" s="4" t="s">
        <v>419</v>
      </c>
    </row>
    <row r="6" spans="1:2">
      <c r="A6" s="4" t="s">
        <v>415</v>
      </c>
      <c r="B6" s="4" t="s">
        <v>42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24"/>
  </cols>
  <sheetData>
    <row r="1" spans="1:2">
      <c r="A1" s="1" t="s">
        <v>421</v>
      </c>
      <c r="B1" s="2" t="s">
        <v>1</v>
      </c>
    </row>
    <row r="2" spans="1:2">
      <c r="B2" s="2" t="s">
        <v>422</v>
      </c>
    </row>
    <row r="3" spans="1:2">
      <c r="A3" s="3" t="s">
        <v>268</v>
      </c>
    </row>
    <row r="4" spans="1:2">
      <c r="A4" s="4" t="s">
        <v>423</v>
      </c>
      <c r="B4" s="6" t="n">
        <v>2</v>
      </c>
    </row>
    <row r="5" spans="1:2">
      <c r="A5" s="4" t="s">
        <v>424</v>
      </c>
    </row>
    <row r="6" spans="1:2">
      <c r="A6" s="3" t="s">
        <v>268</v>
      </c>
    </row>
    <row r="7" spans="1:2">
      <c r="A7" s="4" t="s">
        <v>425</v>
      </c>
      <c r="B7" s="4" t="s">
        <v>426</v>
      </c>
    </row>
    <row r="8" spans="1:2">
      <c r="A8" s="4" t="s">
        <v>427</v>
      </c>
    </row>
    <row r="9" spans="1:2">
      <c r="A9" s="3" t="s">
        <v>268</v>
      </c>
    </row>
    <row r="10" spans="1:2">
      <c r="A10" s="4" t="s">
        <v>425</v>
      </c>
      <c r="B10" s="4" t="s">
        <v>428</v>
      </c>
    </row>
    <row r="11" spans="1:2">
      <c r="A11" s="4" t="s">
        <v>429</v>
      </c>
    </row>
    <row r="12" spans="1:2">
      <c r="A12" s="3" t="s">
        <v>268</v>
      </c>
    </row>
    <row r="13" spans="1:2">
      <c r="A13" s="4" t="s">
        <v>425</v>
      </c>
      <c r="B13" s="4" t="s">
        <v>430</v>
      </c>
    </row>
    <row r="14" spans="1:2">
      <c r="A14" s="4" t="s">
        <v>431</v>
      </c>
    </row>
    <row r="15" spans="1:2">
      <c r="A15" s="3" t="s">
        <v>268</v>
      </c>
    </row>
    <row r="16" spans="1:2">
      <c r="A16" s="4" t="s">
        <v>425</v>
      </c>
      <c r="B16" s="4" t="s">
        <v>432</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25"/>
    <col customWidth="1" max="3" min="3" width="21"/>
  </cols>
  <sheetData>
    <row r="1" spans="1:3">
      <c r="A1" s="1" t="s">
        <v>433</v>
      </c>
      <c r="B1" s="2" t="s">
        <v>1</v>
      </c>
    </row>
    <row r="2" spans="1:3">
      <c r="B2" s="2" t="s">
        <v>434</v>
      </c>
      <c r="C2" s="2" t="s">
        <v>435</v>
      </c>
    </row>
    <row r="3" spans="1:3">
      <c r="A3" s="3" t="s">
        <v>436</v>
      </c>
    </row>
    <row r="4" spans="1:3">
      <c r="A4" s="4" t="s">
        <v>101</v>
      </c>
      <c r="B4" s="5" t="n">
        <v>1441</v>
      </c>
      <c r="C4" s="5" t="n">
        <v>1175</v>
      </c>
    </row>
    <row r="5" spans="1:3">
      <c r="A5" s="4" t="s">
        <v>437</v>
      </c>
    </row>
    <row r="6" spans="1:3">
      <c r="A6" s="3" t="s">
        <v>436</v>
      </c>
    </row>
    <row r="7" spans="1:3">
      <c r="A7" s="4" t="s">
        <v>438</v>
      </c>
      <c r="B7" s="4" t="s">
        <v>439</v>
      </c>
    </row>
    <row r="8" spans="1:3">
      <c r="A8" s="4" t="s">
        <v>440</v>
      </c>
      <c r="B8" s="5" t="n">
        <v>0</v>
      </c>
    </row>
    <row r="9" spans="1:3">
      <c r="A9" s="4" t="s">
        <v>101</v>
      </c>
      <c r="B9" s="5" t="n">
        <v>0</v>
      </c>
    </row>
    <row r="10" spans="1:3">
      <c r="A10" s="4" t="s">
        <v>441</v>
      </c>
    </row>
    <row r="11" spans="1:3">
      <c r="A11" s="3" t="s">
        <v>436</v>
      </c>
    </row>
    <row r="12" spans="1:3">
      <c r="A12" s="4" t="s">
        <v>442</v>
      </c>
      <c r="B12" s="6" t="n">
        <v>1</v>
      </c>
    </row>
    <row r="13" spans="1:3">
      <c r="A13" s="4" t="s">
        <v>443</v>
      </c>
    </row>
    <row r="14" spans="1:3">
      <c r="A14" s="3" t="s">
        <v>436</v>
      </c>
    </row>
    <row r="15" spans="1:3">
      <c r="A15" s="4" t="s">
        <v>442</v>
      </c>
      <c r="B15" s="6" t="n">
        <v>4</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29"/>
    <col customWidth="1" max="3" min="3" width="29"/>
  </cols>
  <sheetData>
    <row r="1" spans="1:3">
      <c r="A1" s="1" t="s">
        <v>444</v>
      </c>
      <c r="B1" s="2" t="s">
        <v>445</v>
      </c>
      <c r="C1" s="2" t="s">
        <v>446</v>
      </c>
    </row>
    <row r="2" spans="1:3">
      <c r="A2" s="3" t="s">
        <v>222</v>
      </c>
    </row>
    <row r="3" spans="1:3">
      <c r="A3" s="4" t="s">
        <v>447</v>
      </c>
      <c r="B3" s="6" t="n">
        <v>4</v>
      </c>
      <c r="C3" s="6" t="n">
        <v>9</v>
      </c>
    </row>
    <row r="4" spans="1:3">
      <c r="A4" s="4" t="s">
        <v>448</v>
      </c>
      <c r="B4" s="5" t="n">
        <v>2417</v>
      </c>
      <c r="C4" s="5" t="n">
        <v>3660</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449</v>
      </c>
      <c r="B1" s="2" t="s">
        <v>1</v>
      </c>
    </row>
    <row r="2" spans="1:2">
      <c r="B2" s="2" t="s">
        <v>2</v>
      </c>
    </row>
    <row r="3" spans="1:2">
      <c r="A3" s="4" t="s">
        <v>450</v>
      </c>
    </row>
    <row r="4" spans="1:2">
      <c r="A4" s="3" t="s">
        <v>286</v>
      </c>
    </row>
    <row r="5" spans="1:2">
      <c r="A5" s="4" t="s">
        <v>451</v>
      </c>
      <c r="B5" s="4" t="s">
        <v>452</v>
      </c>
    </row>
    <row r="6" spans="1:2">
      <c r="A6" s="4" t="s">
        <v>453</v>
      </c>
    </row>
    <row r="7" spans="1:2">
      <c r="A7" s="3" t="s">
        <v>286</v>
      </c>
    </row>
    <row r="8" spans="1:2">
      <c r="A8" s="4" t="s">
        <v>451</v>
      </c>
      <c r="B8" s="4" t="s">
        <v>454</v>
      </c>
    </row>
    <row r="9" spans="1:2">
      <c r="A9" s="4" t="s">
        <v>455</v>
      </c>
    </row>
    <row r="10" spans="1:2">
      <c r="A10" s="3" t="s">
        <v>286</v>
      </c>
    </row>
    <row r="11" spans="1:2">
      <c r="A11" s="4" t="s">
        <v>451</v>
      </c>
      <c r="B11" s="4" t="s">
        <v>456</v>
      </c>
    </row>
    <row r="12" spans="1:2">
      <c r="A12" s="4" t="s">
        <v>457</v>
      </c>
    </row>
    <row r="13" spans="1:2">
      <c r="A13" s="3" t="s">
        <v>286</v>
      </c>
    </row>
    <row r="14" spans="1:2">
      <c r="A14" s="4" t="s">
        <v>451</v>
      </c>
      <c r="B14" s="4" t="s">
        <v>458</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25"/>
  </cols>
  <sheetData>
    <row r="1" spans="1:2">
      <c r="A1" s="1" t="s">
        <v>459</v>
      </c>
      <c r="B1" s="2" t="s">
        <v>1</v>
      </c>
    </row>
    <row r="2" spans="1:2">
      <c r="B2" s="2" t="s">
        <v>460</v>
      </c>
    </row>
    <row r="3" spans="1:2">
      <c r="A3" s="3" t="s">
        <v>222</v>
      </c>
    </row>
    <row r="4" spans="1:2">
      <c r="A4" s="4" t="s">
        <v>461</v>
      </c>
      <c r="B4" s="6" t="n">
        <v>3</v>
      </c>
    </row>
    <row r="5" spans="1:2">
      <c r="A5" s="4" t="s">
        <v>462</v>
      </c>
      <c r="B5" s="9" t="n">
        <v>1.6</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63</v>
      </c>
      <c r="B1" s="2" t="s">
        <v>1</v>
      </c>
    </row>
    <row r="2" spans="1:3">
      <c r="B2" s="2" t="s">
        <v>2</v>
      </c>
      <c r="C2" s="2" t="s">
        <v>37</v>
      </c>
    </row>
    <row r="3" spans="1:3">
      <c r="A3" s="3" t="s">
        <v>464</v>
      </c>
    </row>
    <row r="4" spans="1:3">
      <c r="A4" s="4" t="s">
        <v>464</v>
      </c>
      <c r="B4" s="6" t="n">
        <v>10924902</v>
      </c>
      <c r="C4" s="6" t="n">
        <v>9691459</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78"/>
    <col customWidth="1" max="2" min="2" width="14"/>
    <col customWidth="1" max="3" min="3" width="14"/>
  </cols>
  <sheetData>
    <row r="1" spans="1:3">
      <c r="A1" s="1" t="s">
        <v>465</v>
      </c>
      <c r="B1" s="2" t="s">
        <v>2</v>
      </c>
      <c r="C1" s="2" t="s">
        <v>37</v>
      </c>
    </row>
    <row r="2" spans="1:3">
      <c r="A2" s="3" t="s">
        <v>466</v>
      </c>
    </row>
    <row r="3" spans="1:3">
      <c r="A3" s="4" t="s">
        <v>467</v>
      </c>
      <c r="B3" s="5" t="n">
        <v>105269</v>
      </c>
      <c r="C3" s="5" t="n">
        <v>52294</v>
      </c>
    </row>
    <row r="4" spans="1:3">
      <c r="A4" s="4" t="s">
        <v>468</v>
      </c>
      <c r="B4" s="6" t="n">
        <v>1156</v>
      </c>
      <c r="C4" s="6" t="n">
        <v>201</v>
      </c>
    </row>
    <row r="5" spans="1:3">
      <c r="A5" s="4" t="s">
        <v>469</v>
      </c>
      <c r="B5" s="6" t="n">
        <v>169</v>
      </c>
      <c r="C5" s="6" t="n">
        <v>1195</v>
      </c>
    </row>
    <row r="6" spans="1:3">
      <c r="A6" s="4" t="s">
        <v>470</v>
      </c>
      <c r="B6" s="6" t="n">
        <v>106256</v>
      </c>
      <c r="C6" s="6" t="n">
        <v>51300</v>
      </c>
    </row>
    <row r="7" spans="1:3">
      <c r="A7" s="4" t="s">
        <v>471</v>
      </c>
    </row>
    <row r="8" spans="1:3">
      <c r="A8" s="3" t="s">
        <v>472</v>
      </c>
    </row>
    <row r="9" spans="1:3">
      <c r="A9" s="4" t="s">
        <v>467</v>
      </c>
      <c r="B9" s="6" t="n">
        <v>10186</v>
      </c>
      <c r="C9" s="6" t="n">
        <v>9469</v>
      </c>
    </row>
    <row r="10" spans="1:3">
      <c r="A10" s="4" t="s">
        <v>468</v>
      </c>
      <c r="B10" s="6" t="n">
        <v>162</v>
      </c>
      <c r="C10" s="6" t="n">
        <v>47</v>
      </c>
    </row>
    <row r="11" spans="1:3">
      <c r="A11" s="4" t="s">
        <v>469</v>
      </c>
      <c r="B11" s="6" t="n">
        <v>36</v>
      </c>
      <c r="C11" s="6" t="n">
        <v>96</v>
      </c>
    </row>
    <row r="12" spans="1:3">
      <c r="A12" s="4" t="s">
        <v>470</v>
      </c>
      <c r="B12" s="6" t="n">
        <v>10312</v>
      </c>
      <c r="C12" s="6" t="n">
        <v>9420</v>
      </c>
    </row>
    <row r="13" spans="1:3">
      <c r="A13" s="4" t="s">
        <v>473</v>
      </c>
    </row>
    <row r="14" spans="1:3">
      <c r="A14" s="3" t="s">
        <v>472</v>
      </c>
    </row>
    <row r="15" spans="1:3">
      <c r="A15" s="4" t="s">
        <v>467</v>
      </c>
      <c r="B15" s="6" t="n">
        <v>33885</v>
      </c>
      <c r="C15" s="6" t="n">
        <v>21383</v>
      </c>
    </row>
    <row r="16" spans="1:3">
      <c r="A16" s="4" t="s">
        <v>468</v>
      </c>
      <c r="B16" s="6" t="n">
        <v>716</v>
      </c>
      <c r="C16" s="6" t="n">
        <v>139</v>
      </c>
    </row>
    <row r="17" spans="1:3">
      <c r="A17" s="4" t="s">
        <v>469</v>
      </c>
      <c r="B17" s="6" t="n">
        <v>43</v>
      </c>
      <c r="C17" s="6" t="n">
        <v>426</v>
      </c>
    </row>
    <row r="18" spans="1:3">
      <c r="A18" s="4" t="s">
        <v>470</v>
      </c>
      <c r="B18" s="6" t="n">
        <v>34558</v>
      </c>
      <c r="C18" s="6" t="n">
        <v>21096</v>
      </c>
    </row>
    <row r="19" spans="1:3">
      <c r="A19" s="4" t="s">
        <v>474</v>
      </c>
    </row>
    <row r="20" spans="1:3">
      <c r="A20" s="3" t="s">
        <v>472</v>
      </c>
    </row>
    <row r="21" spans="1:3">
      <c r="A21" s="4" t="s">
        <v>467</v>
      </c>
      <c r="B21" s="6" t="n">
        <v>56275</v>
      </c>
      <c r="C21" s="6" t="n">
        <v>19942</v>
      </c>
    </row>
    <row r="22" spans="1:3">
      <c r="A22" s="4" t="s">
        <v>468</v>
      </c>
      <c r="B22" s="6" t="n">
        <v>236</v>
      </c>
      <c r="C22" s="6" t="n">
        <v>15</v>
      </c>
    </row>
    <row r="23" spans="1:3">
      <c r="A23" s="4" t="s">
        <v>469</v>
      </c>
      <c r="B23" s="6" t="n">
        <v>90</v>
      </c>
      <c r="C23" s="6" t="n">
        <v>553</v>
      </c>
    </row>
    <row r="24" spans="1:3">
      <c r="A24" s="4" t="s">
        <v>470</v>
      </c>
      <c r="B24" s="6" t="n">
        <v>56421</v>
      </c>
      <c r="C24" s="6" t="n">
        <v>19404</v>
      </c>
    </row>
    <row r="25" spans="1:3">
      <c r="A25" s="4" t="s">
        <v>475</v>
      </c>
    </row>
    <row r="26" spans="1:3">
      <c r="A26" s="3" t="s">
        <v>475</v>
      </c>
    </row>
    <row r="27" spans="1:3">
      <c r="A27" s="4" t="s">
        <v>467</v>
      </c>
      <c r="B27" s="6" t="n">
        <v>4923</v>
      </c>
      <c r="C27" s="6" t="n">
        <v>1500</v>
      </c>
    </row>
    <row r="28" spans="1:3">
      <c r="A28" s="4" t="s">
        <v>468</v>
      </c>
      <c r="B28" s="6" t="n">
        <v>42</v>
      </c>
    </row>
    <row r="29" spans="1:3">
      <c r="A29" s="4" t="s">
        <v>469</v>
      </c>
      <c r="C29" s="6" t="n">
        <v>120</v>
      </c>
    </row>
    <row r="30" spans="1:3">
      <c r="A30" s="4" t="s">
        <v>470</v>
      </c>
      <c r="B30" s="5" t="n">
        <v>4965</v>
      </c>
      <c r="C30" s="5" t="n">
        <v>138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76</v>
      </c>
      <c r="B1" s="2" t="s">
        <v>2</v>
      </c>
      <c r="C1" s="2" t="s">
        <v>37</v>
      </c>
    </row>
    <row r="2" spans="1:3">
      <c r="A2" s="3" t="s">
        <v>477</v>
      </c>
    </row>
    <row r="3" spans="1:3">
      <c r="A3" s="4" t="s">
        <v>478</v>
      </c>
      <c r="B3" s="5" t="n">
        <v>21538</v>
      </c>
      <c r="C3" s="5" t="n">
        <v>18577</v>
      </c>
    </row>
    <row r="4" spans="1:3">
      <c r="A4" s="4" t="s">
        <v>479</v>
      </c>
      <c r="B4" s="6" t="n">
        <v>6489</v>
      </c>
      <c r="C4" s="6" t="n">
        <v>32724</v>
      </c>
    </row>
    <row r="5" spans="1:3">
      <c r="A5" s="4" t="s">
        <v>147</v>
      </c>
      <c r="B5" s="6" t="n">
        <v>28027</v>
      </c>
      <c r="C5" s="6" t="n">
        <v>51300</v>
      </c>
    </row>
    <row r="6" spans="1:3">
      <c r="A6" s="3" t="s">
        <v>480</v>
      </c>
    </row>
    <row r="7" spans="1:3">
      <c r="A7" s="4" t="s">
        <v>478</v>
      </c>
      <c r="B7" s="6" t="n">
        <v>109</v>
      </c>
      <c r="C7" s="6" t="n">
        <v>209</v>
      </c>
    </row>
    <row r="8" spans="1:3">
      <c r="A8" s="4" t="s">
        <v>479</v>
      </c>
      <c r="B8" s="6" t="n">
        <v>60</v>
      </c>
      <c r="C8" s="6" t="n">
        <v>985</v>
      </c>
    </row>
    <row r="9" spans="1:3">
      <c r="A9" s="4" t="s">
        <v>147</v>
      </c>
      <c r="B9" s="6" t="n">
        <v>169</v>
      </c>
      <c r="C9" s="6" t="n">
        <v>1195</v>
      </c>
    </row>
    <row r="10" spans="1:3">
      <c r="A10" s="4" t="s">
        <v>471</v>
      </c>
    </row>
    <row r="11" spans="1:3">
      <c r="A11" s="3" t="s">
        <v>481</v>
      </c>
    </row>
    <row r="12" spans="1:3">
      <c r="A12" s="4" t="s">
        <v>478</v>
      </c>
      <c r="B12" s="6" t="n">
        <v>5269</v>
      </c>
      <c r="C12" s="6" t="n">
        <v>3973</v>
      </c>
    </row>
    <row r="13" spans="1:3">
      <c r="A13" s="4" t="s">
        <v>479</v>
      </c>
      <c r="B13" s="6" t="n">
        <v>2000</v>
      </c>
      <c r="C13" s="6" t="n">
        <v>5927</v>
      </c>
    </row>
    <row r="14" spans="1:3">
      <c r="A14" s="4" t="s">
        <v>147</v>
      </c>
      <c r="B14" s="6" t="n">
        <v>7269</v>
      </c>
      <c r="C14" s="6" t="n">
        <v>9900</v>
      </c>
    </row>
    <row r="15" spans="1:3">
      <c r="A15" s="3" t="s">
        <v>482</v>
      </c>
    </row>
    <row r="16" spans="1:3">
      <c r="A16" s="4" t="s">
        <v>478</v>
      </c>
      <c r="B16" s="6" t="n">
        <v>34</v>
      </c>
      <c r="C16" s="6" t="n">
        <v>18</v>
      </c>
    </row>
    <row r="17" spans="1:3">
      <c r="A17" s="4" t="s">
        <v>479</v>
      </c>
      <c r="B17" s="6" t="n">
        <v>2</v>
      </c>
      <c r="C17" s="6" t="n">
        <v>78</v>
      </c>
    </row>
    <row r="18" spans="1:3">
      <c r="A18" s="4" t="s">
        <v>147</v>
      </c>
      <c r="B18" s="6" t="n">
        <v>36</v>
      </c>
      <c r="C18" s="6" t="n">
        <v>96</v>
      </c>
    </row>
    <row r="19" spans="1:3">
      <c r="A19" s="4" t="s">
        <v>474</v>
      </c>
    </row>
    <row r="20" spans="1:3">
      <c r="A20" s="3" t="s">
        <v>481</v>
      </c>
    </row>
    <row r="21" spans="1:3">
      <c r="A21" s="4" t="s">
        <v>478</v>
      </c>
      <c r="B21" s="6" t="n">
        <v>11600</v>
      </c>
      <c r="C21" s="6" t="n">
        <v>5485</v>
      </c>
    </row>
    <row r="22" spans="1:3">
      <c r="A22" s="4" t="s">
        <v>479</v>
      </c>
      <c r="B22" s="6" t="n">
        <v>4489</v>
      </c>
      <c r="C22" s="6" t="n">
        <v>13440</v>
      </c>
    </row>
    <row r="23" spans="1:3">
      <c r="A23" s="4" t="s">
        <v>147</v>
      </c>
      <c r="B23" s="6" t="n">
        <v>16089</v>
      </c>
      <c r="C23" s="6" t="n">
        <v>18924</v>
      </c>
    </row>
    <row r="24" spans="1:3">
      <c r="A24" s="3" t="s">
        <v>482</v>
      </c>
    </row>
    <row r="25" spans="1:3">
      <c r="A25" s="4" t="s">
        <v>478</v>
      </c>
      <c r="B25" s="6" t="n">
        <v>32</v>
      </c>
      <c r="C25" s="6" t="n">
        <v>111</v>
      </c>
    </row>
    <row r="26" spans="1:3">
      <c r="A26" s="4" t="s">
        <v>479</v>
      </c>
      <c r="B26" s="6" t="n">
        <v>58</v>
      </c>
      <c r="C26" s="6" t="n">
        <v>442</v>
      </c>
    </row>
    <row r="27" spans="1:3">
      <c r="A27" s="4" t="s">
        <v>147</v>
      </c>
      <c r="B27" s="6" t="n">
        <v>90</v>
      </c>
      <c r="C27" s="6" t="n">
        <v>553</v>
      </c>
    </row>
    <row r="28" spans="1:3">
      <c r="A28" s="4" t="s">
        <v>473</v>
      </c>
    </row>
    <row r="29" spans="1:3">
      <c r="A29" s="3" t="s">
        <v>481</v>
      </c>
    </row>
    <row r="30" spans="1:3">
      <c r="A30" s="4" t="s">
        <v>478</v>
      </c>
      <c r="B30" s="6" t="n">
        <v>4669</v>
      </c>
      <c r="C30" s="6" t="n">
        <v>9119</v>
      </c>
    </row>
    <row r="31" spans="1:3">
      <c r="A31" s="4" t="s">
        <v>479</v>
      </c>
      <c r="C31" s="6" t="n">
        <v>11977</v>
      </c>
    </row>
    <row r="32" spans="1:3">
      <c r="A32" s="4" t="s">
        <v>147</v>
      </c>
      <c r="B32" s="6" t="n">
        <v>4669</v>
      </c>
      <c r="C32" s="6" t="n">
        <v>21096</v>
      </c>
    </row>
    <row r="33" spans="1:3">
      <c r="A33" s="3" t="s">
        <v>482</v>
      </c>
    </row>
    <row r="34" spans="1:3">
      <c r="A34" s="4" t="s">
        <v>478</v>
      </c>
      <c r="B34" s="6" t="n">
        <v>43</v>
      </c>
      <c r="C34" s="6" t="n">
        <v>81</v>
      </c>
    </row>
    <row r="35" spans="1:3">
      <c r="A35" s="4" t="s">
        <v>479</v>
      </c>
      <c r="C35" s="6" t="n">
        <v>345</v>
      </c>
    </row>
    <row r="36" spans="1:3">
      <c r="A36" s="4" t="s">
        <v>147</v>
      </c>
      <c r="B36" s="5" t="n">
        <v>43</v>
      </c>
      <c r="C36" s="6" t="n">
        <v>426</v>
      </c>
    </row>
    <row r="37" spans="1:3">
      <c r="A37" s="4" t="s">
        <v>475</v>
      </c>
    </row>
    <row r="38" spans="1:3">
      <c r="A38" s="3" t="s">
        <v>483</v>
      </c>
    </row>
    <row r="39" spans="1:3">
      <c r="A39" s="4" t="s">
        <v>479</v>
      </c>
      <c r="C39" s="6" t="n">
        <v>1380</v>
      </c>
    </row>
    <row r="40" spans="1:3">
      <c r="A40" s="4" t="s">
        <v>147</v>
      </c>
      <c r="C40" s="6" t="n">
        <v>1380</v>
      </c>
    </row>
    <row r="41" spans="1:3">
      <c r="A41" s="3" t="s">
        <v>484</v>
      </c>
    </row>
    <row r="42" spans="1:3">
      <c r="A42" s="4" t="s">
        <v>479</v>
      </c>
      <c r="C42" s="6" t="n">
        <v>120</v>
      </c>
    </row>
    <row r="43" spans="1:3">
      <c r="A43" s="4" t="s">
        <v>147</v>
      </c>
      <c r="C43" s="5" t="n">
        <v>12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54"/>
    <col customWidth="1" max="2" min="2" width="22"/>
  </cols>
  <sheetData>
    <row r="1" spans="1:2">
      <c r="A1" s="1" t="s">
        <v>485</v>
      </c>
      <c r="B1" s="2" t="s">
        <v>486</v>
      </c>
    </row>
    <row r="2" spans="1:2">
      <c r="A2" s="4" t="s">
        <v>471</v>
      </c>
    </row>
    <row r="3" spans="1:2">
      <c r="A3" s="3" t="s">
        <v>224</v>
      </c>
    </row>
    <row r="4" spans="1:2">
      <c r="A4" s="4" t="s">
        <v>487</v>
      </c>
      <c r="B4" s="6" t="n">
        <v>2</v>
      </c>
    </row>
    <row r="5" spans="1:2">
      <c r="A5" s="4" t="s">
        <v>474</v>
      </c>
    </row>
    <row r="6" spans="1:2">
      <c r="A6" s="3" t="s">
        <v>224</v>
      </c>
    </row>
    <row r="7" spans="1:2">
      <c r="A7" s="4" t="s">
        <v>487</v>
      </c>
      <c r="B7" s="6" t="n">
        <v>8</v>
      </c>
    </row>
    <row r="8" spans="1:2">
      <c r="A8" s="4" t="s">
        <v>488</v>
      </c>
    </row>
    <row r="9" spans="1:2">
      <c r="A9" s="3" t="s">
        <v>224</v>
      </c>
    </row>
    <row r="10" spans="1:2">
      <c r="A10" s="4" t="s">
        <v>487</v>
      </c>
      <c r="B10" s="6" t="n">
        <v>4</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M29"/>
  <sheetViews>
    <sheetView workbookViewId="0">
      <selection activeCell="A1" sqref="A1"/>
    </sheetView>
  </sheetViews>
  <sheetFormatPr baseColWidth="8" defaultRowHeight="15" outlineLevelCol="0"/>
  <cols>
    <col customWidth="1" max="1" min="1" width="80"/>
    <col customWidth="1" max="2" min="2" width="30"/>
    <col customWidth="1" max="3" min="3" width="35"/>
    <col customWidth="1" max="4" min="4" width="13"/>
    <col customWidth="1" max="5" min="5" width="25"/>
    <col customWidth="1" max="6" min="6" width="30"/>
    <col customWidth="1" max="7" min="7" width="10"/>
    <col customWidth="1" max="8" min="8" width="18"/>
    <col customWidth="1" max="9" min="9" width="24"/>
    <col customWidth="1" max="10" min="10" width="46"/>
    <col customWidth="1" max="11" min="11" width="18"/>
    <col customWidth="1" max="12" min="12" width="23"/>
    <col customWidth="1" max="13" min="13" width="11"/>
  </cols>
  <sheetData>
    <row r="1" spans="1:13">
      <c r="A1" s="1" t="s">
        <v>136</v>
      </c>
      <c r="B1" s="2" t="s">
        <v>137</v>
      </c>
      <c r="C1" s="2" t="s">
        <v>138</v>
      </c>
      <c r="D1" s="2" t="s">
        <v>139</v>
      </c>
      <c r="E1" s="2" t="s">
        <v>140</v>
      </c>
      <c r="F1" s="2" t="s">
        <v>141</v>
      </c>
      <c r="G1" s="2" t="s">
        <v>75</v>
      </c>
      <c r="H1" s="2" t="s">
        <v>142</v>
      </c>
      <c r="I1" s="2" t="s">
        <v>143</v>
      </c>
      <c r="J1" s="2" t="s">
        <v>144</v>
      </c>
      <c r="K1" s="2" t="s">
        <v>145</v>
      </c>
      <c r="L1" s="2" t="s">
        <v>146</v>
      </c>
      <c r="M1" s="2" t="s">
        <v>147</v>
      </c>
    </row>
    <row r="2" spans="1:13">
      <c r="A2" s="4" t="s">
        <v>148</v>
      </c>
      <c r="D2" s="5" t="n">
        <v>82</v>
      </c>
      <c r="G2" s="5" t="n">
        <v>16622</v>
      </c>
      <c r="H2" s="5" t="n">
        <v>32615</v>
      </c>
      <c r="J2" s="5" t="n">
        <v>-253</v>
      </c>
      <c r="M2" s="5" t="n">
        <v>49066</v>
      </c>
    </row>
    <row r="3" spans="1:13">
      <c r="A3" s="3" t="s">
        <v>135</v>
      </c>
    </row>
    <row r="4" spans="1:13">
      <c r="A4" s="4" t="s">
        <v>127</v>
      </c>
      <c r="H4" s="6" t="n">
        <v>5482</v>
      </c>
      <c r="M4" s="6" t="n">
        <v>5482</v>
      </c>
    </row>
    <row r="5" spans="1:13">
      <c r="A5" s="3" t="s">
        <v>149</v>
      </c>
    </row>
    <row r="6" spans="1:13">
      <c r="A6" s="4" t="s">
        <v>129</v>
      </c>
      <c r="J6" s="6" t="n">
        <v>-478</v>
      </c>
      <c r="M6" s="6" t="n">
        <v>-478</v>
      </c>
    </row>
    <row r="7" spans="1:13">
      <c r="A7" s="4" t="s">
        <v>150</v>
      </c>
      <c r="M7" s="6" t="n">
        <v>-478</v>
      </c>
    </row>
    <row r="8" spans="1:13">
      <c r="A8" s="4" t="s">
        <v>151</v>
      </c>
      <c r="M8" s="6" t="n">
        <v>5004</v>
      </c>
    </row>
    <row r="9" spans="1:13">
      <c r="A9" s="4" t="s">
        <v>152</v>
      </c>
      <c r="H9" s="6" t="n">
        <v>-948</v>
      </c>
      <c r="M9" s="6" t="n">
        <v>-948</v>
      </c>
    </row>
    <row r="10" spans="1:13">
      <c r="A10" s="4" t="s">
        <v>153</v>
      </c>
      <c r="G10" s="6" t="n">
        <v>31</v>
      </c>
      <c r="M10" s="6" t="n">
        <v>31</v>
      </c>
    </row>
    <row r="11" spans="1:13">
      <c r="A11" s="4" t="s">
        <v>154</v>
      </c>
      <c r="B11" s="5" t="n">
        <v>18</v>
      </c>
      <c r="E11" s="5" t="n">
        <v>12781</v>
      </c>
      <c r="K11" s="5" t="n">
        <v>12799</v>
      </c>
    </row>
    <row r="12" spans="1:13">
      <c r="A12" s="4" t="s">
        <v>155</v>
      </c>
      <c r="G12" s="6" t="n">
        <v>36</v>
      </c>
      <c r="M12" s="6" t="n">
        <v>36</v>
      </c>
    </row>
    <row r="13" spans="1:13">
      <c r="A13" s="4" t="s">
        <v>156</v>
      </c>
      <c r="D13" s="6" t="n">
        <v>100</v>
      </c>
      <c r="G13" s="6" t="n">
        <v>29470</v>
      </c>
      <c r="H13" s="6" t="n">
        <v>37149</v>
      </c>
      <c r="J13" s="6" t="n">
        <v>-731</v>
      </c>
      <c r="M13" s="6" t="n">
        <v>65988</v>
      </c>
    </row>
    <row r="14" spans="1:13">
      <c r="A14" s="3" t="s">
        <v>135</v>
      </c>
    </row>
    <row r="15" spans="1:13">
      <c r="A15" s="4" t="s">
        <v>127</v>
      </c>
      <c r="H15" s="6" t="n">
        <v>5883</v>
      </c>
      <c r="I15" s="5" t="n">
        <v>10</v>
      </c>
      <c r="M15" s="6" t="n">
        <v>5893</v>
      </c>
    </row>
    <row r="16" spans="1:13">
      <c r="A16" s="3" t="s">
        <v>149</v>
      </c>
    </row>
    <row r="17" spans="1:13">
      <c r="A17" s="4" t="s">
        <v>129</v>
      </c>
      <c r="J17" s="6" t="n">
        <v>1541</v>
      </c>
      <c r="M17" s="6" t="n">
        <v>1541</v>
      </c>
    </row>
    <row r="18" spans="1:13">
      <c r="A18" s="4" t="s">
        <v>132</v>
      </c>
      <c r="J18" s="6" t="n">
        <v>-71</v>
      </c>
      <c r="M18" s="6" t="n">
        <v>-71</v>
      </c>
    </row>
    <row r="19" spans="1:13">
      <c r="A19" s="4" t="s">
        <v>150</v>
      </c>
      <c r="M19" s="6" t="n">
        <v>1470</v>
      </c>
    </row>
    <row r="20" spans="1:13">
      <c r="A20" s="4" t="s">
        <v>151</v>
      </c>
      <c r="M20" s="6" t="n">
        <v>7363</v>
      </c>
    </row>
    <row r="21" spans="1:13">
      <c r="A21" s="4" t="s">
        <v>152</v>
      </c>
      <c r="H21" s="6" t="n">
        <v>-1193</v>
      </c>
      <c r="M21" s="6" t="n">
        <v>-1193</v>
      </c>
    </row>
    <row r="22" spans="1:13">
      <c r="A22" s="4" t="s">
        <v>157</v>
      </c>
      <c r="I22" s="6" t="n">
        <v>728</v>
      </c>
      <c r="M22" s="6" t="n">
        <v>728</v>
      </c>
    </row>
    <row r="23" spans="1:13">
      <c r="A23" s="4" t="s">
        <v>158</v>
      </c>
      <c r="H23" s="6" t="n">
        <v>-54</v>
      </c>
      <c r="M23" s="6" t="n">
        <v>-54</v>
      </c>
    </row>
    <row r="24" spans="1:13">
      <c r="A24" s="4" t="s">
        <v>153</v>
      </c>
      <c r="G24" s="6" t="n">
        <v>50</v>
      </c>
      <c r="M24" s="6" t="n">
        <v>50</v>
      </c>
    </row>
    <row r="25" spans="1:13">
      <c r="A25" s="4" t="s">
        <v>159</v>
      </c>
      <c r="G25" s="6" t="n">
        <v>350</v>
      </c>
      <c r="M25" s="6" t="n">
        <v>350</v>
      </c>
    </row>
    <row r="26" spans="1:13">
      <c r="A26" s="4" t="s">
        <v>160</v>
      </c>
      <c r="D26" s="6" t="n">
        <v>8</v>
      </c>
      <c r="G26" s="6" t="n">
        <v>5334</v>
      </c>
      <c r="M26" s="6" t="n">
        <v>5342</v>
      </c>
    </row>
    <row r="27" spans="1:13">
      <c r="A27" s="4" t="s">
        <v>154</v>
      </c>
      <c r="C27" s="5" t="n">
        <v>70</v>
      </c>
      <c r="F27" s="5" t="n">
        <v>52211</v>
      </c>
      <c r="L27" s="5" t="n">
        <v>52281</v>
      </c>
    </row>
    <row r="28" spans="1:13">
      <c r="A28" s="4" t="s">
        <v>155</v>
      </c>
      <c r="G28" s="6" t="n">
        <v>22</v>
      </c>
      <c r="M28" s="6" t="n">
        <v>22</v>
      </c>
    </row>
    <row r="29" spans="1:13">
      <c r="A29" s="4" t="s">
        <v>161</v>
      </c>
      <c r="D29" s="5" t="n">
        <v>178</v>
      </c>
      <c r="G29" s="5" t="n">
        <v>87437</v>
      </c>
      <c r="H29" s="5" t="n">
        <v>41785</v>
      </c>
      <c r="I29" s="5" t="n">
        <v>738</v>
      </c>
      <c r="J29" s="5" t="n">
        <v>739</v>
      </c>
      <c r="M29" s="5" t="n">
        <v>130877</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7"/>
    <col customWidth="1" max="2" min="2" width="29"/>
    <col customWidth="1" max="3" min="3" width="29"/>
  </cols>
  <sheetData>
    <row r="1" spans="1:3">
      <c r="A1" s="1" t="s">
        <v>489</v>
      </c>
      <c r="B1" s="2" t="s">
        <v>1</v>
      </c>
    </row>
    <row r="2" spans="1:3">
      <c r="B2" s="2" t="s">
        <v>490</v>
      </c>
      <c r="C2" s="2" t="s">
        <v>491</v>
      </c>
    </row>
    <row r="3" spans="1:3">
      <c r="A3" s="3" t="s">
        <v>224</v>
      </c>
    </row>
    <row r="4" spans="1:3">
      <c r="A4" s="4" t="s">
        <v>492</v>
      </c>
      <c r="B4" s="6" t="n">
        <v>12</v>
      </c>
      <c r="C4" s="6" t="n">
        <v>0</v>
      </c>
    </row>
    <row r="5" spans="1:3">
      <c r="A5" s="4" t="s">
        <v>493</v>
      </c>
      <c r="B5" s="5" t="n">
        <v>10</v>
      </c>
    </row>
    <row r="6" spans="1:3">
      <c r="A6" s="4" t="s">
        <v>494</v>
      </c>
      <c r="B6" s="6" t="n">
        <v>13</v>
      </c>
      <c r="C6" s="6" t="n">
        <v>4</v>
      </c>
    </row>
    <row r="7" spans="1:3">
      <c r="A7" s="4" t="s">
        <v>495</v>
      </c>
      <c r="B7" s="5" t="n">
        <v>97</v>
      </c>
      <c r="C7" s="5" t="n">
        <v>0</v>
      </c>
    </row>
    <row r="8" spans="1:3">
      <c r="A8" s="4" t="s">
        <v>496</v>
      </c>
      <c r="B8" s="5" t="n">
        <v>9</v>
      </c>
    </row>
  </sheetData>
  <mergeCells count="2">
    <mergeCell ref="A1:A2"/>
    <mergeCell ref="B1:C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497</v>
      </c>
      <c r="B1" s="2" t="s">
        <v>2</v>
      </c>
      <c r="C1" s="2" t="s">
        <v>37</v>
      </c>
    </row>
    <row r="2" spans="1:3">
      <c r="A2" s="3" t="s">
        <v>467</v>
      </c>
    </row>
    <row r="3" spans="1:3">
      <c r="A3" s="4" t="s">
        <v>498</v>
      </c>
      <c r="B3" s="5" t="n">
        <v>2252</v>
      </c>
      <c r="C3" s="5" t="n">
        <v>5175</v>
      </c>
    </row>
    <row r="4" spans="1:3">
      <c r="A4" s="4" t="s">
        <v>499</v>
      </c>
      <c r="B4" s="6" t="n">
        <v>4030</v>
      </c>
      <c r="C4" s="6" t="n">
        <v>4727</v>
      </c>
    </row>
    <row r="5" spans="1:3">
      <c r="A5" s="4" t="s">
        <v>500</v>
      </c>
      <c r="B5" s="6" t="n">
        <v>20129</v>
      </c>
      <c r="C5" s="6" t="n">
        <v>10566</v>
      </c>
    </row>
    <row r="6" spans="1:3">
      <c r="A6" s="4" t="s">
        <v>501</v>
      </c>
      <c r="B6" s="6" t="n">
        <v>22583</v>
      </c>
      <c r="C6" s="6" t="n">
        <v>11884</v>
      </c>
    </row>
    <row r="7" spans="1:3">
      <c r="A7" s="4" t="s">
        <v>502</v>
      </c>
      <c r="B7" s="6" t="n">
        <v>56275</v>
      </c>
      <c r="C7" s="6" t="n">
        <v>19942</v>
      </c>
    </row>
    <row r="8" spans="1:3">
      <c r="A8" s="4" t="s">
        <v>467</v>
      </c>
      <c r="B8" s="6" t="n">
        <v>105269</v>
      </c>
      <c r="C8" s="6" t="n">
        <v>52294</v>
      </c>
    </row>
    <row r="9" spans="1:3">
      <c r="A9" s="3" t="s">
        <v>470</v>
      </c>
    </row>
    <row r="10" spans="1:3">
      <c r="A10" s="4" t="s">
        <v>498</v>
      </c>
      <c r="B10" s="6" t="n">
        <v>2250</v>
      </c>
      <c r="C10" s="6" t="n">
        <v>5166</v>
      </c>
    </row>
    <row r="11" spans="1:3">
      <c r="A11" s="4" t="s">
        <v>499</v>
      </c>
      <c r="B11" s="6" t="n">
        <v>4026</v>
      </c>
      <c r="C11" s="6" t="n">
        <v>4649</v>
      </c>
    </row>
    <row r="12" spans="1:3">
      <c r="A12" s="4" t="s">
        <v>500</v>
      </c>
      <c r="B12" s="6" t="n">
        <v>20621</v>
      </c>
      <c r="C12" s="6" t="n">
        <v>10521</v>
      </c>
    </row>
    <row r="13" spans="1:3">
      <c r="A13" s="4" t="s">
        <v>501</v>
      </c>
      <c r="B13" s="6" t="n">
        <v>22938</v>
      </c>
      <c r="C13" s="6" t="n">
        <v>11560</v>
      </c>
    </row>
    <row r="14" spans="1:3">
      <c r="A14" s="4" t="s">
        <v>502</v>
      </c>
      <c r="B14" s="6" t="n">
        <v>56421</v>
      </c>
      <c r="C14" s="6" t="n">
        <v>19404</v>
      </c>
    </row>
    <row r="15" spans="1:3">
      <c r="A15" s="4" t="s">
        <v>470</v>
      </c>
      <c r="B15" s="5" t="n">
        <v>106256</v>
      </c>
      <c r="C15" s="5" t="n">
        <v>51300</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03</v>
      </c>
      <c r="B1" s="2" t="s">
        <v>2</v>
      </c>
      <c r="C1" s="2" t="s">
        <v>37</v>
      </c>
    </row>
    <row r="2" spans="1:3">
      <c r="A2" s="3" t="s">
        <v>224</v>
      </c>
    </row>
    <row r="3" spans="1:3">
      <c r="A3" s="4" t="s">
        <v>504</v>
      </c>
      <c r="B3" s="5" t="n">
        <v>9143</v>
      </c>
      <c r="C3" s="5" t="n">
        <v>8597</v>
      </c>
    </row>
    <row r="4" spans="1:3">
      <c r="A4" s="4" t="s">
        <v>505</v>
      </c>
      <c r="B4" s="5" t="n">
        <v>9179</v>
      </c>
      <c r="C4" s="5" t="n">
        <v>8632</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D8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06</v>
      </c>
      <c r="B1" s="2" t="s">
        <v>2</v>
      </c>
      <c r="C1" s="2" t="s">
        <v>37</v>
      </c>
      <c r="D1" s="2" t="s">
        <v>507</v>
      </c>
    </row>
    <row r="2" spans="1:4">
      <c r="A2" s="3" t="s">
        <v>224</v>
      </c>
    </row>
    <row r="3" spans="1:4">
      <c r="A3" s="4" t="s">
        <v>508</v>
      </c>
      <c r="B3" s="5" t="n">
        <v>1000124</v>
      </c>
      <c r="C3" s="5" t="n">
        <v>633903</v>
      </c>
    </row>
    <row r="4" spans="1:4">
      <c r="A4" s="4" t="s">
        <v>509</v>
      </c>
      <c r="B4" s="6" t="n">
        <v>-6136</v>
      </c>
      <c r="C4" s="6" t="n">
        <v>-1327</v>
      </c>
    </row>
    <row r="5" spans="1:4">
      <c r="A5" s="4" t="s">
        <v>510</v>
      </c>
      <c r="B5" s="6" t="n">
        <v>-7304</v>
      </c>
      <c r="C5" s="6" t="n">
        <v>-7063</v>
      </c>
    </row>
    <row r="6" spans="1:4">
      <c r="A6" s="4" t="s">
        <v>511</v>
      </c>
      <c r="B6" s="6" t="n">
        <v>986684</v>
      </c>
      <c r="C6" s="6" t="n">
        <v>625513</v>
      </c>
    </row>
    <row r="7" spans="1:4">
      <c r="A7" s="4" t="s">
        <v>512</v>
      </c>
    </row>
    <row r="8" spans="1:4">
      <c r="A8" s="3" t="s">
        <v>224</v>
      </c>
    </row>
    <row r="9" spans="1:4">
      <c r="A9" s="4" t="s">
        <v>508</v>
      </c>
      <c r="B9" s="6" t="n">
        <v>85270</v>
      </c>
      <c r="C9" s="6" t="n">
        <v>73652</v>
      </c>
    </row>
    <row r="10" spans="1:4">
      <c r="A10" s="4" t="s">
        <v>510</v>
      </c>
      <c r="B10" s="6" t="n">
        <v>-602</v>
      </c>
      <c r="C10" s="6" t="n">
        <v>-647</v>
      </c>
    </row>
    <row r="11" spans="1:4">
      <c r="A11" s="4" t="s">
        <v>513</v>
      </c>
    </row>
    <row r="12" spans="1:4">
      <c r="A12" s="3" t="s">
        <v>224</v>
      </c>
    </row>
    <row r="13" spans="1:4">
      <c r="A13" s="4" t="s">
        <v>508</v>
      </c>
      <c r="B13" s="6" t="n">
        <v>209678</v>
      </c>
      <c r="C13" s="6" t="n">
        <v>125401</v>
      </c>
    </row>
    <row r="14" spans="1:4">
      <c r="A14" s="4" t="s">
        <v>510</v>
      </c>
      <c r="B14" s="6" t="n">
        <v>-1380</v>
      </c>
      <c r="C14" s="6" t="n">
        <v>-1521</v>
      </c>
    </row>
    <row r="15" spans="1:4">
      <c r="A15" s="4" t="s">
        <v>514</v>
      </c>
    </row>
    <row r="16" spans="1:4">
      <c r="A16" s="3" t="s">
        <v>224</v>
      </c>
    </row>
    <row r="17" spans="1:4">
      <c r="A17" s="4" t="s">
        <v>508</v>
      </c>
      <c r="B17" s="6" t="n">
        <v>547991</v>
      </c>
      <c r="C17" s="6" t="n">
        <v>352570</v>
      </c>
    </row>
    <row r="18" spans="1:4">
      <c r="A18" s="4" t="s">
        <v>510</v>
      </c>
      <c r="B18" s="6" t="n">
        <v>-4074</v>
      </c>
      <c r="C18" s="6" t="n">
        <v>-3629</v>
      </c>
    </row>
    <row r="19" spans="1:4">
      <c r="A19" s="4" t="s">
        <v>515</v>
      </c>
    </row>
    <row r="20" spans="1:4">
      <c r="A20" s="3" t="s">
        <v>224</v>
      </c>
    </row>
    <row r="21" spans="1:4">
      <c r="A21" s="4" t="s">
        <v>508</v>
      </c>
      <c r="B21" s="6" t="n">
        <v>37912</v>
      </c>
      <c r="C21" s="6" t="n">
        <v>20902</v>
      </c>
    </row>
    <row r="22" spans="1:4">
      <c r="A22" s="4" t="s">
        <v>510</v>
      </c>
      <c r="B22" s="6" t="n">
        <v>-142</v>
      </c>
      <c r="C22" s="6" t="n">
        <v>-122</v>
      </c>
    </row>
    <row r="23" spans="1:4">
      <c r="A23" s="4" t="s">
        <v>516</v>
      </c>
    </row>
    <row r="24" spans="1:4">
      <c r="A24" s="3" t="s">
        <v>224</v>
      </c>
    </row>
    <row r="25" spans="1:4">
      <c r="A25" s="4" t="s">
        <v>508</v>
      </c>
      <c r="B25" s="6" t="n">
        <v>113513</v>
      </c>
      <c r="C25" s="6" t="n">
        <v>58465</v>
      </c>
    </row>
    <row r="26" spans="1:4">
      <c r="A26" s="4" t="s">
        <v>510</v>
      </c>
      <c r="B26" s="6" t="n">
        <v>-826</v>
      </c>
      <c r="C26" s="6" t="n">
        <v>-641</v>
      </c>
    </row>
    <row r="27" spans="1:4">
      <c r="A27" s="4" t="s">
        <v>517</v>
      </c>
    </row>
    <row r="28" spans="1:4">
      <c r="A28" s="3" t="s">
        <v>224</v>
      </c>
    </row>
    <row r="29" spans="1:4">
      <c r="A29" s="4" t="s">
        <v>508</v>
      </c>
      <c r="B29" s="6" t="n">
        <v>5760</v>
      </c>
      <c r="C29" s="6" t="n">
        <v>2913</v>
      </c>
    </row>
    <row r="30" spans="1:4">
      <c r="A30" s="4" t="s">
        <v>510</v>
      </c>
      <c r="B30" s="6" t="n">
        <v>-14</v>
      </c>
      <c r="C30" s="6" t="n">
        <v>-13</v>
      </c>
    </row>
    <row r="31" spans="1:4">
      <c r="A31" s="4" t="s">
        <v>518</v>
      </c>
    </row>
    <row r="32" spans="1:4">
      <c r="A32" s="3" t="s">
        <v>224</v>
      </c>
    </row>
    <row r="33" spans="1:4">
      <c r="A33" s="4" t="s">
        <v>508</v>
      </c>
      <c r="B33" s="6" t="n">
        <v>562985</v>
      </c>
      <c r="C33" s="6" t="n">
        <v>521872</v>
      </c>
    </row>
    <row r="34" spans="1:4">
      <c r="A34" s="4" t="s">
        <v>510</v>
      </c>
      <c r="B34" s="6" t="n">
        <v>-7225</v>
      </c>
      <c r="C34" s="6" t="n">
        <v>-7031</v>
      </c>
      <c r="D34" s="5" t="n">
        <v>-6703</v>
      </c>
    </row>
    <row r="35" spans="1:4">
      <c r="A35" s="4" t="s">
        <v>519</v>
      </c>
    </row>
    <row r="36" spans="1:4">
      <c r="A36" s="3" t="s">
        <v>224</v>
      </c>
    </row>
    <row r="37" spans="1:4">
      <c r="A37" s="4" t="s">
        <v>508</v>
      </c>
      <c r="B37" s="6" t="n">
        <v>59236</v>
      </c>
      <c r="C37" s="6" t="n">
        <v>63376</v>
      </c>
    </row>
    <row r="38" spans="1:4">
      <c r="A38" s="4" t="s">
        <v>510</v>
      </c>
      <c r="B38" s="6" t="n">
        <v>-597</v>
      </c>
      <c r="C38" s="6" t="n">
        <v>-647</v>
      </c>
      <c r="D38" s="6" t="n">
        <v>-589</v>
      </c>
    </row>
    <row r="39" spans="1:4">
      <c r="A39" s="4" t="s">
        <v>520</v>
      </c>
    </row>
    <row r="40" spans="1:4">
      <c r="A40" s="3" t="s">
        <v>224</v>
      </c>
    </row>
    <row r="41" spans="1:4">
      <c r="A41" s="4" t="s">
        <v>508</v>
      </c>
      <c r="B41" s="6" t="n">
        <v>108590</v>
      </c>
      <c r="C41" s="6" t="n">
        <v>102970</v>
      </c>
    </row>
    <row r="42" spans="1:4">
      <c r="A42" s="4" t="s">
        <v>510</v>
      </c>
      <c r="B42" s="6" t="n">
        <v>-1363</v>
      </c>
      <c r="C42" s="6" t="n">
        <v>-1521</v>
      </c>
      <c r="D42" s="6" t="n">
        <v>-1583</v>
      </c>
    </row>
    <row r="43" spans="1:4">
      <c r="A43" s="4" t="s">
        <v>521</v>
      </c>
    </row>
    <row r="44" spans="1:4">
      <c r="A44" s="3" t="s">
        <v>224</v>
      </c>
    </row>
    <row r="45" spans="1:4">
      <c r="A45" s="4" t="s">
        <v>508</v>
      </c>
      <c r="B45" s="6" t="n">
        <v>325916</v>
      </c>
      <c r="C45" s="6" t="n">
        <v>292766</v>
      </c>
    </row>
    <row r="46" spans="1:4">
      <c r="A46" s="4" t="s">
        <v>510</v>
      </c>
      <c r="B46" s="6" t="n">
        <v>-4059</v>
      </c>
      <c r="C46" s="6" t="n">
        <v>-3620</v>
      </c>
      <c r="D46" s="6" t="n">
        <v>-3269</v>
      </c>
    </row>
    <row r="47" spans="1:4">
      <c r="A47" s="4" t="s">
        <v>522</v>
      </c>
    </row>
    <row r="48" spans="1:4">
      <c r="A48" s="3" t="s">
        <v>224</v>
      </c>
    </row>
    <row r="49" spans="1:4">
      <c r="A49" s="4" t="s">
        <v>508</v>
      </c>
      <c r="B49" s="6" t="n">
        <v>13736</v>
      </c>
      <c r="C49" s="6" t="n">
        <v>13801</v>
      </c>
    </row>
    <row r="50" spans="1:4">
      <c r="A50" s="4" t="s">
        <v>510</v>
      </c>
      <c r="B50" s="6" t="n">
        <v>-142</v>
      </c>
      <c r="C50" s="6" t="n">
        <v>-115</v>
      </c>
      <c r="D50" s="6" t="n">
        <v>-161</v>
      </c>
    </row>
    <row r="51" spans="1:4">
      <c r="A51" s="4" t="s">
        <v>523</v>
      </c>
    </row>
    <row r="52" spans="1:4">
      <c r="A52" s="3" t="s">
        <v>224</v>
      </c>
    </row>
    <row r="53" spans="1:4">
      <c r="A53" s="4" t="s">
        <v>508</v>
      </c>
      <c r="B53" s="6" t="n">
        <v>52838</v>
      </c>
      <c r="C53" s="6" t="n">
        <v>46059</v>
      </c>
    </row>
    <row r="54" spans="1:4">
      <c r="A54" s="4" t="s">
        <v>510</v>
      </c>
      <c r="B54" s="6" t="n">
        <v>-784</v>
      </c>
      <c r="C54" s="6" t="n">
        <v>-625</v>
      </c>
      <c r="D54" s="6" t="n">
        <v>-520</v>
      </c>
    </row>
    <row r="55" spans="1:4">
      <c r="A55" s="4" t="s">
        <v>524</v>
      </c>
    </row>
    <row r="56" spans="1:4">
      <c r="A56" s="3" t="s">
        <v>224</v>
      </c>
    </row>
    <row r="57" spans="1:4">
      <c r="A57" s="4" t="s">
        <v>508</v>
      </c>
      <c r="B57" s="6" t="n">
        <v>2669</v>
      </c>
      <c r="C57" s="6" t="n">
        <v>2900</v>
      </c>
    </row>
    <row r="58" spans="1:4">
      <c r="A58" s="4" t="s">
        <v>510</v>
      </c>
      <c r="B58" s="6" t="n">
        <v>-14</v>
      </c>
      <c r="C58" s="6" t="n">
        <v>-13</v>
      </c>
      <c r="D58" s="5" t="n">
        <v>-16</v>
      </c>
    </row>
    <row r="59" spans="1:4">
      <c r="A59" s="4" t="s">
        <v>525</v>
      </c>
    </row>
    <row r="60" spans="1:4">
      <c r="A60" s="3" t="s">
        <v>224</v>
      </c>
    </row>
    <row r="61" spans="1:4">
      <c r="A61" s="4" t="s">
        <v>508</v>
      </c>
      <c r="B61" s="6" t="n">
        <v>437139</v>
      </c>
      <c r="C61" s="6" t="n">
        <v>112031</v>
      </c>
    </row>
    <row r="62" spans="1:4">
      <c r="A62" s="4" t="s">
        <v>510</v>
      </c>
      <c r="B62" s="6" t="n">
        <v>-79</v>
      </c>
      <c r="C62" s="6" t="n">
        <v>-32</v>
      </c>
    </row>
    <row r="63" spans="1:4">
      <c r="A63" s="4" t="s">
        <v>511</v>
      </c>
      <c r="B63" s="6" t="n">
        <v>431003</v>
      </c>
      <c r="C63" s="6" t="n">
        <v>110704</v>
      </c>
    </row>
    <row r="64" spans="1:4">
      <c r="A64" s="4" t="s">
        <v>526</v>
      </c>
    </row>
    <row r="65" spans="1:4">
      <c r="A65" s="3" t="s">
        <v>224</v>
      </c>
    </row>
    <row r="66" spans="1:4">
      <c r="A66" s="4" t="s">
        <v>508</v>
      </c>
      <c r="B66" s="6" t="n">
        <v>26034</v>
      </c>
      <c r="C66" s="6" t="n">
        <v>10276</v>
      </c>
    </row>
    <row r="67" spans="1:4">
      <c r="A67" s="4" t="s">
        <v>510</v>
      </c>
      <c r="B67" s="6" t="n">
        <v>-5</v>
      </c>
    </row>
    <row r="68" spans="1:4">
      <c r="A68" s="4" t="s">
        <v>527</v>
      </c>
    </row>
    <row r="69" spans="1:4">
      <c r="A69" s="3" t="s">
        <v>224</v>
      </c>
    </row>
    <row r="70" spans="1:4">
      <c r="A70" s="4" t="s">
        <v>508</v>
      </c>
      <c r="B70" s="6" t="n">
        <v>101088</v>
      </c>
      <c r="C70" s="6" t="n">
        <v>22431</v>
      </c>
    </row>
    <row r="71" spans="1:4">
      <c r="A71" s="4" t="s">
        <v>510</v>
      </c>
      <c r="B71" s="6" t="n">
        <v>-17</v>
      </c>
    </row>
    <row r="72" spans="1:4">
      <c r="A72" s="4" t="s">
        <v>528</v>
      </c>
    </row>
    <row r="73" spans="1:4">
      <c r="A73" s="3" t="s">
        <v>224</v>
      </c>
    </row>
    <row r="74" spans="1:4">
      <c r="A74" s="4" t="s">
        <v>508</v>
      </c>
      <c r="B74" s="6" t="n">
        <v>222075</v>
      </c>
      <c r="C74" s="6" t="n">
        <v>59804</v>
      </c>
    </row>
    <row r="75" spans="1:4">
      <c r="A75" s="4" t="s">
        <v>510</v>
      </c>
      <c r="B75" s="6" t="n">
        <v>-15</v>
      </c>
      <c r="C75" s="6" t="n">
        <v>-9</v>
      </c>
    </row>
    <row r="76" spans="1:4">
      <c r="A76" s="4" t="s">
        <v>529</v>
      </c>
    </row>
    <row r="77" spans="1:4">
      <c r="A77" s="3" t="s">
        <v>224</v>
      </c>
    </row>
    <row r="78" spans="1:4">
      <c r="A78" s="4" t="s">
        <v>508</v>
      </c>
      <c r="B78" s="6" t="n">
        <v>24176</v>
      </c>
      <c r="C78" s="6" t="n">
        <v>7101</v>
      </c>
    </row>
    <row r="79" spans="1:4">
      <c r="A79" s="4" t="s">
        <v>510</v>
      </c>
      <c r="C79" s="6" t="n">
        <v>-7</v>
      </c>
    </row>
    <row r="80" spans="1:4">
      <c r="A80" s="4" t="s">
        <v>530</v>
      </c>
    </row>
    <row r="81" spans="1:4">
      <c r="A81" s="3" t="s">
        <v>224</v>
      </c>
    </row>
    <row r="82" spans="1:4">
      <c r="A82" s="4" t="s">
        <v>508</v>
      </c>
      <c r="B82" s="6" t="n">
        <v>60675</v>
      </c>
      <c r="C82" s="6" t="n">
        <v>12406</v>
      </c>
    </row>
    <row r="83" spans="1:4">
      <c r="A83" s="4" t="s">
        <v>510</v>
      </c>
      <c r="B83" s="6" t="n">
        <v>-42</v>
      </c>
      <c r="C83" s="6" t="n">
        <v>-16</v>
      </c>
    </row>
    <row r="84" spans="1:4">
      <c r="A84" s="4" t="s">
        <v>531</v>
      </c>
    </row>
    <row r="85" spans="1:4">
      <c r="A85" s="3" t="s">
        <v>224</v>
      </c>
    </row>
    <row r="86" spans="1:4">
      <c r="A86" s="4" t="s">
        <v>508</v>
      </c>
      <c r="B86" s="5" t="n">
        <v>3091</v>
      </c>
      <c r="C86" s="5" t="n">
        <v>13</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15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32</v>
      </c>
      <c r="B1" s="2" t="s">
        <v>1</v>
      </c>
    </row>
    <row r="2" spans="1:3">
      <c r="B2" s="2" t="s">
        <v>2</v>
      </c>
      <c r="C2" s="2" t="s">
        <v>37</v>
      </c>
    </row>
    <row r="3" spans="1:3">
      <c r="A3" s="3" t="s">
        <v>533</v>
      </c>
    </row>
    <row r="4" spans="1:3">
      <c r="A4" s="4" t="s">
        <v>534</v>
      </c>
      <c r="B4" s="5" t="n">
        <v>7063</v>
      </c>
    </row>
    <row r="5" spans="1:3">
      <c r="A5" s="4" t="s">
        <v>101</v>
      </c>
      <c r="B5" s="6" t="n">
        <v>1441</v>
      </c>
      <c r="C5" s="5" t="n">
        <v>1175</v>
      </c>
    </row>
    <row r="6" spans="1:3">
      <c r="A6" s="4" t="s">
        <v>535</v>
      </c>
      <c r="B6" s="6" t="n">
        <v>7304</v>
      </c>
      <c r="C6" s="6" t="n">
        <v>7063</v>
      </c>
    </row>
    <row r="7" spans="1:3">
      <c r="A7" s="4" t="s">
        <v>536</v>
      </c>
      <c r="B7" s="6" t="n">
        <v>572</v>
      </c>
      <c r="C7" s="6" t="n">
        <v>1042</v>
      </c>
    </row>
    <row r="8" spans="1:3">
      <c r="A8" s="4" t="s">
        <v>537</v>
      </c>
      <c r="B8" s="6" t="n">
        <v>18324</v>
      </c>
      <c r="C8" s="6" t="n">
        <v>25454</v>
      </c>
    </row>
    <row r="9" spans="1:3">
      <c r="A9" s="4" t="s">
        <v>538</v>
      </c>
      <c r="B9" s="6" t="n">
        <v>6732</v>
      </c>
      <c r="C9" s="6" t="n">
        <v>6021</v>
      </c>
    </row>
    <row r="10" spans="1:3">
      <c r="A10" s="4" t="s">
        <v>539</v>
      </c>
      <c r="B10" s="6" t="n">
        <v>975664</v>
      </c>
      <c r="C10" s="6" t="n">
        <v>607122</v>
      </c>
    </row>
    <row r="11" spans="1:3">
      <c r="A11" s="4" t="s">
        <v>540</v>
      </c>
      <c r="B11" s="6" t="n">
        <v>6136</v>
      </c>
      <c r="C11" s="6" t="n">
        <v>1327</v>
      </c>
    </row>
    <row r="12" spans="1:3">
      <c r="A12" s="3" t="s">
        <v>541</v>
      </c>
    </row>
    <row r="13" spans="1:3">
      <c r="A13" s="4" t="s">
        <v>542</v>
      </c>
      <c r="B13" s="6" t="n">
        <v>255</v>
      </c>
      <c r="C13" s="6" t="n">
        <v>329</v>
      </c>
    </row>
    <row r="14" spans="1:3">
      <c r="A14" s="4" t="s">
        <v>543</v>
      </c>
      <c r="B14" s="6" t="n">
        <v>5</v>
      </c>
      <c r="C14" s="6" t="n">
        <v>606</v>
      </c>
    </row>
    <row r="15" spans="1:3">
      <c r="A15" s="4" t="s">
        <v>512</v>
      </c>
    </row>
    <row r="16" spans="1:3">
      <c r="A16" s="3" t="s">
        <v>533</v>
      </c>
    </row>
    <row r="17" spans="1:3">
      <c r="A17" s="4" t="s">
        <v>534</v>
      </c>
      <c r="B17" s="6" t="n">
        <v>647</v>
      </c>
    </row>
    <row r="18" spans="1:3">
      <c r="A18" s="4" t="s">
        <v>535</v>
      </c>
      <c r="B18" s="6" t="n">
        <v>602</v>
      </c>
      <c r="C18" s="6" t="n">
        <v>647</v>
      </c>
    </row>
    <row r="19" spans="1:3">
      <c r="A19" s="4" t="s">
        <v>537</v>
      </c>
      <c r="B19" s="6" t="n">
        <v>723</v>
      </c>
      <c r="C19" s="6" t="n">
        <v>8708</v>
      </c>
    </row>
    <row r="20" spans="1:3">
      <c r="A20" s="4" t="s">
        <v>538</v>
      </c>
      <c r="B20" s="6" t="n">
        <v>602</v>
      </c>
      <c r="C20" s="6" t="n">
        <v>647</v>
      </c>
    </row>
    <row r="21" spans="1:3">
      <c r="A21" s="4" t="s">
        <v>539</v>
      </c>
      <c r="B21" s="6" t="n">
        <v>84027</v>
      </c>
      <c r="C21" s="6" t="n">
        <v>64943</v>
      </c>
    </row>
    <row r="22" spans="1:3">
      <c r="A22" s="3" t="s">
        <v>541</v>
      </c>
    </row>
    <row r="23" spans="1:3">
      <c r="A23" s="4" t="s">
        <v>543</v>
      </c>
      <c r="C23" s="6" t="n">
        <v>338</v>
      </c>
    </row>
    <row r="24" spans="1:3">
      <c r="A24" s="4" t="s">
        <v>513</v>
      </c>
    </row>
    <row r="25" spans="1:3">
      <c r="A25" s="3" t="s">
        <v>533</v>
      </c>
    </row>
    <row r="26" spans="1:3">
      <c r="A26" s="4" t="s">
        <v>534</v>
      </c>
      <c r="B26" s="6" t="n">
        <v>1521</v>
      </c>
    </row>
    <row r="27" spans="1:3">
      <c r="A27" s="4" t="s">
        <v>535</v>
      </c>
      <c r="B27" s="6" t="n">
        <v>1380</v>
      </c>
      <c r="C27" s="6" t="n">
        <v>1521</v>
      </c>
    </row>
    <row r="28" spans="1:3">
      <c r="A28" s="4" t="s">
        <v>536</v>
      </c>
      <c r="B28" s="6" t="n">
        <v>216</v>
      </c>
      <c r="C28" s="6" t="n">
        <v>580</v>
      </c>
    </row>
    <row r="29" spans="1:3">
      <c r="A29" s="4" t="s">
        <v>537</v>
      </c>
      <c r="B29" s="6" t="n">
        <v>3905</v>
      </c>
      <c r="C29" s="6" t="n">
        <v>8082</v>
      </c>
    </row>
    <row r="30" spans="1:3">
      <c r="A30" s="4" t="s">
        <v>538</v>
      </c>
      <c r="B30" s="6" t="n">
        <v>1164</v>
      </c>
      <c r="C30" s="6" t="n">
        <v>941</v>
      </c>
    </row>
    <row r="31" spans="1:3">
      <c r="A31" s="4" t="s">
        <v>539</v>
      </c>
      <c r="B31" s="6" t="n">
        <v>205381</v>
      </c>
      <c r="C31" s="6" t="n">
        <v>117104</v>
      </c>
    </row>
    <row r="32" spans="1:3">
      <c r="A32" s="4" t="s">
        <v>514</v>
      </c>
    </row>
    <row r="33" spans="1:3">
      <c r="A33" s="3" t="s">
        <v>533</v>
      </c>
    </row>
    <row r="34" spans="1:3">
      <c r="A34" s="4" t="s">
        <v>534</v>
      </c>
      <c r="B34" s="6" t="n">
        <v>3629</v>
      </c>
    </row>
    <row r="35" spans="1:3">
      <c r="A35" s="4" t="s">
        <v>535</v>
      </c>
      <c r="B35" s="6" t="n">
        <v>4074</v>
      </c>
      <c r="C35" s="6" t="n">
        <v>3629</v>
      </c>
    </row>
    <row r="36" spans="1:3">
      <c r="A36" s="4" t="s">
        <v>536</v>
      </c>
      <c r="B36" s="6" t="n">
        <v>82</v>
      </c>
      <c r="C36" s="6" t="n">
        <v>278</v>
      </c>
    </row>
    <row r="37" spans="1:3">
      <c r="A37" s="4" t="s">
        <v>537</v>
      </c>
      <c r="B37" s="6" t="n">
        <v>11449</v>
      </c>
      <c r="C37" s="6" t="n">
        <v>6239</v>
      </c>
    </row>
    <row r="38" spans="1:3">
      <c r="A38" s="4" t="s">
        <v>538</v>
      </c>
      <c r="B38" s="6" t="n">
        <v>3992</v>
      </c>
      <c r="C38" s="6" t="n">
        <v>3351</v>
      </c>
    </row>
    <row r="39" spans="1:3">
      <c r="A39" s="4" t="s">
        <v>539</v>
      </c>
      <c r="B39" s="6" t="n">
        <v>533101</v>
      </c>
      <c r="C39" s="6" t="n">
        <v>345583</v>
      </c>
    </row>
    <row r="40" spans="1:3">
      <c r="A40" s="4" t="s">
        <v>515</v>
      </c>
    </row>
    <row r="41" spans="1:3">
      <c r="A41" s="3" t="s">
        <v>533</v>
      </c>
    </row>
    <row r="42" spans="1:3">
      <c r="A42" s="4" t="s">
        <v>534</v>
      </c>
      <c r="B42" s="6" t="n">
        <v>122</v>
      </c>
    </row>
    <row r="43" spans="1:3">
      <c r="A43" s="4" t="s">
        <v>535</v>
      </c>
      <c r="B43" s="6" t="n">
        <v>142</v>
      </c>
      <c r="C43" s="6" t="n">
        <v>122</v>
      </c>
    </row>
    <row r="44" spans="1:3">
      <c r="A44" s="4" t="s">
        <v>536</v>
      </c>
      <c r="C44" s="6" t="n">
        <v>6</v>
      </c>
    </row>
    <row r="45" spans="1:3">
      <c r="A45" s="4" t="s">
        <v>537</v>
      </c>
      <c r="B45" s="6" t="n">
        <v>9</v>
      </c>
      <c r="C45" s="6" t="n">
        <v>693</v>
      </c>
    </row>
    <row r="46" spans="1:3">
      <c r="A46" s="4" t="s">
        <v>538</v>
      </c>
      <c r="B46" s="6" t="n">
        <v>142</v>
      </c>
      <c r="C46" s="6" t="n">
        <v>116</v>
      </c>
    </row>
    <row r="47" spans="1:3">
      <c r="A47" s="4" t="s">
        <v>539</v>
      </c>
      <c r="B47" s="6" t="n">
        <v>37706</v>
      </c>
      <c r="C47" s="6" t="n">
        <v>20088</v>
      </c>
    </row>
    <row r="48" spans="1:3">
      <c r="A48" s="4" t="s">
        <v>516</v>
      </c>
    </row>
    <row r="49" spans="1:3">
      <c r="A49" s="3" t="s">
        <v>533</v>
      </c>
    </row>
    <row r="50" spans="1:3">
      <c r="A50" s="4" t="s">
        <v>534</v>
      </c>
      <c r="B50" s="6" t="n">
        <v>641</v>
      </c>
    </row>
    <row r="51" spans="1:3">
      <c r="A51" s="4" t="s">
        <v>535</v>
      </c>
      <c r="B51" s="6" t="n">
        <v>826</v>
      </c>
      <c r="C51" s="6" t="n">
        <v>641</v>
      </c>
    </row>
    <row r="52" spans="1:3">
      <c r="A52" s="4" t="s">
        <v>536</v>
      </c>
      <c r="B52" s="6" t="n">
        <v>274</v>
      </c>
      <c r="C52" s="6" t="n">
        <v>178</v>
      </c>
    </row>
    <row r="53" spans="1:3">
      <c r="A53" s="4" t="s">
        <v>537</v>
      </c>
      <c r="B53" s="6" t="n">
        <v>2238</v>
      </c>
      <c r="C53" s="6" t="n">
        <v>1732</v>
      </c>
    </row>
    <row r="54" spans="1:3">
      <c r="A54" s="4" t="s">
        <v>538</v>
      </c>
      <c r="B54" s="6" t="n">
        <v>552</v>
      </c>
      <c r="C54" s="6" t="n">
        <v>463</v>
      </c>
    </row>
    <row r="55" spans="1:3">
      <c r="A55" s="4" t="s">
        <v>539</v>
      </c>
      <c r="B55" s="6" t="n">
        <v>109759</v>
      </c>
      <c r="C55" s="6" t="n">
        <v>56490</v>
      </c>
    </row>
    <row r="56" spans="1:3">
      <c r="A56" s="3" t="s">
        <v>541</v>
      </c>
    </row>
    <row r="57" spans="1:3">
      <c r="A57" s="4" t="s">
        <v>543</v>
      </c>
      <c r="C57" s="6" t="n">
        <v>268</v>
      </c>
    </row>
    <row r="58" spans="1:3">
      <c r="A58" s="4" t="s">
        <v>517</v>
      </c>
    </row>
    <row r="59" spans="1:3">
      <c r="A59" s="3" t="s">
        <v>533</v>
      </c>
    </row>
    <row r="60" spans="1:3">
      <c r="A60" s="4" t="s">
        <v>534</v>
      </c>
      <c r="B60" s="6" t="n">
        <v>13</v>
      </c>
    </row>
    <row r="61" spans="1:3">
      <c r="A61" s="4" t="s">
        <v>535</v>
      </c>
      <c r="B61" s="6" t="n">
        <v>14</v>
      </c>
      <c r="C61" s="6" t="n">
        <v>13</v>
      </c>
    </row>
    <row r="62" spans="1:3">
      <c r="A62" s="4" t="s">
        <v>538</v>
      </c>
      <c r="B62" s="6" t="n">
        <v>14</v>
      </c>
      <c r="C62" s="6" t="n">
        <v>13</v>
      </c>
    </row>
    <row r="63" spans="1:3">
      <c r="A63" s="4" t="s">
        <v>539</v>
      </c>
      <c r="B63" s="6" t="n">
        <v>5690</v>
      </c>
      <c r="C63" s="6" t="n">
        <v>2914</v>
      </c>
    </row>
    <row r="64" spans="1:3">
      <c r="A64" s="3" t="s">
        <v>541</v>
      </c>
    </row>
    <row r="65" spans="1:3">
      <c r="A65" s="4" t="s">
        <v>543</v>
      </c>
      <c r="B65" s="6" t="n">
        <v>5</v>
      </c>
    </row>
    <row r="66" spans="1:3">
      <c r="A66" s="4" t="s">
        <v>544</v>
      </c>
    </row>
    <row r="67" spans="1:3">
      <c r="A67" s="3" t="s">
        <v>533</v>
      </c>
    </row>
    <row r="68" spans="1:3">
      <c r="A68" s="4" t="s">
        <v>534</v>
      </c>
      <c r="B68" s="6" t="n">
        <v>490</v>
      </c>
    </row>
    <row r="69" spans="1:3">
      <c r="A69" s="4" t="s">
        <v>535</v>
      </c>
      <c r="B69" s="6" t="n">
        <v>266</v>
      </c>
      <c r="C69" s="6" t="n">
        <v>490</v>
      </c>
    </row>
    <row r="70" spans="1:3">
      <c r="A70" s="4" t="s">
        <v>538</v>
      </c>
      <c r="B70" s="6" t="n">
        <v>266</v>
      </c>
      <c r="C70" s="6" t="n">
        <v>490</v>
      </c>
    </row>
    <row r="71" spans="1:3">
      <c r="A71" s="4" t="s">
        <v>518</v>
      </c>
    </row>
    <row r="72" spans="1:3">
      <c r="A72" s="3" t="s">
        <v>533</v>
      </c>
    </row>
    <row r="73" spans="1:3">
      <c r="A73" s="4" t="s">
        <v>534</v>
      </c>
      <c r="B73" s="6" t="n">
        <v>7031</v>
      </c>
      <c r="C73" s="6" t="n">
        <v>6703</v>
      </c>
    </row>
    <row r="74" spans="1:3">
      <c r="A74" s="4" t="s">
        <v>545</v>
      </c>
      <c r="B74" s="6" t="n">
        <v>-1584</v>
      </c>
      <c r="C74" s="6" t="n">
        <v>-1153</v>
      </c>
    </row>
    <row r="75" spans="1:3">
      <c r="A75" s="4" t="s">
        <v>546</v>
      </c>
      <c r="B75" s="6" t="n">
        <v>384</v>
      </c>
      <c r="C75" s="6" t="n">
        <v>338</v>
      </c>
    </row>
    <row r="76" spans="1:3">
      <c r="A76" s="4" t="s">
        <v>101</v>
      </c>
      <c r="B76" s="6" t="n">
        <v>1441</v>
      </c>
      <c r="C76" s="6" t="n">
        <v>1175</v>
      </c>
    </row>
    <row r="77" spans="1:3">
      <c r="A77" s="4" t="s">
        <v>547</v>
      </c>
      <c r="B77" s="6" t="n">
        <v>-47</v>
      </c>
      <c r="C77" s="6" t="n">
        <v>-32</v>
      </c>
    </row>
    <row r="78" spans="1:3">
      <c r="A78" s="4" t="s">
        <v>535</v>
      </c>
      <c r="B78" s="6" t="n">
        <v>7225</v>
      </c>
      <c r="C78" s="6" t="n">
        <v>7031</v>
      </c>
    </row>
    <row r="79" spans="1:3">
      <c r="A79" s="4" t="s">
        <v>519</v>
      </c>
    </row>
    <row r="80" spans="1:3">
      <c r="A80" s="3" t="s">
        <v>533</v>
      </c>
    </row>
    <row r="81" spans="1:3">
      <c r="A81" s="4" t="s">
        <v>534</v>
      </c>
      <c r="B81" s="6" t="n">
        <v>647</v>
      </c>
      <c r="C81" s="6" t="n">
        <v>589</v>
      </c>
    </row>
    <row r="82" spans="1:3">
      <c r="A82" s="4" t="s">
        <v>545</v>
      </c>
      <c r="B82" s="6" t="n">
        <v>-11</v>
      </c>
      <c r="C82" s="6" t="n">
        <v>-58</v>
      </c>
    </row>
    <row r="83" spans="1:3">
      <c r="A83" s="4" t="s">
        <v>546</v>
      </c>
      <c r="B83" s="6" t="n">
        <v>11</v>
      </c>
      <c r="C83" s="6" t="n">
        <v>9</v>
      </c>
    </row>
    <row r="84" spans="1:3">
      <c r="A84" s="4" t="s">
        <v>101</v>
      </c>
      <c r="B84" s="6" t="n">
        <v>-45</v>
      </c>
      <c r="C84" s="6" t="n">
        <v>107</v>
      </c>
    </row>
    <row r="85" spans="1:3">
      <c r="A85" s="4" t="s">
        <v>547</v>
      </c>
      <c r="B85" s="6" t="n">
        <v>-5</v>
      </c>
    </row>
    <row r="86" spans="1:3">
      <c r="A86" s="4" t="s">
        <v>535</v>
      </c>
      <c r="B86" s="6" t="n">
        <v>597</v>
      </c>
      <c r="C86" s="6" t="n">
        <v>647</v>
      </c>
    </row>
    <row r="87" spans="1:3">
      <c r="A87" s="4" t="s">
        <v>520</v>
      </c>
    </row>
    <row r="88" spans="1:3">
      <c r="A88" s="3" t="s">
        <v>533</v>
      </c>
    </row>
    <row r="89" spans="1:3">
      <c r="A89" s="4" t="s">
        <v>534</v>
      </c>
      <c r="B89" s="6" t="n">
        <v>1521</v>
      </c>
      <c r="C89" s="6" t="n">
        <v>1583</v>
      </c>
    </row>
    <row r="90" spans="1:3">
      <c r="A90" s="4" t="s">
        <v>545</v>
      </c>
      <c r="B90" s="6" t="n">
        <v>-193</v>
      </c>
      <c r="C90" s="6" t="n">
        <v>-332</v>
      </c>
    </row>
    <row r="91" spans="1:3">
      <c r="A91" s="4" t="s">
        <v>546</v>
      </c>
      <c r="B91" s="6" t="n">
        <v>182</v>
      </c>
      <c r="C91" s="6" t="n">
        <v>109</v>
      </c>
    </row>
    <row r="92" spans="1:3">
      <c r="A92" s="4" t="s">
        <v>101</v>
      </c>
      <c r="B92" s="6" t="n">
        <v>-130</v>
      </c>
      <c r="C92" s="6" t="n">
        <v>161</v>
      </c>
    </row>
    <row r="93" spans="1:3">
      <c r="A93" s="4" t="s">
        <v>547</v>
      </c>
      <c r="B93" s="6" t="n">
        <v>-17</v>
      </c>
    </row>
    <row r="94" spans="1:3">
      <c r="A94" s="4" t="s">
        <v>535</v>
      </c>
      <c r="B94" s="6" t="n">
        <v>1363</v>
      </c>
      <c r="C94" s="6" t="n">
        <v>1521</v>
      </c>
    </row>
    <row r="95" spans="1:3">
      <c r="A95" s="4" t="s">
        <v>521</v>
      </c>
    </row>
    <row r="96" spans="1:3">
      <c r="A96" s="3" t="s">
        <v>533</v>
      </c>
    </row>
    <row r="97" spans="1:3">
      <c r="A97" s="4" t="s">
        <v>534</v>
      </c>
      <c r="B97" s="6" t="n">
        <v>3620</v>
      </c>
      <c r="C97" s="6" t="n">
        <v>3269</v>
      </c>
    </row>
    <row r="98" spans="1:3">
      <c r="A98" s="4" t="s">
        <v>545</v>
      </c>
      <c r="B98" s="6" t="n">
        <v>-460</v>
      </c>
      <c r="C98" s="6" t="n">
        <v>-453</v>
      </c>
    </row>
    <row r="99" spans="1:3">
      <c r="A99" s="4" t="s">
        <v>546</v>
      </c>
      <c r="B99" s="6" t="n">
        <v>92</v>
      </c>
      <c r="C99" s="6" t="n">
        <v>80</v>
      </c>
    </row>
    <row r="100" spans="1:3">
      <c r="A100" s="4" t="s">
        <v>101</v>
      </c>
      <c r="B100" s="6" t="n">
        <v>813</v>
      </c>
      <c r="C100" s="6" t="n">
        <v>733</v>
      </c>
    </row>
    <row r="101" spans="1:3">
      <c r="A101" s="4" t="s">
        <v>547</v>
      </c>
      <c r="B101" s="6" t="n">
        <v>-6</v>
      </c>
      <c r="C101" s="6" t="n">
        <v>-9</v>
      </c>
    </row>
    <row r="102" spans="1:3">
      <c r="A102" s="4" t="s">
        <v>535</v>
      </c>
      <c r="B102" s="6" t="n">
        <v>4059</v>
      </c>
      <c r="C102" s="6" t="n">
        <v>3620</v>
      </c>
    </row>
    <row r="103" spans="1:3">
      <c r="A103" s="4" t="s">
        <v>522</v>
      </c>
    </row>
    <row r="104" spans="1:3">
      <c r="A104" s="3" t="s">
        <v>533</v>
      </c>
    </row>
    <row r="105" spans="1:3">
      <c r="A105" s="4" t="s">
        <v>534</v>
      </c>
      <c r="B105" s="6" t="n">
        <v>115</v>
      </c>
      <c r="C105" s="6" t="n">
        <v>161</v>
      </c>
    </row>
    <row r="106" spans="1:3">
      <c r="A106" s="4" t="s">
        <v>545</v>
      </c>
      <c r="B106" s="6" t="n">
        <v>-105</v>
      </c>
      <c r="C106" s="6" t="n">
        <v>-20</v>
      </c>
    </row>
    <row r="107" spans="1:3">
      <c r="A107" s="4" t="s">
        <v>546</v>
      </c>
      <c r="C107" s="6" t="n">
        <v>41</v>
      </c>
    </row>
    <row r="108" spans="1:3">
      <c r="A108" s="4" t="s">
        <v>101</v>
      </c>
      <c r="B108" s="6" t="n">
        <v>125</v>
      </c>
      <c r="C108" s="6" t="n">
        <v>-60</v>
      </c>
    </row>
    <row r="109" spans="1:3">
      <c r="A109" s="4" t="s">
        <v>547</v>
      </c>
      <c r="B109" s="6" t="n">
        <v>7</v>
      </c>
      <c r="C109" s="6" t="n">
        <v>-7</v>
      </c>
    </row>
    <row r="110" spans="1:3">
      <c r="A110" s="4" t="s">
        <v>535</v>
      </c>
      <c r="B110" s="6" t="n">
        <v>142</v>
      </c>
      <c r="C110" s="6" t="n">
        <v>115</v>
      </c>
    </row>
    <row r="111" spans="1:3">
      <c r="A111" s="4" t="s">
        <v>523</v>
      </c>
    </row>
    <row r="112" spans="1:3">
      <c r="A112" s="3" t="s">
        <v>533</v>
      </c>
    </row>
    <row r="113" spans="1:3">
      <c r="A113" s="4" t="s">
        <v>534</v>
      </c>
      <c r="B113" s="6" t="n">
        <v>625</v>
      </c>
      <c r="C113" s="6" t="n">
        <v>520</v>
      </c>
    </row>
    <row r="114" spans="1:3">
      <c r="A114" s="4" t="s">
        <v>545</v>
      </c>
      <c r="B114" s="6" t="n">
        <v>-689</v>
      </c>
      <c r="C114" s="6" t="n">
        <v>-129</v>
      </c>
    </row>
    <row r="115" spans="1:3">
      <c r="A115" s="4" t="s">
        <v>546</v>
      </c>
      <c r="B115" s="6" t="n">
        <v>51</v>
      </c>
      <c r="C115" s="6" t="n">
        <v>48</v>
      </c>
    </row>
    <row r="116" spans="1:3">
      <c r="A116" s="4" t="s">
        <v>101</v>
      </c>
      <c r="B116" s="6" t="n">
        <v>823</v>
      </c>
      <c r="C116" s="6" t="n">
        <v>202</v>
      </c>
    </row>
    <row r="117" spans="1:3">
      <c r="A117" s="4" t="s">
        <v>547</v>
      </c>
      <c r="B117" s="6" t="n">
        <v>-26</v>
      </c>
      <c r="C117" s="6" t="n">
        <v>-16</v>
      </c>
    </row>
    <row r="118" spans="1:3">
      <c r="A118" s="4" t="s">
        <v>535</v>
      </c>
      <c r="B118" s="6" t="n">
        <v>784</v>
      </c>
      <c r="C118" s="6" t="n">
        <v>625</v>
      </c>
    </row>
    <row r="119" spans="1:3">
      <c r="A119" s="4" t="s">
        <v>524</v>
      </c>
    </row>
    <row r="120" spans="1:3">
      <c r="A120" s="3" t="s">
        <v>533</v>
      </c>
    </row>
    <row r="121" spans="1:3">
      <c r="A121" s="4" t="s">
        <v>534</v>
      </c>
      <c r="B121" s="6" t="n">
        <v>13</v>
      </c>
      <c r="C121" s="6" t="n">
        <v>16</v>
      </c>
    </row>
    <row r="122" spans="1:3">
      <c r="A122" s="4" t="s">
        <v>545</v>
      </c>
      <c r="B122" s="6" t="n">
        <v>-126</v>
      </c>
      <c r="C122" s="6" t="n">
        <v>-161</v>
      </c>
    </row>
    <row r="123" spans="1:3">
      <c r="A123" s="4" t="s">
        <v>546</v>
      </c>
      <c r="B123" s="6" t="n">
        <v>48</v>
      </c>
      <c r="C123" s="6" t="n">
        <v>51</v>
      </c>
    </row>
    <row r="124" spans="1:3">
      <c r="A124" s="4" t="s">
        <v>101</v>
      </c>
      <c r="B124" s="6" t="n">
        <v>79</v>
      </c>
      <c r="C124" s="6" t="n">
        <v>107</v>
      </c>
    </row>
    <row r="125" spans="1:3">
      <c r="A125" s="4" t="s">
        <v>535</v>
      </c>
      <c r="B125" s="6" t="n">
        <v>14</v>
      </c>
      <c r="C125" s="6" t="n">
        <v>13</v>
      </c>
    </row>
    <row r="126" spans="1:3">
      <c r="A126" s="4" t="s">
        <v>548</v>
      </c>
    </row>
    <row r="127" spans="1:3">
      <c r="A127" s="3" t="s">
        <v>533</v>
      </c>
    </row>
    <row r="128" spans="1:3">
      <c r="A128" s="4" t="s">
        <v>534</v>
      </c>
      <c r="B128" s="6" t="n">
        <v>490</v>
      </c>
      <c r="C128" s="6" t="n">
        <v>565</v>
      </c>
    </row>
    <row r="129" spans="1:3">
      <c r="A129" s="4" t="s">
        <v>101</v>
      </c>
      <c r="B129" s="6" t="n">
        <v>-224</v>
      </c>
      <c r="C129" s="6" t="n">
        <v>-75</v>
      </c>
    </row>
    <row r="130" spans="1:3">
      <c r="A130" s="4" t="s">
        <v>535</v>
      </c>
      <c r="B130" s="6" t="n">
        <v>266</v>
      </c>
      <c r="C130" s="6" t="n">
        <v>490</v>
      </c>
    </row>
    <row r="131" spans="1:3">
      <c r="A131" s="4" t="s">
        <v>525</v>
      </c>
    </row>
    <row r="132" spans="1:3">
      <c r="A132" s="3" t="s">
        <v>533</v>
      </c>
    </row>
    <row r="133" spans="1:3">
      <c r="A133" s="4" t="s">
        <v>534</v>
      </c>
      <c r="B133" s="6" t="n">
        <v>32</v>
      </c>
    </row>
    <row r="134" spans="1:3">
      <c r="A134" s="4" t="s">
        <v>547</v>
      </c>
      <c r="B134" s="6" t="n">
        <v>47</v>
      </c>
      <c r="C134" s="6" t="n">
        <v>32</v>
      </c>
    </row>
    <row r="135" spans="1:3">
      <c r="A135" s="4" t="s">
        <v>535</v>
      </c>
      <c r="B135" s="6" t="n">
        <v>79</v>
      </c>
      <c r="C135" s="6" t="n">
        <v>32</v>
      </c>
    </row>
    <row r="136" spans="1:3">
      <c r="A136" s="4" t="s">
        <v>526</v>
      </c>
    </row>
    <row r="137" spans="1:3">
      <c r="A137" s="3" t="s">
        <v>533</v>
      </c>
    </row>
    <row r="138" spans="1:3">
      <c r="A138" s="4" t="s">
        <v>547</v>
      </c>
      <c r="B138" s="6" t="n">
        <v>5</v>
      </c>
    </row>
    <row r="139" spans="1:3">
      <c r="A139" s="4" t="s">
        <v>535</v>
      </c>
      <c r="B139" s="6" t="n">
        <v>5</v>
      </c>
    </row>
    <row r="140" spans="1:3">
      <c r="A140" s="4" t="s">
        <v>527</v>
      </c>
    </row>
    <row r="141" spans="1:3">
      <c r="A141" s="3" t="s">
        <v>533</v>
      </c>
    </row>
    <row r="142" spans="1:3">
      <c r="A142" s="4" t="s">
        <v>547</v>
      </c>
      <c r="B142" s="6" t="n">
        <v>17</v>
      </c>
    </row>
    <row r="143" spans="1:3">
      <c r="A143" s="4" t="s">
        <v>535</v>
      </c>
      <c r="B143" s="6" t="n">
        <v>17</v>
      </c>
    </row>
    <row r="144" spans="1:3">
      <c r="A144" s="4" t="s">
        <v>528</v>
      </c>
    </row>
    <row r="145" spans="1:3">
      <c r="A145" s="3" t="s">
        <v>533</v>
      </c>
    </row>
    <row r="146" spans="1:3">
      <c r="A146" s="4" t="s">
        <v>534</v>
      </c>
      <c r="B146" s="6" t="n">
        <v>9</v>
      </c>
    </row>
    <row r="147" spans="1:3">
      <c r="A147" s="4" t="s">
        <v>547</v>
      </c>
      <c r="B147" s="6" t="n">
        <v>6</v>
      </c>
      <c r="C147" s="6" t="n">
        <v>9</v>
      </c>
    </row>
    <row r="148" spans="1:3">
      <c r="A148" s="4" t="s">
        <v>535</v>
      </c>
      <c r="B148" s="6" t="n">
        <v>15</v>
      </c>
      <c r="C148" s="6" t="n">
        <v>9</v>
      </c>
    </row>
    <row r="149" spans="1:3">
      <c r="A149" s="4" t="s">
        <v>529</v>
      </c>
    </row>
    <row r="150" spans="1:3">
      <c r="A150" s="3" t="s">
        <v>533</v>
      </c>
    </row>
    <row r="151" spans="1:3">
      <c r="A151" s="4" t="s">
        <v>534</v>
      </c>
      <c r="B151" s="6" t="n">
        <v>7</v>
      </c>
    </row>
    <row r="152" spans="1:3">
      <c r="A152" s="4" t="s">
        <v>547</v>
      </c>
      <c r="B152" s="6" t="n">
        <v>-7</v>
      </c>
      <c r="C152" s="6" t="n">
        <v>7</v>
      </c>
    </row>
    <row r="153" spans="1:3">
      <c r="A153" s="4" t="s">
        <v>535</v>
      </c>
      <c r="C153" s="6" t="n">
        <v>7</v>
      </c>
    </row>
    <row r="154" spans="1:3">
      <c r="A154" s="4" t="s">
        <v>530</v>
      </c>
    </row>
    <row r="155" spans="1:3">
      <c r="A155" s="3" t="s">
        <v>533</v>
      </c>
    </row>
    <row r="156" spans="1:3">
      <c r="A156" s="4" t="s">
        <v>534</v>
      </c>
      <c r="B156" s="6" t="n">
        <v>16</v>
      </c>
    </row>
    <row r="157" spans="1:3">
      <c r="A157" s="4" t="s">
        <v>547</v>
      </c>
      <c r="B157" s="6" t="n">
        <v>26</v>
      </c>
      <c r="C157" s="6" t="n">
        <v>16</v>
      </c>
    </row>
    <row r="158" spans="1:3">
      <c r="A158" s="4" t="s">
        <v>535</v>
      </c>
      <c r="B158" s="5" t="n">
        <v>42</v>
      </c>
      <c r="C158" s="5" t="n">
        <v>16</v>
      </c>
    </row>
  </sheetData>
  <mergeCells count="2">
    <mergeCell ref="A1:A2"/>
    <mergeCell ref="B1:C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200"/>
  <sheetViews>
    <sheetView workbookViewId="0">
      <selection activeCell="A1" sqref="A1"/>
    </sheetView>
  </sheetViews>
  <sheetFormatPr baseColWidth="8" defaultRowHeight="15" outlineLevelCol="0"/>
  <cols>
    <col customWidth="1" max="1" min="1" width="80"/>
    <col customWidth="1" max="2" min="2" width="25"/>
    <col customWidth="1" max="3" min="3" width="25"/>
  </cols>
  <sheetData>
    <row r="1" spans="1:3">
      <c r="A1" s="1" t="s">
        <v>549</v>
      </c>
      <c r="B1" s="2" t="s">
        <v>1</v>
      </c>
    </row>
    <row r="2" spans="1:3">
      <c r="B2" s="2" t="s">
        <v>434</v>
      </c>
      <c r="C2" s="2" t="s">
        <v>550</v>
      </c>
    </row>
    <row r="3" spans="1:3">
      <c r="A3" s="3" t="s">
        <v>551</v>
      </c>
    </row>
    <row r="4" spans="1:3">
      <c r="A4" s="4" t="s">
        <v>552</v>
      </c>
      <c r="B4" s="5" t="n">
        <v>993988</v>
      </c>
      <c r="C4" s="5" t="n">
        <v>632576</v>
      </c>
    </row>
    <row r="5" spans="1:3">
      <c r="A5" s="4" t="s">
        <v>553</v>
      </c>
      <c r="B5" s="6" t="n">
        <v>4541</v>
      </c>
      <c r="C5" s="6" t="n">
        <v>9148</v>
      </c>
    </row>
    <row r="6" spans="1:3">
      <c r="A6" s="4" t="s">
        <v>554</v>
      </c>
      <c r="B6" s="5" t="n">
        <v>10295</v>
      </c>
      <c r="C6" s="5" t="n">
        <v>17816</v>
      </c>
    </row>
    <row r="7" spans="1:3">
      <c r="A7" s="4" t="s">
        <v>555</v>
      </c>
      <c r="B7" s="6" t="n">
        <v>33</v>
      </c>
      <c r="C7" s="6" t="n">
        <v>52</v>
      </c>
    </row>
    <row r="8" spans="1:3">
      <c r="A8" s="4" t="s">
        <v>556</v>
      </c>
    </row>
    <row r="9" spans="1:3">
      <c r="A9" s="3" t="s">
        <v>551</v>
      </c>
    </row>
    <row r="10" spans="1:3">
      <c r="A10" s="4" t="s">
        <v>554</v>
      </c>
      <c r="B10" s="5" t="n">
        <v>8427</v>
      </c>
      <c r="C10" s="5" t="n">
        <v>11134</v>
      </c>
    </row>
    <row r="11" spans="1:3">
      <c r="A11" s="4" t="s">
        <v>557</v>
      </c>
    </row>
    <row r="12" spans="1:3">
      <c r="A12" s="3" t="s">
        <v>551</v>
      </c>
    </row>
    <row r="13" spans="1:3">
      <c r="A13" s="4" t="s">
        <v>554</v>
      </c>
      <c r="B13" s="5" t="n">
        <v>1868</v>
      </c>
      <c r="C13" s="5" t="n">
        <v>6682</v>
      </c>
    </row>
    <row r="14" spans="1:3">
      <c r="A14" s="4" t="s">
        <v>555</v>
      </c>
      <c r="B14" s="6" t="n">
        <v>7</v>
      </c>
      <c r="C14" s="6" t="n">
        <v>23</v>
      </c>
    </row>
    <row r="15" spans="1:3">
      <c r="A15" s="4" t="s">
        <v>558</v>
      </c>
      <c r="B15" s="5" t="n">
        <v>1868</v>
      </c>
      <c r="C15" s="5" t="n">
        <v>6012</v>
      </c>
    </row>
    <row r="16" spans="1:3">
      <c r="A16" s="4" t="s">
        <v>559</v>
      </c>
    </row>
    <row r="17" spans="1:3">
      <c r="A17" s="3" t="s">
        <v>551</v>
      </c>
    </row>
    <row r="18" spans="1:3">
      <c r="A18" s="4" t="s">
        <v>554</v>
      </c>
      <c r="C18" s="6" t="n">
        <v>671</v>
      </c>
    </row>
    <row r="19" spans="1:3">
      <c r="A19" s="4" t="s">
        <v>560</v>
      </c>
    </row>
    <row r="20" spans="1:3">
      <c r="A20" s="3" t="s">
        <v>551</v>
      </c>
    </row>
    <row r="21" spans="1:3">
      <c r="A21" s="4" t="s">
        <v>552</v>
      </c>
      <c r="B21" s="6" t="n">
        <v>6605</v>
      </c>
      <c r="C21" s="6" t="n">
        <v>10899</v>
      </c>
    </row>
    <row r="22" spans="1:3">
      <c r="A22" s="4" t="s">
        <v>561</v>
      </c>
    </row>
    <row r="23" spans="1:3">
      <c r="A23" s="3" t="s">
        <v>551</v>
      </c>
    </row>
    <row r="24" spans="1:3">
      <c r="A24" s="4" t="s">
        <v>552</v>
      </c>
      <c r="B24" s="6" t="n">
        <v>5732</v>
      </c>
      <c r="C24" s="6" t="n">
        <v>9805</v>
      </c>
    </row>
    <row r="25" spans="1:3">
      <c r="A25" s="4" t="s">
        <v>562</v>
      </c>
    </row>
    <row r="26" spans="1:3">
      <c r="A26" s="3" t="s">
        <v>551</v>
      </c>
    </row>
    <row r="27" spans="1:3">
      <c r="A27" s="4" t="s">
        <v>552</v>
      </c>
      <c r="B27" s="6" t="n">
        <v>953295</v>
      </c>
      <c r="C27" s="6" t="n">
        <v>581295</v>
      </c>
    </row>
    <row r="28" spans="1:3">
      <c r="A28" s="4" t="s">
        <v>563</v>
      </c>
    </row>
    <row r="29" spans="1:3">
      <c r="A29" s="3" t="s">
        <v>551</v>
      </c>
    </row>
    <row r="30" spans="1:3">
      <c r="A30" s="4" t="s">
        <v>552</v>
      </c>
      <c r="B30" s="6" t="n">
        <v>13634</v>
      </c>
      <c r="C30" s="6" t="n">
        <v>14788</v>
      </c>
    </row>
    <row r="31" spans="1:3">
      <c r="A31" s="4" t="s">
        <v>564</v>
      </c>
    </row>
    <row r="32" spans="1:3">
      <c r="A32" s="3" t="s">
        <v>551</v>
      </c>
    </row>
    <row r="33" spans="1:3">
      <c r="A33" s="4" t="s">
        <v>552</v>
      </c>
      <c r="B33" s="6" t="n">
        <v>511</v>
      </c>
      <c r="C33" s="6" t="n">
        <v>787</v>
      </c>
    </row>
    <row r="34" spans="1:3">
      <c r="A34" s="4" t="s">
        <v>565</v>
      </c>
    </row>
    <row r="35" spans="1:3">
      <c r="A35" s="3" t="s">
        <v>551</v>
      </c>
    </row>
    <row r="36" spans="1:3">
      <c r="A36" s="4" t="s">
        <v>552</v>
      </c>
      <c r="B36" s="6" t="n">
        <v>14211</v>
      </c>
      <c r="C36" s="6" t="n">
        <v>15003</v>
      </c>
    </row>
    <row r="37" spans="1:3">
      <c r="A37" s="4" t="s">
        <v>512</v>
      </c>
    </row>
    <row r="38" spans="1:3">
      <c r="A38" s="3" t="s">
        <v>551</v>
      </c>
    </row>
    <row r="39" spans="1:3">
      <c r="A39" s="4" t="s">
        <v>552</v>
      </c>
      <c r="B39" s="6" t="n">
        <v>84751</v>
      </c>
      <c r="C39" s="6" t="n">
        <v>73652</v>
      </c>
    </row>
    <row r="40" spans="1:3">
      <c r="A40" s="4" t="s">
        <v>553</v>
      </c>
      <c r="B40" s="6" t="n">
        <v>177</v>
      </c>
      <c r="C40" s="6" t="n">
        <v>220</v>
      </c>
    </row>
    <row r="41" spans="1:3">
      <c r="A41" s="4" t="s">
        <v>554</v>
      </c>
      <c r="C41" s="5" t="n">
        <v>40</v>
      </c>
    </row>
    <row r="42" spans="1:3">
      <c r="A42" s="4" t="s">
        <v>555</v>
      </c>
      <c r="C42" s="6" t="n">
        <v>1</v>
      </c>
    </row>
    <row r="43" spans="1:3">
      <c r="A43" s="4" t="s">
        <v>566</v>
      </c>
    </row>
    <row r="44" spans="1:3">
      <c r="A44" s="3" t="s">
        <v>551</v>
      </c>
    </row>
    <row r="45" spans="1:3">
      <c r="A45" s="4" t="s">
        <v>554</v>
      </c>
      <c r="C45" s="5" t="n">
        <v>40</v>
      </c>
    </row>
    <row r="46" spans="1:3">
      <c r="A46" s="4" t="s">
        <v>555</v>
      </c>
      <c r="C46" s="6" t="n">
        <v>1</v>
      </c>
    </row>
    <row r="47" spans="1:3">
      <c r="A47" s="4" t="s">
        <v>558</v>
      </c>
      <c r="C47" s="5" t="n">
        <v>40</v>
      </c>
    </row>
    <row r="48" spans="1:3">
      <c r="A48" s="4" t="s">
        <v>567</v>
      </c>
    </row>
    <row r="49" spans="1:3">
      <c r="A49" s="3" t="s">
        <v>551</v>
      </c>
    </row>
    <row r="50" spans="1:3">
      <c r="A50" s="4" t="s">
        <v>552</v>
      </c>
      <c r="B50" s="6" t="n">
        <v>83773</v>
      </c>
      <c r="C50" s="6" t="n">
        <v>73069</v>
      </c>
    </row>
    <row r="51" spans="1:3">
      <c r="A51" s="4" t="s">
        <v>568</v>
      </c>
    </row>
    <row r="52" spans="1:3">
      <c r="A52" s="3" t="s">
        <v>551</v>
      </c>
    </row>
    <row r="53" spans="1:3">
      <c r="A53" s="4" t="s">
        <v>552</v>
      </c>
      <c r="B53" s="6" t="n">
        <v>757</v>
      </c>
      <c r="C53" s="6" t="n">
        <v>25</v>
      </c>
    </row>
    <row r="54" spans="1:3">
      <c r="A54" s="4" t="s">
        <v>569</v>
      </c>
    </row>
    <row r="55" spans="1:3">
      <c r="A55" s="3" t="s">
        <v>551</v>
      </c>
    </row>
    <row r="56" spans="1:3">
      <c r="A56" s="4" t="s">
        <v>552</v>
      </c>
      <c r="C56" s="6" t="n">
        <v>338</v>
      </c>
    </row>
    <row r="57" spans="1:3">
      <c r="A57" s="4" t="s">
        <v>570</v>
      </c>
    </row>
    <row r="58" spans="1:3">
      <c r="A58" s="3" t="s">
        <v>551</v>
      </c>
    </row>
    <row r="59" spans="1:3">
      <c r="A59" s="4" t="s">
        <v>552</v>
      </c>
      <c r="B59" s="6" t="n">
        <v>221</v>
      </c>
      <c r="C59" s="6" t="n">
        <v>220</v>
      </c>
    </row>
    <row r="60" spans="1:3">
      <c r="A60" s="4" t="s">
        <v>513</v>
      </c>
    </row>
    <row r="61" spans="1:3">
      <c r="A61" s="3" t="s">
        <v>551</v>
      </c>
    </row>
    <row r="62" spans="1:3">
      <c r="A62" s="4" t="s">
        <v>552</v>
      </c>
      <c r="B62" s="6" t="n">
        <v>209286</v>
      </c>
      <c r="C62" s="6" t="n">
        <v>125185</v>
      </c>
    </row>
    <row r="63" spans="1:3">
      <c r="A63" s="4" t="s">
        <v>553</v>
      </c>
      <c r="B63" s="6" t="n">
        <v>1620</v>
      </c>
      <c r="C63" s="6" t="n">
        <v>4440</v>
      </c>
    </row>
    <row r="64" spans="1:3">
      <c r="A64" s="4" t="s">
        <v>554</v>
      </c>
      <c r="B64" s="5" t="n">
        <v>2323</v>
      </c>
      <c r="C64" s="5" t="n">
        <v>7162</v>
      </c>
    </row>
    <row r="65" spans="1:3">
      <c r="A65" s="4" t="s">
        <v>555</v>
      </c>
      <c r="B65" s="6" t="n">
        <v>12</v>
      </c>
      <c r="C65" s="6" t="n">
        <v>20</v>
      </c>
    </row>
    <row r="66" spans="1:3">
      <c r="A66" s="4" t="s">
        <v>571</v>
      </c>
    </row>
    <row r="67" spans="1:3">
      <c r="A67" s="3" t="s">
        <v>551</v>
      </c>
    </row>
    <row r="68" spans="1:3">
      <c r="A68" s="4" t="s">
        <v>554</v>
      </c>
      <c r="B68" s="5" t="n">
        <v>1419</v>
      </c>
      <c r="C68" s="5" t="n">
        <v>3979</v>
      </c>
    </row>
    <row r="69" spans="1:3">
      <c r="A69" s="4" t="s">
        <v>572</v>
      </c>
    </row>
    <row r="70" spans="1:3">
      <c r="A70" s="3" t="s">
        <v>551</v>
      </c>
    </row>
    <row r="71" spans="1:3">
      <c r="A71" s="4" t="s">
        <v>554</v>
      </c>
      <c r="B71" s="5" t="n">
        <v>904</v>
      </c>
      <c r="C71" s="5" t="n">
        <v>3183</v>
      </c>
    </row>
    <row r="72" spans="1:3">
      <c r="A72" s="4" t="s">
        <v>555</v>
      </c>
      <c r="B72" s="6" t="n">
        <v>3</v>
      </c>
      <c r="C72" s="6" t="n">
        <v>9</v>
      </c>
    </row>
    <row r="73" spans="1:3">
      <c r="A73" s="4" t="s">
        <v>558</v>
      </c>
      <c r="B73" s="5" t="n">
        <v>904</v>
      </c>
      <c r="C73" s="5" t="n">
        <v>3183</v>
      </c>
    </row>
    <row r="74" spans="1:3">
      <c r="A74" s="4" t="s">
        <v>573</v>
      </c>
    </row>
    <row r="75" spans="1:3">
      <c r="A75" s="3" t="s">
        <v>551</v>
      </c>
    </row>
    <row r="76" spans="1:3">
      <c r="A76" s="4" t="s">
        <v>552</v>
      </c>
      <c r="B76" s="6" t="n">
        <v>139</v>
      </c>
      <c r="C76" s="6" t="n">
        <v>156</v>
      </c>
    </row>
    <row r="77" spans="1:3">
      <c r="A77" s="4" t="s">
        <v>574</v>
      </c>
    </row>
    <row r="78" spans="1:3">
      <c r="A78" s="3" t="s">
        <v>551</v>
      </c>
    </row>
    <row r="79" spans="1:3">
      <c r="A79" s="4" t="s">
        <v>552</v>
      </c>
      <c r="B79" s="6" t="n">
        <v>200999</v>
      </c>
      <c r="C79" s="6" t="n">
        <v>113777</v>
      </c>
    </row>
    <row r="80" spans="1:3">
      <c r="A80" s="4" t="s">
        <v>575</v>
      </c>
    </row>
    <row r="81" spans="1:3">
      <c r="A81" s="3" t="s">
        <v>551</v>
      </c>
    </row>
    <row r="82" spans="1:3">
      <c r="A82" s="4" t="s">
        <v>552</v>
      </c>
      <c r="B82" s="6" t="n">
        <v>3373</v>
      </c>
      <c r="C82" s="6" t="n">
        <v>3658</v>
      </c>
    </row>
    <row r="83" spans="1:3">
      <c r="A83" s="4" t="s">
        <v>576</v>
      </c>
    </row>
    <row r="84" spans="1:3">
      <c r="A84" s="3" t="s">
        <v>551</v>
      </c>
    </row>
    <row r="85" spans="1:3">
      <c r="A85" s="4" t="s">
        <v>552</v>
      </c>
      <c r="B85" s="6" t="n">
        <v>511</v>
      </c>
      <c r="C85" s="6" t="n">
        <v>112</v>
      </c>
    </row>
    <row r="86" spans="1:3">
      <c r="A86" s="4" t="s">
        <v>577</v>
      </c>
    </row>
    <row r="87" spans="1:3">
      <c r="A87" s="3" t="s">
        <v>551</v>
      </c>
    </row>
    <row r="88" spans="1:3">
      <c r="A88" s="4" t="s">
        <v>552</v>
      </c>
      <c r="B88" s="6" t="n">
        <v>4264</v>
      </c>
      <c r="C88" s="6" t="n">
        <v>7482</v>
      </c>
    </row>
    <row r="89" spans="1:3">
      <c r="A89" s="4" t="s">
        <v>514</v>
      </c>
    </row>
    <row r="90" spans="1:3">
      <c r="A90" s="3" t="s">
        <v>551</v>
      </c>
    </row>
    <row r="91" spans="1:3">
      <c r="A91" s="4" t="s">
        <v>552</v>
      </c>
      <c r="B91" s="6" t="n">
        <v>544551</v>
      </c>
      <c r="C91" s="6" t="n">
        <v>351823</v>
      </c>
    </row>
    <row r="92" spans="1:3">
      <c r="A92" s="4" t="s">
        <v>553</v>
      </c>
      <c r="B92" s="6" t="n">
        <v>2608</v>
      </c>
      <c r="C92" s="6" t="n">
        <v>4203</v>
      </c>
    </row>
    <row r="93" spans="1:3">
      <c r="A93" s="4" t="s">
        <v>554</v>
      </c>
      <c r="B93" s="5" t="n">
        <v>7934</v>
      </c>
      <c r="C93" s="5" t="n">
        <v>10301</v>
      </c>
    </row>
    <row r="94" spans="1:3">
      <c r="A94" s="4" t="s">
        <v>555</v>
      </c>
      <c r="B94" s="6" t="n">
        <v>20</v>
      </c>
      <c r="C94" s="6" t="n">
        <v>27</v>
      </c>
    </row>
    <row r="95" spans="1:3">
      <c r="A95" s="4" t="s">
        <v>578</v>
      </c>
    </row>
    <row r="96" spans="1:3">
      <c r="A96" s="3" t="s">
        <v>551</v>
      </c>
    </row>
    <row r="97" spans="1:3">
      <c r="A97" s="4" t="s">
        <v>554</v>
      </c>
      <c r="B97" s="5" t="n">
        <v>7008</v>
      </c>
      <c r="C97" s="5" t="n">
        <v>7155</v>
      </c>
    </row>
    <row r="98" spans="1:3">
      <c r="A98" s="4" t="s">
        <v>579</v>
      </c>
    </row>
    <row r="99" spans="1:3">
      <c r="A99" s="3" t="s">
        <v>551</v>
      </c>
    </row>
    <row r="100" spans="1:3">
      <c r="A100" s="4" t="s">
        <v>554</v>
      </c>
      <c r="B100" s="5" t="n">
        <v>926</v>
      </c>
      <c r="C100" s="5" t="n">
        <v>3146</v>
      </c>
    </row>
    <row r="101" spans="1:3">
      <c r="A101" s="4" t="s">
        <v>555</v>
      </c>
      <c r="B101" s="6" t="n">
        <v>3</v>
      </c>
      <c r="C101" s="6" t="n">
        <v>9</v>
      </c>
    </row>
    <row r="102" spans="1:3">
      <c r="A102" s="4" t="s">
        <v>558</v>
      </c>
      <c r="B102" s="5" t="n">
        <v>926</v>
      </c>
      <c r="C102" s="5" t="n">
        <v>2506</v>
      </c>
    </row>
    <row r="103" spans="1:3">
      <c r="A103" s="4" t="s">
        <v>580</v>
      </c>
    </row>
    <row r="104" spans="1:3">
      <c r="A104" s="3" t="s">
        <v>551</v>
      </c>
    </row>
    <row r="105" spans="1:3">
      <c r="A105" s="4" t="s">
        <v>554</v>
      </c>
      <c r="C105" s="6" t="n">
        <v>640</v>
      </c>
    </row>
    <row r="106" spans="1:3">
      <c r="A106" s="4" t="s">
        <v>581</v>
      </c>
    </row>
    <row r="107" spans="1:3">
      <c r="A107" s="3" t="s">
        <v>551</v>
      </c>
    </row>
    <row r="108" spans="1:3">
      <c r="A108" s="4" t="s">
        <v>552</v>
      </c>
      <c r="B108" s="6" t="n">
        <v>405</v>
      </c>
      <c r="C108" s="6" t="n">
        <v>1143</v>
      </c>
    </row>
    <row r="109" spans="1:3">
      <c r="A109" s="4" t="s">
        <v>582</v>
      </c>
    </row>
    <row r="110" spans="1:3">
      <c r="A110" s="3" t="s">
        <v>551</v>
      </c>
    </row>
    <row r="111" spans="1:3">
      <c r="A111" s="4" t="s">
        <v>552</v>
      </c>
      <c r="B111" s="6" t="n">
        <v>3652</v>
      </c>
      <c r="C111" s="6" t="n">
        <v>7523</v>
      </c>
    </row>
    <row r="112" spans="1:3">
      <c r="A112" s="4" t="s">
        <v>583</v>
      </c>
    </row>
    <row r="113" spans="1:3">
      <c r="A113" s="3" t="s">
        <v>551</v>
      </c>
    </row>
    <row r="114" spans="1:3">
      <c r="A114" s="4" t="s">
        <v>552</v>
      </c>
      <c r="B114" s="6" t="n">
        <v>525465</v>
      </c>
      <c r="C114" s="6" t="n">
        <v>328178</v>
      </c>
    </row>
    <row r="115" spans="1:3">
      <c r="A115" s="4" t="s">
        <v>584</v>
      </c>
    </row>
    <row r="116" spans="1:3">
      <c r="A116" s="3" t="s">
        <v>551</v>
      </c>
    </row>
    <row r="117" spans="1:3">
      <c r="A117" s="4" t="s">
        <v>552</v>
      </c>
      <c r="B117" s="6" t="n">
        <v>7710</v>
      </c>
      <c r="C117" s="6" t="n">
        <v>8059</v>
      </c>
    </row>
    <row r="118" spans="1:3">
      <c r="A118" s="4" t="s">
        <v>585</v>
      </c>
    </row>
    <row r="119" spans="1:3">
      <c r="A119" s="3" t="s">
        <v>551</v>
      </c>
    </row>
    <row r="120" spans="1:3">
      <c r="A120" s="4" t="s">
        <v>552</v>
      </c>
      <c r="C120" s="6" t="n">
        <v>69</v>
      </c>
    </row>
    <row r="121" spans="1:3">
      <c r="A121" s="4" t="s">
        <v>586</v>
      </c>
    </row>
    <row r="122" spans="1:3">
      <c r="A122" s="3" t="s">
        <v>551</v>
      </c>
    </row>
    <row r="123" spans="1:3">
      <c r="A123" s="4" t="s">
        <v>552</v>
      </c>
      <c r="B123" s="6" t="n">
        <v>7319</v>
      </c>
      <c r="C123" s="6" t="n">
        <v>6851</v>
      </c>
    </row>
    <row r="124" spans="1:3">
      <c r="A124" s="4" t="s">
        <v>515</v>
      </c>
    </row>
    <row r="125" spans="1:3">
      <c r="A125" s="3" t="s">
        <v>551</v>
      </c>
    </row>
    <row r="126" spans="1:3">
      <c r="A126" s="4" t="s">
        <v>552</v>
      </c>
      <c r="B126" s="6" t="n">
        <v>37714</v>
      </c>
      <c r="C126" s="6" t="n">
        <v>20782</v>
      </c>
    </row>
    <row r="127" spans="1:3">
      <c r="A127" s="4" t="s">
        <v>553</v>
      </c>
      <c r="B127" s="6" t="n">
        <v>5</v>
      </c>
      <c r="C127" s="6" t="n">
        <v>107</v>
      </c>
    </row>
    <row r="128" spans="1:3">
      <c r="A128" s="4" t="s">
        <v>554</v>
      </c>
      <c r="C128" s="5" t="n">
        <v>107</v>
      </c>
    </row>
    <row r="129" spans="1:3">
      <c r="A129" s="4" t="s">
        <v>555</v>
      </c>
      <c r="C129" s="6" t="n">
        <v>1</v>
      </c>
    </row>
    <row r="130" spans="1:3">
      <c r="A130" s="4" t="s">
        <v>587</v>
      </c>
    </row>
    <row r="131" spans="1:3">
      <c r="A131" s="3" t="s">
        <v>551</v>
      </c>
    </row>
    <row r="132" spans="1:3">
      <c r="A132" s="4" t="s">
        <v>554</v>
      </c>
      <c r="C132" s="5" t="n">
        <v>107</v>
      </c>
    </row>
    <row r="133" spans="1:3">
      <c r="A133" s="4" t="s">
        <v>555</v>
      </c>
      <c r="C133" s="6" t="n">
        <v>1</v>
      </c>
    </row>
    <row r="134" spans="1:3">
      <c r="A134" s="4" t="s">
        <v>558</v>
      </c>
      <c r="C134" s="5" t="n">
        <v>107</v>
      </c>
    </row>
    <row r="135" spans="1:3">
      <c r="A135" s="4" t="s">
        <v>588</v>
      </c>
    </row>
    <row r="136" spans="1:3">
      <c r="A136" s="3" t="s">
        <v>551</v>
      </c>
    </row>
    <row r="137" spans="1:3">
      <c r="A137" s="4" t="s">
        <v>552</v>
      </c>
      <c r="B137" s="6" t="n">
        <v>122</v>
      </c>
      <c r="C137" s="6" t="n">
        <v>110</v>
      </c>
    </row>
    <row r="138" spans="1:3">
      <c r="A138" s="4" t="s">
        <v>589</v>
      </c>
    </row>
    <row r="139" spans="1:3">
      <c r="A139" s="3" t="s">
        <v>551</v>
      </c>
    </row>
    <row r="140" spans="1:3">
      <c r="A140" s="4" t="s">
        <v>552</v>
      </c>
      <c r="B140" s="6" t="n">
        <v>37528</v>
      </c>
      <c r="C140" s="6" t="n">
        <v>19624</v>
      </c>
    </row>
    <row r="141" spans="1:3">
      <c r="A141" s="4" t="s">
        <v>590</v>
      </c>
    </row>
    <row r="142" spans="1:3">
      <c r="A142" s="3" t="s">
        <v>551</v>
      </c>
    </row>
    <row r="143" spans="1:3">
      <c r="A143" s="4" t="s">
        <v>552</v>
      </c>
      <c r="B143" s="6" t="n">
        <v>64</v>
      </c>
      <c r="C143" s="6" t="n">
        <v>941</v>
      </c>
    </row>
    <row r="144" spans="1:3">
      <c r="A144" s="4" t="s">
        <v>591</v>
      </c>
    </row>
    <row r="145" spans="1:3">
      <c r="A145" s="3" t="s">
        <v>551</v>
      </c>
    </row>
    <row r="146" spans="1:3">
      <c r="A146" s="4" t="s">
        <v>552</v>
      </c>
      <c r="C146" s="6" t="n">
        <v>107</v>
      </c>
    </row>
    <row r="147" spans="1:3">
      <c r="A147" s="4" t="s">
        <v>516</v>
      </c>
    </row>
    <row r="148" spans="1:3">
      <c r="A148" s="3" t="s">
        <v>551</v>
      </c>
    </row>
    <row r="149" spans="1:3">
      <c r="A149" s="4" t="s">
        <v>552</v>
      </c>
      <c r="B149" s="6" t="n">
        <v>111997</v>
      </c>
      <c r="C149" s="6" t="n">
        <v>58222</v>
      </c>
    </row>
    <row r="150" spans="1:3">
      <c r="A150" s="4" t="s">
        <v>553</v>
      </c>
      <c r="B150" s="6" t="n">
        <v>131</v>
      </c>
      <c r="C150" s="6" t="n">
        <v>178</v>
      </c>
    </row>
    <row r="151" spans="1:3">
      <c r="A151" s="4" t="s">
        <v>554</v>
      </c>
      <c r="B151" s="5" t="n">
        <v>38</v>
      </c>
    </row>
    <row r="152" spans="1:3">
      <c r="A152" s="4" t="s">
        <v>555</v>
      </c>
      <c r="B152" s="6" t="n">
        <v>1</v>
      </c>
    </row>
    <row r="153" spans="1:3">
      <c r="A153" s="4" t="s">
        <v>592</v>
      </c>
    </row>
    <row r="154" spans="1:3">
      <c r="A154" s="3" t="s">
        <v>551</v>
      </c>
    </row>
    <row r="155" spans="1:3">
      <c r="A155" s="4" t="s">
        <v>554</v>
      </c>
      <c r="B155" s="5" t="n">
        <v>38</v>
      </c>
    </row>
    <row r="156" spans="1:3">
      <c r="A156" s="4" t="s">
        <v>555</v>
      </c>
      <c r="B156" s="6" t="n">
        <v>1</v>
      </c>
    </row>
    <row r="157" spans="1:3">
      <c r="A157" s="4" t="s">
        <v>558</v>
      </c>
      <c r="B157" s="5" t="n">
        <v>38</v>
      </c>
    </row>
    <row r="158" spans="1:3">
      <c r="A158" s="4" t="s">
        <v>593</v>
      </c>
    </row>
    <row r="159" spans="1:3">
      <c r="A159" s="3" t="s">
        <v>551</v>
      </c>
    </row>
    <row r="160" spans="1:3">
      <c r="A160" s="4" t="s">
        <v>552</v>
      </c>
      <c r="B160" s="6" t="n">
        <v>6089</v>
      </c>
      <c r="C160" s="6" t="n">
        <v>9631</v>
      </c>
    </row>
    <row r="161" spans="1:3">
      <c r="A161" s="4" t="s">
        <v>594</v>
      </c>
    </row>
    <row r="162" spans="1:3">
      <c r="A162" s="3" t="s">
        <v>551</v>
      </c>
    </row>
    <row r="163" spans="1:3">
      <c r="A163" s="4" t="s">
        <v>552</v>
      </c>
      <c r="B163" s="6" t="n">
        <v>1818</v>
      </c>
      <c r="C163" s="6" t="n">
        <v>2011</v>
      </c>
    </row>
    <row r="164" spans="1:3">
      <c r="A164" s="4" t="s">
        <v>595</v>
      </c>
    </row>
    <row r="165" spans="1:3">
      <c r="A165" s="3" t="s">
        <v>551</v>
      </c>
    </row>
    <row r="166" spans="1:3">
      <c r="A166" s="4" t="s">
        <v>552</v>
      </c>
      <c r="B166" s="6" t="n">
        <v>99973</v>
      </c>
      <c r="C166" s="6" t="n">
        <v>43863</v>
      </c>
    </row>
    <row r="167" spans="1:3">
      <c r="A167" s="4" t="s">
        <v>596</v>
      </c>
    </row>
    <row r="168" spans="1:3">
      <c r="A168" s="3" t="s">
        <v>551</v>
      </c>
    </row>
    <row r="169" spans="1:3">
      <c r="A169" s="4" t="s">
        <v>552</v>
      </c>
      <c r="B169" s="6" t="n">
        <v>1710</v>
      </c>
      <c r="C169" s="6" t="n">
        <v>2106</v>
      </c>
    </row>
    <row r="170" spans="1:3">
      <c r="A170" s="4" t="s">
        <v>597</v>
      </c>
    </row>
    <row r="171" spans="1:3">
      <c r="A171" s="3" t="s">
        <v>551</v>
      </c>
    </row>
    <row r="172" spans="1:3">
      <c r="A172" s="4" t="s">
        <v>552</v>
      </c>
      <c r="C172" s="6" t="n">
        <v>268</v>
      </c>
    </row>
    <row r="173" spans="1:3">
      <c r="A173" s="4" t="s">
        <v>598</v>
      </c>
    </row>
    <row r="174" spans="1:3">
      <c r="A174" s="3" t="s">
        <v>551</v>
      </c>
    </row>
    <row r="175" spans="1:3">
      <c r="A175" s="4" t="s">
        <v>552</v>
      </c>
      <c r="B175" s="6" t="n">
        <v>2407</v>
      </c>
      <c r="C175" s="6" t="n">
        <v>343</v>
      </c>
    </row>
    <row r="176" spans="1:3">
      <c r="A176" s="4" t="s">
        <v>517</v>
      </c>
    </row>
    <row r="177" spans="1:3">
      <c r="A177" s="3" t="s">
        <v>551</v>
      </c>
    </row>
    <row r="178" spans="1:3">
      <c r="A178" s="4" t="s">
        <v>552</v>
      </c>
      <c r="B178" s="6" t="n">
        <v>5689</v>
      </c>
      <c r="C178" s="6" t="n">
        <v>2914</v>
      </c>
    </row>
    <row r="179" spans="1:3">
      <c r="A179" s="4" t="s">
        <v>554</v>
      </c>
      <c r="C179" s="5" t="n">
        <v>206</v>
      </c>
    </row>
    <row r="180" spans="1:3">
      <c r="A180" s="4" t="s">
        <v>555</v>
      </c>
      <c r="C180" s="6" t="n">
        <v>3</v>
      </c>
    </row>
    <row r="181" spans="1:3">
      <c r="A181" s="4" t="s">
        <v>599</v>
      </c>
    </row>
    <row r="182" spans="1:3">
      <c r="A182" s="3" t="s">
        <v>551</v>
      </c>
    </row>
    <row r="183" spans="1:3">
      <c r="A183" s="4" t="s">
        <v>554</v>
      </c>
      <c r="C183" s="5" t="n">
        <v>206</v>
      </c>
    </row>
    <row r="184" spans="1:3">
      <c r="A184" s="4" t="s">
        <v>555</v>
      </c>
      <c r="C184" s="6" t="n">
        <v>3</v>
      </c>
    </row>
    <row r="185" spans="1:3">
      <c r="A185" s="4" t="s">
        <v>558</v>
      </c>
      <c r="C185" s="5" t="n">
        <v>175</v>
      </c>
    </row>
    <row r="186" spans="1:3">
      <c r="A186" s="4" t="s">
        <v>600</v>
      </c>
    </row>
    <row r="187" spans="1:3">
      <c r="A187" s="3" t="s">
        <v>551</v>
      </c>
    </row>
    <row r="188" spans="1:3">
      <c r="A188" s="4" t="s">
        <v>554</v>
      </c>
      <c r="C188" s="6" t="n">
        <v>31</v>
      </c>
    </row>
    <row r="189" spans="1:3">
      <c r="A189" s="4" t="s">
        <v>601</v>
      </c>
    </row>
    <row r="190" spans="1:3">
      <c r="A190" s="3" t="s">
        <v>551</v>
      </c>
    </row>
    <row r="191" spans="1:3">
      <c r="A191" s="4" t="s">
        <v>552</v>
      </c>
      <c r="B191" s="6" t="n">
        <v>111</v>
      </c>
      <c r="C191" s="6" t="n">
        <v>125</v>
      </c>
    </row>
    <row r="192" spans="1:3">
      <c r="A192" s="4" t="s">
        <v>602</v>
      </c>
    </row>
    <row r="193" spans="1:3">
      <c r="A193" s="3" t="s">
        <v>551</v>
      </c>
    </row>
    <row r="194" spans="1:3">
      <c r="A194" s="4" t="s">
        <v>552</v>
      </c>
      <c r="B194" s="6" t="n">
        <v>1</v>
      </c>
      <c r="C194" s="6" t="n">
        <v>4</v>
      </c>
    </row>
    <row r="195" spans="1:3">
      <c r="A195" s="4" t="s">
        <v>603</v>
      </c>
    </row>
    <row r="196" spans="1:3">
      <c r="A196" s="3" t="s">
        <v>551</v>
      </c>
    </row>
    <row r="197" spans="1:3">
      <c r="A197" s="4" t="s">
        <v>552</v>
      </c>
      <c r="B197" s="6" t="n">
        <v>5557</v>
      </c>
      <c r="C197" s="5" t="n">
        <v>2785</v>
      </c>
    </row>
    <row r="198" spans="1:3">
      <c r="A198" s="4" t="s">
        <v>604</v>
      </c>
    </row>
    <row r="199" spans="1:3">
      <c r="A199" s="3" t="s">
        <v>551</v>
      </c>
    </row>
    <row r="200" spans="1:3">
      <c r="A200" s="4" t="s">
        <v>552</v>
      </c>
      <c r="B200" s="5" t="n">
        <v>20</v>
      </c>
    </row>
  </sheetData>
  <mergeCells count="2">
    <mergeCell ref="A1:A2"/>
    <mergeCell ref="B1:C1"/>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10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05</v>
      </c>
      <c r="B1" s="2" t="s">
        <v>2</v>
      </c>
      <c r="C1" s="2" t="s">
        <v>37</v>
      </c>
    </row>
    <row r="2" spans="1:3">
      <c r="A2" s="3" t="s">
        <v>606</v>
      </c>
    </row>
    <row r="3" spans="1:3">
      <c r="A3" s="4" t="s">
        <v>607</v>
      </c>
      <c r="B3" s="5" t="n">
        <v>7430</v>
      </c>
      <c r="C3" s="5" t="n">
        <v>10480</v>
      </c>
    </row>
    <row r="4" spans="1:3">
      <c r="A4" s="4" t="s">
        <v>608</v>
      </c>
      <c r="B4" s="6" t="n">
        <v>992694</v>
      </c>
      <c r="C4" s="6" t="n">
        <v>623423</v>
      </c>
    </row>
    <row r="5" spans="1:3">
      <c r="A5" s="4" t="s">
        <v>609</v>
      </c>
      <c r="B5" s="6" t="n">
        <v>1000124</v>
      </c>
      <c r="C5" s="6" t="n">
        <v>633903</v>
      </c>
    </row>
    <row r="6" spans="1:3">
      <c r="A6" s="4" t="s">
        <v>610</v>
      </c>
      <c r="B6" s="6" t="n">
        <v>5</v>
      </c>
      <c r="C6" s="6" t="n">
        <v>606</v>
      </c>
    </row>
    <row r="7" spans="1:3">
      <c r="A7" s="4" t="s">
        <v>541</v>
      </c>
      <c r="B7" s="6" t="n">
        <v>4541</v>
      </c>
      <c r="C7" s="6" t="n">
        <v>9148</v>
      </c>
    </row>
    <row r="8" spans="1:3">
      <c r="A8" s="4" t="s">
        <v>540</v>
      </c>
      <c r="B8" s="6" t="n">
        <v>6136</v>
      </c>
      <c r="C8" s="6" t="n">
        <v>1327</v>
      </c>
    </row>
    <row r="9" spans="1:3">
      <c r="A9" s="4" t="s">
        <v>611</v>
      </c>
    </row>
    <row r="10" spans="1:3">
      <c r="A10" s="3" t="s">
        <v>606</v>
      </c>
    </row>
    <row r="11" spans="1:3">
      <c r="A11" s="4" t="s">
        <v>607</v>
      </c>
      <c r="B11" s="6" t="n">
        <v>2587</v>
      </c>
      <c r="C11" s="6" t="n">
        <v>3203</v>
      </c>
    </row>
    <row r="12" spans="1:3">
      <c r="A12" s="4" t="s">
        <v>541</v>
      </c>
      <c r="B12" s="6" t="n">
        <v>956</v>
      </c>
    </row>
    <row r="13" spans="1:3">
      <c r="A13" s="4" t="s">
        <v>612</v>
      </c>
    </row>
    <row r="14" spans="1:3">
      <c r="A14" s="3" t="s">
        <v>606</v>
      </c>
    </row>
    <row r="15" spans="1:3">
      <c r="A15" s="4" t="s">
        <v>607</v>
      </c>
      <c r="B15" s="6" t="n">
        <v>2047</v>
      </c>
      <c r="C15" s="6" t="n">
        <v>2158</v>
      </c>
    </row>
    <row r="16" spans="1:3">
      <c r="A16" s="4" t="s">
        <v>541</v>
      </c>
      <c r="B16" s="6" t="n">
        <v>81</v>
      </c>
    </row>
    <row r="17" spans="1:3">
      <c r="A17" s="4" t="s">
        <v>613</v>
      </c>
    </row>
    <row r="18" spans="1:3">
      <c r="A18" s="3" t="s">
        <v>606</v>
      </c>
    </row>
    <row r="19" spans="1:3">
      <c r="A19" s="4" t="s">
        <v>607</v>
      </c>
      <c r="B19" s="6" t="n">
        <v>2796</v>
      </c>
      <c r="C19" s="6" t="n">
        <v>5119</v>
      </c>
    </row>
    <row r="20" spans="1:3">
      <c r="A20" s="4" t="s">
        <v>541</v>
      </c>
      <c r="B20" s="6" t="n">
        <v>2600</v>
      </c>
      <c r="C20" s="6" t="n">
        <v>4500</v>
      </c>
    </row>
    <row r="21" spans="1:3">
      <c r="A21" s="4" t="s">
        <v>512</v>
      </c>
    </row>
    <row r="22" spans="1:3">
      <c r="A22" s="3" t="s">
        <v>606</v>
      </c>
    </row>
    <row r="23" spans="1:3">
      <c r="A23" s="4" t="s">
        <v>607</v>
      </c>
      <c r="B23" s="6" t="n">
        <v>601</v>
      </c>
      <c r="C23" s="6" t="n">
        <v>587</v>
      </c>
    </row>
    <row r="24" spans="1:3">
      <c r="A24" s="4" t="s">
        <v>608</v>
      </c>
      <c r="B24" s="6" t="n">
        <v>84669</v>
      </c>
      <c r="C24" s="6" t="n">
        <v>73065</v>
      </c>
    </row>
    <row r="25" spans="1:3">
      <c r="A25" s="4" t="s">
        <v>609</v>
      </c>
      <c r="B25" s="6" t="n">
        <v>85270</v>
      </c>
      <c r="C25" s="6" t="n">
        <v>73652</v>
      </c>
    </row>
    <row r="26" spans="1:3">
      <c r="A26" s="4" t="s">
        <v>610</v>
      </c>
      <c r="C26" s="6" t="n">
        <v>338</v>
      </c>
    </row>
    <row r="27" spans="1:3">
      <c r="A27" s="4" t="s">
        <v>541</v>
      </c>
      <c r="B27" s="6" t="n">
        <v>177</v>
      </c>
      <c r="C27" s="6" t="n">
        <v>220</v>
      </c>
    </row>
    <row r="28" spans="1:3">
      <c r="A28" s="4" t="s">
        <v>614</v>
      </c>
    </row>
    <row r="29" spans="1:3">
      <c r="A29" s="3" t="s">
        <v>606</v>
      </c>
    </row>
    <row r="30" spans="1:3">
      <c r="A30" s="4" t="s">
        <v>607</v>
      </c>
      <c r="B30" s="6" t="n">
        <v>424</v>
      </c>
      <c r="C30" s="6" t="n">
        <v>9</v>
      </c>
    </row>
    <row r="31" spans="1:3">
      <c r="A31" s="4" t="s">
        <v>615</v>
      </c>
    </row>
    <row r="32" spans="1:3">
      <c r="A32" s="3" t="s">
        <v>606</v>
      </c>
    </row>
    <row r="33" spans="1:3">
      <c r="A33" s="4" t="s">
        <v>607</v>
      </c>
      <c r="C33" s="6" t="n">
        <v>200</v>
      </c>
    </row>
    <row r="34" spans="1:3">
      <c r="A34" s="4" t="s">
        <v>616</v>
      </c>
    </row>
    <row r="35" spans="1:3">
      <c r="A35" s="3" t="s">
        <v>606</v>
      </c>
    </row>
    <row r="36" spans="1:3">
      <c r="A36" s="4" t="s">
        <v>607</v>
      </c>
      <c r="B36" s="6" t="n">
        <v>177</v>
      </c>
      <c r="C36" s="6" t="n">
        <v>378</v>
      </c>
    </row>
    <row r="37" spans="1:3">
      <c r="A37" s="4" t="s">
        <v>513</v>
      </c>
    </row>
    <row r="38" spans="1:3">
      <c r="A38" s="3" t="s">
        <v>606</v>
      </c>
    </row>
    <row r="39" spans="1:3">
      <c r="A39" s="4" t="s">
        <v>607</v>
      </c>
      <c r="B39" s="6" t="n">
        <v>2675</v>
      </c>
      <c r="C39" s="6" t="n">
        <v>3275</v>
      </c>
    </row>
    <row r="40" spans="1:3">
      <c r="A40" s="4" t="s">
        <v>608</v>
      </c>
      <c r="B40" s="6" t="n">
        <v>207003</v>
      </c>
      <c r="C40" s="6" t="n">
        <v>122126</v>
      </c>
    </row>
    <row r="41" spans="1:3">
      <c r="A41" s="4" t="s">
        <v>609</v>
      </c>
      <c r="B41" s="6" t="n">
        <v>209678</v>
      </c>
      <c r="C41" s="6" t="n">
        <v>125401</v>
      </c>
    </row>
    <row r="42" spans="1:3">
      <c r="A42" s="4" t="s">
        <v>541</v>
      </c>
      <c r="B42" s="6" t="n">
        <v>1620</v>
      </c>
      <c r="C42" s="6" t="n">
        <v>4440</v>
      </c>
    </row>
    <row r="43" spans="1:3">
      <c r="A43" s="4" t="s">
        <v>617</v>
      </c>
    </row>
    <row r="44" spans="1:3">
      <c r="A44" s="3" t="s">
        <v>606</v>
      </c>
    </row>
    <row r="45" spans="1:3">
      <c r="A45" s="4" t="s">
        <v>607</v>
      </c>
      <c r="B45" s="6" t="n">
        <v>1296</v>
      </c>
      <c r="C45" s="6" t="n">
        <v>1277</v>
      </c>
    </row>
    <row r="46" spans="1:3">
      <c r="A46" s="4" t="s">
        <v>618</v>
      </c>
    </row>
    <row r="47" spans="1:3">
      <c r="A47" s="3" t="s">
        <v>606</v>
      </c>
    </row>
    <row r="48" spans="1:3">
      <c r="A48" s="4" t="s">
        <v>607</v>
      </c>
      <c r="B48" s="6" t="n">
        <v>677</v>
      </c>
      <c r="C48" s="6" t="n">
        <v>383</v>
      </c>
    </row>
    <row r="49" spans="1:3">
      <c r="A49" s="4" t="s">
        <v>619</v>
      </c>
    </row>
    <row r="50" spans="1:3">
      <c r="A50" s="3" t="s">
        <v>606</v>
      </c>
    </row>
    <row r="51" spans="1:3">
      <c r="A51" s="4" t="s">
        <v>607</v>
      </c>
      <c r="B51" s="6" t="n">
        <v>702</v>
      </c>
      <c r="C51" s="6" t="n">
        <v>1615</v>
      </c>
    </row>
    <row r="52" spans="1:3">
      <c r="A52" s="4" t="s">
        <v>514</v>
      </c>
    </row>
    <row r="53" spans="1:3">
      <c r="A53" s="3" t="s">
        <v>606</v>
      </c>
    </row>
    <row r="54" spans="1:3">
      <c r="A54" s="4" t="s">
        <v>607</v>
      </c>
      <c r="B54" s="6" t="n">
        <v>2602</v>
      </c>
      <c r="C54" s="6" t="n">
        <v>5160</v>
      </c>
    </row>
    <row r="55" spans="1:3">
      <c r="A55" s="4" t="s">
        <v>608</v>
      </c>
      <c r="B55" s="6" t="n">
        <v>545389</v>
      </c>
      <c r="C55" s="6" t="n">
        <v>347410</v>
      </c>
    </row>
    <row r="56" spans="1:3">
      <c r="A56" s="4" t="s">
        <v>609</v>
      </c>
      <c r="B56" s="6" t="n">
        <v>547991</v>
      </c>
      <c r="C56" s="6" t="n">
        <v>352570</v>
      </c>
    </row>
    <row r="57" spans="1:3">
      <c r="A57" s="4" t="s">
        <v>541</v>
      </c>
      <c r="B57" s="6" t="n">
        <v>2608</v>
      </c>
      <c r="C57" s="6" t="n">
        <v>4203</v>
      </c>
    </row>
    <row r="58" spans="1:3">
      <c r="A58" s="4" t="s">
        <v>620</v>
      </c>
    </row>
    <row r="59" spans="1:3">
      <c r="A59" s="3" t="s">
        <v>606</v>
      </c>
    </row>
    <row r="60" spans="1:3">
      <c r="A60" s="4" t="s">
        <v>607</v>
      </c>
      <c r="B60" s="6" t="n">
        <v>635</v>
      </c>
      <c r="C60" s="6" t="n">
        <v>867</v>
      </c>
    </row>
    <row r="61" spans="1:3">
      <c r="A61" s="4" t="s">
        <v>621</v>
      </c>
    </row>
    <row r="62" spans="1:3">
      <c r="A62" s="3" t="s">
        <v>606</v>
      </c>
    </row>
    <row r="63" spans="1:3">
      <c r="A63" s="4" t="s">
        <v>607</v>
      </c>
      <c r="B63" s="6" t="n">
        <v>144</v>
      </c>
      <c r="C63" s="6" t="n">
        <v>1542</v>
      </c>
    </row>
    <row r="64" spans="1:3">
      <c r="A64" s="4" t="s">
        <v>622</v>
      </c>
    </row>
    <row r="65" spans="1:3">
      <c r="A65" s="3" t="s">
        <v>606</v>
      </c>
    </row>
    <row r="66" spans="1:3">
      <c r="A66" s="4" t="s">
        <v>607</v>
      </c>
      <c r="B66" s="6" t="n">
        <v>1823</v>
      </c>
      <c r="C66" s="6" t="n">
        <v>2751</v>
      </c>
    </row>
    <row r="67" spans="1:3">
      <c r="A67" s="4" t="s">
        <v>515</v>
      </c>
    </row>
    <row r="68" spans="1:3">
      <c r="A68" s="3" t="s">
        <v>606</v>
      </c>
    </row>
    <row r="69" spans="1:3">
      <c r="A69" s="4" t="s">
        <v>607</v>
      </c>
      <c r="C69" s="6" t="n">
        <v>122</v>
      </c>
    </row>
    <row r="70" spans="1:3">
      <c r="A70" s="4" t="s">
        <v>608</v>
      </c>
      <c r="B70" s="6" t="n">
        <v>37912</v>
      </c>
      <c r="C70" s="6" t="n">
        <v>20780</v>
      </c>
    </row>
    <row r="71" spans="1:3">
      <c r="A71" s="4" t="s">
        <v>609</v>
      </c>
      <c r="B71" s="6" t="n">
        <v>37912</v>
      </c>
      <c r="C71" s="6" t="n">
        <v>20902</v>
      </c>
    </row>
    <row r="72" spans="1:3">
      <c r="A72" s="4" t="s">
        <v>541</v>
      </c>
      <c r="B72" s="6" t="n">
        <v>5</v>
      </c>
      <c r="C72" s="6" t="n">
        <v>107</v>
      </c>
    </row>
    <row r="73" spans="1:3">
      <c r="A73" s="4" t="s">
        <v>623</v>
      </c>
    </row>
    <row r="74" spans="1:3">
      <c r="A74" s="3" t="s">
        <v>606</v>
      </c>
    </row>
    <row r="75" spans="1:3">
      <c r="A75" s="4" t="s">
        <v>607</v>
      </c>
      <c r="C75" s="6" t="n">
        <v>15</v>
      </c>
    </row>
    <row r="76" spans="1:3">
      <c r="A76" s="4" t="s">
        <v>624</v>
      </c>
    </row>
    <row r="77" spans="1:3">
      <c r="A77" s="3" t="s">
        <v>606</v>
      </c>
    </row>
    <row r="78" spans="1:3">
      <c r="A78" s="4" t="s">
        <v>607</v>
      </c>
      <c r="C78" s="6" t="n">
        <v>107</v>
      </c>
    </row>
    <row r="79" spans="1:3">
      <c r="A79" s="4" t="s">
        <v>516</v>
      </c>
    </row>
    <row r="80" spans="1:3">
      <c r="A80" s="3" t="s">
        <v>606</v>
      </c>
    </row>
    <row r="81" spans="1:3">
      <c r="A81" s="4" t="s">
        <v>607</v>
      </c>
      <c r="B81" s="6" t="n">
        <v>1532</v>
      </c>
      <c r="C81" s="6" t="n">
        <v>1329</v>
      </c>
    </row>
    <row r="82" spans="1:3">
      <c r="A82" s="4" t="s">
        <v>608</v>
      </c>
      <c r="B82" s="6" t="n">
        <v>111981</v>
      </c>
      <c r="C82" s="6" t="n">
        <v>57136</v>
      </c>
    </row>
    <row r="83" spans="1:3">
      <c r="A83" s="4" t="s">
        <v>609</v>
      </c>
      <c r="B83" s="6" t="n">
        <v>113513</v>
      </c>
      <c r="C83" s="6" t="n">
        <v>58465</v>
      </c>
    </row>
    <row r="84" spans="1:3">
      <c r="A84" s="4" t="s">
        <v>610</v>
      </c>
      <c r="C84" s="6" t="n">
        <v>268</v>
      </c>
    </row>
    <row r="85" spans="1:3">
      <c r="A85" s="4" t="s">
        <v>541</v>
      </c>
      <c r="B85" s="6" t="n">
        <v>131</v>
      </c>
      <c r="C85" s="6" t="n">
        <v>178</v>
      </c>
    </row>
    <row r="86" spans="1:3">
      <c r="A86" s="4" t="s">
        <v>625</v>
      </c>
    </row>
    <row r="87" spans="1:3">
      <c r="A87" s="3" t="s">
        <v>606</v>
      </c>
    </row>
    <row r="88" spans="1:3">
      <c r="A88" s="4" t="s">
        <v>607</v>
      </c>
      <c r="B88" s="6" t="n">
        <v>231</v>
      </c>
      <c r="C88" s="6" t="n">
        <v>1028</v>
      </c>
    </row>
    <row r="89" spans="1:3">
      <c r="A89" s="4" t="s">
        <v>626</v>
      </c>
    </row>
    <row r="90" spans="1:3">
      <c r="A90" s="3" t="s">
        <v>606</v>
      </c>
    </row>
    <row r="91" spans="1:3">
      <c r="A91" s="4" t="s">
        <v>607</v>
      </c>
      <c r="B91" s="6" t="n">
        <v>1207</v>
      </c>
      <c r="C91" s="6" t="n">
        <v>33</v>
      </c>
    </row>
    <row r="92" spans="1:3">
      <c r="A92" s="4" t="s">
        <v>627</v>
      </c>
    </row>
    <row r="93" spans="1:3">
      <c r="A93" s="3" t="s">
        <v>606</v>
      </c>
    </row>
    <row r="94" spans="1:3">
      <c r="A94" s="4" t="s">
        <v>607</v>
      </c>
      <c r="B94" s="6" t="n">
        <v>94</v>
      </c>
      <c r="C94" s="6" t="n">
        <v>268</v>
      </c>
    </row>
    <row r="95" spans="1:3">
      <c r="A95" s="4" t="s">
        <v>517</v>
      </c>
    </row>
    <row r="96" spans="1:3">
      <c r="A96" s="3" t="s">
        <v>606</v>
      </c>
    </row>
    <row r="97" spans="1:3">
      <c r="A97" s="4" t="s">
        <v>607</v>
      </c>
      <c r="B97" s="6" t="n">
        <v>20</v>
      </c>
      <c r="C97" s="6" t="n">
        <v>7</v>
      </c>
    </row>
    <row r="98" spans="1:3">
      <c r="A98" s="4" t="s">
        <v>608</v>
      </c>
      <c r="B98" s="6" t="n">
        <v>5740</v>
      </c>
      <c r="C98" s="6" t="n">
        <v>2906</v>
      </c>
    </row>
    <row r="99" spans="1:3">
      <c r="A99" s="4" t="s">
        <v>609</v>
      </c>
      <c r="B99" s="6" t="n">
        <v>5760</v>
      </c>
      <c r="C99" s="6" t="n">
        <v>2913</v>
      </c>
    </row>
    <row r="100" spans="1:3">
      <c r="A100" s="4" t="s">
        <v>610</v>
      </c>
      <c r="B100" s="6" t="n">
        <v>5</v>
      </c>
    </row>
    <row r="101" spans="1:3">
      <c r="A101" s="4" t="s">
        <v>628</v>
      </c>
    </row>
    <row r="102" spans="1:3">
      <c r="A102" s="3" t="s">
        <v>606</v>
      </c>
    </row>
    <row r="103" spans="1:3">
      <c r="A103" s="4" t="s">
        <v>607</v>
      </c>
      <c r="B103" s="6" t="n">
        <v>1</v>
      </c>
      <c r="C103" s="5" t="n">
        <v>7</v>
      </c>
    </row>
    <row r="104" spans="1:3">
      <c r="A104" s="4" t="s">
        <v>629</v>
      </c>
    </row>
    <row r="105" spans="1:3">
      <c r="A105" s="3" t="s">
        <v>606</v>
      </c>
    </row>
    <row r="106" spans="1:3">
      <c r="A106" s="4" t="s">
        <v>607</v>
      </c>
      <c r="B106" s="5" t="n">
        <v>1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C7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30</v>
      </c>
      <c r="B1" s="2" t="s">
        <v>1</v>
      </c>
    </row>
    <row r="2" spans="1:3">
      <c r="B2" s="2" t="s">
        <v>2</v>
      </c>
      <c r="C2" s="2" t="s">
        <v>37</v>
      </c>
    </row>
    <row r="3" spans="1:3">
      <c r="A3" s="3" t="s">
        <v>631</v>
      </c>
    </row>
    <row r="4" spans="1:3">
      <c r="A4" s="4" t="s">
        <v>632</v>
      </c>
      <c r="B4" s="5" t="n">
        <v>4457</v>
      </c>
      <c r="C4" s="5" t="n">
        <v>7267</v>
      </c>
    </row>
    <row r="5" spans="1:3">
      <c r="A5" s="4" t="s">
        <v>633</v>
      </c>
      <c r="B5" s="6" t="n">
        <v>4457</v>
      </c>
      <c r="C5" s="6" t="n">
        <v>7395</v>
      </c>
    </row>
    <row r="6" spans="1:3">
      <c r="A6" s="4" t="s">
        <v>634</v>
      </c>
      <c r="B6" s="6" t="n">
        <v>313</v>
      </c>
      <c r="C6" s="6" t="n">
        <v>422</v>
      </c>
    </row>
    <row r="7" spans="1:3">
      <c r="A7" s="4" t="s">
        <v>635</v>
      </c>
      <c r="B7" s="6" t="n">
        <v>572</v>
      </c>
      <c r="C7" s="6" t="n">
        <v>1042</v>
      </c>
    </row>
    <row r="8" spans="1:3">
      <c r="A8" s="4" t="s">
        <v>636</v>
      </c>
      <c r="B8" s="6" t="n">
        <v>5862</v>
      </c>
      <c r="C8" s="6" t="n">
        <v>8701</v>
      </c>
    </row>
    <row r="9" spans="1:3">
      <c r="A9" s="4" t="s">
        <v>637</v>
      </c>
      <c r="B9" s="6" t="n">
        <v>15608</v>
      </c>
      <c r="C9" s="6" t="n">
        <v>20415</v>
      </c>
    </row>
    <row r="10" spans="1:3">
      <c r="A10" s="4" t="s">
        <v>638</v>
      </c>
      <c r="B10" s="6" t="n">
        <v>15615</v>
      </c>
      <c r="C10" s="6" t="n">
        <v>22721</v>
      </c>
    </row>
    <row r="11" spans="1:3">
      <c r="A11" s="4" t="s">
        <v>639</v>
      </c>
      <c r="B11" s="6" t="n">
        <v>1290</v>
      </c>
      <c r="C11" s="6" t="n">
        <v>1384</v>
      </c>
    </row>
    <row r="12" spans="1:3">
      <c r="A12" s="4" t="s">
        <v>640</v>
      </c>
      <c r="B12" s="6" t="n">
        <v>18010</v>
      </c>
      <c r="C12" s="6" t="n">
        <v>15673</v>
      </c>
    </row>
    <row r="13" spans="1:3">
      <c r="A13" s="4" t="s">
        <v>641</v>
      </c>
      <c r="B13" s="6" t="n">
        <v>20065</v>
      </c>
      <c r="C13" s="6" t="n">
        <v>27682</v>
      </c>
    </row>
    <row r="14" spans="1:3">
      <c r="A14" s="4" t="s">
        <v>642</v>
      </c>
      <c r="B14" s="6" t="n">
        <v>20072</v>
      </c>
      <c r="C14" s="6" t="n">
        <v>30116</v>
      </c>
    </row>
    <row r="15" spans="1:3">
      <c r="A15" s="4" t="s">
        <v>643</v>
      </c>
      <c r="B15" s="6" t="n">
        <v>1603</v>
      </c>
      <c r="C15" s="6" t="n">
        <v>1806</v>
      </c>
    </row>
    <row r="16" spans="1:3">
      <c r="A16" s="4" t="s">
        <v>644</v>
      </c>
      <c r="B16" s="6" t="n">
        <v>23872</v>
      </c>
      <c r="C16" s="6" t="n">
        <v>24374</v>
      </c>
    </row>
    <row r="17" spans="1:3">
      <c r="A17" s="3" t="s">
        <v>645</v>
      </c>
    </row>
    <row r="18" spans="1:3">
      <c r="A18" s="4" t="s">
        <v>511</v>
      </c>
      <c r="B18" s="6" t="n">
        <v>986684</v>
      </c>
      <c r="C18" s="6" t="n">
        <v>625513</v>
      </c>
    </row>
    <row r="19" spans="1:3">
      <c r="A19" s="4" t="s">
        <v>540</v>
      </c>
      <c r="B19" s="6" t="n">
        <v>6136</v>
      </c>
      <c r="C19" s="6" t="n">
        <v>1327</v>
      </c>
    </row>
    <row r="20" spans="1:3">
      <c r="A20" s="4" t="s">
        <v>646</v>
      </c>
    </row>
    <row r="21" spans="1:3">
      <c r="A21" s="3" t="s">
        <v>645</v>
      </c>
    </row>
    <row r="22" spans="1:3">
      <c r="A22" s="4" t="s">
        <v>511</v>
      </c>
      <c r="B22" s="6" t="n">
        <v>5373</v>
      </c>
      <c r="C22" s="6" t="n">
        <v>1110</v>
      </c>
    </row>
    <row r="23" spans="1:3">
      <c r="A23" s="4" t="s">
        <v>540</v>
      </c>
      <c r="B23" s="6" t="n">
        <v>812</v>
      </c>
      <c r="C23" s="6" t="n">
        <v>582</v>
      </c>
    </row>
    <row r="24" spans="1:3">
      <c r="A24" s="4" t="s">
        <v>647</v>
      </c>
      <c r="B24" s="6" t="n">
        <v>946</v>
      </c>
      <c r="C24" s="6" t="n">
        <v>1100</v>
      </c>
    </row>
    <row r="25" spans="1:3">
      <c r="A25" s="4" t="s">
        <v>512</v>
      </c>
    </row>
    <row r="26" spans="1:3">
      <c r="A26" s="3" t="s">
        <v>631</v>
      </c>
    </row>
    <row r="27" spans="1:3">
      <c r="A27" s="4" t="s">
        <v>636</v>
      </c>
      <c r="C27" s="6" t="n">
        <v>16</v>
      </c>
    </row>
    <row r="28" spans="1:3">
      <c r="A28" s="4" t="s">
        <v>637</v>
      </c>
      <c r="B28" s="6" t="n">
        <v>723</v>
      </c>
      <c r="C28" s="6" t="n">
        <v>220</v>
      </c>
    </row>
    <row r="29" spans="1:3">
      <c r="A29" s="4" t="s">
        <v>638</v>
      </c>
      <c r="B29" s="6" t="n">
        <v>545</v>
      </c>
      <c r="C29" s="6" t="n">
        <v>360</v>
      </c>
    </row>
    <row r="30" spans="1:3">
      <c r="A30" s="4" t="s">
        <v>639</v>
      </c>
      <c r="B30" s="6" t="n">
        <v>34</v>
      </c>
      <c r="C30" s="6" t="n">
        <v>1</v>
      </c>
    </row>
    <row r="31" spans="1:3">
      <c r="A31" s="4" t="s">
        <v>640</v>
      </c>
      <c r="B31" s="6" t="n">
        <v>471</v>
      </c>
      <c r="C31" s="6" t="n">
        <v>264</v>
      </c>
    </row>
    <row r="32" spans="1:3">
      <c r="A32" s="4" t="s">
        <v>513</v>
      </c>
    </row>
    <row r="33" spans="1:3">
      <c r="A33" s="3" t="s">
        <v>631</v>
      </c>
    </row>
    <row r="34" spans="1:3">
      <c r="A34" s="4" t="s">
        <v>632</v>
      </c>
      <c r="B34" s="6" t="n">
        <v>727</v>
      </c>
      <c r="C34" s="6" t="n">
        <v>3947</v>
      </c>
    </row>
    <row r="35" spans="1:3">
      <c r="A35" s="4" t="s">
        <v>633</v>
      </c>
      <c r="B35" s="6" t="n">
        <v>727</v>
      </c>
      <c r="C35" s="6" t="n">
        <v>4075</v>
      </c>
    </row>
    <row r="36" spans="1:3">
      <c r="A36" s="4" t="s">
        <v>634</v>
      </c>
      <c r="C36" s="6" t="n">
        <v>174</v>
      </c>
    </row>
    <row r="37" spans="1:3">
      <c r="A37" s="4" t="s">
        <v>635</v>
      </c>
      <c r="B37" s="6" t="n">
        <v>216</v>
      </c>
      <c r="C37" s="6" t="n">
        <v>586</v>
      </c>
    </row>
    <row r="38" spans="1:3">
      <c r="A38" s="4" t="s">
        <v>636</v>
      </c>
      <c r="B38" s="6" t="n">
        <v>2337</v>
      </c>
      <c r="C38" s="6" t="n">
        <v>4934</v>
      </c>
    </row>
    <row r="39" spans="1:3">
      <c r="A39" s="4" t="s">
        <v>637</v>
      </c>
      <c r="B39" s="6" t="n">
        <v>4064</v>
      </c>
      <c r="C39" s="6" t="n">
        <v>5068</v>
      </c>
    </row>
    <row r="40" spans="1:3">
      <c r="A40" s="4" t="s">
        <v>638</v>
      </c>
      <c r="B40" s="6" t="n">
        <v>4717</v>
      </c>
      <c r="C40" s="6" t="n">
        <v>6318</v>
      </c>
    </row>
    <row r="41" spans="1:3">
      <c r="A41" s="4" t="s">
        <v>639</v>
      </c>
      <c r="B41" s="6" t="n">
        <v>243</v>
      </c>
      <c r="C41" s="6" t="n">
        <v>228</v>
      </c>
    </row>
    <row r="42" spans="1:3">
      <c r="A42" s="4" t="s">
        <v>640</v>
      </c>
      <c r="B42" s="6" t="n">
        <v>4566</v>
      </c>
      <c r="C42" s="6" t="n">
        <v>3555</v>
      </c>
    </row>
    <row r="43" spans="1:3">
      <c r="A43" s="4" t="s">
        <v>514</v>
      </c>
    </row>
    <row r="44" spans="1:3">
      <c r="A44" s="3" t="s">
        <v>631</v>
      </c>
    </row>
    <row r="45" spans="1:3">
      <c r="A45" s="4" t="s">
        <v>632</v>
      </c>
      <c r="B45" s="6" t="n">
        <v>2456</v>
      </c>
      <c r="C45" s="6" t="n">
        <v>3276</v>
      </c>
    </row>
    <row r="46" spans="1:3">
      <c r="A46" s="4" t="s">
        <v>633</v>
      </c>
      <c r="B46" s="6" t="n">
        <v>2456</v>
      </c>
      <c r="C46" s="6" t="n">
        <v>3276</v>
      </c>
    </row>
    <row r="47" spans="1:3">
      <c r="A47" s="4" t="s">
        <v>634</v>
      </c>
      <c r="B47" s="6" t="n">
        <v>260</v>
      </c>
      <c r="C47" s="6" t="n">
        <v>246</v>
      </c>
    </row>
    <row r="48" spans="1:3">
      <c r="A48" s="4" t="s">
        <v>635</v>
      </c>
      <c r="B48" s="6" t="n">
        <v>82</v>
      </c>
      <c r="C48" s="6" t="n">
        <v>412</v>
      </c>
    </row>
    <row r="49" spans="1:3">
      <c r="A49" s="4" t="s">
        <v>636</v>
      </c>
      <c r="B49" s="6" t="n">
        <v>2866</v>
      </c>
      <c r="C49" s="6" t="n">
        <v>3674</v>
      </c>
    </row>
    <row r="50" spans="1:3">
      <c r="A50" s="4" t="s">
        <v>637</v>
      </c>
      <c r="B50" s="6" t="n">
        <v>9734</v>
      </c>
      <c r="C50" s="6" t="n">
        <v>12629</v>
      </c>
    </row>
    <row r="51" spans="1:3">
      <c r="A51" s="4" t="s">
        <v>638</v>
      </c>
      <c r="B51" s="6" t="n">
        <v>9266</v>
      </c>
      <c r="C51" s="6" t="n">
        <v>13545</v>
      </c>
    </row>
    <row r="52" spans="1:3">
      <c r="A52" s="4" t="s">
        <v>639</v>
      </c>
      <c r="B52" s="6" t="n">
        <v>909</v>
      </c>
      <c r="C52" s="6" t="n">
        <v>1015</v>
      </c>
    </row>
    <row r="53" spans="1:3">
      <c r="A53" s="4" t="s">
        <v>640</v>
      </c>
      <c r="B53" s="6" t="n">
        <v>11181</v>
      </c>
      <c r="C53" s="6" t="n">
        <v>10427</v>
      </c>
    </row>
    <row r="54" spans="1:3">
      <c r="A54" s="4" t="s">
        <v>515</v>
      </c>
    </row>
    <row r="55" spans="1:3">
      <c r="A55" s="3" t="s">
        <v>631</v>
      </c>
    </row>
    <row r="56" spans="1:3">
      <c r="A56" s="4" t="s">
        <v>636</v>
      </c>
      <c r="C56" s="6" t="n">
        <v>55</v>
      </c>
    </row>
    <row r="57" spans="1:3">
      <c r="A57" s="4" t="s">
        <v>637</v>
      </c>
      <c r="B57" s="6" t="n">
        <v>9</v>
      </c>
      <c r="C57" s="6" t="n">
        <v>693</v>
      </c>
    </row>
    <row r="58" spans="1:3">
      <c r="A58" s="4" t="s">
        <v>638</v>
      </c>
      <c r="B58" s="6" t="n">
        <v>9</v>
      </c>
      <c r="C58" s="6" t="n">
        <v>693</v>
      </c>
    </row>
    <row r="59" spans="1:3">
      <c r="A59" s="4" t="s">
        <v>639</v>
      </c>
      <c r="B59" s="6" t="n">
        <v>17</v>
      </c>
      <c r="C59" s="6" t="n">
        <v>28</v>
      </c>
    </row>
    <row r="60" spans="1:3">
      <c r="A60" s="4" t="s">
        <v>640</v>
      </c>
      <c r="B60" s="6" t="n">
        <v>351</v>
      </c>
      <c r="C60" s="6" t="n">
        <v>347</v>
      </c>
    </row>
    <row r="61" spans="1:3">
      <c r="A61" s="4" t="s">
        <v>516</v>
      </c>
    </row>
    <row r="62" spans="1:3">
      <c r="A62" s="3" t="s">
        <v>631</v>
      </c>
    </row>
    <row r="63" spans="1:3">
      <c r="A63" s="4" t="s">
        <v>632</v>
      </c>
      <c r="B63" s="6" t="n">
        <v>1274</v>
      </c>
      <c r="C63" s="6" t="n">
        <v>44</v>
      </c>
    </row>
    <row r="64" spans="1:3">
      <c r="A64" s="4" t="s">
        <v>633</v>
      </c>
      <c r="B64" s="6" t="n">
        <v>1274</v>
      </c>
      <c r="C64" s="6" t="n">
        <v>44</v>
      </c>
    </row>
    <row r="65" spans="1:3">
      <c r="A65" s="4" t="s">
        <v>634</v>
      </c>
      <c r="B65" s="6" t="n">
        <v>53</v>
      </c>
      <c r="C65" s="6" t="n">
        <v>2</v>
      </c>
    </row>
    <row r="66" spans="1:3">
      <c r="A66" s="4" t="s">
        <v>635</v>
      </c>
      <c r="B66" s="6" t="n">
        <v>274</v>
      </c>
      <c r="C66" s="6" t="n">
        <v>44</v>
      </c>
    </row>
    <row r="67" spans="1:3">
      <c r="A67" s="4" t="s">
        <v>636</v>
      </c>
      <c r="B67" s="6" t="n">
        <v>659</v>
      </c>
      <c r="C67" s="6" t="n">
        <v>22</v>
      </c>
    </row>
    <row r="68" spans="1:3">
      <c r="A68" s="4" t="s">
        <v>637</v>
      </c>
      <c r="B68" s="6" t="n">
        <v>1078</v>
      </c>
      <c r="C68" s="6" t="n">
        <v>1805</v>
      </c>
    </row>
    <row r="69" spans="1:3">
      <c r="A69" s="4" t="s">
        <v>638</v>
      </c>
      <c r="B69" s="6" t="n">
        <v>1078</v>
      </c>
      <c r="C69" s="6" t="n">
        <v>1805</v>
      </c>
    </row>
    <row r="70" spans="1:3">
      <c r="A70" s="4" t="s">
        <v>639</v>
      </c>
      <c r="B70" s="6" t="n">
        <v>87</v>
      </c>
      <c r="C70" s="6" t="n">
        <v>112</v>
      </c>
    </row>
    <row r="71" spans="1:3">
      <c r="A71" s="4" t="s">
        <v>640</v>
      </c>
      <c r="B71" s="5" t="n">
        <v>1441</v>
      </c>
      <c r="C71" s="5" t="n">
        <v>1080</v>
      </c>
    </row>
  </sheetData>
  <mergeCells count="2">
    <mergeCell ref="A1:A2"/>
    <mergeCell ref="B1:C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8</v>
      </c>
      <c r="B1" s="2" t="s">
        <v>2</v>
      </c>
      <c r="C1" s="2" t="s">
        <v>37</v>
      </c>
    </row>
    <row r="2" spans="1:3">
      <c r="A2" s="3" t="s">
        <v>649</v>
      </c>
    </row>
    <row r="3" spans="1:3">
      <c r="A3" s="4" t="s">
        <v>609</v>
      </c>
      <c r="B3" s="5" t="n">
        <v>1000124</v>
      </c>
      <c r="C3" s="5" t="n">
        <v>633903</v>
      </c>
    </row>
    <row r="4" spans="1:3">
      <c r="A4" s="4" t="s">
        <v>511</v>
      </c>
      <c r="B4" s="6" t="n">
        <v>986684</v>
      </c>
      <c r="C4" s="6" t="n">
        <v>625513</v>
      </c>
    </row>
    <row r="5" spans="1:3">
      <c r="A5" s="4" t="s">
        <v>525</v>
      </c>
    </row>
    <row r="6" spans="1:3">
      <c r="A6" s="3" t="s">
        <v>649</v>
      </c>
    </row>
    <row r="7" spans="1:3">
      <c r="A7" s="4" t="s">
        <v>609</v>
      </c>
      <c r="B7" s="6" t="n">
        <v>437139</v>
      </c>
      <c r="C7" s="6" t="n">
        <v>112031</v>
      </c>
    </row>
    <row r="8" spans="1:3">
      <c r="A8" s="4" t="s">
        <v>511</v>
      </c>
      <c r="B8" s="6" t="n">
        <v>431003</v>
      </c>
      <c r="C8" s="6" t="n">
        <v>110704</v>
      </c>
    </row>
    <row r="9" spans="1:3">
      <c r="A9" s="4" t="s">
        <v>646</v>
      </c>
    </row>
    <row r="10" spans="1:3">
      <c r="A10" s="3" t="s">
        <v>649</v>
      </c>
    </row>
    <row r="11" spans="1:3">
      <c r="A11" s="4" t="s">
        <v>609</v>
      </c>
      <c r="B11" s="6" t="n">
        <v>6428</v>
      </c>
      <c r="C11" s="6" t="n">
        <v>1692</v>
      </c>
    </row>
    <row r="12" spans="1:3">
      <c r="A12" s="4" t="s">
        <v>511</v>
      </c>
      <c r="B12" s="6" t="n">
        <v>5373</v>
      </c>
      <c r="C12" s="6" t="n">
        <v>1110</v>
      </c>
    </row>
    <row r="13" spans="1:3">
      <c r="A13" s="4" t="s">
        <v>650</v>
      </c>
    </row>
    <row r="14" spans="1:3">
      <c r="A14" s="3" t="s">
        <v>649</v>
      </c>
    </row>
    <row r="15" spans="1:3">
      <c r="A15" s="4" t="s">
        <v>609</v>
      </c>
      <c r="B15" s="6" t="n">
        <v>430711</v>
      </c>
      <c r="C15" s="6" t="n">
        <v>110339</v>
      </c>
    </row>
    <row r="16" spans="1:3">
      <c r="A16" s="4" t="s">
        <v>511</v>
      </c>
      <c r="B16" s="5" t="n">
        <v>425630</v>
      </c>
      <c r="C16" s="5" t="n">
        <v>109594</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1</v>
      </c>
      <c r="B1" s="2" t="s">
        <v>1</v>
      </c>
    </row>
    <row r="2" spans="1:3">
      <c r="B2" s="2" t="s">
        <v>2</v>
      </c>
      <c r="C2" s="2" t="s">
        <v>37</v>
      </c>
    </row>
    <row r="3" spans="1:3">
      <c r="A3" s="3" t="s">
        <v>652</v>
      </c>
    </row>
    <row r="4" spans="1:3">
      <c r="A4" s="4" t="s">
        <v>653</v>
      </c>
      <c r="B4" s="5" t="n">
        <v>745</v>
      </c>
    </row>
    <row r="5" spans="1:3">
      <c r="A5" s="4" t="s">
        <v>654</v>
      </c>
      <c r="B5" s="6" t="n">
        <v>673</v>
      </c>
      <c r="C5" s="5" t="n">
        <v>1703</v>
      </c>
    </row>
    <row r="6" spans="1:3">
      <c r="A6" s="4" t="s">
        <v>655</v>
      </c>
      <c r="B6" s="6" t="n">
        <v>-415</v>
      </c>
      <c r="C6" s="6" t="n">
        <v>-958</v>
      </c>
    </row>
    <row r="7" spans="1:3">
      <c r="A7" s="4" t="s">
        <v>656</v>
      </c>
      <c r="B7" s="6" t="n">
        <v>1003</v>
      </c>
      <c r="C7" s="6" t="n">
        <v>745</v>
      </c>
    </row>
    <row r="8" spans="1:3">
      <c r="A8" s="4" t="s">
        <v>657</v>
      </c>
      <c r="B8" s="5" t="n">
        <v>401</v>
      </c>
      <c r="C8" s="5" t="n">
        <v>463</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62</v>
      </c>
      <c r="B1" s="2" t="s">
        <v>1</v>
      </c>
    </row>
    <row r="2" spans="1:3">
      <c r="B2" s="2" t="s">
        <v>2</v>
      </c>
      <c r="C2" s="2" t="s">
        <v>37</v>
      </c>
    </row>
    <row r="3" spans="1:3">
      <c r="A3" s="3" t="s">
        <v>163</v>
      </c>
    </row>
    <row r="4" spans="1:3">
      <c r="A4" s="4" t="s">
        <v>164</v>
      </c>
      <c r="B4" s="8" t="n">
        <v>0.1</v>
      </c>
      <c r="C4" s="8" t="n">
        <v>0.095</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58</v>
      </c>
      <c r="B1" s="2" t="s">
        <v>1</v>
      </c>
    </row>
    <row r="2" spans="1:3">
      <c r="B2" s="2" t="s">
        <v>2</v>
      </c>
      <c r="C2" s="2" t="s">
        <v>37</v>
      </c>
    </row>
    <row r="3" spans="1:3">
      <c r="A3" s="3" t="s">
        <v>659</v>
      </c>
    </row>
    <row r="4" spans="1:3">
      <c r="A4" s="4" t="s">
        <v>660</v>
      </c>
      <c r="B4" s="5" t="n">
        <v>0</v>
      </c>
    </row>
    <row r="5" spans="1:3">
      <c r="A5" s="4" t="s">
        <v>661</v>
      </c>
    </row>
    <row r="6" spans="1:3">
      <c r="A6" s="3" t="s">
        <v>659</v>
      </c>
    </row>
    <row r="7" spans="1:3">
      <c r="A7" s="4" t="s">
        <v>662</v>
      </c>
      <c r="B7" s="6" t="n">
        <v>17900</v>
      </c>
      <c r="C7" s="5" t="n">
        <v>5200</v>
      </c>
    </row>
    <row r="8" spans="1:3">
      <c r="A8" s="4" t="s">
        <v>663</v>
      </c>
      <c r="B8" s="6" t="n">
        <v>17100</v>
      </c>
      <c r="C8" s="6" t="n">
        <v>120</v>
      </c>
    </row>
    <row r="9" spans="1:3">
      <c r="A9" s="4" t="s">
        <v>664</v>
      </c>
      <c r="B9" s="6" t="n">
        <v>11200</v>
      </c>
    </row>
    <row r="10" spans="1:3">
      <c r="A10" s="4" t="s">
        <v>665</v>
      </c>
      <c r="B10" s="6" t="n">
        <v>3200</v>
      </c>
      <c r="C10" s="5" t="n">
        <v>2200</v>
      </c>
    </row>
    <row r="11" spans="1:3">
      <c r="A11" s="4" t="s">
        <v>666</v>
      </c>
    </row>
    <row r="12" spans="1:3">
      <c r="A12" s="3" t="s">
        <v>659</v>
      </c>
    </row>
    <row r="13" spans="1:3">
      <c r="A13" s="4" t="s">
        <v>662</v>
      </c>
      <c r="B13" s="5" t="n">
        <v>1200</v>
      </c>
    </row>
  </sheetData>
  <mergeCells count="2">
    <mergeCell ref="A1:A2"/>
    <mergeCell ref="B1:C1"/>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67</v>
      </c>
      <c r="B1" s="2" t="s">
        <v>1</v>
      </c>
    </row>
    <row r="2" spans="1:3">
      <c r="B2" s="2" t="s">
        <v>2</v>
      </c>
      <c r="C2" s="2" t="s">
        <v>37</v>
      </c>
    </row>
    <row r="3" spans="1:3">
      <c r="A3" s="3" t="s">
        <v>111</v>
      </c>
    </row>
    <row r="4" spans="1:3">
      <c r="A4" s="4" t="s">
        <v>668</v>
      </c>
      <c r="B4" s="5" t="n">
        <v>29383</v>
      </c>
      <c r="C4" s="5" t="n">
        <v>24318</v>
      </c>
    </row>
    <row r="5" spans="1:3">
      <c r="A5" s="4" t="s">
        <v>669</v>
      </c>
      <c r="B5" s="6" t="n">
        <v>15678</v>
      </c>
      <c r="C5" s="6" t="n">
        <v>14270</v>
      </c>
    </row>
    <row r="6" spans="1:3">
      <c r="A6" s="4" t="s">
        <v>670</v>
      </c>
      <c r="B6" s="6" t="n">
        <v>13705</v>
      </c>
      <c r="C6" s="6" t="n">
        <v>10048</v>
      </c>
    </row>
    <row r="7" spans="1:3">
      <c r="A7" s="4" t="s">
        <v>671</v>
      </c>
      <c r="B7" s="6" t="n">
        <v>1200</v>
      </c>
      <c r="C7" s="6" t="n">
        <v>925</v>
      </c>
    </row>
    <row r="8" spans="1:3">
      <c r="A8" s="4" t="s">
        <v>672</v>
      </c>
    </row>
    <row r="9" spans="1:3">
      <c r="A9" s="3" t="s">
        <v>111</v>
      </c>
    </row>
    <row r="10" spans="1:3">
      <c r="A10" s="4" t="s">
        <v>668</v>
      </c>
      <c r="B10" s="6" t="n">
        <v>2917</v>
      </c>
      <c r="C10" s="6" t="n">
        <v>2753</v>
      </c>
    </row>
    <row r="11" spans="1:3">
      <c r="A11" s="4" t="s">
        <v>673</v>
      </c>
    </row>
    <row r="12" spans="1:3">
      <c r="A12" s="3" t="s">
        <v>111</v>
      </c>
    </row>
    <row r="13" spans="1:3">
      <c r="A13" s="4" t="s">
        <v>668</v>
      </c>
      <c r="B13" s="6" t="n">
        <v>12106</v>
      </c>
      <c r="C13" s="6" t="n">
        <v>8724</v>
      </c>
    </row>
    <row r="14" spans="1:3">
      <c r="A14" s="4" t="s">
        <v>674</v>
      </c>
    </row>
    <row r="15" spans="1:3">
      <c r="A15" s="3" t="s">
        <v>111</v>
      </c>
    </row>
    <row r="16" spans="1:3">
      <c r="A16" s="4" t="s">
        <v>668</v>
      </c>
      <c r="B16" s="5" t="n">
        <v>14360</v>
      </c>
      <c r="C16" s="5" t="n">
        <v>12841</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75</v>
      </c>
      <c r="B1" s="2" t="s">
        <v>1</v>
      </c>
    </row>
    <row r="2" spans="1:3">
      <c r="B2" s="2" t="s">
        <v>2</v>
      </c>
      <c r="C2" s="2" t="s">
        <v>37</v>
      </c>
    </row>
    <row r="3" spans="1:3">
      <c r="A3" s="3" t="s">
        <v>676</v>
      </c>
    </row>
    <row r="4" spans="1:3">
      <c r="A4" s="4" t="s">
        <v>677</v>
      </c>
      <c r="B4" s="5" t="n">
        <v>62</v>
      </c>
      <c r="C4" s="5" t="n">
        <v>64</v>
      </c>
    </row>
    <row r="5" spans="1:3">
      <c r="A5" s="4" t="s">
        <v>678</v>
      </c>
      <c r="B5" s="6" t="n">
        <v>954</v>
      </c>
      <c r="C5" s="6" t="n">
        <v>812</v>
      </c>
    </row>
    <row r="6" spans="1:3">
      <c r="A6" s="4" t="s">
        <v>679</v>
      </c>
      <c r="B6" s="6" t="n">
        <v>1016</v>
      </c>
      <c r="C6" s="6" t="n">
        <v>876</v>
      </c>
    </row>
    <row r="7" spans="1:3">
      <c r="A7" s="3" t="s">
        <v>680</v>
      </c>
    </row>
    <row r="8" spans="1:3">
      <c r="A8" s="4" t="s">
        <v>677</v>
      </c>
      <c r="B8" s="6" t="n">
        <v>1509</v>
      </c>
      <c r="C8" s="6" t="n">
        <v>1587</v>
      </c>
    </row>
    <row r="9" spans="1:3">
      <c r="A9" s="4" t="s">
        <v>678</v>
      </c>
      <c r="B9" s="6" t="n">
        <v>106</v>
      </c>
      <c r="C9" s="6" t="n">
        <v>-104</v>
      </c>
    </row>
    <row r="10" spans="1:3">
      <c r="A10" s="4" t="s">
        <v>681</v>
      </c>
      <c r="B10" s="6" t="n">
        <v>1615</v>
      </c>
      <c r="C10" s="6" t="n">
        <v>1483</v>
      </c>
    </row>
    <row r="11" spans="1:3">
      <c r="A11" s="4" t="s">
        <v>682</v>
      </c>
      <c r="B11" s="5" t="n">
        <v>2631</v>
      </c>
      <c r="C11" s="5" t="n">
        <v>2359</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2"/>
    <col customWidth="1" max="2" min="2" width="16"/>
    <col customWidth="1" max="3" min="3" width="14"/>
  </cols>
  <sheetData>
    <row r="1" spans="1:3">
      <c r="A1" s="1" t="s">
        <v>683</v>
      </c>
      <c r="B1" s="2" t="s">
        <v>1</v>
      </c>
    </row>
    <row r="2" spans="1:3">
      <c r="B2" s="2" t="s">
        <v>2</v>
      </c>
      <c r="C2" s="2" t="s">
        <v>37</v>
      </c>
    </row>
    <row r="3" spans="1:3">
      <c r="A3" s="3" t="s">
        <v>230</v>
      </c>
    </row>
    <row r="4" spans="1:3">
      <c r="A4" s="4" t="s">
        <v>684</v>
      </c>
      <c r="B4" s="4" t="s">
        <v>685</v>
      </c>
    </row>
    <row r="5" spans="1:3">
      <c r="A5" s="3" t="s">
        <v>686</v>
      </c>
    </row>
    <row r="6" spans="1:3">
      <c r="A6" s="4" t="s">
        <v>687</v>
      </c>
      <c r="B6" s="5" t="n">
        <v>1790</v>
      </c>
      <c r="C6" s="5" t="n">
        <v>1647</v>
      </c>
    </row>
    <row r="7" spans="1:3">
      <c r="A7" s="4" t="s">
        <v>688</v>
      </c>
      <c r="B7" s="6" t="n">
        <v>-146</v>
      </c>
      <c r="C7" s="6" t="n">
        <v>-89</v>
      </c>
    </row>
    <row r="8" spans="1:3">
      <c r="A8" s="4" t="s">
        <v>689</v>
      </c>
      <c r="B8" s="6" t="n">
        <v>149</v>
      </c>
      <c r="C8" s="6" t="n">
        <v>242</v>
      </c>
    </row>
    <row r="9" spans="1:3">
      <c r="A9" s="4" t="s">
        <v>690</v>
      </c>
      <c r="B9" s="6" t="n">
        <v>838</v>
      </c>
      <c r="C9" s="6" t="n">
        <v>559</v>
      </c>
    </row>
    <row r="10" spans="1:3">
      <c r="A10" s="4" t="s">
        <v>682</v>
      </c>
      <c r="B10" s="5" t="n">
        <v>2631</v>
      </c>
      <c r="C10" s="5" t="n">
        <v>2359</v>
      </c>
    </row>
  </sheetData>
  <mergeCells count="2">
    <mergeCell ref="A1:A2"/>
    <mergeCell ref="B1:C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91</v>
      </c>
      <c r="B1" s="2" t="s">
        <v>2</v>
      </c>
      <c r="C1" s="2" t="s">
        <v>37</v>
      </c>
    </row>
    <row r="2" spans="1:3">
      <c r="A2" s="3" t="s">
        <v>692</v>
      </c>
    </row>
    <row r="3" spans="1:3">
      <c r="A3" s="4" t="s">
        <v>693</v>
      </c>
      <c r="B3" s="5" t="n">
        <v>1841</v>
      </c>
      <c r="C3" s="5" t="n">
        <v>1169</v>
      </c>
    </row>
    <row r="4" spans="1:3">
      <c r="A4" s="4" t="s">
        <v>694</v>
      </c>
      <c r="B4" s="6" t="n">
        <v>275</v>
      </c>
      <c r="C4" s="6" t="n">
        <v>1949</v>
      </c>
    </row>
    <row r="5" spans="1:3">
      <c r="A5" s="4" t="s">
        <v>695</v>
      </c>
      <c r="B5" s="6" t="n">
        <v>28</v>
      </c>
      <c r="C5" s="6" t="n">
        <v>36</v>
      </c>
    </row>
    <row r="6" spans="1:3">
      <c r="A6" s="4" t="s">
        <v>696</v>
      </c>
      <c r="C6" s="6" t="n">
        <v>27</v>
      </c>
    </row>
    <row r="7" spans="1:3">
      <c r="A7" s="4" t="s">
        <v>697</v>
      </c>
      <c r="B7" s="6" t="n">
        <v>1132</v>
      </c>
      <c r="C7" s="6" t="n">
        <v>1146</v>
      </c>
    </row>
    <row r="8" spans="1:3">
      <c r="A8" s="4" t="s">
        <v>698</v>
      </c>
      <c r="B8" s="6" t="n">
        <v>108</v>
      </c>
      <c r="C8" s="6" t="n">
        <v>25</v>
      </c>
    </row>
    <row r="9" spans="1:3">
      <c r="A9" s="4" t="s">
        <v>699</v>
      </c>
      <c r="B9" s="6" t="n">
        <v>1539</v>
      </c>
      <c r="C9" s="6" t="n">
        <v>354</v>
      </c>
    </row>
    <row r="10" spans="1:3">
      <c r="A10" s="4" t="s">
        <v>700</v>
      </c>
      <c r="B10" s="6" t="n">
        <v>406</v>
      </c>
      <c r="C10" s="6" t="n">
        <v>432</v>
      </c>
    </row>
    <row r="11" spans="1:3">
      <c r="A11" s="4" t="s">
        <v>689</v>
      </c>
      <c r="B11" s="6" t="n">
        <v>181</v>
      </c>
      <c r="C11" s="6" t="n">
        <v>21</v>
      </c>
    </row>
    <row r="12" spans="1:3">
      <c r="A12" s="4" t="s">
        <v>701</v>
      </c>
      <c r="B12" s="6" t="n">
        <v>5510</v>
      </c>
      <c r="C12" s="6" t="n">
        <v>5159</v>
      </c>
    </row>
    <row r="13" spans="1:3">
      <c r="A13" s="4" t="s">
        <v>702</v>
      </c>
      <c r="B13" s="6" t="n">
        <v>-275</v>
      </c>
    </row>
    <row r="14" spans="1:3">
      <c r="A14" s="4" t="s">
        <v>703</v>
      </c>
      <c r="B14" s="6" t="n">
        <v>5235</v>
      </c>
      <c r="C14" s="6" t="n">
        <v>5159</v>
      </c>
    </row>
    <row r="15" spans="1:3">
      <c r="A15" s="3" t="s">
        <v>704</v>
      </c>
    </row>
    <row r="16" spans="1:3">
      <c r="A16" s="4" t="s">
        <v>705</v>
      </c>
      <c r="B16" s="6" t="n">
        <v>72</v>
      </c>
      <c r="C16" s="6" t="n">
        <v>170</v>
      </c>
    </row>
    <row r="17" spans="1:3">
      <c r="A17" s="4" t="s">
        <v>706</v>
      </c>
      <c r="B17" s="6" t="n">
        <v>840</v>
      </c>
      <c r="C17" s="6" t="n">
        <v>286</v>
      </c>
    </row>
    <row r="18" spans="1:3">
      <c r="A18" s="4" t="s">
        <v>707</v>
      </c>
      <c r="B18" s="6" t="n">
        <v>134</v>
      </c>
      <c r="C18" s="6" t="n">
        <v>136</v>
      </c>
    </row>
    <row r="19" spans="1:3">
      <c r="A19" s="4" t="s">
        <v>708</v>
      </c>
      <c r="B19" s="6" t="n">
        <v>249</v>
      </c>
      <c r="C19" s="6" t="n">
        <v>-263</v>
      </c>
    </row>
    <row r="20" spans="1:3">
      <c r="A20" s="4" t="s">
        <v>709</v>
      </c>
      <c r="B20" s="6" t="n">
        <v>36</v>
      </c>
    </row>
    <row r="21" spans="1:3">
      <c r="A21" s="4" t="s">
        <v>710</v>
      </c>
      <c r="B21" s="6" t="n">
        <v>65</v>
      </c>
      <c r="C21" s="6" t="n">
        <v>1</v>
      </c>
    </row>
    <row r="22" spans="1:3">
      <c r="A22" s="4" t="s">
        <v>711</v>
      </c>
      <c r="B22" s="6" t="n">
        <v>1396</v>
      </c>
      <c r="C22" s="6" t="n">
        <v>330</v>
      </c>
    </row>
    <row r="23" spans="1:3">
      <c r="A23" s="4" t="s">
        <v>712</v>
      </c>
      <c r="B23" s="5" t="n">
        <v>3839</v>
      </c>
      <c r="C23" s="5" t="n">
        <v>4829</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3</v>
      </c>
      <c r="B1" s="2" t="s">
        <v>1</v>
      </c>
    </row>
    <row r="2" spans="1:3">
      <c r="B2" s="2" t="s">
        <v>2</v>
      </c>
      <c r="C2" s="2" t="s">
        <v>37</v>
      </c>
    </row>
    <row r="3" spans="1:3">
      <c r="A3" s="3" t="s">
        <v>714</v>
      </c>
    </row>
    <row r="4" spans="1:3">
      <c r="A4" s="4" t="s">
        <v>684</v>
      </c>
      <c r="B4" s="4" t="s">
        <v>685</v>
      </c>
    </row>
    <row r="5" spans="1:3">
      <c r="A5" s="4" t="s">
        <v>715</v>
      </c>
      <c r="B5" s="4" t="s">
        <v>716</v>
      </c>
    </row>
    <row r="6" spans="1:3">
      <c r="A6" s="4" t="s">
        <v>702</v>
      </c>
      <c r="B6" s="5" t="n">
        <v>275</v>
      </c>
    </row>
    <row r="7" spans="1:3">
      <c r="A7" s="4" t="s">
        <v>717</v>
      </c>
      <c r="B7" s="6" t="n">
        <v>0</v>
      </c>
      <c r="C7" s="5" t="n">
        <v>0</v>
      </c>
    </row>
    <row r="8" spans="1:3">
      <c r="A8" s="4" t="s">
        <v>146</v>
      </c>
    </row>
    <row r="9" spans="1:3">
      <c r="A9" s="3" t="s">
        <v>714</v>
      </c>
    </row>
    <row r="10" spans="1:3">
      <c r="A10" s="4" t="s">
        <v>718</v>
      </c>
      <c r="B10" s="6" t="n">
        <v>1100</v>
      </c>
    </row>
    <row r="11" spans="1:3">
      <c r="A11" s="4" t="s">
        <v>678</v>
      </c>
    </row>
    <row r="12" spans="1:3">
      <c r="A12" s="3" t="s">
        <v>714</v>
      </c>
    </row>
    <row r="13" spans="1:3">
      <c r="A13" s="4" t="s">
        <v>719</v>
      </c>
      <c r="B13" s="5" t="n">
        <v>3900</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0"/>
    <col customWidth="1" max="2" min="2" width="21"/>
  </cols>
  <sheetData>
    <row r="1" spans="1:2">
      <c r="A1" s="1" t="s">
        <v>720</v>
      </c>
      <c r="B1" s="2" t="s">
        <v>721</v>
      </c>
    </row>
    <row r="2" spans="1:2">
      <c r="A2" s="3" t="s">
        <v>722</v>
      </c>
    </row>
    <row r="3" spans="1:2">
      <c r="A3" s="4" t="s">
        <v>723</v>
      </c>
      <c r="B3" s="5" t="n">
        <v>240424</v>
      </c>
    </row>
    <row r="4" spans="1:2">
      <c r="A4" s="4" t="s">
        <v>724</v>
      </c>
      <c r="B4" s="6" t="n">
        <v>73261</v>
      </c>
    </row>
    <row r="5" spans="1:2">
      <c r="A5" s="4" t="s">
        <v>725</v>
      </c>
      <c r="B5" s="6" t="n">
        <v>88081</v>
      </c>
    </row>
    <row r="6" spans="1:2">
      <c r="A6" s="4" t="s">
        <v>726</v>
      </c>
      <c r="B6" s="6" t="n">
        <v>33005</v>
      </c>
    </row>
    <row r="7" spans="1:2">
      <c r="A7" s="4" t="s">
        <v>727</v>
      </c>
      <c r="B7" s="6" t="n">
        <v>10424</v>
      </c>
    </row>
    <row r="8" spans="1:2">
      <c r="A8" s="4" t="s">
        <v>728</v>
      </c>
      <c r="B8" s="6" t="n">
        <v>33</v>
      </c>
    </row>
    <row r="9" spans="1:2">
      <c r="A9" s="4" t="s">
        <v>729</v>
      </c>
      <c r="B9" s="5" t="n">
        <v>445228</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5"/>
    <col customWidth="1" max="2" min="2" width="16"/>
    <col customWidth="1" max="3" min="3" width="14"/>
  </cols>
  <sheetData>
    <row r="1" spans="1:3">
      <c r="A1" s="1" t="s">
        <v>730</v>
      </c>
      <c r="B1" s="2" t="s">
        <v>1</v>
      </c>
    </row>
    <row r="2" spans="1:3">
      <c r="B2" s="2" t="s">
        <v>2</v>
      </c>
      <c r="C2" s="2" t="s">
        <v>37</v>
      </c>
    </row>
    <row r="3" spans="1:3">
      <c r="A3" s="3" t="s">
        <v>731</v>
      </c>
    </row>
    <row r="4" spans="1:3">
      <c r="A4" s="4" t="s">
        <v>60</v>
      </c>
      <c r="B4" s="5" t="n">
        <v>217</v>
      </c>
      <c r="C4" s="5" t="n">
        <v>118</v>
      </c>
    </row>
    <row r="5" spans="1:3">
      <c r="A5" s="4" t="s">
        <v>732</v>
      </c>
      <c r="B5" s="6" t="n">
        <v>243</v>
      </c>
      <c r="C5" s="6" t="n">
        <v>202</v>
      </c>
    </row>
    <row r="6" spans="1:3">
      <c r="A6" s="4" t="s">
        <v>733</v>
      </c>
      <c r="B6" s="6" t="n">
        <v>108</v>
      </c>
      <c r="C6" s="6" t="n">
        <v>96</v>
      </c>
    </row>
    <row r="7" spans="1:3">
      <c r="A7" s="4" t="s">
        <v>62</v>
      </c>
      <c r="B7" s="6" t="n">
        <v>2901</v>
      </c>
      <c r="C7" s="6" t="n">
        <v>1692</v>
      </c>
    </row>
    <row r="8" spans="1:3">
      <c r="A8" s="4" t="s">
        <v>63</v>
      </c>
      <c r="B8" s="6" t="n">
        <v>2966</v>
      </c>
      <c r="C8" s="6" t="n">
        <v>1682</v>
      </c>
    </row>
    <row r="9" spans="1:3">
      <c r="A9" s="4" t="s">
        <v>731</v>
      </c>
      <c r="B9" s="5" t="n">
        <v>6435</v>
      </c>
      <c r="C9" s="5" t="n">
        <v>3790</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734</v>
      </c>
      <c r="B1" s="2" t="s">
        <v>2</v>
      </c>
      <c r="C1" s="2" t="s">
        <v>37</v>
      </c>
    </row>
    <row r="2" spans="1:3">
      <c r="A2" s="3" t="s">
        <v>97</v>
      </c>
    </row>
    <row r="3" spans="1:3">
      <c r="A3" s="4" t="s">
        <v>735</v>
      </c>
      <c r="B3" s="5" t="n">
        <v>12000</v>
      </c>
      <c r="C3" s="5" t="n">
        <v>7000</v>
      </c>
    </row>
    <row r="4" spans="1:3">
      <c r="A4" s="4" t="s">
        <v>736</v>
      </c>
      <c r="B4" s="6" t="n">
        <v>134</v>
      </c>
      <c r="C4" s="6" t="n">
        <v>255</v>
      </c>
    </row>
    <row r="5" spans="1:3">
      <c r="A5" s="4" t="s">
        <v>737</v>
      </c>
      <c r="B5" s="5" t="n">
        <v>4300</v>
      </c>
      <c r="C5" s="5" t="n">
        <v>2100</v>
      </c>
    </row>
  </sheetData>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48"/>
    <col customWidth="1" max="2" min="2" width="16"/>
    <col customWidth="1" max="3" min="3" width="14"/>
  </cols>
  <sheetData>
    <row r="1" spans="1:3">
      <c r="A1" s="1" t="s">
        <v>738</v>
      </c>
      <c r="B1" s="2" t="s">
        <v>1</v>
      </c>
    </row>
    <row r="2" spans="1:3">
      <c r="B2" s="2" t="s">
        <v>2</v>
      </c>
      <c r="C2" s="2" t="s">
        <v>37</v>
      </c>
    </row>
    <row r="3" spans="1:3">
      <c r="A3" s="3" t="s">
        <v>233</v>
      </c>
    </row>
    <row r="4" spans="1:3">
      <c r="A4" s="4" t="s">
        <v>739</v>
      </c>
      <c r="B4" s="5" t="n">
        <v>23</v>
      </c>
      <c r="C4" s="5" t="n">
        <v>64</v>
      </c>
    </row>
    <row r="5" spans="1:3">
      <c r="A5" s="4" t="s">
        <v>740</v>
      </c>
      <c r="B5" s="6" t="n">
        <v>47</v>
      </c>
      <c r="C5" s="6" t="n">
        <v>45</v>
      </c>
    </row>
    <row r="6" spans="1:3">
      <c r="A6" s="4" t="s">
        <v>741</v>
      </c>
      <c r="B6" s="6" t="n">
        <v>608</v>
      </c>
      <c r="C6" s="6" t="n">
        <v>179</v>
      </c>
    </row>
    <row r="7" spans="1:3">
      <c r="A7" s="4" t="s">
        <v>742</v>
      </c>
      <c r="B7" s="6" t="n">
        <v>935</v>
      </c>
      <c r="C7" s="6" t="n">
        <v>872</v>
      </c>
    </row>
    <row r="8" spans="1:3">
      <c r="A8" s="4" t="s">
        <v>743</v>
      </c>
      <c r="B8" s="6" t="n">
        <v>1039</v>
      </c>
      <c r="C8" s="6" t="n">
        <v>638</v>
      </c>
    </row>
    <row r="9" spans="1:3">
      <c r="A9" s="4" t="s">
        <v>107</v>
      </c>
      <c r="B9" s="5" t="n">
        <v>2652</v>
      </c>
      <c r="C9" s="5" t="n">
        <v>1798</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6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65</v>
      </c>
      <c r="B1" s="2" t="s">
        <v>1</v>
      </c>
    </row>
    <row r="2" spans="1:3">
      <c r="B2" s="2" t="s">
        <v>2</v>
      </c>
      <c r="C2" s="2" t="s">
        <v>37</v>
      </c>
    </row>
    <row r="3" spans="1:3">
      <c r="A3" s="3" t="s">
        <v>166</v>
      </c>
    </row>
    <row r="4" spans="1:3">
      <c r="A4" s="4" t="s">
        <v>127</v>
      </c>
      <c r="B4" s="5" t="n">
        <v>5883</v>
      </c>
      <c r="C4" s="5" t="n">
        <v>5482</v>
      </c>
    </row>
    <row r="5" spans="1:3">
      <c r="A5" s="3" t="s">
        <v>167</v>
      </c>
    </row>
    <row r="6" spans="1:3">
      <c r="A6" s="4" t="s">
        <v>168</v>
      </c>
      <c r="B6" s="6" t="n">
        <v>1441</v>
      </c>
      <c r="C6" s="6" t="n">
        <v>1175</v>
      </c>
    </row>
    <row r="7" spans="1:3">
      <c r="A7" s="4" t="s">
        <v>169</v>
      </c>
      <c r="B7" s="6" t="n">
        <v>1197</v>
      </c>
      <c r="C7" s="6" t="n">
        <v>925</v>
      </c>
    </row>
    <row r="8" spans="1:3">
      <c r="A8" s="4" t="s">
        <v>170</v>
      </c>
      <c r="B8" s="6" t="n">
        <v>314</v>
      </c>
      <c r="C8" s="6" t="n">
        <v>640</v>
      </c>
    </row>
    <row r="9" spans="1:3">
      <c r="A9" s="4" t="s">
        <v>171</v>
      </c>
      <c r="B9" s="6" t="n">
        <v>-107</v>
      </c>
    </row>
    <row r="10" spans="1:3">
      <c r="A10" s="4" t="s">
        <v>172</v>
      </c>
      <c r="B10" s="6" t="n">
        <v>5</v>
      </c>
      <c r="C10" s="6" t="n">
        <v>-375</v>
      </c>
    </row>
    <row r="11" spans="1:3">
      <c r="A11" s="4" t="s">
        <v>173</v>
      </c>
      <c r="B11" s="6" t="n">
        <v>9</v>
      </c>
    </row>
    <row r="12" spans="1:3">
      <c r="A12" s="4" t="s">
        <v>174</v>
      </c>
      <c r="B12" s="6" t="n">
        <v>-205</v>
      </c>
    </row>
    <row r="13" spans="1:3">
      <c r="A13" s="4" t="s">
        <v>175</v>
      </c>
      <c r="B13" s="6" t="n">
        <v>153</v>
      </c>
      <c r="C13" s="6" t="n">
        <v>385</v>
      </c>
    </row>
    <row r="14" spans="1:3">
      <c r="A14" s="4" t="s">
        <v>176</v>
      </c>
      <c r="B14" s="6" t="n">
        <v>-26</v>
      </c>
    </row>
    <row r="15" spans="1:3">
      <c r="A15" s="4" t="s">
        <v>177</v>
      </c>
      <c r="B15" s="6" t="n">
        <v>1820</v>
      </c>
      <c r="C15" s="6" t="n">
        <v>1494</v>
      </c>
    </row>
    <row r="16" spans="1:3">
      <c r="A16" s="4" t="s">
        <v>178</v>
      </c>
      <c r="B16" s="6" t="n">
        <v>22</v>
      </c>
      <c r="C16" s="6" t="n">
        <v>36</v>
      </c>
    </row>
    <row r="17" spans="1:3">
      <c r="A17" s="3" t="s">
        <v>179</v>
      </c>
    </row>
    <row r="18" spans="1:3">
      <c r="A18" s="4" t="s">
        <v>180</v>
      </c>
      <c r="B18" s="6" t="n">
        <v>-1383</v>
      </c>
    </row>
    <row r="19" spans="1:3">
      <c r="A19" s="4" t="s">
        <v>181</v>
      </c>
      <c r="B19" s="6" t="n">
        <v>120</v>
      </c>
      <c r="C19" s="6" t="n">
        <v>-147</v>
      </c>
    </row>
    <row r="20" spans="1:3">
      <c r="A20" s="4" t="s">
        <v>182</v>
      </c>
      <c r="B20" s="6" t="n">
        <v>-2992</v>
      </c>
      <c r="C20" s="6" t="n">
        <v>682</v>
      </c>
    </row>
    <row r="21" spans="1:3">
      <c r="A21" s="4" t="s">
        <v>183</v>
      </c>
      <c r="B21" s="6" t="n">
        <v>145</v>
      </c>
      <c r="C21" s="6" t="n">
        <v>127</v>
      </c>
    </row>
    <row r="22" spans="1:3">
      <c r="A22" s="4" t="s">
        <v>184</v>
      </c>
      <c r="B22" s="6" t="n">
        <v>1411</v>
      </c>
      <c r="C22" s="6" t="n">
        <v>-1514</v>
      </c>
    </row>
    <row r="23" spans="1:3">
      <c r="A23" s="4" t="s">
        <v>185</v>
      </c>
      <c r="B23" s="6" t="n">
        <v>7807</v>
      </c>
      <c r="C23" s="6" t="n">
        <v>8910</v>
      </c>
    </row>
    <row r="24" spans="1:3">
      <c r="A24" s="3" t="s">
        <v>186</v>
      </c>
    </row>
    <row r="25" spans="1:3">
      <c r="A25" s="4" t="s">
        <v>187</v>
      </c>
      <c r="B25" s="6" t="n">
        <v>-30777</v>
      </c>
      <c r="C25" s="6" t="n">
        <v>-9093</v>
      </c>
    </row>
    <row r="26" spans="1:3">
      <c r="A26" s="4" t="s">
        <v>188</v>
      </c>
      <c r="B26" s="6" t="n">
        <v>42988</v>
      </c>
      <c r="C26" s="6" t="n">
        <v>8601</v>
      </c>
    </row>
    <row r="27" spans="1:3">
      <c r="A27" s="4" t="s">
        <v>189</v>
      </c>
      <c r="C27" s="6" t="n">
        <v>2591</v>
      </c>
    </row>
    <row r="28" spans="1:3">
      <c r="A28" s="4" t="s">
        <v>190</v>
      </c>
      <c r="B28" s="6" t="n">
        <v>-7395</v>
      </c>
      <c r="C28" s="6" t="n">
        <v>-42693</v>
      </c>
    </row>
    <row r="29" spans="1:3">
      <c r="A29" s="4" t="s">
        <v>191</v>
      </c>
      <c r="B29" s="6" t="n">
        <v>16</v>
      </c>
      <c r="C29" s="6" t="n">
        <v>973</v>
      </c>
    </row>
    <row r="30" spans="1:3">
      <c r="A30" s="4" t="s">
        <v>192</v>
      </c>
      <c r="B30" s="6" t="n">
        <v>6743</v>
      </c>
      <c r="C30" s="6" t="n">
        <v>11831</v>
      </c>
    </row>
    <row r="31" spans="1:3">
      <c r="A31" s="4" t="s">
        <v>193</v>
      </c>
      <c r="B31" s="6" t="n">
        <v>-1248</v>
      </c>
      <c r="C31" s="6" t="n">
        <v>-1451</v>
      </c>
    </row>
    <row r="32" spans="1:3">
      <c r="A32" s="4" t="s">
        <v>194</v>
      </c>
      <c r="B32" s="6" t="n">
        <v>-2</v>
      </c>
      <c r="C32" s="6" t="n">
        <v>-4471</v>
      </c>
    </row>
    <row r="33" spans="1:3">
      <c r="A33" s="4" t="s">
        <v>195</v>
      </c>
      <c r="B33" s="6" t="n">
        <v>1300</v>
      </c>
      <c r="C33" s="6" t="n">
        <v>934</v>
      </c>
    </row>
    <row r="34" spans="1:3">
      <c r="A34" s="4" t="s">
        <v>196</v>
      </c>
      <c r="B34" s="6" t="n">
        <v>810</v>
      </c>
      <c r="C34" s="6" t="n">
        <v>979</v>
      </c>
    </row>
    <row r="35" spans="1:3">
      <c r="A35" s="4" t="s">
        <v>197</v>
      </c>
      <c r="B35" s="6" t="n">
        <v>-924</v>
      </c>
      <c r="C35" s="6" t="n">
        <v>-1153</v>
      </c>
    </row>
    <row r="36" spans="1:3">
      <c r="A36" s="4" t="s">
        <v>198</v>
      </c>
      <c r="B36" s="6" t="n">
        <v>11511</v>
      </c>
      <c r="C36" s="6" t="n">
        <v>-32952</v>
      </c>
    </row>
    <row r="37" spans="1:3">
      <c r="A37" s="3" t="s">
        <v>199</v>
      </c>
    </row>
    <row r="38" spans="1:3">
      <c r="A38" s="4" t="s">
        <v>200</v>
      </c>
      <c r="B38" s="6" t="n">
        <v>9642</v>
      </c>
      <c r="C38" s="6" t="n">
        <v>-9979</v>
      </c>
    </row>
    <row r="39" spans="1:3">
      <c r="A39" s="4" t="s">
        <v>201</v>
      </c>
      <c r="B39" s="6" t="n">
        <v>50</v>
      </c>
      <c r="C39" s="6" t="n">
        <v>31</v>
      </c>
    </row>
    <row r="40" spans="1:3">
      <c r="A40" s="4" t="s">
        <v>202</v>
      </c>
      <c r="B40" s="6" t="n">
        <v>5342</v>
      </c>
    </row>
    <row r="41" spans="1:3">
      <c r="A41" s="4" t="s">
        <v>203</v>
      </c>
      <c r="B41" s="6" t="n">
        <v>33659</v>
      </c>
      <c r="C41" s="6" t="n">
        <v>21207</v>
      </c>
    </row>
    <row r="42" spans="1:3">
      <c r="A42" s="4" t="s">
        <v>204</v>
      </c>
      <c r="C42" s="6" t="n">
        <v>4450</v>
      </c>
    </row>
    <row r="43" spans="1:3">
      <c r="A43" s="4" t="s">
        <v>205</v>
      </c>
      <c r="B43" s="6" t="n">
        <v>-1394</v>
      </c>
      <c r="C43" s="6" t="n">
        <v>6341</v>
      </c>
    </row>
    <row r="44" spans="1:3">
      <c r="A44" s="4" t="s">
        <v>206</v>
      </c>
      <c r="B44" s="6" t="n">
        <v>10</v>
      </c>
    </row>
    <row r="45" spans="1:3">
      <c r="A45" s="4" t="s">
        <v>207</v>
      </c>
      <c r="B45" s="6" t="n">
        <v>-17</v>
      </c>
    </row>
    <row r="46" spans="1:3">
      <c r="A46" s="4" t="s">
        <v>208</v>
      </c>
      <c r="B46" s="6" t="n">
        <v>-1193</v>
      </c>
      <c r="C46" s="6" t="n">
        <v>-896</v>
      </c>
    </row>
    <row r="47" spans="1:3">
      <c r="A47" s="4" t="s">
        <v>209</v>
      </c>
      <c r="B47" s="6" t="n">
        <v>46099</v>
      </c>
      <c r="C47" s="6" t="n">
        <v>21154</v>
      </c>
    </row>
    <row r="48" spans="1:3">
      <c r="A48" s="4" t="s">
        <v>210</v>
      </c>
      <c r="B48" s="6" t="n">
        <v>65417</v>
      </c>
      <c r="C48" s="6" t="n">
        <v>-2888</v>
      </c>
    </row>
    <row r="49" spans="1:3">
      <c r="A49" s="4" t="s">
        <v>211</v>
      </c>
      <c r="B49" s="6" t="n">
        <v>29694</v>
      </c>
      <c r="C49" s="6" t="n">
        <v>32582</v>
      </c>
    </row>
    <row r="50" spans="1:3">
      <c r="A50" s="4" t="s">
        <v>212</v>
      </c>
      <c r="B50" s="6" t="n">
        <v>95111</v>
      </c>
      <c r="C50" s="6" t="n">
        <v>29694</v>
      </c>
    </row>
    <row r="51" spans="1:3">
      <c r="A51" s="3" t="s">
        <v>213</v>
      </c>
    </row>
    <row r="52" spans="1:3">
      <c r="A52" s="4" t="s">
        <v>214</v>
      </c>
      <c r="B52" s="6" t="n">
        <v>8134</v>
      </c>
      <c r="C52" s="6" t="n">
        <v>5197</v>
      </c>
    </row>
    <row r="53" spans="1:3">
      <c r="A53" s="4" t="s">
        <v>215</v>
      </c>
      <c r="B53" s="6" t="n">
        <v>1297</v>
      </c>
      <c r="C53" s="6" t="n">
        <v>1777</v>
      </c>
    </row>
    <row r="54" spans="1:3">
      <c r="A54" s="4" t="s">
        <v>216</v>
      </c>
      <c r="B54" s="6" t="n">
        <v>1999</v>
      </c>
      <c r="C54" s="6" t="n">
        <v>-650</v>
      </c>
    </row>
    <row r="55" spans="1:3">
      <c r="A55" s="3" t="s">
        <v>217</v>
      </c>
    </row>
    <row r="56" spans="1:3">
      <c r="A56" s="4" t="s">
        <v>218</v>
      </c>
      <c r="B56" s="6" t="n">
        <v>447424</v>
      </c>
      <c r="C56" s="6" t="n">
        <v>139701</v>
      </c>
    </row>
    <row r="57" spans="1:3">
      <c r="A57" s="4" t="s">
        <v>219</v>
      </c>
      <c r="B57" s="6" t="n">
        <v>404959</v>
      </c>
      <c r="C57" s="6" t="n">
        <v>139500</v>
      </c>
    </row>
    <row r="58" spans="1:3">
      <c r="A58" s="4" t="s">
        <v>220</v>
      </c>
      <c r="B58" s="6" t="n">
        <v>52282</v>
      </c>
      <c r="C58" s="6" t="n">
        <v>12798</v>
      </c>
    </row>
    <row r="59" spans="1:3">
      <c r="A59" s="4" t="s">
        <v>159</v>
      </c>
      <c r="B59" s="6" t="n">
        <v>350</v>
      </c>
    </row>
    <row r="60" spans="1:3">
      <c r="A60" s="4" t="s">
        <v>221</v>
      </c>
      <c r="B60" s="5" t="n">
        <v>209</v>
      </c>
      <c r="C60" s="5" t="n">
        <v>379</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K11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6"/>
    <col customWidth="1" max="6" min="6" width="16"/>
    <col customWidth="1" max="7" min="7" width="13"/>
    <col customWidth="1" max="8" min="8" width="13"/>
    <col customWidth="1" max="9" min="9" width="14"/>
    <col customWidth="1" max="10" min="10" width="14"/>
    <col customWidth="1" max="11" min="11" width="14"/>
  </cols>
  <sheetData>
    <row r="1" spans="1:11">
      <c r="A1" s="1" t="s">
        <v>744</v>
      </c>
      <c r="B1" s="2" t="s">
        <v>1</v>
      </c>
      <c r="E1" s="2" t="s">
        <v>745</v>
      </c>
      <c r="F1" s="2" t="s">
        <v>746</v>
      </c>
    </row>
    <row r="2" spans="1:11">
      <c r="B2" s="2" t="s">
        <v>2</v>
      </c>
      <c r="C2" s="2" t="s">
        <v>37</v>
      </c>
      <c r="D2" s="2" t="s">
        <v>747</v>
      </c>
      <c r="E2" s="2" t="s">
        <v>748</v>
      </c>
      <c r="F2" s="2" t="s">
        <v>37</v>
      </c>
      <c r="G2" s="2" t="s">
        <v>749</v>
      </c>
      <c r="H2" s="2" t="s">
        <v>750</v>
      </c>
      <c r="I2" s="2" t="s">
        <v>751</v>
      </c>
      <c r="J2" s="2" t="s">
        <v>752</v>
      </c>
      <c r="K2" s="2" t="s">
        <v>753</v>
      </c>
    </row>
    <row r="3" spans="1:11">
      <c r="A3" s="3" t="s">
        <v>754</v>
      </c>
    </row>
    <row r="4" spans="1:11">
      <c r="A4" s="4" t="s">
        <v>755</v>
      </c>
      <c r="B4" s="5" t="n">
        <v>308600</v>
      </c>
    </row>
    <row r="5" spans="1:11">
      <c r="A5" s="4" t="s">
        <v>756</v>
      </c>
      <c r="B5" s="6" t="n">
        <v>211700</v>
      </c>
    </row>
    <row r="6" spans="1:11">
      <c r="A6" s="4" t="s">
        <v>757</v>
      </c>
      <c r="B6" s="6" t="n">
        <v>48830</v>
      </c>
      <c r="C6" s="5" t="n">
        <v>43489</v>
      </c>
      <c r="F6" s="5" t="n">
        <v>43489</v>
      </c>
    </row>
    <row r="7" spans="1:11">
      <c r="A7" s="4" t="s">
        <v>758</v>
      </c>
      <c r="B7" s="6" t="n">
        <v>48000</v>
      </c>
      <c r="C7" s="6" t="n">
        <v>7000</v>
      </c>
      <c r="F7" s="6" t="n">
        <v>7000</v>
      </c>
    </row>
    <row r="8" spans="1:11">
      <c r="A8" s="4" t="s">
        <v>759</v>
      </c>
      <c r="B8" s="6" t="n">
        <v>223500</v>
      </c>
      <c r="C8" s="6" t="n">
        <v>135800</v>
      </c>
      <c r="F8" s="6" t="n">
        <v>135800</v>
      </c>
    </row>
    <row r="9" spans="1:11">
      <c r="A9" s="4" t="s">
        <v>760</v>
      </c>
      <c r="D9" s="5" t="n">
        <v>1600</v>
      </c>
    </row>
    <row r="10" spans="1:11">
      <c r="A10" s="4" t="s">
        <v>761</v>
      </c>
    </row>
    <row r="11" spans="1:11">
      <c r="A11" s="3" t="s">
        <v>754</v>
      </c>
    </row>
    <row r="12" spans="1:11">
      <c r="A12" s="4" t="s">
        <v>757</v>
      </c>
      <c r="B12" s="6" t="n">
        <v>48830</v>
      </c>
      <c r="C12" s="6" t="n">
        <v>43489</v>
      </c>
      <c r="F12" s="6" t="n">
        <v>43489</v>
      </c>
    </row>
    <row r="13" spans="1:11">
      <c r="A13" s="4" t="s">
        <v>758</v>
      </c>
      <c r="B13" s="6" t="n">
        <v>48000</v>
      </c>
      <c r="C13" s="6" t="n">
        <v>7000</v>
      </c>
      <c r="F13" s="6" t="n">
        <v>7000</v>
      </c>
    </row>
    <row r="14" spans="1:11">
      <c r="A14" s="4" t="s">
        <v>762</v>
      </c>
      <c r="B14" s="6" t="n">
        <v>9300</v>
      </c>
      <c r="C14" s="6" t="n">
        <v>1400</v>
      </c>
    </row>
    <row r="15" spans="1:11">
      <c r="A15" s="4" t="s">
        <v>763</v>
      </c>
    </row>
    <row r="16" spans="1:11">
      <c r="A16" s="3" t="s">
        <v>754</v>
      </c>
    </row>
    <row r="17" spans="1:11">
      <c r="A17" s="4" t="s">
        <v>757</v>
      </c>
      <c r="B17" s="5" t="n">
        <v>15000</v>
      </c>
    </row>
    <row r="18" spans="1:11">
      <c r="A18" s="4" t="s">
        <v>764</v>
      </c>
      <c r="B18" s="4" t="s">
        <v>765</v>
      </c>
    </row>
    <row r="19" spans="1:11">
      <c r="A19" s="4" t="s">
        <v>766</v>
      </c>
    </row>
    <row r="20" spans="1:11">
      <c r="A20" s="3" t="s">
        <v>754</v>
      </c>
    </row>
    <row r="21" spans="1:11">
      <c r="A21" s="4" t="s">
        <v>757</v>
      </c>
      <c r="B21" s="5" t="n">
        <v>5000</v>
      </c>
      <c r="C21" s="5" t="n">
        <v>5000</v>
      </c>
      <c r="F21" s="5" t="n">
        <v>5000</v>
      </c>
    </row>
    <row r="22" spans="1:11">
      <c r="A22" s="4" t="s">
        <v>764</v>
      </c>
      <c r="B22" s="4" t="s">
        <v>767</v>
      </c>
      <c r="C22" s="4" t="s">
        <v>767</v>
      </c>
      <c r="F22" s="4" t="s">
        <v>767</v>
      </c>
    </row>
    <row r="23" spans="1:11">
      <c r="A23" s="4" t="s">
        <v>768</v>
      </c>
    </row>
    <row r="24" spans="1:11">
      <c r="A24" s="3" t="s">
        <v>754</v>
      </c>
    </row>
    <row r="25" spans="1:11">
      <c r="A25" s="4" t="s">
        <v>757</v>
      </c>
      <c r="B25" s="5" t="n">
        <v>5000</v>
      </c>
      <c r="C25" s="5" t="n">
        <v>5000</v>
      </c>
      <c r="F25" s="5" t="n">
        <v>5000</v>
      </c>
    </row>
    <row r="26" spans="1:11">
      <c r="A26" s="4" t="s">
        <v>764</v>
      </c>
      <c r="B26" s="4" t="s">
        <v>769</v>
      </c>
      <c r="C26" s="4" t="s">
        <v>769</v>
      </c>
      <c r="F26" s="4" t="s">
        <v>769</v>
      </c>
    </row>
    <row r="27" spans="1:11">
      <c r="A27" s="4" t="s">
        <v>770</v>
      </c>
    </row>
    <row r="28" spans="1:11">
      <c r="A28" s="3" t="s">
        <v>754</v>
      </c>
    </row>
    <row r="29" spans="1:11">
      <c r="A29" s="4" t="s">
        <v>757</v>
      </c>
      <c r="B29" s="5" t="n">
        <v>6000</v>
      </c>
    </row>
    <row r="30" spans="1:11">
      <c r="A30" s="4" t="s">
        <v>764</v>
      </c>
      <c r="B30" s="4" t="s">
        <v>771</v>
      </c>
    </row>
    <row r="31" spans="1:11">
      <c r="A31" s="4" t="s">
        <v>772</v>
      </c>
    </row>
    <row r="32" spans="1:11">
      <c r="A32" s="3" t="s">
        <v>754</v>
      </c>
    </row>
    <row r="33" spans="1:11">
      <c r="A33" s="4" t="s">
        <v>757</v>
      </c>
      <c r="B33" s="5" t="n">
        <v>10000</v>
      </c>
      <c r="C33" s="5" t="n">
        <v>10000</v>
      </c>
      <c r="F33" s="5" t="n">
        <v>10000</v>
      </c>
      <c r="G33" s="5" t="n">
        <v>10000</v>
      </c>
    </row>
    <row r="34" spans="1:11">
      <c r="A34" s="4" t="s">
        <v>764</v>
      </c>
      <c r="B34" s="4" t="s">
        <v>773</v>
      </c>
      <c r="C34" s="4" t="s">
        <v>773</v>
      </c>
      <c r="F34" s="4" t="s">
        <v>773</v>
      </c>
      <c r="G34" s="4" t="s">
        <v>773</v>
      </c>
    </row>
    <row r="35" spans="1:11">
      <c r="A35" s="4" t="s">
        <v>774</v>
      </c>
    </row>
    <row r="36" spans="1:11">
      <c r="A36" s="3" t="s">
        <v>754</v>
      </c>
    </row>
    <row r="37" spans="1:11">
      <c r="A37" s="4" t="s">
        <v>757</v>
      </c>
      <c r="B37" s="5" t="n">
        <v>5000</v>
      </c>
      <c r="C37" s="5" t="n">
        <v>5000</v>
      </c>
      <c r="F37" s="5" t="n">
        <v>5000</v>
      </c>
    </row>
    <row r="38" spans="1:11">
      <c r="A38" s="4" t="s">
        <v>764</v>
      </c>
      <c r="B38" s="4" t="s">
        <v>775</v>
      </c>
      <c r="C38" s="4" t="s">
        <v>775</v>
      </c>
      <c r="F38" s="4" t="s">
        <v>775</v>
      </c>
    </row>
    <row r="39" spans="1:11">
      <c r="A39" s="4" t="s">
        <v>776</v>
      </c>
    </row>
    <row r="40" spans="1:11">
      <c r="A40" s="3" t="s">
        <v>754</v>
      </c>
    </row>
    <row r="41" spans="1:11">
      <c r="A41" s="4" t="s">
        <v>757</v>
      </c>
      <c r="B41" s="5" t="n">
        <v>1393</v>
      </c>
      <c r="C41" s="5" t="n">
        <v>1821</v>
      </c>
      <c r="F41" s="5" t="n">
        <v>1821</v>
      </c>
    </row>
    <row r="42" spans="1:11">
      <c r="A42" s="4" t="s">
        <v>764</v>
      </c>
      <c r="B42" s="4" t="s">
        <v>777</v>
      </c>
      <c r="C42" s="4" t="s">
        <v>777</v>
      </c>
      <c r="F42" s="4" t="s">
        <v>777</v>
      </c>
    </row>
    <row r="43" spans="1:11">
      <c r="A43" s="4" t="s">
        <v>778</v>
      </c>
    </row>
    <row r="44" spans="1:11">
      <c r="A44" s="3" t="s">
        <v>754</v>
      </c>
    </row>
    <row r="45" spans="1:11">
      <c r="A45" s="4" t="s">
        <v>757</v>
      </c>
      <c r="B45" s="5" t="n">
        <v>1437</v>
      </c>
      <c r="C45" s="5" t="n">
        <v>1668</v>
      </c>
      <c r="F45" s="5" t="n">
        <v>1668</v>
      </c>
    </row>
    <row r="46" spans="1:11">
      <c r="A46" s="4" t="s">
        <v>764</v>
      </c>
      <c r="B46" s="4" t="s">
        <v>779</v>
      </c>
      <c r="C46" s="4" t="s">
        <v>779</v>
      </c>
      <c r="F46" s="4" t="s">
        <v>779</v>
      </c>
    </row>
    <row r="47" spans="1:11">
      <c r="A47" s="4" t="s">
        <v>780</v>
      </c>
    </row>
    <row r="48" spans="1:11">
      <c r="A48" s="3" t="s">
        <v>754</v>
      </c>
    </row>
    <row r="49" spans="1:11">
      <c r="A49" s="4" t="s">
        <v>757</v>
      </c>
      <c r="C49" s="5" t="n">
        <v>15000</v>
      </c>
      <c r="F49" s="5" t="n">
        <v>15000</v>
      </c>
    </row>
    <row r="50" spans="1:11">
      <c r="A50" s="4" t="s">
        <v>764</v>
      </c>
      <c r="C50" s="4" t="s">
        <v>781</v>
      </c>
      <c r="F50" s="4" t="s">
        <v>781</v>
      </c>
    </row>
    <row r="51" spans="1:11">
      <c r="A51" s="4" t="s">
        <v>782</v>
      </c>
    </row>
    <row r="52" spans="1:11">
      <c r="A52" s="3" t="s">
        <v>754</v>
      </c>
    </row>
    <row r="53" spans="1:11">
      <c r="A53" s="4" t="s">
        <v>758</v>
      </c>
      <c r="C53" s="5" t="n">
        <v>7000</v>
      </c>
      <c r="F53" s="5" t="n">
        <v>7000</v>
      </c>
    </row>
    <row r="54" spans="1:11">
      <c r="A54" s="4" t="s">
        <v>764</v>
      </c>
      <c r="C54" s="4" t="s">
        <v>783</v>
      </c>
      <c r="F54" s="4" t="s">
        <v>783</v>
      </c>
    </row>
    <row r="55" spans="1:11">
      <c r="A55" s="4" t="s">
        <v>784</v>
      </c>
    </row>
    <row r="56" spans="1:11">
      <c r="A56" s="3" t="s">
        <v>754</v>
      </c>
    </row>
    <row r="57" spans="1:11">
      <c r="A57" s="4" t="s">
        <v>758</v>
      </c>
      <c r="B57" s="5" t="n">
        <v>12000</v>
      </c>
    </row>
    <row r="58" spans="1:11">
      <c r="A58" s="4" t="s">
        <v>764</v>
      </c>
      <c r="B58" s="4" t="s">
        <v>785</v>
      </c>
    </row>
    <row r="59" spans="1:11">
      <c r="A59" s="4" t="s">
        <v>786</v>
      </c>
    </row>
    <row r="60" spans="1:11">
      <c r="A60" s="3" t="s">
        <v>754</v>
      </c>
    </row>
    <row r="61" spans="1:11">
      <c r="A61" s="4" t="s">
        <v>758</v>
      </c>
      <c r="B61" s="5" t="n">
        <v>4500</v>
      </c>
    </row>
    <row r="62" spans="1:11">
      <c r="A62" s="4" t="s">
        <v>764</v>
      </c>
      <c r="B62" s="4" t="s">
        <v>787</v>
      </c>
    </row>
    <row r="63" spans="1:11">
      <c r="A63" s="4" t="s">
        <v>788</v>
      </c>
    </row>
    <row r="64" spans="1:11">
      <c r="A64" s="3" t="s">
        <v>754</v>
      </c>
    </row>
    <row r="65" spans="1:11">
      <c r="A65" s="4" t="s">
        <v>758</v>
      </c>
      <c r="B65" s="5" t="n">
        <v>7600</v>
      </c>
    </row>
    <row r="66" spans="1:11">
      <c r="A66" s="4" t="s">
        <v>764</v>
      </c>
      <c r="B66" s="4" t="s">
        <v>789</v>
      </c>
    </row>
    <row r="67" spans="1:11">
      <c r="A67" s="4" t="s">
        <v>788</v>
      </c>
    </row>
    <row r="68" spans="1:11">
      <c r="A68" s="3" t="s">
        <v>754</v>
      </c>
    </row>
    <row r="69" spans="1:11">
      <c r="A69" s="4" t="s">
        <v>758</v>
      </c>
      <c r="B69" s="5" t="n">
        <v>7700</v>
      </c>
    </row>
    <row r="70" spans="1:11">
      <c r="A70" s="4" t="s">
        <v>764</v>
      </c>
      <c r="B70" s="4" t="s">
        <v>789</v>
      </c>
    </row>
    <row r="71" spans="1:11">
      <c r="A71" s="4" t="s">
        <v>790</v>
      </c>
    </row>
    <row r="72" spans="1:11">
      <c r="A72" s="3" t="s">
        <v>754</v>
      </c>
    </row>
    <row r="73" spans="1:11">
      <c r="A73" s="4" t="s">
        <v>758</v>
      </c>
      <c r="B73" s="5" t="n">
        <v>6000</v>
      </c>
    </row>
    <row r="74" spans="1:11">
      <c r="A74" s="4" t="s">
        <v>764</v>
      </c>
      <c r="B74" s="4" t="s">
        <v>791</v>
      </c>
    </row>
    <row r="75" spans="1:11">
      <c r="A75" s="4" t="s">
        <v>792</v>
      </c>
    </row>
    <row r="76" spans="1:11">
      <c r="A76" s="3" t="s">
        <v>754</v>
      </c>
    </row>
    <row r="77" spans="1:11">
      <c r="A77" s="4" t="s">
        <v>758</v>
      </c>
      <c r="B77" s="5" t="n">
        <v>3200</v>
      </c>
    </row>
    <row r="78" spans="1:11">
      <c r="A78" s="4" t="s">
        <v>764</v>
      </c>
      <c r="B78" s="4" t="s">
        <v>793</v>
      </c>
    </row>
    <row r="79" spans="1:11">
      <c r="A79" s="4" t="s">
        <v>790</v>
      </c>
    </row>
    <row r="80" spans="1:11">
      <c r="A80" s="3" t="s">
        <v>754</v>
      </c>
    </row>
    <row r="81" spans="1:11">
      <c r="A81" s="4" t="s">
        <v>758</v>
      </c>
      <c r="B81" s="5" t="n">
        <v>7000</v>
      </c>
    </row>
    <row r="82" spans="1:11">
      <c r="A82" s="4" t="s">
        <v>764</v>
      </c>
      <c r="B82" s="4" t="s">
        <v>791</v>
      </c>
    </row>
    <row r="83" spans="1:11">
      <c r="A83" s="4" t="s">
        <v>794</v>
      </c>
    </row>
    <row r="84" spans="1:11">
      <c r="A84" s="3" t="s">
        <v>754</v>
      </c>
    </row>
    <row r="85" spans="1:11">
      <c r="A85" s="4" t="s">
        <v>757</v>
      </c>
      <c r="H85" s="5" t="n">
        <v>10000</v>
      </c>
    </row>
    <row r="86" spans="1:11">
      <c r="A86" s="4" t="s">
        <v>764</v>
      </c>
      <c r="H86" s="4" t="s">
        <v>795</v>
      </c>
    </row>
    <row r="87" spans="1:11">
      <c r="A87" s="4" t="s">
        <v>796</v>
      </c>
    </row>
    <row r="88" spans="1:11">
      <c r="A88" s="3" t="s">
        <v>754</v>
      </c>
    </row>
    <row r="89" spans="1:11">
      <c r="A89" s="4" t="s">
        <v>757</v>
      </c>
      <c r="K89" s="5" t="n">
        <v>5000</v>
      </c>
    </row>
    <row r="90" spans="1:11">
      <c r="A90" s="4" t="s">
        <v>764</v>
      </c>
      <c r="K90" s="4" t="s">
        <v>797</v>
      </c>
    </row>
    <row r="91" spans="1:11">
      <c r="A91" s="4" t="s">
        <v>798</v>
      </c>
      <c r="C91" s="4" t="s">
        <v>799</v>
      </c>
      <c r="F91" s="4" t="s">
        <v>799</v>
      </c>
    </row>
    <row r="92" spans="1:11">
      <c r="A92" s="4" t="s">
        <v>760</v>
      </c>
      <c r="F92" s="5" t="n">
        <v>405</v>
      </c>
    </row>
    <row r="93" spans="1:11">
      <c r="A93" s="4" t="s">
        <v>800</v>
      </c>
      <c r="C93" s="4" t="s">
        <v>801</v>
      </c>
      <c r="F93" s="4" t="s">
        <v>801</v>
      </c>
    </row>
    <row r="94" spans="1:11">
      <c r="A94" s="4" t="s">
        <v>802</v>
      </c>
    </row>
    <row r="95" spans="1:11">
      <c r="A95" s="3" t="s">
        <v>754</v>
      </c>
    </row>
    <row r="96" spans="1:11">
      <c r="A96" s="4" t="s">
        <v>803</v>
      </c>
      <c r="E96" s="4" t="s">
        <v>804</v>
      </c>
    </row>
    <row r="97" spans="1:11">
      <c r="A97" s="4" t="s">
        <v>805</v>
      </c>
      <c r="E97" s="4" t="s">
        <v>806</v>
      </c>
    </row>
    <row r="98" spans="1:11">
      <c r="A98" s="4" t="s">
        <v>807</v>
      </c>
    </row>
    <row r="99" spans="1:11">
      <c r="A99" s="3" t="s">
        <v>754</v>
      </c>
    </row>
    <row r="100" spans="1:11">
      <c r="A100" s="4" t="s">
        <v>757</v>
      </c>
      <c r="J100" s="5" t="n">
        <v>5000</v>
      </c>
    </row>
    <row r="101" spans="1:11">
      <c r="A101" s="4" t="s">
        <v>764</v>
      </c>
      <c r="J101" s="4" t="s">
        <v>808</v>
      </c>
    </row>
    <row r="102" spans="1:11">
      <c r="A102" s="4" t="s">
        <v>798</v>
      </c>
      <c r="C102" s="4" t="s">
        <v>799</v>
      </c>
      <c r="F102" s="4" t="s">
        <v>799</v>
      </c>
    </row>
    <row r="103" spans="1:11">
      <c r="A103" s="4" t="s">
        <v>760</v>
      </c>
      <c r="F103" s="5" t="n">
        <v>500</v>
      </c>
    </row>
    <row r="104" spans="1:11">
      <c r="A104" s="4" t="s">
        <v>800</v>
      </c>
      <c r="C104" s="4" t="s">
        <v>809</v>
      </c>
      <c r="F104" s="4" t="s">
        <v>809</v>
      </c>
    </row>
    <row r="105" spans="1:11">
      <c r="A105" s="4" t="s">
        <v>810</v>
      </c>
    </row>
    <row r="106" spans="1:11">
      <c r="A106" s="3" t="s">
        <v>754</v>
      </c>
    </row>
    <row r="107" spans="1:11">
      <c r="A107" s="4" t="s">
        <v>803</v>
      </c>
      <c r="E107" s="4" t="s">
        <v>804</v>
      </c>
    </row>
    <row r="108" spans="1:11">
      <c r="A108" s="4" t="s">
        <v>805</v>
      </c>
      <c r="E108" s="4" t="s">
        <v>811</v>
      </c>
    </row>
    <row r="109" spans="1:11">
      <c r="A109" s="4" t="s">
        <v>812</v>
      </c>
    </row>
    <row r="110" spans="1:11">
      <c r="A110" s="3" t="s">
        <v>754</v>
      </c>
    </row>
    <row r="111" spans="1:11">
      <c r="A111" s="4" t="s">
        <v>757</v>
      </c>
      <c r="I111" s="5" t="n">
        <v>5000</v>
      </c>
    </row>
    <row r="112" spans="1:11">
      <c r="A112" s="4" t="s">
        <v>764</v>
      </c>
      <c r="I112" s="4" t="s">
        <v>813</v>
      </c>
    </row>
    <row r="113" spans="1:11">
      <c r="A113" s="4" t="s">
        <v>798</v>
      </c>
      <c r="C113" s="4" t="s">
        <v>799</v>
      </c>
      <c r="F113" s="4" t="s">
        <v>799</v>
      </c>
    </row>
    <row r="114" spans="1:11">
      <c r="A114" s="4" t="s">
        <v>760</v>
      </c>
      <c r="F114" s="5" t="n">
        <v>740</v>
      </c>
    </row>
    <row r="115" spans="1:11">
      <c r="A115" s="4" t="s">
        <v>800</v>
      </c>
      <c r="C115" s="4" t="s">
        <v>814</v>
      </c>
      <c r="F115" s="4" t="s">
        <v>814</v>
      </c>
    </row>
    <row r="116" spans="1:11">
      <c r="A116" s="4" t="s">
        <v>815</v>
      </c>
    </row>
    <row r="117" spans="1:11">
      <c r="A117" s="3" t="s">
        <v>754</v>
      </c>
    </row>
    <row r="118" spans="1:11">
      <c r="A118" s="4" t="s">
        <v>803</v>
      </c>
      <c r="E118" s="4" t="s">
        <v>804</v>
      </c>
    </row>
    <row r="119" spans="1:11">
      <c r="A119" s="4" t="s">
        <v>805</v>
      </c>
      <c r="E119" s="4" t="s">
        <v>816</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817</v>
      </c>
      <c r="B1" s="2" t="s">
        <v>818</v>
      </c>
      <c r="C1" s="2" t="s">
        <v>819</v>
      </c>
    </row>
    <row r="2" spans="1:3">
      <c r="A2" s="4" t="s">
        <v>820</v>
      </c>
    </row>
    <row r="3" spans="1:3">
      <c r="A3" s="3" t="s">
        <v>821</v>
      </c>
    </row>
    <row r="4" spans="1:3">
      <c r="A4" s="4" t="s">
        <v>822</v>
      </c>
      <c r="C4" s="5" t="n">
        <v>2</v>
      </c>
    </row>
    <row r="5" spans="1:3">
      <c r="A5" s="4" t="s">
        <v>764</v>
      </c>
      <c r="C5" s="4" t="s">
        <v>823</v>
      </c>
    </row>
    <row r="6" spans="1:3">
      <c r="A6" s="4" t="s">
        <v>824</v>
      </c>
    </row>
    <row r="7" spans="1:3">
      <c r="A7" s="3" t="s">
        <v>821</v>
      </c>
    </row>
    <row r="8" spans="1:3">
      <c r="A8" s="4" t="s">
        <v>822</v>
      </c>
      <c r="B8" s="9" t="n">
        <v>4.5</v>
      </c>
    </row>
    <row r="9" spans="1:3">
      <c r="A9" s="4" t="s">
        <v>764</v>
      </c>
      <c r="B9" s="4" t="s">
        <v>825</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826</v>
      </c>
      <c r="B1" s="2" t="s">
        <v>1</v>
      </c>
    </row>
    <row r="2" spans="1:3">
      <c r="B2" s="2" t="s">
        <v>2</v>
      </c>
      <c r="C2" s="2" t="s">
        <v>37</v>
      </c>
    </row>
    <row r="3" spans="1:3">
      <c r="A3" s="3" t="s">
        <v>235</v>
      </c>
    </row>
    <row r="4" spans="1:3">
      <c r="A4" s="4" t="s">
        <v>827</v>
      </c>
      <c r="B4" s="5" t="n">
        <v>8279</v>
      </c>
      <c r="C4" s="5" t="n">
        <v>5359</v>
      </c>
    </row>
    <row r="5" spans="1:3">
      <c r="A5" s="4" t="s">
        <v>828</v>
      </c>
    </row>
    <row r="6" spans="1:3">
      <c r="A6" s="3" t="s">
        <v>235</v>
      </c>
    </row>
    <row r="7" spans="1:3">
      <c r="A7" s="4" t="s">
        <v>504</v>
      </c>
      <c r="B7" s="6" t="n">
        <v>9143</v>
      </c>
      <c r="C7" s="6" t="n">
        <v>8597</v>
      </c>
    </row>
    <row r="8" spans="1:3">
      <c r="A8" s="4" t="s">
        <v>505</v>
      </c>
      <c r="B8" s="6" t="n">
        <v>9179</v>
      </c>
      <c r="C8" s="6" t="n">
        <v>8632</v>
      </c>
    </row>
    <row r="9" spans="1:3">
      <c r="A9" s="4" t="s">
        <v>829</v>
      </c>
    </row>
    <row r="10" spans="1:3">
      <c r="A10" s="3" t="s">
        <v>235</v>
      </c>
    </row>
    <row r="11" spans="1:3">
      <c r="A11" s="4" t="s">
        <v>830</v>
      </c>
      <c r="B11" s="6" t="n">
        <v>5000</v>
      </c>
    </row>
    <row r="12" spans="1:3">
      <c r="A12" s="4" t="s">
        <v>831</v>
      </c>
      <c r="B12" s="6" t="n">
        <v>0</v>
      </c>
      <c r="C12" s="6" t="n">
        <v>0</v>
      </c>
    </row>
    <row r="13" spans="1:3">
      <c r="A13" s="4" t="s">
        <v>832</v>
      </c>
    </row>
    <row r="14" spans="1:3">
      <c r="A14" s="3" t="s">
        <v>235</v>
      </c>
    </row>
    <row r="15" spans="1:3">
      <c r="A15" s="4" t="s">
        <v>504</v>
      </c>
      <c r="B15" s="6" t="n">
        <v>7</v>
      </c>
      <c r="C15" s="6" t="n">
        <v>8</v>
      </c>
    </row>
    <row r="16" spans="1:3">
      <c r="A16" s="4" t="s">
        <v>505</v>
      </c>
      <c r="B16" s="6" t="n">
        <v>8</v>
      </c>
      <c r="C16" s="6" t="n">
        <v>9</v>
      </c>
    </row>
    <row r="17" spans="1:3">
      <c r="A17" s="4" t="s">
        <v>833</v>
      </c>
    </row>
    <row r="18" spans="1:3">
      <c r="A18" s="3" t="s">
        <v>235</v>
      </c>
    </row>
    <row r="19" spans="1:3">
      <c r="A19" s="4" t="s">
        <v>830</v>
      </c>
      <c r="B19" s="6" t="n">
        <v>59000</v>
      </c>
    </row>
    <row r="20" spans="1:3">
      <c r="A20" s="4" t="s">
        <v>834</v>
      </c>
    </row>
    <row r="21" spans="1:3">
      <c r="A21" s="3" t="s">
        <v>235</v>
      </c>
    </row>
    <row r="22" spans="1:3">
      <c r="A22" s="4" t="s">
        <v>831</v>
      </c>
      <c r="B22" s="6" t="n">
        <v>0</v>
      </c>
      <c r="C22" s="5" t="n">
        <v>0</v>
      </c>
    </row>
    <row r="23" spans="1:3">
      <c r="A23" s="4" t="s">
        <v>835</v>
      </c>
    </row>
    <row r="24" spans="1:3">
      <c r="A24" s="3" t="s">
        <v>235</v>
      </c>
    </row>
    <row r="25" spans="1:3">
      <c r="A25" s="4" t="s">
        <v>836</v>
      </c>
      <c r="B25" s="6" t="n">
        <v>2300</v>
      </c>
    </row>
    <row r="26" spans="1:3">
      <c r="A26" s="4" t="s">
        <v>837</v>
      </c>
    </row>
    <row r="27" spans="1:3">
      <c r="A27" s="3" t="s">
        <v>235</v>
      </c>
    </row>
    <row r="28" spans="1:3">
      <c r="A28" s="4" t="s">
        <v>830</v>
      </c>
      <c r="B28" s="6" t="n">
        <v>3000</v>
      </c>
    </row>
    <row r="29" spans="1:3">
      <c r="A29" s="4" t="s">
        <v>831</v>
      </c>
      <c r="B29" s="6" t="n">
        <v>576</v>
      </c>
    </row>
    <row r="30" spans="1:3">
      <c r="A30" s="4" t="s">
        <v>827</v>
      </c>
      <c r="B30" s="5" t="n">
        <v>14</v>
      </c>
    </row>
    <row r="31" spans="1:3">
      <c r="A31" s="4" t="s">
        <v>838</v>
      </c>
    </row>
    <row r="32" spans="1:3">
      <c r="A32" s="3" t="s">
        <v>235</v>
      </c>
    </row>
    <row r="33" spans="1:3">
      <c r="A33" s="4" t="s">
        <v>839</v>
      </c>
      <c r="B33" s="4" t="s">
        <v>840</v>
      </c>
    </row>
    <row r="34" spans="1:3">
      <c r="A34" s="4" t="s">
        <v>841</v>
      </c>
      <c r="B34" s="4" t="s">
        <v>842</v>
      </c>
    </row>
    <row r="35" spans="1:3">
      <c r="A35" s="4" t="s">
        <v>843</v>
      </c>
      <c r="B35" s="4" t="s">
        <v>844</v>
      </c>
    </row>
    <row r="36" spans="1:3">
      <c r="A36" s="4" t="s">
        <v>800</v>
      </c>
      <c r="B36" s="4" t="s">
        <v>845</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6"/>
    <col customWidth="1" max="2" min="2" width="21"/>
  </cols>
  <sheetData>
    <row r="1" spans="1:2">
      <c r="A1" s="1" t="s">
        <v>846</v>
      </c>
      <c r="B1" s="2" t="s">
        <v>721</v>
      </c>
    </row>
    <row r="2" spans="1:2">
      <c r="A2" s="3" t="s">
        <v>847</v>
      </c>
    </row>
    <row r="3" spans="1:2">
      <c r="A3" s="4" t="s">
        <v>723</v>
      </c>
      <c r="B3" s="5" t="n">
        <v>73659</v>
      </c>
    </row>
    <row r="4" spans="1:2">
      <c r="A4" s="4" t="s">
        <v>724</v>
      </c>
      <c r="B4" s="6" t="n">
        <v>16659</v>
      </c>
    </row>
    <row r="5" spans="1:2">
      <c r="A5" s="4" t="s">
        <v>725</v>
      </c>
      <c r="B5" s="6" t="n">
        <v>5659</v>
      </c>
    </row>
    <row r="6" spans="1:2">
      <c r="A6" s="4" t="s">
        <v>726</v>
      </c>
      <c r="B6" s="6" t="n">
        <v>337</v>
      </c>
    </row>
    <row r="7" spans="1:2">
      <c r="A7" s="4" t="s">
        <v>848</v>
      </c>
      <c r="B7" s="5" t="n">
        <v>516</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9</v>
      </c>
      <c r="B1" s="2" t="s">
        <v>1</v>
      </c>
    </row>
    <row r="2" spans="1:3">
      <c r="B2" s="2" t="s">
        <v>2</v>
      </c>
      <c r="C2" s="2" t="s">
        <v>37</v>
      </c>
    </row>
    <row r="3" spans="1:3">
      <c r="A3" s="3" t="s">
        <v>850</v>
      </c>
    </row>
    <row r="4" spans="1:3">
      <c r="A4" s="4" t="s">
        <v>851</v>
      </c>
      <c r="B4" s="5" t="n">
        <v>207</v>
      </c>
      <c r="C4" s="5" t="n">
        <v>169</v>
      </c>
    </row>
    <row r="5" spans="1:3">
      <c r="A5" s="4" t="s">
        <v>852</v>
      </c>
    </row>
    <row r="6" spans="1:3">
      <c r="A6" s="3" t="s">
        <v>850</v>
      </c>
    </row>
    <row r="7" spans="1:3">
      <c r="A7" s="4" t="s">
        <v>853</v>
      </c>
      <c r="B7" s="4" t="s">
        <v>430</v>
      </c>
    </row>
    <row r="8" spans="1:3">
      <c r="A8" s="4" t="s">
        <v>854</v>
      </c>
    </row>
    <row r="9" spans="1:3">
      <c r="A9" s="3" t="s">
        <v>850</v>
      </c>
    </row>
    <row r="10" spans="1:3">
      <c r="A10" s="4" t="s">
        <v>855</v>
      </c>
      <c r="B10" s="4" t="s">
        <v>856</v>
      </c>
    </row>
    <row r="11" spans="1:3">
      <c r="A11" s="4" t="s">
        <v>857</v>
      </c>
    </row>
    <row r="12" spans="1:3">
      <c r="A12" s="3" t="s">
        <v>850</v>
      </c>
    </row>
    <row r="13" spans="1:3">
      <c r="A13" s="4" t="s">
        <v>853</v>
      </c>
      <c r="B13" s="4" t="s">
        <v>430</v>
      </c>
    </row>
    <row r="14" spans="1:3">
      <c r="A14" s="4" t="s">
        <v>858</v>
      </c>
    </row>
    <row r="15" spans="1:3">
      <c r="A15" s="3" t="s">
        <v>850</v>
      </c>
    </row>
    <row r="16" spans="1:3">
      <c r="A16" s="4" t="s">
        <v>855</v>
      </c>
      <c r="B16" s="4" t="s">
        <v>856</v>
      </c>
    </row>
    <row r="17" spans="1:3">
      <c r="A17" s="4" t="s">
        <v>859</v>
      </c>
    </row>
    <row r="18" spans="1:3">
      <c r="A18" s="3" t="s">
        <v>850</v>
      </c>
    </row>
    <row r="19" spans="1:3">
      <c r="A19" s="4" t="s">
        <v>860</v>
      </c>
      <c r="B19" s="4" t="s">
        <v>861</v>
      </c>
    </row>
  </sheetData>
  <mergeCells count="2">
    <mergeCell ref="A1:A2"/>
    <mergeCell ref="B1:C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26"/>
    <col customWidth="1" max="3" min="3" width="21"/>
  </cols>
  <sheetData>
    <row r="1" spans="1:3">
      <c r="A1" s="1" t="s">
        <v>862</v>
      </c>
      <c r="B1" s="2" t="s">
        <v>1</v>
      </c>
    </row>
    <row r="2" spans="1:3">
      <c r="B2" s="2" t="s">
        <v>863</v>
      </c>
      <c r="C2" s="2" t="s">
        <v>864</v>
      </c>
    </row>
    <row r="3" spans="1:3">
      <c r="A3" s="3" t="s">
        <v>865</v>
      </c>
    </row>
    <row r="4" spans="1:3">
      <c r="A4" s="4" t="s">
        <v>866</v>
      </c>
      <c r="B4" s="4" t="s">
        <v>21</v>
      </c>
    </row>
    <row r="5" spans="1:3">
      <c r="A5" s="4" t="s">
        <v>867</v>
      </c>
      <c r="B5" s="4" t="s">
        <v>21</v>
      </c>
    </row>
    <row r="6" spans="1:3">
      <c r="A6" s="4" t="s">
        <v>868</v>
      </c>
      <c r="B6" s="6" t="n">
        <v>18</v>
      </c>
    </row>
    <row r="7" spans="1:3">
      <c r="A7" s="4" t="s">
        <v>869</v>
      </c>
      <c r="B7" s="6" t="n">
        <v>16</v>
      </c>
    </row>
    <row r="8" spans="1:3">
      <c r="A8" s="4" t="s">
        <v>870</v>
      </c>
      <c r="B8" s="6" t="n">
        <v>2</v>
      </c>
    </row>
    <row r="9" spans="1:3">
      <c r="A9" s="4" t="s">
        <v>871</v>
      </c>
      <c r="B9" s="4" t="s">
        <v>21</v>
      </c>
    </row>
    <row r="10" spans="1:3">
      <c r="A10" s="4" t="s">
        <v>872</v>
      </c>
      <c r="B10" s="4" t="s">
        <v>458</v>
      </c>
    </row>
    <row r="11" spans="1:3">
      <c r="A11" s="4" t="s">
        <v>873</v>
      </c>
    </row>
    <row r="12" spans="1:3">
      <c r="A12" s="3" t="s">
        <v>865</v>
      </c>
    </row>
    <row r="13" spans="1:3">
      <c r="A13" s="4" t="s">
        <v>874</v>
      </c>
      <c r="C13" s="5" t="n">
        <v>3600</v>
      </c>
    </row>
    <row r="14" spans="1:3">
      <c r="A14" s="4" t="s">
        <v>875</v>
      </c>
      <c r="C14" s="5" t="n">
        <v>3600</v>
      </c>
    </row>
    <row r="15" spans="1:3">
      <c r="A15" s="4" t="s">
        <v>876</v>
      </c>
    </row>
    <row r="16" spans="1:3">
      <c r="A16" s="3" t="s">
        <v>865</v>
      </c>
    </row>
    <row r="17" spans="1:3">
      <c r="A17" s="4" t="s">
        <v>877</v>
      </c>
      <c r="B17" s="4" t="s">
        <v>878</v>
      </c>
    </row>
    <row r="18" spans="1:3">
      <c r="A18" s="4" t="s">
        <v>879</v>
      </c>
      <c r="B18" s="5" t="n">
        <v>25000</v>
      </c>
    </row>
    <row r="19" spans="1:3">
      <c r="A19" s="4" t="s">
        <v>880</v>
      </c>
      <c r="B19" s="4" t="s">
        <v>881</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35"/>
  </cols>
  <sheetData>
    <row r="1" spans="1:2">
      <c r="A1" s="1" t="s">
        <v>882</v>
      </c>
      <c r="B1" s="2" t="s">
        <v>1</v>
      </c>
    </row>
    <row r="2" spans="1:2">
      <c r="B2" s="2" t="s">
        <v>721</v>
      </c>
    </row>
    <row r="3" spans="1:2">
      <c r="A3" s="3" t="s">
        <v>883</v>
      </c>
    </row>
    <row r="4" spans="1:2">
      <c r="A4" s="4" t="s">
        <v>884</v>
      </c>
      <c r="B4" s="5" t="n">
        <v>4504</v>
      </c>
    </row>
    <row r="5" spans="1:2">
      <c r="A5" s="4" t="s">
        <v>885</v>
      </c>
      <c r="B5" s="4" t="s">
        <v>886</v>
      </c>
    </row>
    <row r="6" spans="1:2">
      <c r="A6" s="4" t="s">
        <v>887</v>
      </c>
      <c r="B6" s="5" t="n">
        <v>4797</v>
      </c>
    </row>
    <row r="7" spans="1:2">
      <c r="A7" s="4" t="s">
        <v>888</v>
      </c>
      <c r="B7" s="4" t="s">
        <v>889</v>
      </c>
    </row>
    <row r="8" spans="1:2">
      <c r="A8" s="4" t="s">
        <v>890</v>
      </c>
      <c r="B8" s="5" t="n">
        <v>1961</v>
      </c>
    </row>
    <row r="9" spans="1:2">
      <c r="A9" s="4" t="s">
        <v>891</v>
      </c>
      <c r="B9" s="4" t="s">
        <v>886</v>
      </c>
    </row>
    <row r="10" spans="1:2">
      <c r="A10" s="4" t="s">
        <v>892</v>
      </c>
      <c r="B10" s="5" t="n">
        <v>2355</v>
      </c>
    </row>
    <row r="11" spans="1:2">
      <c r="A11" s="4" t="s">
        <v>893</v>
      </c>
      <c r="B11" s="4" t="s">
        <v>889</v>
      </c>
    </row>
    <row r="12" spans="1:2">
      <c r="A12" s="3" t="s">
        <v>894</v>
      </c>
    </row>
    <row r="13" spans="1:2">
      <c r="A13" s="4" t="s">
        <v>895</v>
      </c>
      <c r="B13" s="4" t="s">
        <v>896</v>
      </c>
    </row>
    <row r="14" spans="1:2">
      <c r="A14" s="4" t="s">
        <v>897</v>
      </c>
      <c r="B14" s="4" t="s">
        <v>898</v>
      </c>
    </row>
    <row r="15" spans="1:2">
      <c r="A15" s="4" t="s">
        <v>899</v>
      </c>
      <c r="B15" s="4" t="s">
        <v>900</v>
      </c>
    </row>
    <row r="16" spans="1:2">
      <c r="A16" s="4" t="s">
        <v>901</v>
      </c>
      <c r="B16" s="4" t="s">
        <v>902</v>
      </c>
    </row>
    <row r="17" spans="1:2">
      <c r="A17" s="4" t="s">
        <v>903</v>
      </c>
      <c r="B17" s="5" t="n">
        <v>516</v>
      </c>
    </row>
    <row r="18" spans="1:2">
      <c r="A18" s="4" t="s">
        <v>904</v>
      </c>
      <c r="B18" s="6" t="n">
        <v>74</v>
      </c>
    </row>
    <row r="19" spans="1:2">
      <c r="A19" s="4" t="s">
        <v>905</v>
      </c>
    </row>
    <row r="20" spans="1:2">
      <c r="A20" s="3" t="s">
        <v>906</v>
      </c>
    </row>
    <row r="21" spans="1:2">
      <c r="A21" s="4" t="s">
        <v>907</v>
      </c>
      <c r="B21" s="6" t="n">
        <v>511</v>
      </c>
    </row>
    <row r="22" spans="1:2">
      <c r="A22" s="4" t="s">
        <v>98</v>
      </c>
    </row>
    <row r="23" spans="1:2">
      <c r="A23" s="3" t="s">
        <v>906</v>
      </c>
    </row>
    <row r="24" spans="1:2">
      <c r="A24" s="4" t="s">
        <v>908</v>
      </c>
      <c r="B24" s="5" t="n">
        <v>2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77"/>
    <col customWidth="1" max="2" min="2" width="21"/>
  </cols>
  <sheetData>
    <row r="1" spans="1:2">
      <c r="A1" s="1" t="s">
        <v>909</v>
      </c>
      <c r="B1" s="2" t="s">
        <v>721</v>
      </c>
    </row>
    <row r="2" spans="1:2">
      <c r="A2" s="3" t="s">
        <v>910</v>
      </c>
    </row>
    <row r="3" spans="1:2">
      <c r="A3" s="4" t="s">
        <v>911</v>
      </c>
      <c r="B3" s="5" t="n">
        <v>785</v>
      </c>
    </row>
    <row r="4" spans="1:2">
      <c r="A4" s="4" t="s">
        <v>912</v>
      </c>
      <c r="B4" s="6" t="n">
        <v>1240</v>
      </c>
    </row>
    <row r="5" spans="1:2">
      <c r="A5" s="4" t="s">
        <v>913</v>
      </c>
      <c r="B5" s="6" t="n">
        <v>1127</v>
      </c>
    </row>
    <row r="6" spans="1:2">
      <c r="A6" s="4" t="s">
        <v>914</v>
      </c>
      <c r="B6" s="6" t="n">
        <v>2369</v>
      </c>
    </row>
    <row r="7" spans="1:2">
      <c r="A7" s="4" t="s">
        <v>915</v>
      </c>
      <c r="B7" s="6" t="n">
        <v>5521</v>
      </c>
    </row>
    <row r="8" spans="1:2">
      <c r="A8" s="4" t="s">
        <v>916</v>
      </c>
      <c r="B8" s="6" t="n">
        <v>-724</v>
      </c>
    </row>
    <row r="9" spans="1:2">
      <c r="A9" s="4" t="s">
        <v>917</v>
      </c>
      <c r="B9" s="6" t="n">
        <v>4797</v>
      </c>
    </row>
    <row r="10" spans="1:2">
      <c r="A10" s="3" t="s">
        <v>918</v>
      </c>
    </row>
    <row r="11" spans="1:2">
      <c r="A11" s="4" t="s">
        <v>911</v>
      </c>
      <c r="B11" s="6" t="n">
        <v>168</v>
      </c>
    </row>
    <row r="12" spans="1:2">
      <c r="A12" s="4" t="s">
        <v>912</v>
      </c>
      <c r="B12" s="6" t="n">
        <v>357</v>
      </c>
    </row>
    <row r="13" spans="1:2">
      <c r="A13" s="4" t="s">
        <v>913</v>
      </c>
      <c r="B13" s="6" t="n">
        <v>380</v>
      </c>
    </row>
    <row r="14" spans="1:2">
      <c r="A14" s="4" t="s">
        <v>914</v>
      </c>
      <c r="B14" s="6" t="n">
        <v>1988</v>
      </c>
    </row>
    <row r="15" spans="1:2">
      <c r="A15" s="4" t="s">
        <v>915</v>
      </c>
      <c r="B15" s="6" t="n">
        <v>2893</v>
      </c>
    </row>
    <row r="16" spans="1:2">
      <c r="A16" s="4" t="s">
        <v>916</v>
      </c>
      <c r="B16" s="6" t="n">
        <v>-538</v>
      </c>
    </row>
    <row r="17" spans="1:2">
      <c r="A17" s="4" t="s">
        <v>917</v>
      </c>
      <c r="B17" s="5" t="n">
        <v>2355</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60"/>
    <col customWidth="1" max="2" min="2" width="16"/>
    <col customWidth="1" max="3" min="3" width="14"/>
  </cols>
  <sheetData>
    <row r="1" spans="1:3">
      <c r="A1" s="1" t="s">
        <v>919</v>
      </c>
      <c r="B1" s="2" t="s">
        <v>1</v>
      </c>
    </row>
    <row r="2" spans="1:3">
      <c r="B2" s="2" t="s">
        <v>2</v>
      </c>
      <c r="C2" s="2" t="s">
        <v>37</v>
      </c>
    </row>
    <row r="3" spans="1:3">
      <c r="A3" s="3" t="s">
        <v>241</v>
      </c>
    </row>
    <row r="4" spans="1:3">
      <c r="A4" s="4" t="s">
        <v>920</v>
      </c>
      <c r="B4" s="5" t="n">
        <v>399</v>
      </c>
      <c r="C4" s="5" t="n">
        <v>309</v>
      </c>
    </row>
    <row r="5" spans="1:3">
      <c r="A5" s="4" t="s">
        <v>921</v>
      </c>
      <c r="B5" s="6" t="n">
        <v>224</v>
      </c>
      <c r="C5" s="6" t="n">
        <v>282</v>
      </c>
    </row>
    <row r="6" spans="1:3">
      <c r="A6" s="4" t="s">
        <v>922</v>
      </c>
      <c r="B6" s="6" t="n">
        <v>205</v>
      </c>
      <c r="C6" s="6" t="n">
        <v>181</v>
      </c>
    </row>
    <row r="7" spans="1:3">
      <c r="A7" s="4" t="s">
        <v>923</v>
      </c>
      <c r="B7" s="6" t="n">
        <v>356</v>
      </c>
      <c r="C7" s="6" t="n">
        <v>584</v>
      </c>
    </row>
    <row r="8" spans="1:3">
      <c r="A8" s="4" t="s">
        <v>924</v>
      </c>
      <c r="B8" s="6" t="n">
        <v>16</v>
      </c>
      <c r="C8" s="6" t="n">
        <v>3</v>
      </c>
    </row>
    <row r="9" spans="1:3">
      <c r="A9" s="4" t="s">
        <v>925</v>
      </c>
      <c r="B9" s="6" t="n">
        <v>289</v>
      </c>
      <c r="C9" s="6" t="n">
        <v>298</v>
      </c>
    </row>
    <row r="10" spans="1:3">
      <c r="A10" s="4" t="s">
        <v>926</v>
      </c>
      <c r="B10" s="6" t="n">
        <v>313</v>
      </c>
      <c r="C10" s="6" t="n">
        <v>267</v>
      </c>
    </row>
    <row r="11" spans="1:3">
      <c r="A11" s="4" t="s">
        <v>927</v>
      </c>
      <c r="B11" s="6" t="n">
        <v>84</v>
      </c>
      <c r="C11" s="6" t="n">
        <v>84</v>
      </c>
    </row>
    <row r="12" spans="1:3">
      <c r="A12" s="4" t="s">
        <v>928</v>
      </c>
      <c r="B12" s="6" t="n">
        <v>859</v>
      </c>
      <c r="C12" s="6" t="n">
        <v>703</v>
      </c>
    </row>
    <row r="13" spans="1:3">
      <c r="A13" s="4" t="s">
        <v>929</v>
      </c>
      <c r="B13" s="6" t="n">
        <v>502</v>
      </c>
      <c r="C13" s="6" t="n">
        <v>432</v>
      </c>
    </row>
    <row r="14" spans="1:3">
      <c r="A14" s="4" t="s">
        <v>930</v>
      </c>
      <c r="B14" s="6" t="n">
        <v>78</v>
      </c>
      <c r="C14" s="6" t="n">
        <v>81</v>
      </c>
    </row>
    <row r="15" spans="1:3">
      <c r="A15" s="4" t="s">
        <v>931</v>
      </c>
      <c r="B15" s="6" t="n">
        <v>233</v>
      </c>
      <c r="C15" s="6" t="n">
        <v>273</v>
      </c>
    </row>
    <row r="16" spans="1:3">
      <c r="A16" s="4" t="s">
        <v>932</v>
      </c>
      <c r="B16" s="6" t="n">
        <v>126</v>
      </c>
      <c r="C16" s="6" t="n">
        <v>112</v>
      </c>
    </row>
    <row r="17" spans="1:3">
      <c r="A17" s="4" t="s">
        <v>933</v>
      </c>
      <c r="B17" s="6" t="n">
        <v>180</v>
      </c>
      <c r="C17" s="6" t="n">
        <v>178</v>
      </c>
    </row>
    <row r="18" spans="1:3">
      <c r="A18" s="4" t="s">
        <v>934</v>
      </c>
      <c r="B18" s="6" t="n">
        <v>921</v>
      </c>
      <c r="C18" s="6" t="n">
        <v>1637</v>
      </c>
    </row>
    <row r="19" spans="1:3">
      <c r="A19" s="4" t="s">
        <v>689</v>
      </c>
      <c r="B19" s="6" t="n">
        <v>2812</v>
      </c>
      <c r="C19" s="6" t="n">
        <v>2153</v>
      </c>
    </row>
    <row r="20" spans="1:3">
      <c r="A20" s="4" t="s">
        <v>935</v>
      </c>
      <c r="B20" s="5" t="n">
        <v>7597</v>
      </c>
      <c r="C20" s="5" t="n">
        <v>7577</v>
      </c>
    </row>
  </sheetData>
  <mergeCells count="2">
    <mergeCell ref="A1:A2"/>
    <mergeCell ref="B1:C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936</v>
      </c>
      <c r="B1" s="2" t="s">
        <v>1</v>
      </c>
    </row>
    <row r="2" spans="1:3">
      <c r="B2" s="2" t="s">
        <v>2</v>
      </c>
      <c r="C2" s="2" t="s">
        <v>37</v>
      </c>
    </row>
    <row r="3" spans="1:3">
      <c r="A3" s="3" t="s">
        <v>937</v>
      </c>
    </row>
    <row r="4" spans="1:3">
      <c r="A4" s="4" t="s">
        <v>938</v>
      </c>
      <c r="B4" s="4" t="s">
        <v>939</v>
      </c>
    </row>
    <row r="5" spans="1:3">
      <c r="A5" s="4" t="s">
        <v>940</v>
      </c>
      <c r="B5" s="4" t="s">
        <v>941</v>
      </c>
    </row>
    <row r="6" spans="1:3">
      <c r="A6" s="4" t="s">
        <v>942</v>
      </c>
      <c r="B6" s="6" t="n">
        <v>0</v>
      </c>
    </row>
    <row r="7" spans="1:3">
      <c r="A7" s="4" t="s">
        <v>943</v>
      </c>
      <c r="B7" s="6" t="n">
        <v>0</v>
      </c>
      <c r="C7" s="6" t="n">
        <v>5000</v>
      </c>
    </row>
    <row r="8" spans="1:3">
      <c r="A8" s="4" t="s">
        <v>944</v>
      </c>
      <c r="C8" s="7" t="n">
        <v>1.98</v>
      </c>
    </row>
    <row r="9" spans="1:3">
      <c r="A9" s="4" t="s">
        <v>945</v>
      </c>
    </row>
    <row r="10" spans="1:3">
      <c r="A10" s="3" t="s">
        <v>937</v>
      </c>
    </row>
    <row r="11" spans="1:3">
      <c r="A11" s="4" t="s">
        <v>946</v>
      </c>
      <c r="B11" s="6" t="n">
        <v>13895</v>
      </c>
    </row>
    <row r="12" spans="1:3">
      <c r="A12" s="4" t="s">
        <v>947</v>
      </c>
      <c r="B12" s="7" t="n">
        <v>9.050000000000001</v>
      </c>
    </row>
    <row r="13" spans="1:3">
      <c r="A13" s="4" t="s">
        <v>948</v>
      </c>
      <c r="B13" s="5" t="n">
        <v>125750</v>
      </c>
    </row>
    <row r="14" spans="1:3">
      <c r="A14" s="4" t="s">
        <v>949</v>
      </c>
    </row>
    <row r="15" spans="1:3">
      <c r="A15" s="3" t="s">
        <v>937</v>
      </c>
    </row>
    <row r="16" spans="1:3">
      <c r="A16" s="4" t="s">
        <v>946</v>
      </c>
      <c r="B16" s="6" t="n">
        <v>4514</v>
      </c>
    </row>
    <row r="17" spans="1:3">
      <c r="A17" s="4" t="s">
        <v>947</v>
      </c>
      <c r="B17" s="7" t="n">
        <v>9.050000000000001</v>
      </c>
    </row>
    <row r="18" spans="1:3">
      <c r="A18" s="4" t="s">
        <v>948</v>
      </c>
      <c r="B18" s="5" t="n">
        <v>40852</v>
      </c>
    </row>
  </sheetData>
  <mergeCells count="2">
    <mergeCell ref="A1:A2"/>
    <mergeCell ref="B1:C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30"/>
    <col customWidth="1" max="3" min="3" width="37"/>
    <col customWidth="1" max="4" min="4" width="30"/>
    <col customWidth="1" max="5" min="5" width="14"/>
  </cols>
  <sheetData>
    <row r="1" spans="1:5">
      <c r="A1" s="1" t="s">
        <v>950</v>
      </c>
      <c r="B1" s="2" t="s">
        <v>951</v>
      </c>
      <c r="C1" s="2" t="s">
        <v>1</v>
      </c>
    </row>
    <row r="2" spans="1:5">
      <c r="B2" s="2" t="s">
        <v>952</v>
      </c>
      <c r="C2" s="2" t="s">
        <v>953</v>
      </c>
      <c r="D2" s="2" t="s">
        <v>954</v>
      </c>
      <c r="E2" s="2" t="s">
        <v>955</v>
      </c>
    </row>
    <row r="3" spans="1:5">
      <c r="A3" s="3" t="s">
        <v>937</v>
      </c>
    </row>
    <row r="4" spans="1:5">
      <c r="A4" s="4" t="s">
        <v>938</v>
      </c>
      <c r="E4" s="4" t="s">
        <v>939</v>
      </c>
    </row>
    <row r="5" spans="1:5">
      <c r="A5" s="4" t="s">
        <v>940</v>
      </c>
      <c r="E5" s="4" t="s">
        <v>458</v>
      </c>
    </row>
    <row r="6" spans="1:5">
      <c r="A6" s="4" t="s">
        <v>956</v>
      </c>
      <c r="B6" s="10" t="n">
        <v>0.2857</v>
      </c>
    </row>
    <row r="7" spans="1:5">
      <c r="A7" s="4" t="s">
        <v>957</v>
      </c>
      <c r="B7" s="6" t="n">
        <v>48225</v>
      </c>
    </row>
    <row r="8" spans="1:5">
      <c r="A8" s="4" t="s">
        <v>958</v>
      </c>
      <c r="C8" s="6" t="n">
        <v>0</v>
      </c>
      <c r="D8" s="6" t="n">
        <v>5062</v>
      </c>
    </row>
    <row r="9" spans="1:5">
      <c r="A9" s="4" t="s">
        <v>959</v>
      </c>
      <c r="B9" s="7" t="n">
        <v>1.18</v>
      </c>
    </row>
    <row r="10" spans="1:5">
      <c r="A10" s="4" t="s">
        <v>960</v>
      </c>
      <c r="B10" s="6" t="n">
        <v>13771</v>
      </c>
    </row>
    <row r="11" spans="1:5">
      <c r="A11" s="4" t="s">
        <v>961</v>
      </c>
      <c r="B11" s="7" t="n">
        <v>4.14</v>
      </c>
      <c r="D11" s="7" t="n">
        <v>4.14</v>
      </c>
    </row>
    <row r="12" spans="1:5">
      <c r="A12" s="4" t="s">
        <v>962</v>
      </c>
      <c r="C12" s="6" t="n">
        <v>8709</v>
      </c>
    </row>
    <row r="13" spans="1:5">
      <c r="A13" s="4" t="s">
        <v>945</v>
      </c>
    </row>
    <row r="14" spans="1:5">
      <c r="A14" s="3" t="s">
        <v>937</v>
      </c>
    </row>
    <row r="15" spans="1:5">
      <c r="A15" s="4" t="s">
        <v>963</v>
      </c>
      <c r="C15" s="7" t="n">
        <v>4.14</v>
      </c>
    </row>
    <row r="16" spans="1:5">
      <c r="A16" s="4" t="s">
        <v>962</v>
      </c>
      <c r="C16" s="6" t="n">
        <v>2355</v>
      </c>
    </row>
    <row r="17" spans="1:5">
      <c r="A17" s="4" t="s">
        <v>964</v>
      </c>
      <c r="C17" s="7" t="n">
        <v>4.14</v>
      </c>
    </row>
    <row r="18" spans="1:5">
      <c r="A18" s="4" t="s">
        <v>965</v>
      </c>
      <c r="C18" s="5" t="n">
        <v>9750</v>
      </c>
    </row>
    <row r="19" spans="1:5">
      <c r="A19" s="4" t="s">
        <v>949</v>
      </c>
    </row>
    <row r="20" spans="1:5">
      <c r="A20" s="3" t="s">
        <v>937</v>
      </c>
    </row>
    <row r="21" spans="1:5">
      <c r="A21" s="4" t="s">
        <v>963</v>
      </c>
      <c r="C21" s="7" t="n">
        <v>4.14</v>
      </c>
    </row>
    <row r="22" spans="1:5">
      <c r="A22" s="4" t="s">
        <v>962</v>
      </c>
      <c r="C22" s="6" t="n">
        <v>6354</v>
      </c>
    </row>
    <row r="23" spans="1:5">
      <c r="A23" s="4" t="s">
        <v>964</v>
      </c>
      <c r="C23" s="7" t="n">
        <v>4.14</v>
      </c>
    </row>
    <row r="24" spans="1:5">
      <c r="A24" s="4" t="s">
        <v>965</v>
      </c>
      <c r="C24" s="5" t="n">
        <v>26306</v>
      </c>
    </row>
  </sheetData>
  <mergeCells count="2">
    <mergeCell ref="A1:A2"/>
    <mergeCell ref="C1:E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30"/>
    <col customWidth="1" max="3" min="3" width="24"/>
    <col customWidth="1" max="4" min="4" width="14"/>
    <col customWidth="1" max="5" min="5" width="14"/>
    <col customWidth="1" max="6" min="6" width="14"/>
  </cols>
  <sheetData>
    <row r="1" spans="1:6">
      <c r="A1" s="1" t="s">
        <v>966</v>
      </c>
      <c r="B1" s="2" t="s">
        <v>967</v>
      </c>
      <c r="C1" s="2" t="s">
        <v>968</v>
      </c>
      <c r="D1" s="2" t="s">
        <v>37</v>
      </c>
      <c r="E1" s="2" t="s">
        <v>507</v>
      </c>
      <c r="F1" s="2" t="s">
        <v>969</v>
      </c>
    </row>
    <row r="2" spans="1:6">
      <c r="A2" s="3" t="s">
        <v>937</v>
      </c>
    </row>
    <row r="3" spans="1:6">
      <c r="A3" s="4" t="s">
        <v>940</v>
      </c>
      <c r="D3" s="4" t="s">
        <v>456</v>
      </c>
      <c r="E3" s="4" t="s">
        <v>456</v>
      </c>
    </row>
    <row r="4" spans="1:6">
      <c r="A4" s="4" t="s">
        <v>970</v>
      </c>
      <c r="C4" s="4" t="s">
        <v>971</v>
      </c>
    </row>
    <row r="5" spans="1:6">
      <c r="A5" s="4" t="s">
        <v>957</v>
      </c>
      <c r="B5" s="6" t="n">
        <v>149200</v>
      </c>
    </row>
    <row r="6" spans="1:6">
      <c r="A6" s="4" t="s">
        <v>959</v>
      </c>
      <c r="B6" s="7" t="n">
        <v>10.52</v>
      </c>
    </row>
    <row r="7" spans="1:6">
      <c r="A7" s="4" t="s">
        <v>960</v>
      </c>
      <c r="B7" s="6" t="n">
        <v>256294</v>
      </c>
    </row>
    <row r="8" spans="1:6">
      <c r="A8" s="4" t="s">
        <v>963</v>
      </c>
      <c r="B8" s="7" t="n">
        <v>6.13</v>
      </c>
      <c r="C8" s="7" t="n">
        <v>6.14</v>
      </c>
    </row>
    <row r="9" spans="1:6">
      <c r="A9" s="4" t="s">
        <v>956</v>
      </c>
      <c r="B9" s="10" t="n">
        <v>1.7179</v>
      </c>
    </row>
    <row r="10" spans="1:6">
      <c r="A10" s="4" t="s">
        <v>876</v>
      </c>
    </row>
    <row r="11" spans="1:6">
      <c r="A11" s="3" t="s">
        <v>937</v>
      </c>
    </row>
    <row r="12" spans="1:6">
      <c r="A12" s="4" t="s">
        <v>938</v>
      </c>
      <c r="F12" s="4" t="s">
        <v>939</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37"/>
  </cols>
  <sheetData>
    <row r="1" spans="1:2">
      <c r="A1" s="1" t="s">
        <v>972</v>
      </c>
      <c r="B1" s="2" t="s">
        <v>1</v>
      </c>
    </row>
    <row r="2" spans="1:2">
      <c r="B2" s="2" t="s">
        <v>953</v>
      </c>
    </row>
    <row r="3" spans="1:2">
      <c r="A3" s="3" t="s">
        <v>973</v>
      </c>
    </row>
    <row r="4" spans="1:2">
      <c r="A4" s="4" t="s">
        <v>974</v>
      </c>
      <c r="B4" s="6" t="n">
        <v>256294</v>
      </c>
    </row>
    <row r="5" spans="1:2">
      <c r="A5" s="4" t="s">
        <v>975</v>
      </c>
      <c r="B5" s="6" t="n">
        <v>-8589</v>
      </c>
    </row>
    <row r="6" spans="1:2">
      <c r="A6" s="4" t="s">
        <v>976</v>
      </c>
      <c r="B6" s="6" t="n">
        <v>247705</v>
      </c>
    </row>
    <row r="7" spans="1:2">
      <c r="A7" s="4" t="s">
        <v>977</v>
      </c>
      <c r="B7" s="6" t="n">
        <v>247705</v>
      </c>
    </row>
    <row r="8" spans="1:2">
      <c r="A8" s="4" t="s">
        <v>978</v>
      </c>
      <c r="B8" s="7" t="n">
        <v>1.37</v>
      </c>
    </row>
    <row r="9" spans="1:2">
      <c r="A9" s="3" t="s">
        <v>979</v>
      </c>
    </row>
    <row r="10" spans="1:2">
      <c r="A10" s="4" t="s">
        <v>980</v>
      </c>
      <c r="B10" s="11" t="n">
        <v>6.13</v>
      </c>
    </row>
    <row r="11" spans="1:2">
      <c r="A11" s="4" t="s">
        <v>981</v>
      </c>
      <c r="B11" s="11" t="n">
        <v>5.83</v>
      </c>
    </row>
    <row r="12" spans="1:2">
      <c r="A12" s="4" t="s">
        <v>982</v>
      </c>
      <c r="B12" s="11" t="n">
        <v>6.14</v>
      </c>
    </row>
    <row r="13" spans="1:2">
      <c r="A13" s="4" t="s">
        <v>983</v>
      </c>
      <c r="B13" s="7" t="n">
        <v>6.14</v>
      </c>
    </row>
    <row r="14" spans="1:2">
      <c r="A14" s="3" t="s">
        <v>984</v>
      </c>
    </row>
    <row r="15" spans="1:2">
      <c r="A15" s="4" t="s">
        <v>980</v>
      </c>
      <c r="B15" s="4" t="s">
        <v>985</v>
      </c>
    </row>
    <row r="16" spans="1:2">
      <c r="A16" s="4" t="s">
        <v>986</v>
      </c>
      <c r="B16" s="4" t="s">
        <v>985</v>
      </c>
    </row>
    <row r="17" spans="1:2">
      <c r="A17" s="4" t="s">
        <v>987</v>
      </c>
      <c r="B17" s="5" t="n">
        <v>485677</v>
      </c>
    </row>
  </sheetData>
  <mergeCells count="1">
    <mergeCell ref="A1:A2"/>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25"/>
  </cols>
  <sheetData>
    <row r="1" spans="1:2">
      <c r="A1" s="1" t="s">
        <v>988</v>
      </c>
      <c r="B1" s="2" t="s">
        <v>1</v>
      </c>
    </row>
    <row r="2" spans="1:2">
      <c r="B2" s="2" t="s">
        <v>2</v>
      </c>
    </row>
    <row r="3" spans="1:2">
      <c r="A3" s="3" t="s">
        <v>989</v>
      </c>
    </row>
    <row r="4" spans="1:2">
      <c r="A4" s="4" t="s">
        <v>990</v>
      </c>
      <c r="B4" s="4" t="s">
        <v>991</v>
      </c>
    </row>
    <row r="5" spans="1:2">
      <c r="A5" s="4" t="s">
        <v>992</v>
      </c>
      <c r="B5" s="4" t="s">
        <v>993</v>
      </c>
    </row>
    <row r="6" spans="1:2">
      <c r="A6" s="4" t="s">
        <v>994</v>
      </c>
      <c r="B6" s="4" t="s">
        <v>995</v>
      </c>
    </row>
    <row r="7" spans="1:2">
      <c r="A7" s="4" t="s">
        <v>996</v>
      </c>
      <c r="B7" s="4" t="s">
        <v>997</v>
      </c>
    </row>
  </sheetData>
  <mergeCells count="1">
    <mergeCell ref="A1:A2"/>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98</v>
      </c>
      <c r="B1" s="2" t="s">
        <v>1</v>
      </c>
    </row>
    <row r="2" spans="1:4">
      <c r="B2" s="2" t="s">
        <v>2</v>
      </c>
      <c r="C2" s="2" t="s">
        <v>37</v>
      </c>
      <c r="D2" s="2" t="s">
        <v>507</v>
      </c>
    </row>
    <row r="3" spans="1:4">
      <c r="A3" s="3" t="s">
        <v>361</v>
      </c>
    </row>
    <row r="4" spans="1:4">
      <c r="A4" s="4" t="s">
        <v>999</v>
      </c>
      <c r="B4" s="6" t="n">
        <v>405805</v>
      </c>
    </row>
    <row r="5" spans="1:4">
      <c r="A5" s="3" t="s">
        <v>1000</v>
      </c>
    </row>
    <row r="6" spans="1:4">
      <c r="A6" s="4" t="s">
        <v>1001</v>
      </c>
      <c r="B6" s="5" t="n">
        <v>22</v>
      </c>
      <c r="C6" s="5" t="n">
        <v>36</v>
      </c>
    </row>
    <row r="7" spans="1:4">
      <c r="A7" s="4" t="s">
        <v>1002</v>
      </c>
      <c r="B7" s="6" t="n">
        <v>16</v>
      </c>
      <c r="C7" s="5" t="n">
        <v>26</v>
      </c>
    </row>
    <row r="8" spans="1:4">
      <c r="A8" s="4" t="s">
        <v>1003</v>
      </c>
      <c r="B8" s="5" t="n">
        <v>26</v>
      </c>
    </row>
    <row r="9" spans="1:4">
      <c r="A9" s="4" t="s">
        <v>1004</v>
      </c>
      <c r="B9" s="4" t="s">
        <v>1005</v>
      </c>
    </row>
    <row r="10" spans="1:4">
      <c r="A10" s="4" t="s">
        <v>1006</v>
      </c>
    </row>
    <row r="11" spans="1:4">
      <c r="A11" s="3" t="s">
        <v>361</v>
      </c>
    </row>
    <row r="12" spans="1:4">
      <c r="A12" s="4" t="s">
        <v>940</v>
      </c>
      <c r="B12" s="4" t="s">
        <v>452</v>
      </c>
    </row>
    <row r="13" spans="1:4">
      <c r="A13" s="4" t="s">
        <v>876</v>
      </c>
    </row>
    <row r="14" spans="1:4">
      <c r="A14" s="3" t="s">
        <v>361</v>
      </c>
    </row>
    <row r="15" spans="1:4">
      <c r="A15" s="4" t="s">
        <v>940</v>
      </c>
      <c r="B15" s="4" t="s">
        <v>456</v>
      </c>
    </row>
    <row r="16" spans="1:4">
      <c r="A16" s="4" t="s">
        <v>945</v>
      </c>
    </row>
    <row r="17" spans="1:4">
      <c r="A17" s="3" t="s">
        <v>946</v>
      </c>
    </row>
    <row r="18" spans="1:4">
      <c r="A18" s="4" t="s">
        <v>1007</v>
      </c>
      <c r="B18" s="6" t="n">
        <v>9000</v>
      </c>
    </row>
    <row r="19" spans="1:4">
      <c r="A19" s="4" t="s">
        <v>1008</v>
      </c>
      <c r="C19" s="6" t="n">
        <v>9000</v>
      </c>
      <c r="D19" s="6" t="n">
        <v>5000</v>
      </c>
    </row>
    <row r="20" spans="1:4">
      <c r="A20" s="4" t="s">
        <v>1009</v>
      </c>
      <c r="B20" s="6" t="n">
        <v>-3000</v>
      </c>
    </row>
    <row r="21" spans="1:4">
      <c r="A21" s="4" t="s">
        <v>1010</v>
      </c>
      <c r="B21" s="6" t="n">
        <v>6000</v>
      </c>
      <c r="C21" s="6" t="n">
        <v>9000</v>
      </c>
    </row>
    <row r="22" spans="1:4">
      <c r="A22" s="3" t="s">
        <v>1000</v>
      </c>
    </row>
    <row r="23" spans="1:4">
      <c r="A23" s="4" t="s">
        <v>1011</v>
      </c>
      <c r="B23" s="7" t="n">
        <v>7.3</v>
      </c>
    </row>
    <row r="24" spans="1:4">
      <c r="A24" s="4" t="s">
        <v>1012</v>
      </c>
      <c r="B24" s="11" t="n">
        <v>7.3</v>
      </c>
    </row>
    <row r="25" spans="1:4">
      <c r="A25" s="4" t="s">
        <v>1013</v>
      </c>
      <c r="B25" s="7" t="n">
        <v>7.3</v>
      </c>
      <c r="C25" s="7" t="n">
        <v>7.3</v>
      </c>
    </row>
  </sheetData>
  <mergeCells count="2">
    <mergeCell ref="A1:A2"/>
    <mergeCell ref="B1:D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014</v>
      </c>
      <c r="B1" s="2" t="s">
        <v>1</v>
      </c>
    </row>
    <row r="2" spans="1:3">
      <c r="B2" s="2" t="s">
        <v>2</v>
      </c>
      <c r="C2" s="2" t="s">
        <v>37</v>
      </c>
    </row>
    <row r="3" spans="1:3">
      <c r="A3" s="3" t="s">
        <v>1015</v>
      </c>
    </row>
    <row r="4" spans="1:3">
      <c r="A4" s="4" t="s">
        <v>127</v>
      </c>
      <c r="B4" s="5" t="n">
        <v>5893</v>
      </c>
      <c r="C4" s="5" t="n">
        <v>5482</v>
      </c>
    </row>
    <row r="5" spans="1:3">
      <c r="A5" s="4" t="s">
        <v>120</v>
      </c>
      <c r="B5" s="6" t="n">
        <v>-10</v>
      </c>
    </row>
    <row r="6" spans="1:3">
      <c r="A6" s="4" t="s">
        <v>1016</v>
      </c>
      <c r="B6" s="5" t="n">
        <v>5883</v>
      </c>
      <c r="C6" s="5" t="n">
        <v>5482</v>
      </c>
    </row>
    <row r="7" spans="1:3">
      <c r="A7" s="4" t="s">
        <v>464</v>
      </c>
      <c r="B7" s="6" t="n">
        <v>10924902</v>
      </c>
      <c r="C7" s="6" t="n">
        <v>9691459</v>
      </c>
    </row>
    <row r="8" spans="1:3">
      <c r="A8" s="4" t="s">
        <v>123</v>
      </c>
      <c r="B8" s="8" t="n">
        <v>0.538</v>
      </c>
      <c r="C8" s="8" t="n">
        <v>0.5659999999999999</v>
      </c>
    </row>
    <row r="9" spans="1:3">
      <c r="A9" s="3" t="s">
        <v>1017</v>
      </c>
    </row>
    <row r="10" spans="1:3">
      <c r="A10" s="4" t="s">
        <v>201</v>
      </c>
      <c r="B10" s="5" t="n">
        <v>50</v>
      </c>
      <c r="C10" s="5" t="n">
        <v>31</v>
      </c>
    </row>
    <row r="11" spans="1:3">
      <c r="A11" s="4" t="s">
        <v>1018</v>
      </c>
      <c r="B11" s="6" t="n">
        <v>10946000</v>
      </c>
      <c r="C11" s="6" t="n">
        <v>9707000</v>
      </c>
    </row>
    <row r="12" spans="1:3">
      <c r="A12" s="4" t="s">
        <v>1019</v>
      </c>
      <c r="B12" s="8" t="n">
        <v>0.537</v>
      </c>
      <c r="C12" s="8" t="n">
        <v>0.5649999999999999</v>
      </c>
    </row>
    <row r="13" spans="1:3">
      <c r="A13" s="4" t="s">
        <v>1020</v>
      </c>
    </row>
    <row r="14" spans="1:3">
      <c r="A14" s="3" t="s">
        <v>1017</v>
      </c>
    </row>
    <row r="15" spans="1:3">
      <c r="A15" s="4" t="s">
        <v>1021</v>
      </c>
      <c r="B15" s="6" t="n">
        <v>9000</v>
      </c>
      <c r="C15" s="6" t="n">
        <v>10000</v>
      </c>
    </row>
    <row r="16" spans="1:3">
      <c r="A16" s="4" t="s">
        <v>1022</v>
      </c>
    </row>
    <row r="17" spans="1:3">
      <c r="A17" s="3" t="s">
        <v>1017</v>
      </c>
    </row>
    <row r="18" spans="1:3">
      <c r="A18" s="4" t="s">
        <v>1021</v>
      </c>
      <c r="B18" s="6" t="n">
        <v>7000</v>
      </c>
      <c r="C18" s="6" t="n">
        <v>27000</v>
      </c>
    </row>
    <row r="19" spans="1:3">
      <c r="A19" s="4" t="s">
        <v>1023</v>
      </c>
      <c r="B19" s="7" t="n">
        <v>9.050000000000001</v>
      </c>
      <c r="C19" s="7" t="n">
        <v>9.050000000000001</v>
      </c>
    </row>
    <row r="20" spans="1:3">
      <c r="A20" s="4" t="s">
        <v>201</v>
      </c>
      <c r="B20" s="5" t="n">
        <v>63</v>
      </c>
      <c r="C20" s="5" t="n">
        <v>244</v>
      </c>
    </row>
    <row r="21" spans="1:3">
      <c r="A21" s="4" t="s">
        <v>1024</v>
      </c>
      <c r="B21" s="7" t="n">
        <v>7.46</v>
      </c>
      <c r="C21" s="7" t="n">
        <v>7.47</v>
      </c>
    </row>
    <row r="22" spans="1:3">
      <c r="A22" s="4" t="s">
        <v>1025</v>
      </c>
    </row>
    <row r="23" spans="1:3">
      <c r="A23" s="3" t="s">
        <v>1017</v>
      </c>
    </row>
    <row r="24" spans="1:3">
      <c r="A24" s="4" t="s">
        <v>1021</v>
      </c>
      <c r="B24" s="6" t="n">
        <v>12000</v>
      </c>
      <c r="C24" s="6" t="n">
        <v>12000</v>
      </c>
    </row>
    <row r="25" spans="1:3">
      <c r="A25" s="4" t="s">
        <v>1023</v>
      </c>
      <c r="B25" s="7" t="n">
        <v>3.98</v>
      </c>
      <c r="C25" s="7" t="n">
        <v>3.98</v>
      </c>
    </row>
    <row r="26" spans="1:3">
      <c r="A26" s="4" t="s">
        <v>201</v>
      </c>
      <c r="B26" s="5" t="n">
        <v>48</v>
      </c>
      <c r="C26" s="5" t="n">
        <v>48</v>
      </c>
    </row>
    <row r="27" spans="1:3">
      <c r="A27" s="4" t="s">
        <v>1024</v>
      </c>
      <c r="B27" s="7" t="n">
        <v>7.46</v>
      </c>
      <c r="C27" s="7" t="n">
        <v>7.47</v>
      </c>
    </row>
    <row r="28" spans="1:3">
      <c r="A28" s="4" t="s">
        <v>1026</v>
      </c>
      <c r="B28" s="6" t="n">
        <v>6000</v>
      </c>
      <c r="C28" s="6" t="n">
        <v>6000</v>
      </c>
    </row>
    <row r="29" spans="1:3">
      <c r="A29" s="4" t="s">
        <v>1027</v>
      </c>
    </row>
    <row r="30" spans="1:3">
      <c r="A30" s="3" t="s">
        <v>1017</v>
      </c>
    </row>
    <row r="31" spans="1:3">
      <c r="A31" s="4" t="s">
        <v>1021</v>
      </c>
      <c r="B31" s="6" t="n">
        <v>32000</v>
      </c>
    </row>
    <row r="32" spans="1:3">
      <c r="A32" s="4" t="s">
        <v>1023</v>
      </c>
      <c r="B32" s="7" t="n">
        <v>6.14</v>
      </c>
    </row>
    <row r="33" spans="1:3">
      <c r="A33" s="4" t="s">
        <v>201</v>
      </c>
      <c r="B33" s="5" t="n">
        <v>196</v>
      </c>
    </row>
    <row r="34" spans="1:3">
      <c r="A34" s="4" t="s">
        <v>1024</v>
      </c>
      <c r="B34" s="5" t="n">
        <v>7</v>
      </c>
    </row>
    <row r="35" spans="1:3">
      <c r="A35" s="4" t="s">
        <v>1026</v>
      </c>
      <c r="B35" s="6" t="n">
        <v>26000</v>
      </c>
    </row>
  </sheetData>
  <mergeCells count="2">
    <mergeCell ref="A1:A2"/>
    <mergeCell ref="B1:C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77"/>
    <col customWidth="1" max="2" min="2" width="16"/>
    <col customWidth="1" max="3" min="3" width="14"/>
  </cols>
  <sheetData>
    <row r="1" spans="1:3">
      <c r="A1" s="1" t="s">
        <v>1028</v>
      </c>
      <c r="B1" s="2" t="s">
        <v>1</v>
      </c>
    </row>
    <row r="2" spans="1:3">
      <c r="B2" s="2" t="s">
        <v>2</v>
      </c>
      <c r="C2" s="2" t="s">
        <v>37</v>
      </c>
    </row>
    <row r="3" spans="1:3">
      <c r="A3" s="3" t="s">
        <v>249</v>
      </c>
    </row>
    <row r="4" spans="1:3">
      <c r="A4" s="4" t="s">
        <v>1029</v>
      </c>
      <c r="B4" s="4" t="s">
        <v>1030</v>
      </c>
      <c r="C4" s="4" t="s">
        <v>1031</v>
      </c>
    </row>
    <row r="5" spans="1:3">
      <c r="A5" s="4" t="s">
        <v>1032</v>
      </c>
      <c r="B5" s="4" t="s">
        <v>1030</v>
      </c>
      <c r="C5" s="4" t="s">
        <v>1031</v>
      </c>
    </row>
    <row r="6" spans="1:3">
      <c r="A6" s="4" t="s">
        <v>1033</v>
      </c>
      <c r="B6" s="4" t="s">
        <v>1034</v>
      </c>
      <c r="C6" s="4" t="s">
        <v>1035</v>
      </c>
    </row>
    <row r="7" spans="1:3">
      <c r="A7" s="4" t="s">
        <v>1036</v>
      </c>
      <c r="B7" s="4" t="s">
        <v>1037</v>
      </c>
      <c r="C7" s="4" t="s">
        <v>1038</v>
      </c>
    </row>
    <row r="8" spans="1:3">
      <c r="A8" s="4" t="s">
        <v>1039</v>
      </c>
    </row>
    <row r="9" spans="1:3">
      <c r="A9" s="3" t="s">
        <v>249</v>
      </c>
    </row>
    <row r="10" spans="1:3">
      <c r="A10" s="4" t="s">
        <v>1040</v>
      </c>
      <c r="B10" s="4" t="s">
        <v>1041</v>
      </c>
    </row>
    <row r="11" spans="1:3">
      <c r="A11" s="4" t="s">
        <v>1042</v>
      </c>
      <c r="B11" s="4" t="s">
        <v>1043</v>
      </c>
    </row>
    <row r="12" spans="1:3">
      <c r="A12" s="4" t="s">
        <v>1044</v>
      </c>
      <c r="B12" s="4" t="s">
        <v>941</v>
      </c>
    </row>
    <row r="13" spans="1:3">
      <c r="A13" s="4" t="s">
        <v>1045</v>
      </c>
    </row>
    <row r="14" spans="1:3">
      <c r="A14" s="3" t="s">
        <v>249</v>
      </c>
    </row>
    <row r="15" spans="1:3">
      <c r="A15" s="4" t="s">
        <v>1029</v>
      </c>
      <c r="B15" s="4" t="s">
        <v>1046</v>
      </c>
    </row>
    <row r="16" spans="1:3">
      <c r="A16" s="4" t="s">
        <v>1032</v>
      </c>
      <c r="B16" s="4" t="s">
        <v>856</v>
      </c>
    </row>
    <row r="17" spans="1:3">
      <c r="A17" s="4" t="s">
        <v>1033</v>
      </c>
      <c r="B17" s="4" t="s">
        <v>1038</v>
      </c>
    </row>
    <row r="18" spans="1:3">
      <c r="A18" s="4" t="s">
        <v>1047</v>
      </c>
    </row>
    <row r="19" spans="1:3">
      <c r="A19" s="3" t="s">
        <v>249</v>
      </c>
    </row>
    <row r="20" spans="1:3">
      <c r="A20" s="4" t="s">
        <v>1040</v>
      </c>
      <c r="B20" s="4" t="s">
        <v>1041</v>
      </c>
    </row>
    <row r="21" spans="1:3">
      <c r="A21" s="4" t="s">
        <v>1048</v>
      </c>
    </row>
    <row r="22" spans="1:3">
      <c r="A22" s="3" t="s">
        <v>249</v>
      </c>
    </row>
    <row r="23" spans="1:3">
      <c r="A23" s="4" t="s">
        <v>1029</v>
      </c>
      <c r="B23" s="4" t="s">
        <v>1049</v>
      </c>
    </row>
    <row r="24" spans="1:3">
      <c r="A24" s="4" t="s">
        <v>1032</v>
      </c>
      <c r="B24" s="4" t="s">
        <v>1050</v>
      </c>
    </row>
    <row r="25" spans="1:3">
      <c r="A25" s="4" t="s">
        <v>1033</v>
      </c>
      <c r="B25" s="4" t="s">
        <v>1051</v>
      </c>
    </row>
    <row r="26" spans="1:3">
      <c r="A26" s="4" t="s">
        <v>1036</v>
      </c>
      <c r="B26" s="4" t="s">
        <v>84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C7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52</v>
      </c>
      <c r="B1" s="2" t="s">
        <v>2</v>
      </c>
      <c r="C1" s="2" t="s">
        <v>37</v>
      </c>
    </row>
    <row r="2" spans="1:3">
      <c r="A2" s="3" t="s">
        <v>1053</v>
      </c>
    </row>
    <row r="3" spans="1:3">
      <c r="A3" s="4" t="s">
        <v>1054</v>
      </c>
      <c r="B3" s="5" t="n">
        <v>131443</v>
      </c>
      <c r="C3" s="5" t="n">
        <v>72344</v>
      </c>
    </row>
    <row r="4" spans="1:3">
      <c r="A4" s="4" t="s">
        <v>1055</v>
      </c>
      <c r="B4" s="4" t="s">
        <v>1034</v>
      </c>
      <c r="C4" s="4" t="s">
        <v>1035</v>
      </c>
    </row>
    <row r="5" spans="1:3">
      <c r="A5" s="4" t="s">
        <v>1056</v>
      </c>
      <c r="B5" s="5" t="n">
        <v>105140</v>
      </c>
      <c r="C5" s="5" t="n">
        <v>60466</v>
      </c>
    </row>
    <row r="6" spans="1:3">
      <c r="A6" s="4" t="s">
        <v>1057</v>
      </c>
      <c r="B6" s="4" t="s">
        <v>1051</v>
      </c>
      <c r="C6" s="4" t="s">
        <v>1058</v>
      </c>
    </row>
    <row r="7" spans="1:3">
      <c r="A7" s="3" t="s">
        <v>1059</v>
      </c>
    </row>
    <row r="8" spans="1:3">
      <c r="A8" s="4" t="s">
        <v>1054</v>
      </c>
      <c r="B8" s="5" t="n">
        <v>117374</v>
      </c>
      <c r="C8" s="5" t="n">
        <v>58516</v>
      </c>
    </row>
    <row r="9" spans="1:3">
      <c r="A9" s="4" t="s">
        <v>1055</v>
      </c>
      <c r="B9" s="4" t="s">
        <v>1030</v>
      </c>
      <c r="C9" s="4" t="s">
        <v>1031</v>
      </c>
    </row>
    <row r="10" spans="1:3">
      <c r="A10" s="4" t="s">
        <v>1056</v>
      </c>
      <c r="B10" s="5" t="n">
        <v>85113</v>
      </c>
      <c r="C10" s="5" t="n">
        <v>48220</v>
      </c>
    </row>
    <row r="11" spans="1:3">
      <c r="A11" s="4" t="s">
        <v>1057</v>
      </c>
      <c r="B11" s="4" t="s">
        <v>1050</v>
      </c>
      <c r="C11" s="4" t="s">
        <v>1060</v>
      </c>
    </row>
    <row r="12" spans="1:3">
      <c r="A12" s="3" t="s">
        <v>1061</v>
      </c>
    </row>
    <row r="13" spans="1:3">
      <c r="A13" s="4" t="s">
        <v>1054</v>
      </c>
      <c r="B13" s="5" t="n">
        <v>117374</v>
      </c>
      <c r="C13" s="5" t="n">
        <v>58516</v>
      </c>
    </row>
    <row r="14" spans="1:3">
      <c r="A14" s="4" t="s">
        <v>1055</v>
      </c>
      <c r="B14" s="4" t="s">
        <v>1030</v>
      </c>
      <c r="C14" s="4" t="s">
        <v>1031</v>
      </c>
    </row>
    <row r="15" spans="1:3">
      <c r="A15" s="4" t="s">
        <v>1056</v>
      </c>
      <c r="B15" s="5" t="n">
        <v>70224</v>
      </c>
      <c r="C15" s="5" t="n">
        <v>39035</v>
      </c>
    </row>
    <row r="16" spans="1:3">
      <c r="A16" s="4" t="s">
        <v>1057</v>
      </c>
      <c r="B16" s="4" t="s">
        <v>1049</v>
      </c>
      <c r="C16" s="4" t="s">
        <v>1062</v>
      </c>
    </row>
    <row r="17" spans="1:3">
      <c r="A17" s="3" t="s">
        <v>1063</v>
      </c>
    </row>
    <row r="18" spans="1:3">
      <c r="A18" s="4" t="s">
        <v>1054</v>
      </c>
      <c r="B18" s="5" t="n">
        <v>117374</v>
      </c>
      <c r="C18" s="5" t="n">
        <v>58516</v>
      </c>
    </row>
    <row r="19" spans="1:3">
      <c r="A19" s="4" t="s">
        <v>1055</v>
      </c>
      <c r="B19" s="4" t="s">
        <v>1037</v>
      </c>
      <c r="C19" s="4" t="s">
        <v>1038</v>
      </c>
    </row>
    <row r="20" spans="1:3">
      <c r="A20" s="4" t="s">
        <v>1056</v>
      </c>
      <c r="B20" s="5" t="n">
        <v>39331</v>
      </c>
      <c r="C20" s="5" t="n">
        <v>29377</v>
      </c>
    </row>
    <row r="21" spans="1:3">
      <c r="A21" s="4" t="s">
        <v>1057</v>
      </c>
      <c r="B21" s="4" t="s">
        <v>845</v>
      </c>
      <c r="C21" s="4" t="s">
        <v>845</v>
      </c>
    </row>
    <row r="22" spans="1:3">
      <c r="A22" s="4" t="s">
        <v>1064</v>
      </c>
    </row>
    <row r="23" spans="1:3">
      <c r="A23" s="3" t="s">
        <v>1053</v>
      </c>
    </row>
    <row r="24" spans="1:3">
      <c r="A24" s="4" t="s">
        <v>1054</v>
      </c>
      <c r="B24" s="5" t="n">
        <v>79080</v>
      </c>
      <c r="C24" s="5" t="n">
        <v>71498</v>
      </c>
    </row>
    <row r="25" spans="1:3">
      <c r="A25" s="4" t="s">
        <v>1055</v>
      </c>
      <c r="B25" s="4" t="s">
        <v>1065</v>
      </c>
      <c r="C25" s="4" t="s">
        <v>1030</v>
      </c>
    </row>
    <row r="26" spans="1:3">
      <c r="A26" s="4" t="s">
        <v>1056</v>
      </c>
      <c r="B26" s="5" t="n">
        <v>65132</v>
      </c>
      <c r="C26" s="5" t="n">
        <v>60425</v>
      </c>
    </row>
    <row r="27" spans="1:3">
      <c r="A27" s="4" t="s">
        <v>1057</v>
      </c>
      <c r="B27" s="4" t="s">
        <v>1051</v>
      </c>
      <c r="C27" s="4" t="s">
        <v>1058</v>
      </c>
    </row>
    <row r="28" spans="1:3">
      <c r="A28" s="4" t="s">
        <v>1066</v>
      </c>
      <c r="B28" s="5" t="n">
        <v>62030</v>
      </c>
      <c r="C28" s="5" t="n">
        <v>61190</v>
      </c>
    </row>
    <row r="29" spans="1:3">
      <c r="A29" s="4" t="s">
        <v>1067</v>
      </c>
      <c r="B29" s="4" t="s">
        <v>428</v>
      </c>
      <c r="C29" s="4" t="s">
        <v>428</v>
      </c>
    </row>
    <row r="30" spans="1:3">
      <c r="A30" s="3" t="s">
        <v>1059</v>
      </c>
    </row>
    <row r="31" spans="1:3">
      <c r="A31" s="4" t="s">
        <v>1054</v>
      </c>
      <c r="B31" s="5" t="n">
        <v>71752</v>
      </c>
      <c r="C31" s="5" t="n">
        <v>64170</v>
      </c>
    </row>
    <row r="32" spans="1:3">
      <c r="A32" s="4" t="s">
        <v>1055</v>
      </c>
      <c r="B32" s="4" t="s">
        <v>1068</v>
      </c>
      <c r="C32" s="4" t="s">
        <v>1051</v>
      </c>
    </row>
    <row r="33" spans="1:3">
      <c r="A33" s="4" t="s">
        <v>1056</v>
      </c>
      <c r="B33" s="5" t="n">
        <v>52726</v>
      </c>
      <c r="C33" s="5" t="n">
        <v>48187</v>
      </c>
    </row>
    <row r="34" spans="1:3">
      <c r="A34" s="4" t="s">
        <v>1057</v>
      </c>
      <c r="B34" s="4" t="s">
        <v>1050</v>
      </c>
      <c r="C34" s="4" t="s">
        <v>1060</v>
      </c>
    </row>
    <row r="35" spans="1:3">
      <c r="A35" s="4" t="s">
        <v>1066</v>
      </c>
      <c r="B35" s="5" t="n">
        <v>49624</v>
      </c>
      <c r="C35" s="5" t="n">
        <v>48952</v>
      </c>
    </row>
    <row r="36" spans="1:3">
      <c r="A36" s="4" t="s">
        <v>1067</v>
      </c>
      <c r="B36" s="4" t="s">
        <v>1038</v>
      </c>
      <c r="C36" s="4" t="s">
        <v>1038</v>
      </c>
    </row>
    <row r="37" spans="1:3">
      <c r="A37" s="3" t="s">
        <v>1061</v>
      </c>
    </row>
    <row r="38" spans="1:3">
      <c r="A38" s="4" t="s">
        <v>1054</v>
      </c>
      <c r="B38" s="5" t="n">
        <v>71752</v>
      </c>
      <c r="C38" s="5" t="n">
        <v>64170</v>
      </c>
    </row>
    <row r="39" spans="1:3">
      <c r="A39" s="4" t="s">
        <v>1055</v>
      </c>
      <c r="B39" s="4" t="s">
        <v>1068</v>
      </c>
      <c r="C39" s="4" t="s">
        <v>1051</v>
      </c>
    </row>
    <row r="40" spans="1:3">
      <c r="A40" s="4" t="s">
        <v>1056</v>
      </c>
      <c r="B40" s="5" t="n">
        <v>43421</v>
      </c>
      <c r="C40" s="5" t="n">
        <v>39009</v>
      </c>
    </row>
    <row r="41" spans="1:3">
      <c r="A41" s="4" t="s">
        <v>1057</v>
      </c>
      <c r="B41" s="4" t="s">
        <v>1049</v>
      </c>
      <c r="C41" s="4" t="s">
        <v>1062</v>
      </c>
    </row>
    <row r="42" spans="1:3">
      <c r="A42" s="4" t="s">
        <v>1066</v>
      </c>
      <c r="B42" s="5" t="n">
        <v>40320</v>
      </c>
      <c r="C42" s="5" t="n">
        <v>39774</v>
      </c>
    </row>
    <row r="43" spans="1:3">
      <c r="A43" s="4" t="s">
        <v>1067</v>
      </c>
      <c r="B43" s="4" t="s">
        <v>1069</v>
      </c>
      <c r="C43" s="4" t="s">
        <v>1069</v>
      </c>
    </row>
    <row r="44" spans="1:3">
      <c r="A44" s="3" t="s">
        <v>1063</v>
      </c>
    </row>
    <row r="45" spans="1:3">
      <c r="A45" s="4" t="s">
        <v>1054</v>
      </c>
      <c r="B45" s="5" t="n">
        <v>71752</v>
      </c>
      <c r="C45" s="5" t="n">
        <v>64170</v>
      </c>
    </row>
    <row r="46" spans="1:3">
      <c r="A46" s="4" t="s">
        <v>1055</v>
      </c>
      <c r="B46" s="4" t="s">
        <v>1070</v>
      </c>
      <c r="C46" s="4" t="s">
        <v>1071</v>
      </c>
    </row>
    <row r="47" spans="1:3">
      <c r="A47" s="4" t="s">
        <v>1056</v>
      </c>
      <c r="B47" s="5" t="n">
        <v>31520</v>
      </c>
      <c r="C47" s="5" t="n">
        <v>29377</v>
      </c>
    </row>
    <row r="48" spans="1:3">
      <c r="A48" s="4" t="s">
        <v>1057</v>
      </c>
      <c r="B48" s="4" t="s">
        <v>845</v>
      </c>
      <c r="C48" s="4" t="s">
        <v>845</v>
      </c>
    </row>
    <row r="49" spans="1:3">
      <c r="A49" s="4" t="s">
        <v>1066</v>
      </c>
      <c r="B49" s="5" t="n">
        <v>39399</v>
      </c>
      <c r="C49" s="5" t="n">
        <v>36721</v>
      </c>
    </row>
    <row r="50" spans="1:3">
      <c r="A50" s="4" t="s">
        <v>1067</v>
      </c>
      <c r="B50" s="4" t="s">
        <v>1072</v>
      </c>
      <c r="C50" s="4" t="s">
        <v>1072</v>
      </c>
    </row>
    <row r="51" spans="1:3">
      <c r="A51" s="4" t="s">
        <v>146</v>
      </c>
    </row>
    <row r="52" spans="1:3">
      <c r="A52" s="3" t="s">
        <v>1053</v>
      </c>
    </row>
    <row r="53" spans="1:3">
      <c r="A53" s="4" t="s">
        <v>1054</v>
      </c>
      <c r="B53" s="5" t="n">
        <v>47122</v>
      </c>
    </row>
    <row r="54" spans="1:3">
      <c r="A54" s="4" t="s">
        <v>1055</v>
      </c>
      <c r="B54" s="4" t="s">
        <v>1073</v>
      </c>
    </row>
    <row r="55" spans="1:3">
      <c r="A55" s="4" t="s">
        <v>1056</v>
      </c>
      <c r="B55" s="5" t="n">
        <v>39676</v>
      </c>
    </row>
    <row r="56" spans="1:3">
      <c r="A56" s="4" t="s">
        <v>1057</v>
      </c>
      <c r="B56" s="4" t="s">
        <v>1051</v>
      </c>
    </row>
    <row r="57" spans="1:3">
      <c r="A57" s="4" t="s">
        <v>1066</v>
      </c>
      <c r="B57" s="5" t="n">
        <v>37787</v>
      </c>
    </row>
    <row r="58" spans="1:3">
      <c r="A58" s="4" t="s">
        <v>1067</v>
      </c>
      <c r="B58" s="4" t="s">
        <v>428</v>
      </c>
    </row>
    <row r="59" spans="1:3">
      <c r="A59" s="3" t="s">
        <v>1059</v>
      </c>
    </row>
    <row r="60" spans="1:3">
      <c r="A60" s="4" t="s">
        <v>1054</v>
      </c>
      <c r="B60" s="5" t="n">
        <v>46881</v>
      </c>
    </row>
    <row r="61" spans="1:3">
      <c r="A61" s="4" t="s">
        <v>1055</v>
      </c>
      <c r="B61" s="4" t="s">
        <v>1074</v>
      </c>
    </row>
    <row r="62" spans="1:3">
      <c r="A62" s="4" t="s">
        <v>1056</v>
      </c>
      <c r="B62" s="5" t="n">
        <v>32119</v>
      </c>
    </row>
    <row r="63" spans="1:3">
      <c r="A63" s="4" t="s">
        <v>1057</v>
      </c>
      <c r="B63" s="4" t="s">
        <v>1050</v>
      </c>
    </row>
    <row r="64" spans="1:3">
      <c r="A64" s="4" t="s">
        <v>1066</v>
      </c>
      <c r="B64" s="5" t="n">
        <v>30230</v>
      </c>
    </row>
    <row r="65" spans="1:3">
      <c r="A65" s="4" t="s">
        <v>1067</v>
      </c>
      <c r="B65" s="4" t="s">
        <v>1038</v>
      </c>
    </row>
    <row r="66" spans="1:3">
      <c r="A66" s="3" t="s">
        <v>1061</v>
      </c>
    </row>
    <row r="67" spans="1:3">
      <c r="A67" s="4" t="s">
        <v>1054</v>
      </c>
      <c r="B67" s="5" t="n">
        <v>46881</v>
      </c>
    </row>
    <row r="68" spans="1:3">
      <c r="A68" s="4" t="s">
        <v>1055</v>
      </c>
      <c r="B68" s="4" t="s">
        <v>1074</v>
      </c>
    </row>
    <row r="69" spans="1:3">
      <c r="A69" s="4" t="s">
        <v>1056</v>
      </c>
      <c r="B69" s="5" t="n">
        <v>26451</v>
      </c>
    </row>
    <row r="70" spans="1:3">
      <c r="A70" s="4" t="s">
        <v>1057</v>
      </c>
      <c r="B70" s="4" t="s">
        <v>1049</v>
      </c>
    </row>
    <row r="71" spans="1:3">
      <c r="A71" s="4" t="s">
        <v>1066</v>
      </c>
      <c r="B71" s="5" t="n">
        <v>24562</v>
      </c>
    </row>
    <row r="72" spans="1:3">
      <c r="A72" s="4" t="s">
        <v>1067</v>
      </c>
      <c r="B72" s="4" t="s">
        <v>1069</v>
      </c>
    </row>
    <row r="73" spans="1:3">
      <c r="A73" s="3" t="s">
        <v>1063</v>
      </c>
    </row>
    <row r="74" spans="1:3">
      <c r="A74" s="4" t="s">
        <v>1054</v>
      </c>
      <c r="B74" s="5" t="n">
        <v>46881</v>
      </c>
    </row>
    <row r="75" spans="1:3">
      <c r="A75" s="4" t="s">
        <v>1055</v>
      </c>
      <c r="B75" s="4" t="s">
        <v>1075</v>
      </c>
    </row>
    <row r="76" spans="1:3">
      <c r="A76" s="4" t="s">
        <v>1056</v>
      </c>
      <c r="B76" s="5" t="n">
        <v>18093</v>
      </c>
    </row>
    <row r="77" spans="1:3">
      <c r="A77" s="4" t="s">
        <v>1057</v>
      </c>
      <c r="B77" s="4" t="s">
        <v>845</v>
      </c>
    </row>
    <row r="78" spans="1:3">
      <c r="A78" s="4" t="s">
        <v>1066</v>
      </c>
      <c r="B78" s="5" t="n">
        <v>22616</v>
      </c>
    </row>
    <row r="79" spans="1:3">
      <c r="A79" s="4" t="s">
        <v>1067</v>
      </c>
      <c r="B79" s="4" t="s">
        <v>1072</v>
      </c>
    </row>
  </sheetData>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76</v>
      </c>
      <c r="B1" s="2" t="s">
        <v>2</v>
      </c>
      <c r="C1" s="2" t="s">
        <v>37</v>
      </c>
    </row>
    <row r="2" spans="1:3">
      <c r="A2" s="4" t="s">
        <v>1077</v>
      </c>
    </row>
    <row r="3" spans="1:3">
      <c r="A3" s="3" t="s">
        <v>1078</v>
      </c>
    </row>
    <row r="4" spans="1:3">
      <c r="A4" s="4" t="s">
        <v>39</v>
      </c>
      <c r="B4" s="5" t="n">
        <v>36295</v>
      </c>
      <c r="C4" s="5" t="n">
        <v>24347</v>
      </c>
    </row>
    <row r="5" spans="1:3">
      <c r="A5" s="4" t="s">
        <v>1079</v>
      </c>
      <c r="B5" s="6" t="n">
        <v>27586</v>
      </c>
      <c r="C5" s="6" t="n">
        <v>4093</v>
      </c>
    </row>
    <row r="6" spans="1:3">
      <c r="A6" s="4" t="s">
        <v>41</v>
      </c>
      <c r="B6" s="6" t="n">
        <v>31230</v>
      </c>
      <c r="C6" s="6" t="n">
        <v>1254</v>
      </c>
    </row>
    <row r="7" spans="1:3">
      <c r="A7" s="4" t="s">
        <v>1080</v>
      </c>
      <c r="B7" s="6" t="n">
        <v>106256</v>
      </c>
      <c r="C7" s="6" t="n">
        <v>51300</v>
      </c>
    </row>
    <row r="8" spans="1:3">
      <c r="A8" s="4" t="s">
        <v>1081</v>
      </c>
      <c r="B8" s="6" t="n">
        <v>990239</v>
      </c>
      <c r="C8" s="6" t="n">
        <v>625513</v>
      </c>
    </row>
    <row r="9" spans="1:3">
      <c r="A9" s="4" t="s">
        <v>1082</v>
      </c>
      <c r="B9" s="6" t="n">
        <v>3138</v>
      </c>
      <c r="C9" s="6" t="n">
        <v>2103</v>
      </c>
    </row>
    <row r="10" spans="1:3">
      <c r="A10" s="4" t="s">
        <v>1083</v>
      </c>
      <c r="B10" s="6" t="n">
        <v>5180</v>
      </c>
      <c r="C10" s="6" t="n">
        <v>2652</v>
      </c>
    </row>
    <row r="11" spans="1:3">
      <c r="A11" s="4" t="s">
        <v>1084</v>
      </c>
      <c r="B11" s="6" t="n">
        <v>131</v>
      </c>
      <c r="C11" s="6" t="n">
        <v>131</v>
      </c>
    </row>
    <row r="12" spans="1:3">
      <c r="A12" s="4" t="s">
        <v>50</v>
      </c>
      <c r="B12" s="6" t="n">
        <v>2838</v>
      </c>
      <c r="C12" s="6" t="n">
        <v>1537</v>
      </c>
    </row>
    <row r="13" spans="1:3">
      <c r="A13" s="3" t="s">
        <v>1085</v>
      </c>
    </row>
    <row r="14" spans="1:3">
      <c r="A14" s="4" t="s">
        <v>97</v>
      </c>
      <c r="B14" s="6" t="n">
        <v>1006781</v>
      </c>
      <c r="C14" s="6" t="n">
        <v>614926</v>
      </c>
    </row>
    <row r="15" spans="1:3">
      <c r="A15" s="4" t="s">
        <v>1086</v>
      </c>
      <c r="B15" s="6" t="n">
        <v>572</v>
      </c>
      <c r="C15" s="6" t="n">
        <v>392</v>
      </c>
    </row>
    <row r="16" spans="1:3">
      <c r="A16" s="4" t="s">
        <v>1087</v>
      </c>
      <c r="B16" s="6" t="n">
        <v>106270</v>
      </c>
      <c r="C16" s="6" t="n">
        <v>56989</v>
      </c>
    </row>
    <row r="17" spans="1:3">
      <c r="A17" s="3" t="s">
        <v>1088</v>
      </c>
    </row>
    <row r="18" spans="1:3">
      <c r="A18" s="4" t="s">
        <v>1089</v>
      </c>
      <c r="B18" s="6" t="n">
        <v>184376</v>
      </c>
      <c r="C18" s="6" t="n">
        <v>114395</v>
      </c>
    </row>
    <row r="19" spans="1:3">
      <c r="A19" s="4" t="s">
        <v>1090</v>
      </c>
      <c r="B19" s="6" t="n">
        <v>4045</v>
      </c>
      <c r="C19" s="6" t="n">
        <v>3276</v>
      </c>
    </row>
    <row r="20" spans="1:3">
      <c r="A20" s="4" t="s">
        <v>1091</v>
      </c>
    </row>
    <row r="21" spans="1:3">
      <c r="A21" s="3" t="s">
        <v>1078</v>
      </c>
    </row>
    <row r="22" spans="1:3">
      <c r="A22" s="4" t="s">
        <v>39</v>
      </c>
      <c r="B22" s="6" t="n">
        <v>36295</v>
      </c>
      <c r="C22" s="6" t="n">
        <v>24347</v>
      </c>
    </row>
    <row r="23" spans="1:3">
      <c r="A23" s="4" t="s">
        <v>1079</v>
      </c>
      <c r="B23" s="6" t="n">
        <v>27586</v>
      </c>
      <c r="C23" s="6" t="n">
        <v>4093</v>
      </c>
    </row>
    <row r="24" spans="1:3">
      <c r="A24" s="4" t="s">
        <v>41</v>
      </c>
      <c r="B24" s="6" t="n">
        <v>31230</v>
      </c>
      <c r="C24" s="6" t="n">
        <v>1254</v>
      </c>
    </row>
    <row r="25" spans="1:3">
      <c r="A25" s="4" t="s">
        <v>1080</v>
      </c>
      <c r="B25" s="6" t="n">
        <v>106256</v>
      </c>
      <c r="C25" s="6" t="n">
        <v>51300</v>
      </c>
    </row>
    <row r="26" spans="1:3">
      <c r="A26" s="4" t="s">
        <v>1081</v>
      </c>
      <c r="B26" s="6" t="n">
        <v>976636</v>
      </c>
      <c r="C26" s="6" t="n">
        <v>604290</v>
      </c>
    </row>
    <row r="27" spans="1:3">
      <c r="A27" s="4" t="s">
        <v>1082</v>
      </c>
      <c r="B27" s="6" t="n">
        <v>3138</v>
      </c>
      <c r="C27" s="6" t="n">
        <v>2103</v>
      </c>
    </row>
    <row r="28" spans="1:3">
      <c r="A28" s="4" t="s">
        <v>1083</v>
      </c>
      <c r="B28" s="6" t="n">
        <v>5180</v>
      </c>
      <c r="C28" s="6" t="n">
        <v>2652</v>
      </c>
    </row>
    <row r="29" spans="1:3">
      <c r="A29" s="4" t="s">
        <v>1084</v>
      </c>
      <c r="B29" s="6" t="n">
        <v>131</v>
      </c>
      <c r="C29" s="6" t="n">
        <v>131</v>
      </c>
    </row>
    <row r="30" spans="1:3">
      <c r="A30" s="4" t="s">
        <v>50</v>
      </c>
      <c r="B30" s="6" t="n">
        <v>2838</v>
      </c>
      <c r="C30" s="6" t="n">
        <v>1537</v>
      </c>
    </row>
    <row r="31" spans="1:3">
      <c r="A31" s="3" t="s">
        <v>1085</v>
      </c>
    </row>
    <row r="32" spans="1:3">
      <c r="A32" s="4" t="s">
        <v>97</v>
      </c>
      <c r="B32" s="6" t="n">
        <v>1008842</v>
      </c>
      <c r="C32" s="6" t="n">
        <v>570509</v>
      </c>
    </row>
    <row r="33" spans="1:3">
      <c r="A33" s="4" t="s">
        <v>1086</v>
      </c>
      <c r="B33" s="6" t="n">
        <v>572</v>
      </c>
      <c r="C33" s="6" t="n">
        <v>392</v>
      </c>
    </row>
    <row r="34" spans="1:3">
      <c r="A34" s="4" t="s">
        <v>1087</v>
      </c>
      <c r="B34" s="6" t="n">
        <v>109260</v>
      </c>
      <c r="C34" s="6" t="n">
        <v>56979</v>
      </c>
    </row>
    <row r="35" spans="1:3">
      <c r="A35" s="3" t="s">
        <v>1088</v>
      </c>
    </row>
    <row r="36" spans="1:3">
      <c r="A36" s="4" t="s">
        <v>1089</v>
      </c>
      <c r="B36" s="6" t="n">
        <v>184376</v>
      </c>
      <c r="C36" s="6" t="n">
        <v>114395</v>
      </c>
    </row>
    <row r="37" spans="1:3">
      <c r="A37" s="4" t="s">
        <v>1090</v>
      </c>
      <c r="B37" s="5" t="n">
        <v>4045</v>
      </c>
      <c r="C37" s="5" t="n">
        <v>3276</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92</v>
      </c>
      <c r="B1" s="2" t="s">
        <v>2</v>
      </c>
      <c r="C1" s="2" t="s">
        <v>37</v>
      </c>
    </row>
    <row r="2" spans="1:3">
      <c r="A2" s="4" t="s">
        <v>1077</v>
      </c>
    </row>
    <row r="3" spans="1:3">
      <c r="A3" s="3" t="s">
        <v>1078</v>
      </c>
    </row>
    <row r="4" spans="1:3">
      <c r="A4" s="4" t="s">
        <v>1093</v>
      </c>
      <c r="B4" s="5" t="n">
        <v>990239</v>
      </c>
      <c r="C4" s="5" t="n">
        <v>625513</v>
      </c>
    </row>
    <row r="5" spans="1:3">
      <c r="A5" s="3" t="s">
        <v>1085</v>
      </c>
    </row>
    <row r="6" spans="1:3">
      <c r="A6" s="4" t="s">
        <v>1094</v>
      </c>
      <c r="B6" s="6" t="n">
        <v>745150</v>
      </c>
      <c r="C6" s="6" t="n">
        <v>429450</v>
      </c>
    </row>
    <row r="7" spans="1:3">
      <c r="A7" s="4" t="s">
        <v>1087</v>
      </c>
      <c r="B7" s="6" t="n">
        <v>106270</v>
      </c>
      <c r="C7" s="6" t="n">
        <v>56989</v>
      </c>
    </row>
    <row r="8" spans="1:3">
      <c r="A8" s="4" t="s">
        <v>1091</v>
      </c>
    </row>
    <row r="9" spans="1:3">
      <c r="A9" s="3" t="s">
        <v>1078</v>
      </c>
    </row>
    <row r="10" spans="1:3">
      <c r="A10" s="4" t="s">
        <v>1093</v>
      </c>
      <c r="B10" s="6" t="n">
        <v>976636</v>
      </c>
      <c r="C10" s="6" t="n">
        <v>604290</v>
      </c>
    </row>
    <row r="11" spans="1:3">
      <c r="A11" s="3" t="s">
        <v>1085</v>
      </c>
    </row>
    <row r="12" spans="1:3">
      <c r="A12" s="4" t="s">
        <v>1094</v>
      </c>
      <c r="B12" s="6" t="n">
        <v>747211</v>
      </c>
      <c r="C12" s="6" t="n">
        <v>393813</v>
      </c>
    </row>
    <row r="13" spans="1:3">
      <c r="A13" s="4" t="s">
        <v>1087</v>
      </c>
      <c r="B13" s="6" t="n">
        <v>109260</v>
      </c>
      <c r="C13" s="6" t="n">
        <v>56979</v>
      </c>
    </row>
    <row r="14" spans="1:3">
      <c r="A14" s="4" t="s">
        <v>1095</v>
      </c>
    </row>
    <row r="15" spans="1:3">
      <c r="A15" s="3" t="s">
        <v>1085</v>
      </c>
    </row>
    <row r="16" spans="1:3">
      <c r="A16" s="4" t="s">
        <v>1094</v>
      </c>
      <c r="B16" s="6" t="n">
        <v>747211</v>
      </c>
      <c r="C16" s="6" t="n">
        <v>393813</v>
      </c>
    </row>
    <row r="17" spans="1:3">
      <c r="A17" s="4" t="s">
        <v>1087</v>
      </c>
      <c r="B17" s="6" t="n">
        <v>109260</v>
      </c>
      <c r="C17" s="6" t="n">
        <v>56979</v>
      </c>
    </row>
    <row r="18" spans="1:3">
      <c r="A18" s="4" t="s">
        <v>1096</v>
      </c>
    </row>
    <row r="19" spans="1:3">
      <c r="A19" s="3" t="s">
        <v>1078</v>
      </c>
    </row>
    <row r="20" spans="1:3">
      <c r="A20" s="4" t="s">
        <v>1093</v>
      </c>
      <c r="B20" s="5" t="n">
        <v>976636</v>
      </c>
      <c r="C20" s="5" t="n">
        <v>604290</v>
      </c>
    </row>
  </sheetData>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27T16:44:55Z</dcterms:created>
  <dcterms:modified xmlns:dcterms="http://purl.org/dc/terms/" xmlns:xsi="http://www.w3.org/2001/XMLSchema-instance" xsi:type="dcterms:W3CDTF">2020-03-27T16:44:55Z</dcterms:modified>
</cp:coreProperties>
</file>